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Securities" sheetId="11" state="visible" r:id="rId11"/>
    <sheet xmlns:r="http://schemas.openxmlformats.org/officeDocument/2006/relationships" name="Loans and Loans Held for Sale" sheetId="12" state="visible" r:id="rId12"/>
    <sheet xmlns:r="http://schemas.openxmlformats.org/officeDocument/2006/relationships" name="Allowance for Loan Losses" sheetId="13" state="visible" r:id="rId13"/>
    <sheet xmlns:r="http://schemas.openxmlformats.org/officeDocument/2006/relationships" name="Right-of-Use Assets and Lease L" sheetId="14" state="visible" r:id="rId14"/>
    <sheet xmlns:r="http://schemas.openxmlformats.org/officeDocument/2006/relationships" name="Derivative Instruments and Hedg"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Revenue From Contracts With Cus" sheetId="18" state="visible" r:id="rId18"/>
    <sheet xmlns:r="http://schemas.openxmlformats.org/officeDocument/2006/relationships" name="Other Comprehensive Income_(Los" sheetId="19" state="visible" r:id="rId19"/>
    <sheet xmlns:r="http://schemas.openxmlformats.org/officeDocument/2006/relationships" name="Employee Benefits" sheetId="20" state="visible" r:id="rId20"/>
    <sheet xmlns:r="http://schemas.openxmlformats.org/officeDocument/2006/relationships" name="Qualified Affordable Housing An" sheetId="21" state="visible" r:id="rId21"/>
    <sheet xmlns:r="http://schemas.openxmlformats.org/officeDocument/2006/relationships" name="Sale of a Majority Interest of " sheetId="22" state="visible" r:id="rId22"/>
    <sheet xmlns:r="http://schemas.openxmlformats.org/officeDocument/2006/relationships" name="Share Repurchase Plan" sheetId="23" state="visible" r:id="rId23"/>
    <sheet xmlns:r="http://schemas.openxmlformats.org/officeDocument/2006/relationships" name="Basis of Presentation (Polici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Securities (Tables)" sheetId="27" state="visible" r:id="rId27"/>
    <sheet xmlns:r="http://schemas.openxmlformats.org/officeDocument/2006/relationships" name="Loans and Loans Held for Sale (" sheetId="28" state="visible" r:id="rId28"/>
    <sheet xmlns:r="http://schemas.openxmlformats.org/officeDocument/2006/relationships" name="Allowance for Loan Losses (Tabl" sheetId="29" state="visible" r:id="rId29"/>
    <sheet xmlns:r="http://schemas.openxmlformats.org/officeDocument/2006/relationships" name="Right-of-Use Assets and Lease_2" sheetId="30" state="visible" r:id="rId30"/>
    <sheet xmlns:r="http://schemas.openxmlformats.org/officeDocument/2006/relationships" name="Derivative Instruments and He_2" sheetId="31" state="visible" r:id="rId31"/>
    <sheet xmlns:r="http://schemas.openxmlformats.org/officeDocument/2006/relationships" name="Borrowings (Tables)" sheetId="32" state="visible" r:id="rId32"/>
    <sheet xmlns:r="http://schemas.openxmlformats.org/officeDocument/2006/relationships" name="Commitments and Contingencies (" sheetId="33" state="visible" r:id="rId33"/>
    <sheet xmlns:r="http://schemas.openxmlformats.org/officeDocument/2006/relationships" name="Revenue From Contracts With C_2" sheetId="34" state="visible" r:id="rId34"/>
    <sheet xmlns:r="http://schemas.openxmlformats.org/officeDocument/2006/relationships" name="Other Comprehensive Income_(L_2" sheetId="35" state="visible" r:id="rId35"/>
    <sheet xmlns:r="http://schemas.openxmlformats.org/officeDocument/2006/relationships" name="Employee Benefits (Tables)" sheetId="36" state="visible" r:id="rId36"/>
    <sheet xmlns:r="http://schemas.openxmlformats.org/officeDocument/2006/relationships" name="Basis of Presentation (Details)" sheetId="37" state="visible" r:id="rId37"/>
    <sheet xmlns:r="http://schemas.openxmlformats.org/officeDocument/2006/relationships" name="Earnings Per Share (Details)" sheetId="38" state="visible" r:id="rId38"/>
    <sheet xmlns:r="http://schemas.openxmlformats.org/officeDocument/2006/relationships" name="Fair Value Measurements - Asset" sheetId="39" state="visible" r:id="rId39"/>
    <sheet xmlns:r="http://schemas.openxmlformats.org/officeDocument/2006/relationships" name="Fair Value Measurements - Ass_2" sheetId="40" state="visible" r:id="rId40"/>
    <sheet xmlns:r="http://schemas.openxmlformats.org/officeDocument/2006/relationships" name="Fair Value Measurements - Carry" sheetId="41" state="visible" r:id="rId41"/>
    <sheet xmlns:r="http://schemas.openxmlformats.org/officeDocument/2006/relationships" name="Securities - Fair Values and Am" sheetId="42" state="visible" r:id="rId42"/>
    <sheet xmlns:r="http://schemas.openxmlformats.org/officeDocument/2006/relationships" name="Securities - Fair Value and Age" sheetId="43" state="visible" r:id="rId43"/>
    <sheet xmlns:r="http://schemas.openxmlformats.org/officeDocument/2006/relationships" name="Securities - Additional Informa" sheetId="44" state="visible" r:id="rId44"/>
    <sheet xmlns:r="http://schemas.openxmlformats.org/officeDocument/2006/relationships" name="Securities - Unrealized Gains (" sheetId="45" state="visible" r:id="rId45"/>
    <sheet xmlns:r="http://schemas.openxmlformats.org/officeDocument/2006/relationships" name="Securities - Contractual Maturi" sheetId="46" state="visible" r:id="rId46"/>
    <sheet xmlns:r="http://schemas.openxmlformats.org/officeDocument/2006/relationships" name="Securities - Unrealized Gains_2" sheetId="47" state="visible" r:id="rId47"/>
    <sheet xmlns:r="http://schemas.openxmlformats.org/officeDocument/2006/relationships" name="Loans and Loans Held for Sale -" sheetId="48" state="visible" r:id="rId48"/>
    <sheet xmlns:r="http://schemas.openxmlformats.org/officeDocument/2006/relationships" name="Loans and Loans Held for Sale_2" sheetId="49" state="visible" r:id="rId49"/>
    <sheet xmlns:r="http://schemas.openxmlformats.org/officeDocument/2006/relationships" name="Loans and Loans Held for Sale_3" sheetId="50" state="visible" r:id="rId50"/>
    <sheet xmlns:r="http://schemas.openxmlformats.org/officeDocument/2006/relationships" name="Loans and Loans Held for Sale_4" sheetId="51" state="visible" r:id="rId51"/>
    <sheet xmlns:r="http://schemas.openxmlformats.org/officeDocument/2006/relationships" name="Loans and Loans Held for Sale_5" sheetId="52" state="visible" r:id="rId52"/>
    <sheet xmlns:r="http://schemas.openxmlformats.org/officeDocument/2006/relationships" name="Allowance for Loan Losses - Age" sheetId="53" state="visible" r:id="rId53"/>
    <sheet xmlns:r="http://schemas.openxmlformats.org/officeDocument/2006/relationships" name="Allowance for Loan Losses - Rec" sheetId="54" state="visible" r:id="rId54"/>
    <sheet xmlns:r="http://schemas.openxmlformats.org/officeDocument/2006/relationships" name="Allowance for Loan Losses - Add" sheetId="55" state="visible" r:id="rId55"/>
    <sheet xmlns:r="http://schemas.openxmlformats.org/officeDocument/2006/relationships" name="Allowance for Loan Losses - R_2" sheetId="56" state="visible" r:id="rId56"/>
    <sheet xmlns:r="http://schemas.openxmlformats.org/officeDocument/2006/relationships" name="Allowance for Loan Losses - Inv" sheetId="57" state="visible" r:id="rId57"/>
    <sheet xmlns:r="http://schemas.openxmlformats.org/officeDocument/2006/relationships" name="Allowance for Loan Losses - Sum" sheetId="58" state="visible" r:id="rId58"/>
    <sheet xmlns:r="http://schemas.openxmlformats.org/officeDocument/2006/relationships" name="Allowance for Loan Losses - S_2" sheetId="59" state="visible" r:id="rId59"/>
    <sheet xmlns:r="http://schemas.openxmlformats.org/officeDocument/2006/relationships" name="Right-of-Use Assets and Lease_3" sheetId="60" state="visible" r:id="rId60"/>
    <sheet xmlns:r="http://schemas.openxmlformats.org/officeDocument/2006/relationships" name="Right-of-Use Assets and Lease_4" sheetId="61" state="visible" r:id="rId61"/>
    <sheet xmlns:r="http://schemas.openxmlformats.org/officeDocument/2006/relationships" name="Right-of-Use Assets and Lease_5"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Borrowings - Additional Informa" sheetId="67" state="visible" r:id="rId67"/>
    <sheet xmlns:r="http://schemas.openxmlformats.org/officeDocument/2006/relationships" name="Borrowings - Summary of Informa" sheetId="68" state="visible" r:id="rId68"/>
    <sheet xmlns:r="http://schemas.openxmlformats.org/officeDocument/2006/relationships" name="Commitments and Contingencies -" sheetId="69" state="visible" r:id="rId69"/>
    <sheet xmlns:r="http://schemas.openxmlformats.org/officeDocument/2006/relationships" name="Revenue From Contracts With C_3" sheetId="70" state="visible" r:id="rId70"/>
    <sheet xmlns:r="http://schemas.openxmlformats.org/officeDocument/2006/relationships" name="Other Comprehensive Income_(L_3" sheetId="71" state="visible" r:id="rId71"/>
    <sheet xmlns:r="http://schemas.openxmlformats.org/officeDocument/2006/relationships" name="Employee Benefits - Additional " sheetId="72" state="visible" r:id="rId72"/>
    <sheet xmlns:r="http://schemas.openxmlformats.org/officeDocument/2006/relationships" name="Employee Benefits - Components " sheetId="73" state="visible" r:id="rId73"/>
    <sheet xmlns:r="http://schemas.openxmlformats.org/officeDocument/2006/relationships" name="Qualified Affordable Housing _2" sheetId="74" state="visible" r:id="rId74"/>
    <sheet xmlns:r="http://schemas.openxmlformats.org/officeDocument/2006/relationships" name="Sale of a Majority Interest o_2" sheetId="75" state="visible" r:id="rId75"/>
    <sheet xmlns:r="http://schemas.openxmlformats.org/officeDocument/2006/relationships" name="Share Repurchase Plan (Details)" sheetId="76" state="visible" r:id="rId76"/>
    <sheet xmlns:r="http://schemas.openxmlformats.org/officeDocument/2006/relationships" name="Uncategorized Items - stba-2019" sheetId="77" state="visible" r:id="rId77"/>
  </sheets>
  <definedNames/>
  <calcPr calcId="124519" fullCalcOnLoad="1"/>
</workbook>
</file>

<file path=xl/sharedStrings.xml><?xml version="1.0" encoding="utf-8"?>
<sst xmlns="http://schemas.openxmlformats.org/spreadsheetml/2006/main" uniqueCount="970">
  <si>
    <t>Cover Page - shares</t>
  </si>
  <si>
    <t>6 Months Ended</t>
  </si>
  <si>
    <t>Jun. 30, 2019</t>
  </si>
  <si>
    <t>Jul. 30, 2019</t>
  </si>
  <si>
    <t>Cover page.</t>
  </si>
  <si>
    <t>Document Type</t>
  </si>
  <si>
    <t>10-Q</t>
  </si>
  <si>
    <t>Document Quarterly Report</t>
  </si>
  <si>
    <t>true</t>
  </si>
  <si>
    <t>Document Period End Date</t>
  </si>
  <si>
    <t>Jun. 30,
		2019</t>
  </si>
  <si>
    <t>Document Transition Report</t>
  </si>
  <si>
    <t>false</t>
  </si>
  <si>
    <t>Entity File Number</t>
  </si>
  <si>
    <t>0-12508</t>
  </si>
  <si>
    <t>Entity Registrant Name</t>
  </si>
  <si>
    <t>S&amp;T BANCORP INC</t>
  </si>
  <si>
    <t>Entity Incorporation, State or Country Code</t>
  </si>
  <si>
    <t>PA</t>
  </si>
  <si>
    <t>Entity Tax Identification Number</t>
  </si>
  <si>
    <t>25-1434426</t>
  </si>
  <si>
    <t>Entity Address, Address Line One</t>
  </si>
  <si>
    <t>800 Philadelphia Street</t>
  </si>
  <si>
    <t>Entity Address, City or Town</t>
  </si>
  <si>
    <t>Indiana</t>
  </si>
  <si>
    <t>Entity Address, State or Province</t>
  </si>
  <si>
    <t>Entity Address, Postal Zip Code</t>
  </si>
  <si>
    <t>15701</t>
  </si>
  <si>
    <t>City Area Code</t>
  </si>
  <si>
    <t>800</t>
  </si>
  <si>
    <t>Local Phone Number</t>
  </si>
  <si>
    <t>325-2265</t>
  </si>
  <si>
    <t>Title of 12(b) Security</t>
  </si>
  <si>
    <t>Common Stock, $2.50 par value</t>
  </si>
  <si>
    <t>Trading Symbol</t>
  </si>
  <si>
    <t>STB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719220</t>
  </si>
  <si>
    <t>Current Fiscal Year End Date</t>
  </si>
  <si>
    <t>--12-31</t>
  </si>
  <si>
    <t>CONSOLIDATED BALANCE SHEETS - USD ($) $ in Thousands</t>
  </si>
  <si>
    <t>Dec. 31, 2018</t>
  </si>
  <si>
    <t>ASSETS</t>
  </si>
  <si>
    <t>Cash and due from banks, including interest-bearing deposits of $62,042 and $82,740 at June 30, 2019 and December 31, 2018</t>
  </si>
  <si>
    <t>Securities, at fair value</t>
  </si>
  <si>
    <t>Loans held for sale</t>
  </si>
  <si>
    <t>Portfolio loans, net of unearned income</t>
  </si>
  <si>
    <t>Allowance for loan losses</t>
  </si>
  <si>
    <t>Portfolio loans, net</t>
  </si>
  <si>
    <t>Bank owned life insurance</t>
  </si>
  <si>
    <t>Premises and equipment, net</t>
  </si>
  <si>
    <t>Federal Home Loan Bank and other restricted stock, at cost</t>
  </si>
  <si>
    <t>Goodwill</t>
  </si>
  <si>
    <t>Other intangible assets, net</t>
  </si>
  <si>
    <t>Other assets</t>
  </si>
  <si>
    <t>Total Assets</t>
  </si>
  <si>
    <t>Deposits:</t>
  </si>
  <si>
    <t>Noninterest-bearing demand</t>
  </si>
  <si>
    <t>Interest-bearing demand</t>
  </si>
  <si>
    <t>Money market</t>
  </si>
  <si>
    <t>Savings</t>
  </si>
  <si>
    <t>Certificates of deposit</t>
  </si>
  <si>
    <t>Total Deposits</t>
  </si>
  <si>
    <t>Securities sold under repurchase agreements</t>
  </si>
  <si>
    <t>Short-term borrowings</t>
  </si>
  <si>
    <t>Long-term borrowings</t>
  </si>
  <si>
    <t>Junior subordinated debt securities</t>
  </si>
  <si>
    <t>Other liabilities</t>
  </si>
  <si>
    <t>Total Liabilities</t>
  </si>
  <si>
    <t>SHAREHOLDERS’ EQUITY</t>
  </si>
  <si>
    <t>Common stock ($2.50 par value) Authorized—50,000,000 shares Issued—36,130,480 shares at June 30, 2019 and at December 31, 2018 Outstanding— 34,330,338 shares at June 30, 2019 and 34,683,874 shares at December 31, 2018</t>
  </si>
  <si>
    <t>Additional paid-in capital</t>
  </si>
  <si>
    <t>Retained earnings</t>
  </si>
  <si>
    <t>Accumulated other comprehensive loss</t>
  </si>
  <si>
    <t>Treasury stock (1,800,142 shares at June 30, 2019 and 1,446,606 shares at December 31, 2018, at cost)</t>
  </si>
  <si>
    <t>Total Shareholders’ Equity</t>
  </si>
  <si>
    <t>Total Liabilities and Shareholders’ Equity</t>
  </si>
  <si>
    <t>CONSOLIDATED BALANCE SHEETS (Parenthetical) - USD ($) $ in Thousands</t>
  </si>
  <si>
    <t>Statement of Financial Position [Abstract]</t>
  </si>
  <si>
    <t>Cash and due from banks, interest-bearing amounts</t>
  </si>
  <si>
    <t>Common stock, par value (in dollars per share)</t>
  </si>
  <si>
    <t>Common stock, shares authorized (in shares)</t>
  </si>
  <si>
    <t>Common stock, shares issued (in shares)</t>
  </si>
  <si>
    <t>Common stock, shares outstanding (in shares)</t>
  </si>
  <si>
    <t>Treasury stock, shares (in shares)</t>
  </si>
  <si>
    <t>CONSOLIDATED STATEMENTS OF COMPREHENSIVE INCOME - USD ($) $ in Thousands</t>
  </si>
  <si>
    <t>3 Months Ended</t>
  </si>
  <si>
    <t>Jun. 30, 2018</t>
  </si>
  <si>
    <t>INTEREST AND DIVIDEND INCOME</t>
  </si>
  <si>
    <t>Loans, including fees</t>
  </si>
  <si>
    <t>Investment Securities:</t>
  </si>
  <si>
    <t>Taxable</t>
  </si>
  <si>
    <t>Tax-exempt</t>
  </si>
  <si>
    <t>Dividends</t>
  </si>
  <si>
    <t>Total Interest and Dividend Income</t>
  </si>
  <si>
    <t>INTEREST EXPENSE</t>
  </si>
  <si>
    <t>Deposits</t>
  </si>
  <si>
    <t>Borrowings and junior subordinated debt securities</t>
  </si>
  <si>
    <t>Total Interest Expense</t>
  </si>
  <si>
    <t>NET INTEREST INCOME</t>
  </si>
  <si>
    <t>Provision for loan losses</t>
  </si>
  <si>
    <t>Net Interest Income After Provision for Loan Losses</t>
  </si>
  <si>
    <t>NONINTEREST INCOME</t>
  </si>
  <si>
    <t>Net gain on sale of securities</t>
  </si>
  <si>
    <t>Mortgage banking</t>
  </si>
  <si>
    <t>Gain on sale of a majority interest of insurance business</t>
  </si>
  <si>
    <t>Other</t>
  </si>
  <si>
    <t>Total Noninterest Income</t>
  </si>
  <si>
    <t>NONINTEREST EXPENSE</t>
  </si>
  <si>
    <t>Salaries and employee benefits</t>
  </si>
  <si>
    <t>Data processing and information technology</t>
  </si>
  <si>
    <t>Net occupancy</t>
  </si>
  <si>
    <t>Furniture, equipment and software</t>
  </si>
  <si>
    <t>Other taxes</t>
  </si>
  <si>
    <t>Marketing</t>
  </si>
  <si>
    <t>Professional services and legal</t>
  </si>
  <si>
    <t>FDIC insurance</t>
  </si>
  <si>
    <t>Merger related expenses</t>
  </si>
  <si>
    <t>Total Noninterest Expense</t>
  </si>
  <si>
    <t>Income Before Taxes</t>
  </si>
  <si>
    <t>Provision for income taxes</t>
  </si>
  <si>
    <t>Net Income</t>
  </si>
  <si>
    <t>Earnings per share—basic (in dollars per share)</t>
  </si>
  <si>
    <t>Earnings per share—diluted (in dollars per share)</t>
  </si>
  <si>
    <t>Dividends declared per share (in dollars per share)</t>
  </si>
  <si>
    <t>Comprehensive Income</t>
  </si>
  <si>
    <t>Debit and credit card</t>
  </si>
  <si>
    <t>Revenues from contract with customers</t>
  </si>
  <si>
    <t>Service charges on deposit accounts</t>
  </si>
  <si>
    <t>Wealth management</t>
  </si>
  <si>
    <t>CONSOLIDATED STATEMENTS OF CHANGES IN SHAREHOLDERS' EQUITY - USD ($) $ in Thousands</t>
  </si>
  <si>
    <t>Total</t>
  </si>
  <si>
    <t>Common Stock</t>
  </si>
  <si>
    <t>Additional Paid-in Capital</t>
  </si>
  <si>
    <t>Retained Earnings</t>
  </si>
  <si>
    <t>Treasury Stock</t>
  </si>
  <si>
    <t>Accumulated Other Comprehensive (Loss)/Income</t>
  </si>
  <si>
    <t>Reclassifications Related to Funded Status of Pension</t>
  </si>
  <si>
    <t>Reclassifications Related to Unrealized Gains on Available for Sale Securities</t>
  </si>
  <si>
    <t>Beginning Balance at Dec. 31, 2017</t>
  </si>
  <si>
    <t>Increase (Decrease) in Stockholders' Equity [Roll Forward]</t>
  </si>
  <si>
    <t>Net income</t>
  </si>
  <si>
    <t>Other comprehensive income (loss), net of tax</t>
  </si>
  <si>
    <t>Reclassification of tax effects from the Tax Act | ASU No. 2018-02</t>
  </si>
  <si>
    <t>[1]</t>
  </si>
  <si>
    <t>Cash dividends declared</t>
  </si>
  <si>
    <t>Treasury stock issued for restricted awards</t>
  </si>
  <si>
    <t>Recognition of restricted stock compensation expense</t>
  </si>
  <si>
    <t>Ending Balance at Jun. 30, 2018</t>
  </si>
  <si>
    <t>Beginning Balance at Mar. 31, 2018</t>
  </si>
  <si>
    <t>[2]</t>
  </si>
  <si>
    <t>Effect of new accounting pronouncement on Consolidated Financial Statements | ASU No. 2016-01</t>
  </si>
  <si>
    <t>[3]</t>
  </si>
  <si>
    <t>Beginning Balance at Dec. 31, 2018</t>
  </si>
  <si>
    <t>Repurchase of common stock</t>
  </si>
  <si>
    <t>Ending Balance at Jun. 30, 2019</t>
  </si>
  <si>
    <t>Beginning Balance at Mar. 31, 2019</t>
  </si>
  <si>
    <t>Reclassification due to the adoption of ASU No. 2018-02, $(3,660) relates to funded status of pension and $233 relates to net unrealized gains on available-for-sale securities.</t>
  </si>
  <si>
    <t>Reclassification due to the adoption of ASU No. 2018-02 related to funded status of pension.</t>
  </si>
  <si>
    <t>Reclassification due to the adoption of ASU No. 2016-01.</t>
  </si>
  <si>
    <t>CONSOLIDATED STATEMENTS OF CHANGES IN SHAREHOLDERS' EQUITY (Parenthetical) - $ / shares</t>
  </si>
  <si>
    <t>Repurchase of common stock (in shares)</t>
  </si>
  <si>
    <t>Treasury stock issued for restricted awards, net of forfeitures (in shares)</t>
  </si>
  <si>
    <t>Forfeitures of restricted stock (in shares)</t>
  </si>
  <si>
    <t>CONSOLIDATED STATEMENTS OF CASH FLOWS - USD ($) $ in Thousands</t>
  </si>
  <si>
    <t>OPERATING ACTIVITIES</t>
  </si>
  <si>
    <t>Adjustments to reconcile net income to net cash provided by operating activities:</t>
  </si>
  <si>
    <t>Net increase (decrease) in provision for unfunded loan commitments</t>
  </si>
  <si>
    <t>Net depreciation, amortization and accretion</t>
  </si>
  <si>
    <t>Net amortization of discounts and premiums on securities</t>
  </si>
  <si>
    <t>Stock-based compensation expense</t>
  </si>
  <si>
    <t>Gain on the sale of mortgage loans, net</t>
  </si>
  <si>
    <t>Gain on the sale of majority interest of insurance business</t>
  </si>
  <si>
    <t>Mortgage loans originated for sale</t>
  </si>
  <si>
    <t>Proceeds from the sale of mortgage loans</t>
  </si>
  <si>
    <t>Net change in:</t>
  </si>
  <si>
    <t>Interest receivable</t>
  </si>
  <si>
    <t>Interest payable</t>
  </si>
  <si>
    <t>Net Cash Provided by Operating Activities</t>
  </si>
  <si>
    <t>INVESTING ACTIVITIES</t>
  </si>
  <si>
    <t>Purchases of securities</t>
  </si>
  <si>
    <t>Proceeds from maturities, prepayments and calls of securities</t>
  </si>
  <si>
    <t>Net proceeds from sales (purchases) of Federal Home Loan Bank stock</t>
  </si>
  <si>
    <t>Net increase in loans</t>
  </si>
  <si>
    <t>Proceeds from sale of loans not originated for resale</t>
  </si>
  <si>
    <t>Purchases of premises and equipment</t>
  </si>
  <si>
    <t>Proceeds from the sale of premises and equipment</t>
  </si>
  <si>
    <t>Proceeds from the sale of majority interest of insurance business</t>
  </si>
  <si>
    <t>Net Cash Used in Investing Activities</t>
  </si>
  <si>
    <t>FINANCING ACTIVITIES</t>
  </si>
  <si>
    <t>Net increase in core deposits</t>
  </si>
  <si>
    <t>Net (decrease) in certificates of deposit</t>
  </si>
  <si>
    <t>Net (decrease) in securities sold under repurchase agreements</t>
  </si>
  <si>
    <t>Net (decrease) increase in short-term borrowings</t>
  </si>
  <si>
    <t>Repayments on long-term borrowings</t>
  </si>
  <si>
    <t>Treasury shares issued-net</t>
  </si>
  <si>
    <t>Cash dividends paid to common shareholders</t>
  </si>
  <si>
    <t>Net Cash (Used in) Provided by Financing Activities</t>
  </si>
  <si>
    <t>Net (decrease) increase in cash and cash equivalents</t>
  </si>
  <si>
    <t>Cash and cash equivalents at beginning of period</t>
  </si>
  <si>
    <t>Cash and Cash Equivalents at End of Period</t>
  </si>
  <si>
    <t>Supplemental Disclosures</t>
  </si>
  <si>
    <t>Loans transferred to held for sale</t>
  </si>
  <si>
    <t>Leased right-of-use operating assets and lease liabilities added to the balance sheet</t>
  </si>
  <si>
    <t>Interest paid</t>
  </si>
  <si>
    <t>Income taxes paid, net of refunds</t>
  </si>
  <si>
    <t>Transfer net assets to investment in insurance company partnership</t>
  </si>
  <si>
    <t>Transfers of loans to other real estate owned</t>
  </si>
  <si>
    <t>Basis of Presentation</t>
  </si>
  <si>
    <t>Accounting Policies [Abstract]</t>
  </si>
  <si>
    <t>BASIS OF PRESENTATION</t>
  </si>
  <si>
    <t xml:space="preserve">BASIS OF PRESENTATION Principles of Consolidation 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 Basis of Presentation 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8 , filed with the Securities and Exchange Commission, or SEC, on February 21, 2019.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 On June 5, 2019, S&amp;T and DNB Financial Corporation, or DNB, based in Downingtown, Pennsylvania with 14 branches in Chester, Delaware and Philadelphia counties and approximately $1.2 billion in assets as of March 31, 2019, entered into a definitive Agreement and Plan of Merger pursuant to which DNB will merge with and into S&amp;T, with S&amp;T continuing as the surviving entity. Under the terms of the Agreement and Plan of Merger, DNB shareholders will have the right to receive 1.22 shares of common stock, par value $2.50 per share, of S&amp;T for each share of common stock, par value $1.00 per share, of DNB. Immediately following the merger of DNB and S&amp;T, DNB’s wholly owned bank subsidiary, DNB First, National Association, will merge with and into S&amp;T’s wholly owned bank subsidiary, S&amp;T Bank, with S&amp;T Bank as the surviving entity. The Agreement and Plan of Merger was unanimously approved by the Board of Directors of each of S&amp;T and DNB. The transaction is expected to close in the fourth quarter of 2019, after satisfaction of customary closing conditions including regulatory approvals and approval of the shareholders of DNB. On January 1, 2018, we sold a 70 percent majority interest in the assets of our wholly-owned subsidiary S&amp;T Evergreen Insurance, LLC. We transferred our remaining 30 percent ownership interest in the net assets of S&amp;T Evergreen Insurance, LLC to a new entity for a 30 percent ownership interest in a new insurance entity (see Note 15: Sale of a Majority Interest of Insurance Business). We use the equity method of accounting to recognize our partial ownership interest in the new entity. Reclassification A mounts in prior period financial statements and footnotes are reclassified whenever necessary to conform to the current period presentation. Reclassifications had no effect on our results of operations or financial condi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 Recently Adopted Accounting Standards Updates, or ASU or Update Leases - Section A-Amendments to the FASB Accounting Standards Codification, Section B-Conforming Amendments Related to Leases and Section C-Background Information and Basis for Conclusions In February 2016, the Financial Accounting Standards Board, or FASB, established ASC Topic 842,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ROU assets and lease liabilities on the balance sheet. Leases will be classified as finance or operating leases, with classification affecting the pattern and classification of expense recognition in the statement of operations. We adopted the new standard on January 1, 2019 (see Note 7: Right-of-use Assets and Lease Liabilities). The new standard provides several optional practical expedients to elect in transition to the new lease guidance. We have elected the "package of practical expedients," which permit us not to reassess under the new standard our prior conclusions about lease identification, lease classification and initial direct costs. We elected the "use-of-hindsight" practical expedient which allows us to use hindsight in judgments that impact the lease term. We have also elected an accounting policy not to restate comparative periods upon adoption. The most significant effects of adopting the new standard relate to the recognition of ROU assets and lease liabilities on our balance sheet for our real estate leases and providing significant new disclosures about our leasing activities. The carrying value of our ROU assets will be tested annually for impairment or more frequently if events or changes in circumstances indicate that an impairment might exist. Upon adoption, we recognized additional finance lease liabilities of approximately $1.2 million and operating lease liabilities, net of deferred rent, of approximately $33.7 million based on the present value of the remaining minimum rental payments under current leasing standards for existing leases. We also recognized corresponding finance ROU assets of $1.2 million and operating ROU assets of approximately $33.4 million . The adoption had no material impact on the Consolidated Statements of Comprehensive Income. The new standard also provides practical expedients for our ongoing lease accounting. We elected the short-term lease recognition exemption for all leases with terms of 12 months or less. This means that we will not recognize ROU assets or lease liabilities for existing short-term leases of those assets in transition. Beginning in 2019, we made changes to our disclosed lease recognition policies and practices, as well as to other related financial statement disclosures due to the adoption of this standard (See Note 7: Right-of-use Assets and Lease Liabilities). Leases - Land Easement Practical Expedient for Transition to Topic 842 In January 2018, the FASB issued ASU No. 2018-01, Leases - Land Easement Practical Expedient for Transition to Topic 842. The amendments in this ASU permit an entity to elect an optional transition practical expedient to not evaluate under Topic 842 land easements that existed or expired before the entity's adoption of Topic 842 and that were not previously accounted for as leases under Topic 840. We have one land easement lease that we previously accounted for under Topic 840; as such, this lease has been recognized as an operating lease under Topic 842. We adopted the amendments in this ASU in conjunction with the adoption of the new lease standard, ASU 2016-02. Accounting Standards Issued But Not Yet Adopted Intangibles—Goodwill and Other—Internal-Use Software (Subtopic 350-40): Customer’s Accounting for Implementation Costs Incurred in a Cloud Computing Arrangement That Is a Service Contract In August 2018, the FASB issued ASU No. 2018-15, Intangibles—Goodwill and Other—Internal-Use Software (Subtopic 350-40): Customer’s Accounting for Implementation Costs Incurred in a Cloud Computing Arrangement That Is a Service Contract. The amendments in this ASU apply to an entity that is a customer in a hosting arrangement that is a service contract. These amendments relate to accounting for implementation costs ( e.g ., implementation, setup and other upfront costs.) These amendments require an entity in a hosting arrangement that is a service contract to follow the guidance in Subtopic 350-40 to determine which costs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Early adoption of the amendments is permitted, including adoption in any interim period. We are evaluating the amendments in this ASU; however, we do not anticipate that these amendments will materially impact our Consolidated Balance Sheets or Consolidated Statements of Comprehensive Income.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Balance Sheets or Consolidated Statements of Comprehensive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disclosures and/or require additional disclosures. The amendments in this Update will require us to change our Fair Value disclosures beginning with our Form 10-Q for the period ended March 31, 2020. The amendments in this ASU will have no impact on our Consolidated Balance Sheets or Consolidated Statements of Comprehensive Income.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an under the current guidance. This Update is effective for any interim and annual impairment tests in reporting periods in fiscal years beginning after December 15, 2019. Early adoption is permitted for interim or annual goodwill impairment tests performed on testing dates after January 1, 2017. The amendments in this ASU is not expected to have any impact on our Consolidated Balance Sheets or Consolidated Statements of Comprehensive Income.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form credit loss estimates. The collective changes to the recognition and measurement accounting standards for financial instruments and their anticipated impact on the allowance for credit losses modeling have been universally referred to as CECL, or current expected credit loss, model. This Update is effective for interim and annual reporting periods in fiscal years beginning after December 15, 2019. Early adoption is permitted for fiscal years beginning after December 15, 2018, including interim periods within those fiscal years. We did not adopt this ASU at its early adoption date. We have created a CECL Committee to govern the implementation of these amendments consisting of key stakeholders from Credit Administration, Finance, Accounting, Risk Management and Internal Audit. We have engaged a third-party to assist us in developing our CECL methodology. We have made our decision on loan segmentation and currently are in the process of testing and validating two methodologies for calculating the quantitative component of our CECL allowance. Our next steps include developing the qualitative allowance framework, and designing internal controls and financial statement disclosures. We continue to evaluate the provisions of this ASU to determine the potential impact on our Consolidated Balance Sheets and Consolidated Statements of Comprehensive Income. </t>
  </si>
  <si>
    <t>Earnings Per Share</t>
  </si>
  <si>
    <t>Earnings Per Share [Abstract]</t>
  </si>
  <si>
    <t>EARNINGS PER SHARE</t>
  </si>
  <si>
    <t>EARNINGS PER SHARE Diluted earnings per share is calculated using both the two-class and the treasury stock methods with the more dilutive method used to determine diluted earnings per share. The following table reconciles the numerators and denominators of basic and diluted earnings per share calculations for the periods presented. Three Months Ended June 30, Six Months Ended June 30, (in thousands, except share and per share data) 2019 2018 2019 2018 Numerator for Earnings per Share—Basic: Net income $ 26,101 $ 21,436 $ 49,029 $ 47,599 Less: Income allocated to participating shares 71 62 137 141 Net Income Allocated to Shareholders $ 26,029 $ 21,374 $ 48,892 $ 47,458 Numerator for Earnings per Share—Diluted: Net income $ 26,101 $ 21,436 $ 49,029 $ 47,599 Net Income Available to Shareholders $ 26,101 $ 21,436 $ 49,029 $ 47,599 Denominators for Earnings per Share: Weighted Average Shares Outstanding—Basic 34,158,136 34,793,160 34,298,185 34,775,043 Add: Potentially dilutive shares 52,850 264,416 88,121 267,998 Denominator for Treasury Stock Method—Diluted 34,210,986 35,057,576 34,386,306 35,043,041 Weighted Average Shares Outstanding—Basic 34,158,136 34,793,160 34,298,185 34,775,043 Add: Average participating shares outstanding 93,433 100,212 96,261 103,449 Denominator for Two-Class Method—Diluted 34,251,569 34,893,372 34,394,446 34,878,492 Earnings per share—basic $ 0.76 $ 0.62 $ 1.43 $ 1.37 Earnings per share—diluted $ 0.76 $ 0.61 $ 1.43 $ 1.36 Restricted stock considered anti-dilutive excluded from potentially dilutive shares 5,183 — 44,153 2,047</t>
  </si>
  <si>
    <t>Fair Value Measurements</t>
  </si>
  <si>
    <t>Fair Value Disclosures [Abstract]</t>
  </si>
  <si>
    <t>FAIR VALUE MEASUREMENTS</t>
  </si>
  <si>
    <t xml:space="preserve">FAIR VALUE MEASUREMENTS 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Deferred Compensation Plan Assets We use quoted market prices to determine the fair value of our equity security assets. These securities are reported at fair value with the gains and losses included in noninterest income in our Consolidated Statements of Comprehensive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Balance Sheets and are amortized into mortgage banking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 e.g. ,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 Assets and Liabilities Recorded at Fair Value on a Recurring Basis The following tables present our assets and liabilities that are measured at fair value on a recurring basis by fair value hierarchy level at June 30, 2019 and December 31, 2018 . There were no transfers between Level 1 and Level 2 for items measured at fair value on a recurring basis during the periods presented. June 30, 2019 (dollars in thousands) Level 1 Level 2 Level 3 Total ASSETS Debt securities available-for-sale: U.S. Treasury securities $ — $ 10,007 $ — $ 10,007 Obligations of U.S. government corporations and agencies — 129,773 — 129,773 Collateralized mortgage obligations of U.S. government corporations and agencies — 150,405 — 150,405 Residential mortgage-backed securities of U.S. government corporations and agencies — 20,936 — 20,936 Commercial mortgage-backed securities of U.S. government corporations and agencies — 235,292 — 235,292 Obligations of states and political subdivisions — 117,624 — 117,624 Total Debt Securities Available-for-Sale — 664,037 — 664,037 Marketable equity securities — 4,551 — 4,551 Total Securities — 668,588 — 668,588 Securities held in a deferred compensation plan 5,532 — — 5,532 Derivative financial assets: Interest rate swaps — 22,688 — 22,688 Interest rate lock commitments — 649 — 649 Total Assets $ 5,532 $ 691,925 $ — $ 697,457 LIABILITIES Derivative financial liabilities: Interest rate swaps $ — $ 22,620 $ — $ 22,620 Forward sale contracts — 105 — 105 Total Liabilities $ — $ 22,725 $ — $ 22,725 December 31, 2018 (dollars in thousands) Level 1 Level 2 Level 3 Total ASSETS Debt securities available-for-sale: U.S. Treasury securities $ — $ 9,736 $ — $ 9,736 Obligations of U.S. government corporations and agencies — 128,261 — 128,261 Collateralized mortgage obligations of U.S. government corporations and agencies — 148,659 — 148,659 Residential mortgage-backed securities of U.S. government corporations and agencies — 24,350 — 24,350 Commercial mortgage-backed securities of U.S. government corporations and agencies — 246,784 — 246,784 Obligations of states and political subdivisions — 122,266 — 122,266 Total Debt Securities Available-for-Sale — 680,056 — 680,056 Marketable equity securities — 4,816 — 4,816 Total Securities — 684,872 — 684,872 Securities held in a deferred compensation plan 4,725 — — 4,725 Derivative financial assets: Interest rate swaps — 5,504 — 5,504 Interest rate lock commitments — 251 — 251 Forward sale contracts — 55 — 55 Total Assets $ 4,725 $ 690,682 $ — $ 695,407 LIABILITIES Derivative financial liabilities: Interest rate swaps $ — $ 5,340 $ — $ 5,340 Total Liabilities $ — $ 5,340 $ — $ 5,340 Assets Recorded at Fair Value on a Nonrecurring Basis We may be required to measure certain assets and liabilities at fair value on a nonrecurring basis. Nonrecurring assets are recorded at the lower of cost or fair value in our financial statements. There were no liabilities measured at fair value on a nonrecurring basis at either June 30, 2019 or December 31, 2018 . The following table presents our assets that are measured at fair value on a nonrecurring basis by the fair value hierarchy level as of the dates presented: June 30, 2019 December 31, 2018 (dollars in thousands) Level 1 Level 2 Level 3 Total Level 1 Level 2 Level 3 Total ASSETS (1) Impaired loans $ — $ — $ 30,456 $ 30,456 $ — $ — $ 21,441 $ 21,441 Other real estate owned — — 1,353 1,353 — — 2,826 2,826 Mortgage servicing rights — — 1,141 1,141 — — 1,197 1,197 Total Assets $ — $ — $ 32,950 $ 32,950 $ — $ — $ 25,464 $ 25,464 (1) This table presents only the nonrecurring items that are recorded at fair value in our financial statements. The carrying values and fair values of our financial instruments at June 30, 2019 and December 31, 2018 are presented in the following tables: Carrying Value (1) Fair Value Measurements at June 30, 2019 (dollars in thousands) Total Level 1 Level 2 Level 3 ASSETS Cash and due from banks, including interest-bearing deposits $ 122,876 $ 122,876 $ 122,876 $ — $ — Securities 668,588 668,588 — 668,588 — Loans held for sale 8,135 8,135 — — 8,135 Portfolio loans, net 5,971,721 5,836,651 — — 5,836,651 Bank owned life insurance 74,906 74,906 — 74,906 — FHLB and other restricted stock 22,491 22,491 — — 22,491 Securities held in a deferred compensation plan 5,532 5,532 5,532 — — Mortgage servicing rights 4,214 4,728 — — 4,728 Interest rate swaps 22,688 22,688 — 22,688 — Interest rate lock commitments 649 649 — 649 — LIABILITIES Deposits $ 5,856,700 $ 5,854,053 $ 4,508,445 $ 1,345,608 $ — Securities sold under repurchase agreements 14,154 14,154 14,154 — — Short-term borrowings 295,000 295,000 295,000 — — Long-term borrowings 69,791 70,405 39,334 31,071 — Junior subordinated debt securities 45,619 45,619 45,619 — — Interest rate swaps 22,620 22,620 — 22,620 — Forward sales contracts 105 105 — 105 — (1) As reported in the Consolidated Balance Sheets Carrying Value (1) Fair Value Measurements at December 31, 2018 (dollars in thousands) Total Level 1 Level 2 Level 3 ASSETS Cash and due from banks, including interest-bearing deposits $ 155,489 $ 155,489 $ 155,489 $ — $ — Securities 684,872 684,872 — 684,872 — Loans held for sale 2,371 2,469 — — 2,469 Portfolio loans, net 5,885,652 5,728,843 — — 5,728,843 Bank owned life insurance 73,900 73,900 — 73,900 — FHLB and other restricted stock 29,435 29,435 — — 29,435 Securities held in a Deferred Compensation Plan 4,725 4,725 4,725 — — Mortgage servicing rights 4,464 5,181 — — 5,181 Interest rate swaps 5,504 5,504 — 5,504 — Interest rate lock commitments 251 251 — 251 — Forward sale contracts 55 55 — 55 — LIABILITIES Deposits $ 5,673,922 $ 5,662,193 $ 4,261,884 $ 1,400,309 $ — Securities sold under repurchase agreements 18,383 18,383 18,383 — — Short-term borrowings 470,000 470,000 470,000 — — Long-term borrowings 70,314 70,578 38,610 31,968 — Junior subordinated debt securities 45,619 45,619 45,619 — — Interest rate swaps 5,340 5,340 — 5,340 — (1) As reported in the Consolidated Balance Sheets </t>
  </si>
  <si>
    <t>Securities</t>
  </si>
  <si>
    <t>Investments, Debt and Equity Securities [Abstract]</t>
  </si>
  <si>
    <t>SECURITIES</t>
  </si>
  <si>
    <t>SECURITIES The following table presents the fair values of our securities portfolio at the dates presented: (dollars in thousands) June 30, 2019 December 31, 2018 Debt securities available-for-sale $ 664,037 $ 680,056 Marketable equity securities 4,551 4,816 Total Securities $ 668,588 $ 684,872 Debt Securities Available-for-Sale The following tables present the amortized cost and fair value of debt securities available-for-sale as of the dates presented: June 30, 2019 December 31, 2018 (dollars in thousands) Amortized Cost Gross Unrealized Gains Gross Unrealized Losses Fair Value Amortized Cost Gross Unrealized Gains Gross Unrealized Losses Fair Value U.S. Treasury securities $ 9,964 $ 43 $ — $ 10,007 $ 9,958 $ — $ (222 ) $ 9,736 Obligations of U.S. government corporations and agencies 128,260 1,532 (19 ) 129,773 129,267 68 (1,074 ) 128,261 Collateralized mortgage obligations of U.S. government corporations and agencies 147,692 3,029 (316 ) 150,405 149,849 795 (1,985 ) 148,659 Residential mortgage-backed securities of U.S. government corporations and agencies 20,704 289 (57 ) 20,936 24,564 203 (417 ) 24,350 Commercial mortgage-backed securities of U.S. government corporations and agencies 232,657 2,807 (172 ) 235,292 251,660 — (4,876 ) 246,784 Obligations of states and political subdivisions 113,508 4,116 — 117,624 119,872 2,448 (54 ) 122,266 Total Debt Securities Available-for-Sale $ 652,785 $ 11,816 $ (564 ) $ 664,037 $ 685,170 $ 3,514 $ (8,628 ) $ 680,056 The following tables present the fair value and the age of gross unrealized losses on debt securities available-for-sale by investment category as of the dates presented: June 30, 2019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 — — 3 24,932 (19 ) 3 24,932 (19 ) Collateralized mortgage obligations of U.S. government corporations and agencies 1 3,613 (6 ) 8 41,602 (310 ) 9 45,215 (316 ) Residential mortgage-backed securities of U.S. government corporations and agencies — — — 2 6,740 (57 ) 2 6,740 (57 ) Commercial mortgage-backed securities of U.S. government corporations and agencies — — — 5 48,119 (172 ) 5 48,119 (172 ) Obligations of states and political subdivisions — — — — — — — — — Total Temporarily Impaired Debt Securities 1 $ 3,613 $ (6 ) 18 $ 121,393 $ (558 ) 19 $ 125,006 $ (564 ) December 31, 2018 Less Than 12 Months 12 Months or More Total (dollars in thousands) Number of Securities Fair Value Unrealized Number of Securities Fair Value Unrealized Number of Securities Fair Value Unrealized U.S. Treasury securities — $ — $ — 1 $ 9,736 $ (222 ) 1 $ 9,736 $ (222 ) Obligations of U.S. government corporations and agencies 7 67,649 (613 ) 6 35,760 (461 ) 13 103,409 (1,074 ) Collateralized mortgage obligations of U.S. government corporations and agencies 2 12,495 (44 ) 14 76,179 (1,941 ) 16 88,674 (1,985 ) Residential mortgage-backed securities of U.S. government corporations and agencies 2 2,327 (45 ) 3 9,241 (372 ) 5 11,568 (417 ) Commercial mortgage-backed securities of U.S. government corporations and agencies 8 75,466 (1,032 ) 19 171,318 (3,844 ) 27 246,784 (4,876 ) Obligations of states and political subdivisions 2 9,902 (23 ) 1 5,247 (31 ) 3 15,149 (54 ) Total Temporarily Impaired Debt Securities 21 $ 167,839 $ (1,757 ) 44 $ 307,481 $ (6,871 ) 65 $ 475,320 $ (8,628 ) We do not believe any individual unrealized loss as of June 30, 2019 represents an other than temporary impairment, or OTTI. At June 30, 2019 there were 19 debt securities in an unrealized loss position and at December 31, 2018, there were 65 debt securities in an unrealized loss position. The unrealized losses on debt securities were primarily attributable to changes in interest rates and not related to the credit quality of these issuers. All debt securities were determined to be investment grade and paying principal and interest according to the contractual terms of the security. We do not intend to sell and it is more likely than not that we will not be required to sell any of the securities in an unrealized loss position before recovery of their amortized cost. The following table presents net unrealized gains and losses, net of tax, on debt securities available-for-sale included in accumulated other comprehensive income/(loss), for the periods presented: June 30, 2019 December 31, 2018 (dollars in thousands) Gross Unrealized Gains Gross Unrealized Losses Net Unrealized (Losses)/Gains Gross Unrealized Gains Gross Unrealized Losses Net Unrealized Gains/(Losses) Total unrealized gains/(losses) on debt securities available-for-sale $ 11,816 $ (564 ) $ 11,252 $ 3,514 $ (8,628 ) $ (5,114 ) Income tax (expense) benefit (2,520 ) 120 (2,400 ) (746 ) 1,832 1,086 Net Unrealized Gains/(Losses), Net of Tax Included in Accumulated Other Comprehensive Income/(Loss) $ 9,296 $ (444 ) $ 8,852 $ 2,768 $ (6,796 ) $ (4,028 ) The amortized cost and fair value of debt securities available-for-sale at June 30, 2019 by contractual maturity are included in the table below. Actual maturities may differ from contractual maturities because issuers may have the right to call or prepay obligations with or without call or prepayment penalties. June 30, 2019 (dollars in thousands) Amortized Cost Fair Value Obligations of the U.S. Treasury, U.S. government corporations and agencies, and obligations of states and political subdivisions Due in one year or less $ 47,630 $ 47,770 Due after one year through five years 122,824 124,741 Due after five years through ten years 63,472 66,144 Due after ten years 17,805 18,750 Debt Securities Available-for-Sale With Maturities 251,731 257,405 Collateralized mortgage obligations of U.S. government corporations and agencies 147,692 150,405 Residential mortgage-backed securities of U.S. government corporations and agencies 20,705 20,936 Commercial mortgage-backed securities of U.S. government corporations and agencies 232,657 235,291 Total Debt Securities Available-for-Sale $ 652,785 $ 664,037 Debt securities with carrying values of $201.2 million at June 30, 2019 and $236.0 million at December 31, 2018 were pledged for various regulatory and legal requirements. Marketable Equity Securities The following table presents realized and unrealized net gains and losses for our marketable equity securities for the periods presented: Three Months Ended Six Months Ended (dollars in thousands) 2019 2018 2019 2018 Marketable Equity Securities Net market (losses)/gains recognized $ 52 $ 230 $ (266 ) $ 282 Less: Net gains recognized for equity securities sold — — — — Unrealized (Losses)/Gains on Equity Securities Still Held $ 52 $ 230 $ (266 ) $ 282 Prior to January 1, 2018, net unrealized gains and losses, net of tax, on marketable equity securities were included in AOCI for the periods presented. Net unrealized gains and losses, net of tax, on marketable equity securities of $0.9 million were reclassified from AOCI to retained earnings at January 1, 2018. As of January 1, 2018, gains and losses on marketable equity securities are included in other noninterest income on the Consolidated Statements of Comprehensive Income.</t>
  </si>
  <si>
    <t>Loans and Loans Held for Sale</t>
  </si>
  <si>
    <t>Receivables [Abstract]</t>
  </si>
  <si>
    <t>LOANS AND LOANS HELD FOR SALE</t>
  </si>
  <si>
    <t>LOANS AND LOANS HELD FOR SALE Loans are presented net of unearned income of $5.3 million at June 30, 2019 and December 31, 2018 . The following table indicates the composition of loans as of the dates presented: (dollars in thousands) June 30, 2019 December 31, 2018 Commercial Commercial real estate $ 2,906,895 $ 2,921,832 Commercial and industrial 1,559,727 1,493,416 Commercial construction 267,203 257,197 Total Commercial Loans 4,733,825 4,672,445 Consumer Residential mortgage 751,355 726,679 Home equity 464,195 471,562 Installment and other consumer 72,041 67,546 Consumer construction 11,784 8,416 Total Consumer Loans 1,299,375 1,274,203 Total Portfolio Loans 6,033,200 5,946,648 Loans held for sale 8,135 2,371 Total Loans $ 6,041,335 $ 5,949,019 We attempt to limit our exposure to credit risk by diversifying our loan portfolio by segment, geography, collateral and industry and actively managing concentrations. When concentrations exist in certain segments, we mitigate this risk by reviewing the relevant economic indicators and internal risk rating trends and through stress testing of the loans in these segments. Total commercial loans represented 78.5 percent of total portfolio loans at June 30, 2019 and 78.6 percent at December 31, 2018 . Within our commercial portfolio, the Commercial Real Estate, or CRE, and Commercial Construction portfolios combined comprised $3.2 billion or 67 percent of total commercial loans at June 30, 2019 and $3.2 billion or 68 percent of total commercial loans at December 31, 2018 and 53 percent of total portfolio loans at both June 30, 2019 and December 31, 2018 . Further segmentation of the CRE and Commercial Construction portfolios by collateral type reveals no concentration in excess of 14 percent of both total CRE and Commercial Construction loans at both June 30, 2019 and December 31, 2018 . We lend primarily in Pennsylvania and the contiguous states of Ohio, New York, West Virginia and Maryland. The majority of our commercial and consumer loans are made to businesses and individuals in this geography, resulting in a concentration. We believe our knowledge and familiarity with customers and conditions locally outweighs this geographic concentration risk. The conditions of the local and regional economies are monitored closely through publicly available data and information supplied by our customers. We also use subscription services for additional geographic and industry specific information. Our CRE and Commercial Construction portfolios have exposure outside of this geography of 6.4 percent of the combined portfolios and 3.4 percent of total portfolio loans at June 30, 2019 . This compares to 5.4 percent of the combined portfolios and 2.9 percent of total portfolio loans at December 31, 2018 . We individually evaluate all substandard commercial loans that have experienced a forbearance or change in terms agreement, and all substandard consumer and residential mortgage loans that entered into an agreement to modify their existing loan, to determine if they should be designated as troubled debt restructurings, or TDRs. All TDRs are considered to be impaired loans and will be reported as impaired loans for the remaining life of the loan,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Further, all impaired loans are reported as nonaccrual loans unless the loan is a TDR that has met the requirements to be returned to accruing status. TDRs can be returned to accruing status if the ultimate collectability of all contractual amounts due, according to the restructured agreement, is not in doubt and there is a period of a minimum of six months of satisfactory payment performance by the borrower either immediately before or after the restructuring. The following table summarizes restructured loans as of the dates presented: June 30, 2019 December 31, 2018 (dollars in thousands) Performing TDRs Nonperforming TDRs Total TDRs Performing TDRs Nonperforming TDRs Total TDRs Commercial real estate $ 3,519 $ 5,600 $ 9,119 $ 2,054 $ 1,139 $ 3,193 Commercial and industrial 9,671 980 10,651 7,026 6,646 13,672 Commercial construction 1,913 406 2,319 1,912 406 2,318 Residential mortgage 1,997 1,497 3,494 2,214 1,543 3,757 Home equity 3,577 1,458 5,035 3,568 1,349 4,917 Installment and other consumer 13 3 16 12 5 17 Total $ 20,690 $ 9,944 $ 30,634 $ 16,786 $ 11,088 $ 27,874 There were three TDRs totaling $0.1 million that returned to accruing status during the three months ended June 30, 2019 and four TDRs totaling $1.8 million that returned to accruing status during the six months ended June 30, 2019. There were no TDRs that returned to accruing status during the three and six months ended June 30, 2018 . The following tables present the restructured loans by loan segment and by type of concession for the three and six months ended June 30, 2019 and 2018: Three Months Ended June 30, 2019 Three Months Ended June 30, 2018 (dollars in thousands) Number of Pre-Modification (1) Post-Modification (1) Total Difference Number of Pre-Modification ( 1) Post-Modification (1) Total Difference Totals by Loan Segment Commercial Real Estate Maturity date extension 1 $ 1,322 $ 1,311 $ (11 ) — $ — $ — $ — Maturity date extension and interest rate reduction 1 151 148 (3 ) — — — — Principal forgiveness 1 4,690 4,631 (59 ) — — — — Total Commercial Real Estate 3 6,163 6,090 (73 ) — — — — Commercial and Industrial Principal deferral — — — — 3 4,815 5,034 219 Total Commercial and Industrial — — — — 3 4,815 5,034 219 Residential Mortgage Chapter 7 bankruptcy (2) 2 116 115 (1 ) 1 41 41 — Total Residential Mortgage 2 116 115 (1 ) 1 41 41 — Home equity Chapter 7 bankruptcy (2) 6 107 105 (2 ) 2 26 26 — Interest rate reduction 1 109 108 (1 ) — — — — Maturity date extension and interest rate reduction — — — — 2 47 47 — Total Home Equity 7 216 214 (3 ) 4 73 73 — Installment and Other Consumer Chapter 7 bankruptcy (2) 2 9 9 — 2 8 7 (1 ) Total Installment and Other Consumer 2 $ 9 $ 9 $ — 2 $ 8 $ 7 $ (1 ) Totals by Concession Type Maturity date extension 1 $ 1,322 $ 1,311 $ (11 ) — $ — $ — $ — Chapter 7 bankruptcy (2) 10 232 229 (3 ) 5 75 74 (1 ) Maturity date extension and interest rate reduction 1 151 148 (3 ) 2 47 47 — Principal deferral — — — — 3 4,815 5,034 219 Interest rate reduction 1 109 108 — — — — — Principal forgiveness 1 4,690 4,631 (59 ) — — — — Total 14 $ 6,504 $ 6,427 $ (76 ) 10 $ 4,937 $ 5,155 $ 218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Six Months Ended June 30, 2019 Six Months Ended June 30, 2018 (dollars in thousands) Number of Pre-Modification (1) Post-Modification (1) Total Difference Number of Number of Pre-Modification (1) Post-Modification (1) Totals by Loan Segment Commercial real estate Maturity date extension 1 $ 1,322 $ 1,311 $ (11 ) — $ — $ — $ — Maturity date extension and interest rate reduction 1 151 148 (3 ) — — — — Principal forgiveness 1 4,690 4,631 (59 ) — — — — Total Commercial Real Estate 3 6,163 6,090 (73 ) — — — — Commercial and Industrial Maturity date extension — — — — 2 768 582 (186 ) Maturity date extension and interest rate reduction 1 4,751 4,529 (222 ) — — — — Principal deferral — — — — 3 4,815 5,034 219 Principal deferral and Maturity date extension — — — — 6 5,355 5,229 (126 ) Total Commercial and Industrial 1 4,751 4,529 (222 ) 11 10,938 10,845 (93 ) Residential Mortgage Chapter 7 bankruptcy (2) 3 166 163 (3 ) 3 199 196 (3 ) Total Residential Mortgage 3 166 163 (3 ) 3 199 196 (3 ) Home equity Chapter 7 bankruptcy (2) 13 298 268 (30 ) 11 605 574 (31 ) Interest rate reduction 2 190 189 (1 ) — — — — Maturity date extension and interest rate reduction — — — — 2 47 47 — Total Home Equity 15 488 457 (31 ) 13 652 621 (31 ) Installment and Other Consumer Chapter 7 bankruptcy (2) 3 9 9 — 4 25 23 (2 ) Total Installment and Other Consumer 3 $ 9 $ 9 $ — 4 25 $ 23 $ (2 ) Totals by Concession Type Maturity date extension 1 1,322 1,311 (11 ) 2 768 582 (186 ) Maturity date extension and interest rate reduction 2 4,902 4,677 (225 ) 2 47 47 — Principal deferral — — — — 3 4,815 5,034 219 Principal deferral and Maturity date extension — — — — 6 5,355 5,229 (126 ) Chapter 7 bankruptcy (2) 19 473 440 (33 ) 18 829 793 (36 ) Interest rate reduction 2 190 189 — — — — — Principal forgiveness 1 4,690 4,631 (59 ) — — 4,690 4,690 Total 25 $ 11,577 $ 11,248 $ (328 ) 31 $ 11,814 $ 16,375 $ 4,561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As of June 30, 2019 , we had 8 commitments to lend an additional $10.8 million on TDRs. Defaulted TDRs are defined as loans having a payment default of 90 days or more after the restructuring takes place. There were no TDRs that defaulted during the three and six months ended June 30, 2019 and 2018 that were restructured within the last 12 months prior to defaulting. The following table is a summary of nonperforming assets as of the dates presented: Nonperforming Assets (dollars in thousands) June 30, 2019 December 31, 2018 Nonperforming Assets Nonaccrual loans $ 35,083 $ 34,985 Nonaccrual TDRs 9,944 11,088 Total Nonaccrual Loans 45,027 46,073 OREO 1,495 3,092 Total Nonperforming Assets $ 46,522 $ 49,165</t>
  </si>
  <si>
    <t>Allowance for Loan Losses</t>
  </si>
  <si>
    <t>ALLOWANCE FOR LOAN LOSSES</t>
  </si>
  <si>
    <t xml:space="preserve">ALLOWANCE FOR LOAN LOSSES We maintain an allowance for loan losses, or ALL, at a level determined to be adequate to absorb estimated probable credit losses inherent within the loan portfolio as of the balance sheet date. We develop and document a systematic ALL methodology based on the following portfolio segments: 1) Commercial Real Estate, or CRE, 2) Commercial and Industrial, or C&amp;I, 3) Commercial Construction, 4) Consumer Real Estate and 5) Other Consumer. The following are key risks within each portfolio segment: CRE —Loans secured by commercial purpose real estate, including both owner-occupied properties and investment properties for various purposes such as hotels, strip malls and apartments.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which represents the historical data period utilized to calculate loss rates. Management monitors various credit quality indicators for both the commercial and consumer loan portfolios, including delinquency, nonperforming status and changes in risk ratings on a monthly basis. The following tables present the age analysis of past due loans segregated by class of loans as of the dates presented: June 30, 2019 (dollars in thousands) Current 30-59 Days Past Due 60-89 Days Past Due Non - performing Total Past Due Loans Total Loans Commercial real estate $ 2,875,439 $ 1,456 $ 1,217 $ 28,783 $ 31,456 $ 2,906,895 Commercial and industrial 1,554,081 606 910 4,130 5,646 1,559,727 Commercial construction 265,977 — — 1,226 1,226 267,203 Residential mortgage 741,453 1,900 1,220 6,782 9,902 751,355 Home equity 457,296 2,555 264 4,081 6,900 464,195 Installment and other consumer 71,808 126 81 25 232 72,041 Consumer construction 11,784 — — — — 11,784 Loans held for sale 8,135 — — — — 8,135 Total $ 5,985,973 $ 6,643 $ 3,692 $ 45,027 $ 55,362 $ 6,041,335 December 31, 2018 (dollars in thousands) Current 30-59 Days Past Due 60-89 Days Past Due Non - performing Total Past Total Loans Commercial real estate $ 2,903,997 $ 3,638 $ 2,145 $ 12,052 $ 17,835 $ 2,921,832 Commercial and industrial 1,482,473 1,000 983 8,960 10,943 1,493,416 Commercial construction 243,004 — — 14,193 14,193 257,197 Residential mortgage 717,447 1,584 520 7,128 9,232 726,679 Home equity 465,152 2,103 609 3,698 6,410 471,562 Installment and other consumer 67,281 148 75 42 265 67,546 Consumer construction 8,416 — — — — 8,416 Loans held for sale 2,371 — — — — 2,371 Total $ 5,890,141 $ 8,473 $ 4,332 $ 46,073 $ 58,878 $ 5,949,019 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 The following tables present the recorded investment in commercial loan classes by internally assigned risk ratings as of the dates presented: June 30, 2019 (dollars in thousands) Commercial Real Estate % of Total Commercial and Industrial % of Total Commercial Construction % of Total Total % of Total Pass $ 2,750,338 94.6 % $ 1,483,519 95.1 % $ 256,351 95.9 % $ 4,490,208 94.9 % Special mention 63,993 2.2 % 34,527 2.2 % 7,189 2.7 % 105,708 2.2 % Substandard 92,564 3.2 % 41,681 2.7 % 3,664 1.4 % 137,909 2.9 % Total $ 2,906,895 100.0 % $ 1,559,727 100.0 % $ 267,203 100.0 % $ 4,733,825 100.0 % December 31, 2018 (dollars in thousands) Commercial Real Estate % of Total Commercial and Industrial % of Total Commercial Construction % of Total Total % of Total Pass $ 2,776,292 95.0 % $ 1,394,427 93.4 % $ 233,190 90.7 % $ 4,403,909 94.3 % Special mention 54,627 1.9 % 25,368 1.7 % 7,349 2.8 % 87,344 1.8 % Substandard 90,913 3.1 % 73,621 4.9 % 16,658 6.5 % 181,192 3.9 % Total $ 2,921,832 100.0 % $ 1,493,416 100.0 % $ 257,197 100.0 % $ 4,672,445 100.0 % Substandard loans decreased $43.3 million to $137.9 million at June 30, 2019 compared to $181.2 million at December 31, 2018 mainly due to loan pay-offs and upgrades of risk ratings. Special mention loans increased $18.4 million to $105.7 million at June 30, 2019 compared to $87.3 million at December 31, 2018 due to downgrades as a result of updated financial information. We monitor the delinquent status of the consumer portfolio on a monthly basis. Loans are considered nonperforming when interest and principal are 90 days or more past due or management has determined that a material deterioration in the borrower’s financial condition exists. The risk of loss is generally highest for nonperforming loans. The following tables present the recorded investment in consumer loan classes by performing and nonperforming status as of the dates presented: June 30, 2019 (dollars in thousands) Residential Mortgage % of Total Home Equity % of Total Installment and Other Consumer % of Total Consumer Construction % of Total Total % of Total Performing $ 744,573 99.1 % $ 460,114 99.1 % $ 72,016 100.0 % $ 11,784 100.0 % $ 1,288,487 99.2 % Nonperforming 6,782 0.9 % 4,081 0.9 % 25 — % — — % 10,888 0.8 % Total $ 751,355 100.0 % $ 464,195 100.0 % $ 72,041 100.0 % $ 11,784 100.0 % $ 1,299,375 100.0 % December 31, 2018 (dollars in thousands) Residential Mortgage % of Total Home Equity % of Total Installment and Other Consumer % of Total Consumer Construction % of Total Total % of Total Performing $ 719,551 99.0 % $ 467,864 99.2 % $ 67,504 99.9 % $ 8,416 100.0 % $ 1,263,335 99.1 % Nonperforming 7,128 1.0 % 3,698 0.8 % 42 0.1 % — — % 10,868 0.9 % Total $ 726,679 100.0 % $ 471,562 100.0 % $ 67,546 100.0 % $ 8,416 100.0 % $ 1,274,203 100.0 % We individually evaluate all substandard and nonaccrual commercial loans greater than $0.5 million for impairment. Loans are considered to be impaired when based upon current information and events it is probable that we will be unable to collect all principal and interest payments due according to the original contractual terms of the loan agreement. A TDR will be reported as an impaired loan for the remaining life of the loan, unless the restructuring agreement specifies an interest rate equal to or greater than the rate that would be accepted at the time of the restructuring for a new loan with comparable risk and it is expected that the remaining principal and interest will be fully collected according to the restructured agreement. For each TDR or other impaired loan, we conduct further analysis to determine the probable loss and assign a specific reserve to the loan if deemed appropriate. The following table summarizes investments in loans considered to be impaired and related information on those impaired loans as of the dates presented: June 30, 2019 December 31, 2018 (dollars in thousands) Recorded Investment Unpaid Principal Balance Related Allowance Recorded Investment Unpaid Principal Balance Related Allowance With a related allowance recorded: Commercial real estate $ 7,703 $ 7,703 $ 1,530 $ 7,733 $ 7,733 $ 1,295 Commercial and industrial 834 761 204 884 893 360 Commercial construction 490 489 157 489 489 87 Consumer real estate 666 666 307 15 14 10 Other consumer 13 14 14 11 12 11 Total with a Related Allowance Recorded 9,706 9,633 2,212 9,132 9,141 1,763 Without a related allowance recorded: Commercial real estate 21,592 24,894 — 3,636 4,046 — Commercial and industrial 9,817 12,550 — 12,788 14,452 — Commercial construction 2,318 3,828 — 15,286 19,198 — Consumer real estate 7,863 8,415 — 8,659 9,635 — Other consumer 3 9 — 5 18 — Total without a Related Allowance Recorded 41,593 49,696 — 40,374 47,349 — Total: Commercial real estate 29,295 32,597 1,530 11,369 11,779 1,295 Commercial and industrial 10,651 13,311 204 13,672 15,345 360 Commercial construction 2,808 4,317 157 15,775 19,687 87 Consumer real estate 8,529 9,081 307 8,674 9,649 10 Other consumer 16 23 14 16 30 11 Total $ 51,299 $ 59,329 $ 2,212 $ 49,506 $ 56,490 $ 1,763 The following tables summarize average recorded investment in and interest income recognized on loans considered to be impaired for the periods presented: Three Months Ended June 30, 2019 June 30, 2018 (dollars in thousands) Average Recorded Investment Interest Income Recognized Average Recorded Investment Interest Income Recognized With a related allowance recorded: Commercial real estate $ 7,703 $ — $ — $ — Commercial and industrial 758 13 — — Commercial construction 489 — — — Consumer real estate 666 — — — Other consumer 16 — 38 1 Total with a Related Allowance Recorded 9,633 13 38 1 Without a related allowance recorded: Commercial real estate 21,802 77 3,609 54 Commercial and industrial 7,568 131 8,060 210 Commercial construction 2,319 48 3,443 33 Consumer real estate 7,952 93 9,483 118 Other consumer 3 — 10 — Total without a Related Allowance Recorded 39,643 349 24,605 415 Total: Commercial real estate 29,505 77 3,609 54 Commercial and industrial 8,326 144 8,060 210 Commercial construction 2,808 48 3,443 33 Consumer real estate 8,618 93 9,483 118 Other consumer 19 — 48 1 Total $ 49,276 $ 362 $ 24,643 $ 416 Six Months Ended June 30, 2019 June 30, 2018 (dollars in thousands) Average Recorded Investment Interest Income Recognized Average Recorded Investment Interest Income Recognized With a related allowance recorded: Commercial real estate $ 7,704 $ — $ — $ — Commercial and industrial 772 26 — — Commercial construction 489 — — — Consumer real estate 666 — — — Other consumer 18 1 40 2 Total with a Related Allowance Recorded 9,649 27 40 2 Without a related allowance recorded: Commercial real estate 22,093 124 3,712 85 Commercial and industrial 5,329 189 7,796 218 Commercial construction 2,319 83 3,445 73 Consumer real estate 7,979 188 10,128 253 Other consumer 4 — 11 — Total without a Related Allowance Recorded 37,723 584 25,092 629 Total: Commercial real estate 29,797 124 3,712 85 Commercial and industrial 6,101 215 7,796 218 Commercial construction 2,808 83 3,445 73 Consumer real estate 8,645 188 10,128 253 Other consumer 22 1 51 2 Total $ 47,373 $ 611 $ 25,132 $ 631 The following tables detail activity in the ALL for the periods presented: Three Months Ended June 30, 2019 (dollars in thousands) Commercial Real Estate Commercial and Industrial Commercial Construction Consumer Real Estate Other Consumer Total Loans Balance at beginning of period $ 34,903 $ 11,996 $ 6,757 $ 6,178 $ 1,575 $ 61,409 Charge-offs (528 ) (1,435 ) — (247 ) (457 ) (2,667 ) Recoveries 6 91 2 344 89 532 Net Recoveries/(Charge-offs) (522 ) (1,344 ) 2 97 (368 ) (2,135 ) Provision for loan losses (1,545 ) 2,575 495 296 384 2,205 Balance at End of Period $ 32,836 $ 13,227 $ 7,254 $ 6,571 $ 1,591 $ 61,479 Three Months Ended June 30, 2018 (dollars in thousands) Commercial Real Estate Commercial and Industrial Commercial Construction Consumer Real Estate Other Consumer Total Loans Balance at beginning of period $ 30,963 $ 10,472 $ 10,721 $ 5,418 $ 1,472 $ 59,046 Charge-offs (237 ) (7,392 ) (321 ) (268 ) (414 ) (8,632 ) Recoveries 185 362 1 85 125 758 Net Recoveries/(Charge-offs) (52 ) (7,030 ) (320 ) (183 ) (289 ) (7,874 ) Provision for loan losses 321 7,432 1,275 6 311 9,345 Balance at End of Period $ 31,232 $ 10,874 $ 11,676 $ 5,241 $ 1,494 $ 60,517 Six Months Ended June 30, 2019 (dollars in thousands) Commercial Real Estate Commercial and Industrial Commercial Construction Consumer Real Estate Other Consumer Total Loans Balance at beginning of period $ 33,707 $ 11,596 $ 7,983 $ 6,187 $ 1,523 $ 60,996 Charge-offs (529 ) (6,912 ) — (410 ) (840 ) (8,691 ) Recoveries 128 508 3 492 189 1,320 Net (Charge-offs)/Recoveries (401 ) (6,404 ) 3 82 (651 ) (7,371 ) Provision for loan losses (470 ) 8,035 (732 ) 302 719 7,854 Balance at End of Period $ 32,836 $ 13,227 $ 7,254 $ 6,571 $ 1,591 $ 61,479 Six Months Ended June 30, 2018 (dollars in thousands) Commercial Real Estate Commercial and Industrial Commercial Construction Consumer Real Estate Other Consumer Total Loans Balance at beginning of period $ 27,235 $ 8,966 $ 13,167 $ 5,479 $ 1,543 $ 56,390 Charge-offs (232 ) (8,222 ) (321 ) (429 ) (872 ) (10,076 ) Recoveries 228 480 1,130 323 225 2,386 Net Charge-offs (4 ) (7,742 ) 809 (106 ) (647 ) (7,690 ) Provision for loan losses 4,001 9,650 (2,300 ) (132 ) 598 11,817 Balance at End of Period $ 31,232 $ 10,874 $ 11,676 $ 5,241 $ 1,494 $ 60,517 The following tables present the ALL and recorded investments in loans by category as of the periods presented: June 30, 2019 Allowance for Loan Losses Portfolio Loans (dollars in thousands) Individually Evaluated for Impairment Collectively Evaluated for Impairment Total Individually Evaluated for Impairment Collectively Evaluated for Impairment Total Commercial real estate $ 1,530 $ 31,306 $ 32,836 $ 29,295 $ 2,877,600 $ 2,906,895 Commercial and industrial 204 13,023 13,227 10,651 1,549,076 1,559,727 Commercial construction 157 7,097 7,254 2,808 264,395 267,203 Consumer real estate 307 6,264 6,571 8,529 1,218,805 1,227,334 Other consumer 14 1,577 1,591 16 72,025 72,041 Total $ 2,212 $ 59,267 $ 61,479 $ 51,299 $ 5,981,901 $ 6,033,200 December 31, 2018 Allowance for Loan Losses Portfolio Loans (dollars in thousands) Individually Evaluated for Impairment Collectively Evaluated for Impairment Total Individually Evaluated for Impairment Collectively Evaluated for Impairment Total Commercial real estate $ 1,295 $ 32,412 $ 33,707 $ 11,369 $ 2,910,463 $ 2,921,832 Commercial and industrial 360 11,236 11,596 13,672 1,479,744 1,493,416 Commercial construction 87 7,896 7,983 15,775 241,422 257,197 Consumer real estate 10 6,177 6,187 8,674 1,197,983 1,206,657 Other consumer 11 1,512 1,523 16 67,530 67,546 Total $ 1,763 $ 59,233 $ 60,996 $ 49,506 $ 5,897,142 $ 5,946,648 </t>
  </si>
  <si>
    <t>Right-of-Use Assets and Lease Liabilities</t>
  </si>
  <si>
    <t>Leases [Abstract]</t>
  </si>
  <si>
    <t>RIGHT-OF-USE ASSETS AND LEASE LIABILITIES</t>
  </si>
  <si>
    <t>RIGHT-OF-USE ASSETS AND LEASE LIABILITIES We determine if a contract is or contains a lease at inception. Leases are classified as either finance or operating leases. We recognize leases on our Consolidated Balance Sheets as ROU assets and related lease liabilities. Finance ROU assets are included in property and equipment and related finance lease liabilities are included in long-term borrowings. Operating lease ROU assets are included in other assets and related operating lease liabilities are included in other liabilities. We estimate lease liabilities and ROU assets using our estimated incremental borrowing rate with similar terms at commencement date. Lease terms include options to extend or terminate the lease when it is reasonably certain that we will exercise those options. Lease expense for minimum lease payments is recognized on a straight-line basis over the lease term for operating leases. Interest and amortization expenses are recognized for finance leases over the lease term. We have 44 lease contracts that we have recognized under the new lease standard, ASC Topic 842. These leases are for our branch, loan production and support services facilities. We have recognized 42 operating leases and two finance leases under the new lease accounting standard. Leases with an initial term of 12 months or less are not recorded on the balance sheet and the related lease expense is recognized on a straight-line basis over the lease term in Net Occupancy on our Consolidated Statements of Comprehensive Income. The following tables present our ROU assets, lease expense, weighted average term, discount rate and maturity analysis of lease liabilities for finance and operating leases as of June 30, 2019 and for the periods presented: June 30, 2019 (in thousands, except weighted-averages) Three months ended Six months ended Operating lease expense $ 1,034 $ 2,066 Amortization of ROU assets - finance leases 23 45 Interest on lease liabilities - finance leases (1) 18 36 Total Lease Expense $ 1,075 $ 2,147 Operating Leases ROU assets $ 36,417 Operating cash flows $ 662 Finance Leases ROU assets $ 1,191 Operating cash flows $ 36 Financing cash flows $ 22 Weighted Average Lease Term - Years Operating leases 20.14 Finance leases 15.34 Weighted Average Discount Rate Operating leases 6.15 % Finance leases 5.98 % (1) Included in borrowings interest expense in our consolidated statements of comprehensive income. All other lease costs in this table are included in net occupancy expense. (dollars in thousands) Maturity Analysis Finance Operating Total 2019 $ 117 $ 3,744 $ 3,861 2020 126 3,623 3,749 2021 126 3,686 3,812 2022 128 3,768 3,896 2023 130 3,703 3,833 Thereafter 1,342 58,045 59,387 Total $ 1,969 $ 76,569 $ 78,538 Less: Present value discount (735 ) (35,507 ) (36,242 ) Lease Liabilities $ 1,234 $ 41,062 $ 42,296</t>
  </si>
  <si>
    <t>Derivative Instruments and Hedging Activities</t>
  </si>
  <si>
    <t>Derivative Instruments and Hedging Activities Disclosure [Abstract]</t>
  </si>
  <si>
    <t>DERIVATIVE INSTRUMENTS AND HEDGING ACTIVITIES</t>
  </si>
  <si>
    <t>DERIVATIVE INSTRUMENTS AND HEDGING ACTIVITIES 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 The following table indicates the amounts representing the value of derivative assets and derivative liabilities as of the dates presented: Derivatives (included in Other Assets) Derivatives (included in Other Liabilities) (dollars in thousands) June 30, 2019 December 31, 2018 June 30, 2019 December 31, 2018 Derivatives not Designated as Hedging Instruments: Interest Rate Swap Contracts - Commercial Loans Fair value $ 22,688 $ 5,504 $ 22,620 $ 5,340 Notional amount 449,576 325,750 449,576 325,750 Collateral received/posted — 160 21,556 — Interest Rate Lock Commitments - Mortgage Loans Fair value 649 251 — — Notional amount 15,104 6,054 — — Forward Sale Contracts - Mortgage Loans Fair value — 55 105 — Notional amount $ — $ 6,000 $ 15,404 $ — Presenting offsetting derivatives that are subject to legally enforceable netting arrangements with the same party is permitted. For example, we may have a derivative asset and a derivative liability with the same counterparty to a swap transaction and are permitted to offset the asset position and the liability position resulting in a net presentation. 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June 30, 2019 December 31, 2018 June 30, 2019 December 31, 2018 Derivatives not Designated as Hedging Instruments: Gross amounts recognized $ 22,810 $ 8,733 $ 22,742 $ 8,569 Gross amounts offset (122 ) (3,229 ) (122 ) (3,229 ) Net Amounts Presented in the Consolidated Balance Sheets 22,688 5,504 22,620 5,340 Gross amounts not offset (1) — (160 ) (21,556 ) — Net Amount $ 22,688 $ 5,344 $ 1,064 $ 5,340 (1) Amounts represent collateral received/posted for the periods presented. The following table indicates the gain or loss recognized in income on derivatives for the periods presented: Three Months Ended June 30, Six Months Ended June 30, (dollars in thousands) 2019 2018 2019 2018 Derivatives not Designated as Hedging Instruments Interest rate swap contracts—commercial loans $ 26 $ (201 ) $ (96 ) $ (85 ) Interest rate lock commitments—mortgage loans 310 128 398 172 Forward sale contracts—mortgage loans (193 ) (15 ) (160 ) (33 ) Total Derivatives Gain/(Loss) $ 143 $ (88 ) $ 142 $ 54</t>
  </si>
  <si>
    <t>Borrowings</t>
  </si>
  <si>
    <t>Debt Disclosure [Abstract]</t>
  </si>
  <si>
    <t>BORROWINGS</t>
  </si>
  <si>
    <t>BORROWINGS Short-term borrowings are for terms under or equal to one year and are comprised of securities sold under repurchase agreements, or REPOs and FHLB advances. All REPOs are overnight short-term investments and are not insured by the Federal Deposit Insurance Corporation, or FDIC. Securities pledged as collateral under these REPO financing arrangements cannot be sold or repledged by the secured party and, therefore, the REPOs are accounted for as secured borrowings. Mortgage-backed securities with amortized cost of $16.5 million and carrying value of $16.7 million at June 30, 2019 and amortized cost of $24.2 million and carrying value of $23.9 million at December 31, 2018 , were pledged as collateral for these secured transactions. The pledged securities are held in safekeeping at the Federal Reserve. Due to the overnight short-term nature of REPOs, potential risk due to a decline in the value of the pledged collateral is low. Collateral pledging requirements with REPOs are monitored daily. FHLB advances are for various terms and are secured by a blanket lien on residential mortgages and other real estate secured loans. Long-term borrowings are for original terms greater than one year and are comprised of FHLB advances, two capital leases and junior subordinated debt securities. Long-term FHLB advances are secured by the same loans as short-term FHLB advances. We had total long-term borrowings outstanding of $5.5 million at a fixed rate and $63.1 million at a variable rate at June 30, 2019 , excluding our capital leases. Information pertaining to borrowings is summarized in the table below as of the dates presented: June 30, 2019 December 31, 2018 (dollars in thousands) Balance Weighted Balance Weighted Short-term Borrowings Securities sold under repurchase agreements $ 14,154 0.74 % $ 18,383 0.46 % Short-term borrowings 295,000 2.50 % 470,000 2.65 % Total Short-term Borrowings 309,154 2.42 % 488,383 2.57 % Long-term Borrowings Long-term borrowings 69,791 2.73 % 70,314 2.84 % Junior subordinated debt securities 45,619 4.87 % 45,619 5.25 % Total Long-term Borrowings 115,410 3.58 % 115,933 3.79 % Total Borrowings $ 424,564 2.74 % $ 604,316 2.80 % We had total borrowings at the FHLB of Pittsburgh of $363.6 million at June 30, 2019 and $540.3 million at December 31, 2018 . The $363.6 million at June 30, 2019 consisted of $295.0 million in short-term borrowings and $68.6 million in long-term borrowings. Our maximum borrowing capacity with the FHLB of Pittsburgh was $2.6 billion at June 30, 2019 . We utilized $545.5 million of our borrowing capacity at June 30, 2019 consisting of $363.6 million for borrowings and $181.9 million for letters of credit to collateralize public funds. Our remaining borrowing availability at June 30, 2019 is $2.1 billion .</t>
  </si>
  <si>
    <t>Commitments and Contingencies</t>
  </si>
  <si>
    <t>Commitments and Contingencies Disclosure [Abstract]</t>
  </si>
  <si>
    <t>COMMITMENTS AND CONTINGENCIES</t>
  </si>
  <si>
    <t>COMMITMENTS AND CONTINGENCIES Commitments In the normal course of business, we offer off-balance sheet credit arrangements to enable our customers to meet their financing objectives. These instruments involve, to varying degrees, elements of credit and interest rate risk in excess of the amount recognized in the financial statements. Our exposure to credit loss, in the event the customer does not satisfy the terms of the agreement, equals the contractual amount of the obligation less the value of any collateral. We apply the same credit policies in making commitments and standby letters of credit that are used for the underwriting of loans to customers. Commitments generally have fixed expiration dates, annual renewals or other termination clauses and may require payment of a fee. Because many of the commitments are expected to expire without being drawn upon, the total commitment amounts do not necessarily represent future cash requirements. Estimates of the fair value of these off-balance sheet items were not made because of the short-term nature of these arrangements and the credit standing of the counterparties. The following table sets forth our commitments and letters of credit as of the dates presented: (dollars in thousands) June 30, 2019 December 31, 2018 Commitments to extend credit $ 1,561,464 $ 1,464,892 Standby letters of credit 74,270 77,134 Total $ 1,635,734 $ 1,542,026 Litigation In the normal course of business, we are subject to various legal and administrative proceedings and claims. While any type of litigation contains a level of uncertainty, we believe that the outcome of such proceedings or claims pending will not have a material adverse effect on our consolidated financial position or results of operations.</t>
  </si>
  <si>
    <t>Revenue From Contracts With Customers</t>
  </si>
  <si>
    <t>Revenue from Contract with Customer [Abstract]</t>
  </si>
  <si>
    <t>REVENUE FROM CONTRACTS WITH CUSTOMERS</t>
  </si>
  <si>
    <t>REVENUE FROM CONTRACTS WITH CUSTOMERS 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s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sale fees and transfer fees. Our performance obligations are generally satisfied at a point in time, fee revenue is recognized when the services are provided or the transaction is settled. The information presented in the following table presents the point of revenue recognition for revenue from contracts with customers. Other revenue streams such as: interest income, net securities gains and losses, insurance, mortgage banking and other revenues that are accounted for under other generally accepted accounting principles are excluded. (dollars in thousands) Three Months Ended June 30, Six Months Ended June 30, Revenue Streams Point of Revenue Recognition 2019 2018 2019 2018 Service charges on deposit accounts Over a period of time $ 451 $ 453 $ 908 $ 987 At a point in time 2,761 2,774 5,457 5,481 $ 3,212 $ 3,227 $ 6,365 $ 6,468 Debit and credit card Over a period time $ 177 $ 151 $ 362 $ 339 At a point in time 3,324 3,158 6,114 6,008 $ 3,501 $ 3,309 $ 6,476 $ 6,347 Wealth management Over a period of time $ 409 $ 793 $ 822 $ 1,596 At a point in time 1,653 1,823 3,288 3,702 $ 2,062 $ 2,616 $ 4,109 $ 5,298 Other fee revenue At a point in time $ 1,145 $ 887 $ 2,064 $ 1,754</t>
  </si>
  <si>
    <t>Other Comprehensive Income/(Loss)</t>
  </si>
  <si>
    <t>Equity [Abstract]</t>
  </si>
  <si>
    <t>OTHER COMPREHENSIVE INCOME/(LOSS)</t>
  </si>
  <si>
    <t>OTHER COMPREHENSIVE INCOME/(LOSS) The following tables present the change in components of other comprehensive income/(loss) for the periods presented, net of tax effects. Three Months Ended June 30, 2019 Three Months Ended June 30, 2018 (dollars in thousands) Pre-Tax Amount Tax (Expense) Benefit Net of Tax Amount Pre-Tax Amount Tax Benefit (Expense) Net of Tax Amount Change in net unrealized gains/(losses) on debt securities available-for-sale $ 8,968 $ (1,912 ) $ 7,056 $ (2,296 ) $ 487 $ (1,809 ) Adjustment to funded status of employee benefit plans 452 (96 ) 356 702 (149 ) 553 Other Comprehensive Income/(Loss) $ 9,420 $ (2,008 ) $ 7,412 $ (1,594 ) $ 338 $ (1,256 ) Six Months Ended June 30, 2019 Six Months Ended June 30, 2018 (dollars in thousands) Pre-Tax Amount Tax (Expense) Benefit Net of Tax Amount Pre-Tax Amount Tax (Expense) Benefit Net of Tax Amount Change in net unrealized (losses)/gains on debt securities available-for-sale (1) $ 16,366 $ (3,490 ) $ 12,876 $ (11,770 ) $ 2,499 $ (9,271 ) Adjustment to funded status of employee benefit plans 905 (193 ) 712 1,323 (281 ) 1,042 Other Comprehensive (Loss)/Income $ 17,271 $ (3,683 ) $ 13,588 $ (10,447 ) $ 2,218 $ (8,229 ) (1) Due to the adoption of ASU No. 2016-01, net unrealized gains on marketable equity securities were reclassified from accumulated other comprehensive income to retained earnings during the three months ended March 31, 2018. (2) Reclassification adjustments are comprised of realized security gains or losses. The realized gains or losses have been reclassified out of accumulated other comprehensive income/(loss) and have affected certain lines in the Consolidated Statements of Comprehensive Income as follows: the pre-tax amount is included in securities gains/losses-net, the tax expense amount is included in the provision for income taxes and the net of tax amount is included in net income.</t>
  </si>
  <si>
    <t>Employee Benefits</t>
  </si>
  <si>
    <t>Retirement Benefits [Abstract]</t>
  </si>
  <si>
    <t>EMPLOYEE BENEFITS</t>
  </si>
  <si>
    <t>EMPLOYEE BENEFITS Our qualified and nonqualified defined benefit plans were amended to freeze benefit accruals for all persons entitled to benefits under the plans in 2016. We will continue recording pension expense related to these plans, primarily representing interest costs on the accumulated benefit obligation and amortization of actuarial losses accumulated in the plans, as well as income from expected investment returns on pension assets. Since the plans have been frozen, no service costs are included in net periodic pension expense. At the end of the third quarter of 2018, we made a $20.4 million contribution to our qualified defined benefit plan. The investment policy for the Plan now is 85 percent to 95 percent fixed income and 5 percent to 15 percent equity and cash, which is a shift from 50 percent to 70 percent in equities and 30 percent to 50 percent fixed income and cash in 2018. The expected long-term rate of return on plan assets is 4.80 percent compared to 7.50 percent in prior periods. The pension contribution was deducted on our 2017 Consolidated Federal Income Tax Return and we recognized a return to provision discrete tax benefit of $2.9 million due to the decrease in the federal statutory rate of 35 percent to 21 percent resulting from tax legislation in December 2017. The following table summarizes the components of net periodic pension cost for the periods presented: Three Months Ended June 30, Six Months Ended June 30, (dollars in thousands) 2019 2018 2019 2018 Components of Net Periodic Pension Cost Interest cost on projected benefit obligation $ 989 $ 967 $ 1,978 $ 1,934 Expected return on plan assets (1,181 ) (1,567 ) (2,361 ) (3,134 ) Net amortization 395 545 789 1,089 Net Periodic Pension Expense $ 203 $ (55 ) $ 406 $ (111 ) The components of net periodic pension expense are included in salaries and employee benefits on the Consolidated Statements of Comprehensive Income.</t>
  </si>
  <si>
    <t>Qualified Affordable Housing And Historic Rehabilitation Projects</t>
  </si>
  <si>
    <t>Investments in Affordable Housing Projects [Abstract]</t>
  </si>
  <si>
    <t>QUALIFIED AFFORDABLE HOUSING AND HISTORIC REHABILITATION PROJECTS</t>
  </si>
  <si>
    <t>QUALIFIED AFFORDABLE HOUSING AND HISTORIC REHABILITATION PROJECTS As part of our responsibilities under the Community Reinvestment Act and due to their favorable federal income tax benefits, we invest in Low Income Housing and Historic Rehabilitation projects. As a limited partner in these operating partnerships, we receive tax credits and tax deductions for losses incurred by the underlying properties. We use the cost method to account for these partnerships. Our total investment in qualified affordable housing projects was $4.6 million at June 30, 2019 and $6.0 million at December 31, 2018 . Amortization expense, included in other noninterest expense in the Consolidated Statements of Comprehensive Income, was $0.7 million and $1.4 million for the three and six months ended June 30, 2019 and June 30, 2018. The amortization expense was offset by tax credits of $0.7 million and $1.5 million for the three and six months ended June 30, 2019 and $0.8 million and $1.5 million for the three and six months ended June 30, 2018 as a reduction to our federal tax provision. Our total investment in historic rehabilitation was $0.3 million at June 30, 2019 and December 31, 2018. Federal tax credits of $0.2 million and $0.5 million were recognized as a reduction to our federal tax provision for the three and six months ended June 30, 2019. No federal historic rehabilitation tax credits were earned in 2018.</t>
  </si>
  <si>
    <t>Sale of a Majority Interest of Insurance Business</t>
  </si>
  <si>
    <t>Disposal Group, Not Discontinued Operation, Disposal Disclosures [Abstract]</t>
  </si>
  <si>
    <t>SALE OF A MAJORITY INTEREST OF INSURANCE BUSINESS</t>
  </si>
  <si>
    <t>SALE OF A MAJORITY INTEREST OF INSURANCE BUSINESS On November 9, 2017, we entered into an asset purchase agreement to sell a 70 percent ownership interest in the assets of our subsidiary, S&amp;T Evergreen Insurance, LLC. The partial sale was accounted for as the sale of a business. At the date of the sale, January 1, 2018, we ceased to have a controlling financial interest, deconsolidated the subsidiary and recognized a gain of $1.9 million . We transferred our remaining 30 percent share of net assets from S&amp;T Evergreen Insurance, LLC to a new entity for a 30 percent partnership interest in a new insurance entity. We use the equity method of accounting to recognize changes in the value of our investment in the new insurance entity for our proportional share of income and losses of the new insurance entity.</t>
  </si>
  <si>
    <t>Share Repurchase Plan</t>
  </si>
  <si>
    <t>SHARE REPURCHASE PLAN</t>
  </si>
  <si>
    <t>SHARE REPURCHASE PLAN On March 19, 2018, our Board of Directors authorized a $50 million share repurchase plan. This repurchase authorization, which is effective through August 31, 2019, permits us to repurchase from time to time up to $50 million in aggregate value of shares of our common stock through a combination of open market and privately negotiated repurchases. The specific timing, price and quantity of repurchases will be at our discretion and will depend on a variety of factors, including general market conditions, the trading price of the common stock, legal and contractual requirements and our financial performance. The repurchase plan does not obligate us to repurchase any particular number of shares. We expect to fund any repurchases from cash on hand and internally generated funds. During the three months ended June 30, 2019, we repurchased 71,936 common shares at a total cost of $2.8 million , or an average of $39.41 per share. For the six months ended June 30, 2019, we repurchased 385,840 common shares under this plan at a total cost of $15.1 million , or an average of $39.19 per share. Up to an additional $22.6 million of our common stock may be repurchased under this plan through August 31, 2019.</t>
  </si>
  <si>
    <t>Basis of Presentation (Policies)</t>
  </si>
  <si>
    <t>Principles of Consolidation</t>
  </si>
  <si>
    <t>The interim Consolidated Financial Statements include the accounts of S&amp;T Bancorp, Inc., or S&amp;T, and its wholly owned subsidiaries. All significant intercompany transactions have been eliminated in consolidation. Investments of 20 percent to 50 percent of the outstanding common stock of investees are accounted for using the equity method of accounting.</t>
  </si>
  <si>
    <t>The accompanying unaudited interim Consolidated Financial Statements of S&amp;T have been prepared in accordance with generally accepted accounting principles, or GAAP, in the United States for interim financial information and with the instructions to Form 10-Q and Article 10 of Regulation S-X. Accordingly, they do not include all of the information and footnotes required by GAAP for complete financial statements and should be read in conjunction with the audited Consolidated Financial Statements included in our Annual Report on Form 10-K for the year ended December 31, 2018 , filed with the Securities and Exchange Commission, or SEC, on February 21, 2019. In the opinion of management, the accompanying interim financial information reflects all adjustments, consisting of normal recurring adjustments, necessary to present fairly our financial position and the results of operations for each of the interim periods presented. Results of operations for interim periods are not necessarily indicative of the results of operations that may be expected for a full year or any future period.</t>
  </si>
  <si>
    <t>Reclassification</t>
  </si>
  <si>
    <t>A mounts in prior period financial statements and footnotes are reclassified whenever necessary to conform to the current period presentation. Reclassifications had no effect on our results of operations or financial condition.</t>
  </si>
  <si>
    <t>Use of Estimate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ctual results could differ from those estimates.</t>
  </si>
  <si>
    <t>Recently Adopted Accounting Standards Updates, or ASU or Update</t>
  </si>
  <si>
    <t>In August 2018, the FASB issued ASU No. 2018-15, Intangibles—Goodwill and Other—Internal-Use Software (Subtopic 350-40): Customer’s Accounting for Implementation Costs Incurred in a Cloud Computing Arrangement That Is a Service Contract. The amendments in this ASU apply to an entity that is a customer in a hosting arrangement that is a service contract. These amendments relate to accounting for implementation costs ( e.g ., implementation, setup and other upfront costs.) These amendments require an entity in a hosting arrangement that is a service contract to follow the guidance in Subtopic 350-40 to determine which costs to capitalize and which costs to expense. These amendments require the entity to expense the capitalized implementation costs of a hosting arrangement that is a service contract over the term of the hosting arrangement. This ASU is effective for annual and interim periods beginning after December 15, 2019. Early adoption of the amendments is permitted, including adoption in any interim period. We are evaluating the amendments in this ASU; however, we do not anticipate that these amendments will materially impact our Consolidated Balance Sheets or Consolidated Statements of Comprehensive Income. Compensation—Retirement Benefits—Defined Benefit Plans—General (Subtopic 715-20): Changes to the Disclosure Requirements for Defined Benefit Plans In August 2018, the FASB issued ASU No. 2018-14, Compensation—Retirement Benefits—Defined Benefit Plans—General (Subtopic 715-20): Changes to the Disclosure Requirements for Defined Benefit Plans. The amendments in this ASU apply to all employers that sponsor defined benefit pension or other postretirement plans. These amendments remove certain disclosures from Topic 715-20 and require additional disclosures. The amendments in this ASU will require S&amp;T to update our employee benefits disclosures beginning with our Form 10-Q for the period ended March 31, 2021. The amendments in this ASU will have no impact on our Consolidated Balance Sheets or Consolidated Statements of Comprehensive Income. Fair Value Measurement - Changes to the Disclosure Requirements for Fair Value Measurement In August 2018, the FASB issued ASU No. 2018-13, Fair Value Measurement - Changes to the Disclosure Requirements for Fair Value Measurement. The amendments in this ASU remove certain disclosures from Topic 820, modify disclosures and/or require additional disclosures. The amendments in this Update will require us to change our Fair Value disclosures beginning with our Form 10-Q for the period ended March 31, 2020. The amendments in this ASU will have no impact on our Consolidated Balance Sheets or Consolidated Statements of Comprehensive Income. Intangibles - Goodwill and Other - Simplifying the Test for Goodwill Impairment In January 2017, the FASB issued ASU No. 2017-04, Intangibles - Goodwill and Other - Simplifying the Test for Goodwill Impairment (Topic 350). The main objective of this ASU is to simplify the current requirements for testing goodwill for impairment by eliminating step two from the goodwill impairment test. The amendments are expected to reduce the complexity and costs associated with performing the goodwill impairment test, which could result in recording impairment charges sooner than under the current guidance. This Update is effective for any interim and annual impairment tests in reporting periods in fiscal years beginning after December 15, 2019. Early adoption is permitted for interim or annual goodwill impairment tests performed on testing dates after January 1, 2017. The amendments in this ASU is not expected to have any impact on our Consolidated Balance Sheets or Consolidated Statements of Comprehensive Income. Financial Instruments - Credit Losses In June 2016, the FASB issued ASU No. 2016-13, Measurement of Credit Losses on Financial Instruments. The main objective of this ASU is to provide financial statement users with more decision-useful information about the expected credit losses on financial instruments and other commitments to extend credit held by a reporting entity at each reporting date. The amendments of this Update replace the incurred loss impairment methodology in current GAAP with a methodology that reflects expected credit losses and requires consideration of a broader range of reasonable and supportable information to form credit loss estimates. The collective changes to the recognition and measurement accounting standards for financial instruments and their anticipated impact on the allowance for credit losses modeling have been universally referred to as CECL, or current expected credit loss, model. This Update is effective for interim and annual reporting periods in fiscal years beginning after December 15, 2019. Early adoption is permitted for fiscal years beginning after December 15, 2018, including interim periods within those fiscal years. We did not adopt this ASU at its early adoption date. We have created a CECL Committee to govern the implementation of these amendments consisting of key stakeholders from Credit Administration, Finance, Accounting, Risk Management and Internal Audit. We have engaged a third-party to assist us in developing our CECL methodology. We have made our decision on loan segmentation and currently are in the process of testing and validating two methodologies for calculating the quantitative component of our CECL allowance. In February 2016, the Financial Accounting Standards Board, or FASB, established ASC Topic 842, by issuing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or ROU, model that requires a lessee to recognize ROU assets and lease liabilities on the balance sheet. Leases will be classified as finance or operating leases, with classification affecting the pattern and classification of expense recognition in the statement of operations. We adopted the new standard on January 1, 2019 (see Note 7: Right-of-use Assets and Lease Liabilities). The new standard provides several optional practical expedients to elect in transition to the new lease guidance. We have elected the "package of practical expedients," which permit us not to reassess under the new standard our prior conclusions about lease identification, lease classification and initial direct costs. We elected the "use-of-hindsight" practical expedient which allows us to use hindsight in judgments that impact the lease term. We have also elected an accounting policy not to restate comparative periods upon adoption. The most significant effects of adopting the new standard relate to the recognition of ROU assets and lease liabilities on our balance sheet for our real estate leases and providing significant new disclosures about our leasing activities. The carrying value of our ROU assets will be tested annually for impairment or more frequently if events or changes in circumstances indicate that an impairment might exist. Upon adoption, we recognized additional finance lease liabilities of approximately $1.2 million and operating lease liabilities, net of deferred rent, of approximately $33.7 million based on the present value of the remaining minimum rental payments under current leasing standards for existing leases. We also recognized corresponding finance ROU assets of $1.2 million and operating ROU assets of approximately $33.4 million . The adoption had no material impact on the Consolidated Statements of Comprehensive Income. The new standard also provides practical expedients for our ongoing lease accounting. We elected the short-term lease recognition exemption for all leases with terms of 12 months or less. This means that we will not recognize ROU assets or lease liabilities for existing short-term leases of those assets in transition. Beginning in 2019, we made changes to our disclosed lease recognition policies and practices, as well as to other related financial statement disclosures due to the adoption of this standard (See Note 7: Right-of-use Assets and Lease Liabilities). Leases - Land Easement Practical Expedient for Transition to Topic 842 In January 2018, the FASB issued ASU No. 2018-01, Leases - Land Easement Practical Expedient for Transition to Topic 842. The amendments in this ASU permit an entity to elect an optional transition practical expedient to not evaluate under Topic 842 land easements that existed or expired before the entity's adoption of Topic 842 and that were not previously accounted for as leases under Topic 840. We have one land easement lease that we previously accounted for under Topic 840; as such, this lease has been recognized as an operating lease under Topic 842. We adopted the amendments in this ASU in conjunction with the adoption of the new lease standard, ASU 2016-02.</t>
  </si>
  <si>
    <t>Accounting Standards Issued But Not Yet Adopted</t>
  </si>
  <si>
    <t>We use fair value measurements when recording and disclosing certain financial assets and liabilities. Debt securities, equity securities and derivative financial instruments are recorded at fair value on a recurring basis. Additionally, from time to time, we may be required to record other assets at fair value on a nonrecurring basis, such as loans held for sale, impaired loans, other real estate owned, or OREO, and other repossessed assets, mortgage servicing rights, or MSRs, and certain other assets.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are developed based on market data that we have obtained from independent sources. Unobservable inputs reflect our estimates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Our policy is to recognize transfers between any of the fair value hierarchy levels at the end of the reporting period in which the transfer occurred. The following are descriptions of the valuation methodologies that we use for financial instruments recorded at fair value on either a recurring or nonrecurring basis. Recurring Basis Debt Securities Available-for-Sale We obtain fair values for debt securities from a third-party pricing service which utilizes several sources for valuing fixed-income securities. We validate prices received from our pricing service through comparison to a secondary pricing service and broker quotes. We review the methodologies of the pricing services which provide us with a sufficient understanding of the valuation models, assumptions, inputs and pricing to reasonably measure the fair value of our debt securities. The market 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nd extensive quality control programs. Equity Securities Marketable equity securities that have an active, quotable market are classified as Level 1. Marketable equity securities that are quotable, but are thinly traded or inactive, are classified as Level 2. Marketable equity securities that are not readily traded and do not have a quotable market are classified as Level 3. Deferred Compensation Plan Assets We use quoted market prices to determine the fair value of our equity security assets. These securities are reported at fair value with the gains and losses included in noninterest income in our Consolidated Statements of Comprehensive Income. These assets are held in a deferred compensation plan and are invested in readily quoted mutual funds. Accordingly, these assets are classified as Level 1. Deferred compensation plan assets are reported in other assets in the Consolidated Balance Sheets. Derivative Financial Instruments We use derivative instruments, including interest rate swaps for commercial loans with our customers, interest rate lock commitments and the sale of mortgage loans in the secondary market. We calculate the fair value for derivatives using accepted valuation techniques, including discounted cash flow analysis on the expected cash flows of each derivative. Each valuation considers the contractual terms of the derivative, including the period to maturity, and uses observable market-based inputs, such as interest rate curves and implied volatilities. Accordingly, derivatives are classified as Level 2. We incorporate credit valuation adjustments into the valuation models to appropriately reflect both our own nonperformance risk and the respective counterparties’ nonperformance risk in calculating fair value measurements. In adjusting the fair value of our derivative contracts for the effect of nonperformance risk, we have considered the impact of netting and any applicable credit enhancements and collateral postings. Nonrecurring Basis Loans Held for Sale Loans held for sale consist of 1-4 family residential loans originated for sale in the secondary market and, from time to time, certain loans transferred from the loan portfolio to loans held for sale, all of which are carried at the lower of cost or fair value. The fair value of 1-4 family residential loans is based on the principal or most advantageous market currently offered for similar loans using observable market data. The fair value of the loans transferred from the loan portfolio is based on the amounts offered for these loans in currently pending sales transactions. Loans held for sale carried at fair value are classified as Level 3. Impaired Loans Impaired loans are carried at the lower of carrying value or fair value. Fair value is determined as the recorded investment balance less any specific reserve. We establish specific reserves based on the following three impairment methods: 1) the present value of expected future cash flows discounted at the loan’s original effective interest rate; 2) the loan’s observable market price; or 3) the fair value of the collateral less estimated selling costs when the loan is collateral dependent and we expect to liquidate the collateral. However, if repayment is expected to come from the operation of the collateral, rather than liquidation, then we do not consider estimated selling costs in determining the fair value of the collateral. Collateral values are generally based upon appraisals by approved, independent state certified appraisers. Appraisals may be discounted based on our historical knowledge, changes in market conditions from the time of appraisal or our knowledge of the borrower and the borrower’s business. Impaired loans carried at fair value are classified as Level 3. OREO and Other Repossessed Assets OREO and other repossessed assets obtained in partial or total satisfaction of a loan are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on OREO may be discounted based on our historical knowledge, changes in market conditions from the time of appraisal or other information available to us. OREO and other repossessed assets carried at fair value are classified as Level 3. Mortgage Servicing Rights The fair value of MSRs is determined by calculating the present value of estimated future net servicing cash flows, considering expected mortgage loan prepayment rates, discount rates, servicing costs and other economic factors, which are determined based on current market conditions. The expected rate of mortgage loan prepayments is the most significant factor driving the value of MSRs. MSRs are considered impaired if the carrying value exceeds fair value. Since the valuation model includes significant unobservable inputs as listed above, MSRs are classified as Level 3. MSRs are reported in other assets in the Consolidated Balance Sheets and are amortized into mortgage banking income in the Consolidated Statements of Comprehensive Income. Other Assets We measure certain other assets at fair value on a nonrecurring basis. Fair value is based on the application of lower of cost or fair value accounting, or write-downs of individual assets. Valuation methodologies used to measure fair value are consistent with overall principles of fair value accounting and consistent with those described above. Financial Instruments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a willing seller engaged in an exchange transaction. Also, it is our general practice and intent to hold our financial instruments to maturity and to not engage in trading or sales activities with respect to such financial instruments. For fair value disclosure purposes, we substantially utilize the fair value measurement criteria as required and explained above. In cases where quoted fair values are not available, we use present value methods to determine the fair value of our financial instruments. Cash and Cash Equivalents The carrying amounts reported in the Consolidated Balance Sheets for cash and due from banks, including interest-bearing deposits, approximate fair value. Loans The fair value of variable rate loans that may reprice frequently at short-term market rates is based on carrying values adjusted for liquidity and credit risk. The fair value of variable rate loans that reprice at intervals of one year or longer, such as adjustable rate mortgage products, is estimated using discounted cash flow analyses that utilize interest rates currently being offered for similar loans and adjusted for liquidity and credit risk. The fair value of fixed rate loans is estimated using a discounted cash flow analysis that utilizes interest rates currently being offered for similar loans adjusted for liquidity and credit risk. Bank Owned Life Insurance Fair value approximates net cash surrender value of bank owned life insurance, or BOLI. Federal Home Loan Bank, or FHLB, and Other Restricted Stock It is not practical to determine the fair value of our FHLB and other restricted stock due to the restrictions placed on the transferability of these stocks; it is presented at carrying value. Deposits The fair values disclosed for deposits without defined maturities ( e.g. , noninterest and interest-bearing demand, money market and savings accounts) are by definition equal to the amounts payable on demand. The carrying amounts for variable rate, fixed-term time deposits approximate their fair values. Estimated fair values for fixed rate and other time deposits are based on discounted cash flow analysis using interest rates currently offered for time deposits with similar terms. The carrying amount of accrued interest approximates fair value. Short-Term Borrowings The carrying amounts of securities sold under repurchase agreements, or REPOs, and other short-term borrowings approximate their fair values. Long-Term Borrowings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Debt Securities The interest rate on the variable rate junior subordinated debt securities is reset quarterly; therefore, the carrying values approximate their fair values. Loan Commitments and Standby Letters of Credit Off-balance sheet financial instruments consist of commitments to extend credit and letters of credit. Except for interest rate lock commitments, estimates of the fair value of these off-balance sheet items are not made because of the short-term nature of these arrangements and the credit standing of the counterparties. Other Estimates of fair value are not made for items that are not defined as financial instruments, including such items as our core deposit intangibles and the value of our trust operations.</t>
  </si>
  <si>
    <t>Allowance for Loans Losses</t>
  </si>
  <si>
    <t>We maintain an allowance for loan losses, or ALL, at a level determined to be adequate to absorb estimated probable credit losses inherent within the loan portfolio as of the balance sheet date. We develop and document a systematic ALL methodology based on the following portfolio segments: 1) Commercial Real Estate, or CRE, 2) Commercial and Industrial, or C&amp;I, 3) Commercial Construction, 4) Consumer Real Estate and 5) Other Consumer. The following are key risks within each portfolio segment: CRE —Loans secured by commercial purpose real estate, including both owner-occupied properties and investment properties for various purposes such as hotels, strip malls and apartments. Operations of the individual projects and global cash flows of the debtors are the primary sources of repayment for these loans. The condition of the local economy is an important indicator of risk, but there are also more specific risks depending on the collateral type and the business prospects of the lessee, if the project is not owner-occupied. C&amp;I —Loans made to operating companies or manufacturers for the purpose of production, operating capacity, accounts receivable, inventory or equipment financing. Cash flow from the operations of the company is the primary source of repayment for these loans. The condition of the local economy is an important indicator of risk, but there are also more specific risks depending on the industry of the company. Collateral for these types of loans often does not have sufficient value in a distressed or liquidation scenario to satisfy the outstanding debt. Commercial Construction —Loans made to finance construction of buildings or other structures, as well as to finance the acquisition and development of raw land for various purposes. While the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condition of the local economy is an important indicator of risk, but there are also more specific risks depending on the type of project and the experience and resources of the developer. Consumer Real Estate —Loans secured by first and second liens such as home equity loans, home equity lines of credit and 1-4 family residential mortgages, including purchase money mortgages. The primary source of repayment for these loans is the income and assets of the borrower. The condition of the local economy, in particular the unemployment rate, is an important indicator of risk for this segment. The state of the local housing market can also have a significant impact on this segment because low demand and/or declining home values can limit the ability of borrowers to sell a property and satisfy the debt. Other Consumer —Loans made to individuals that may be secured by assets other than 1-4 family residences, as well as unsecured loans. This segment includes auto loans, unsecured loans and lines of credit. The primary source of repayment for these loans is the income and assets of the borrower. The condition of the local economy, in particular the unemployment rate, is an important indicator of risk for this segment. The value of the collateral, if there is any, is less likely to be a source of repayment due to less certain collateral values. We further assess risk within each portfolio segment by pooling loans with similar risk characteristics. For the commercial loan classes, the most important indicator of risk is the internally assigned risk rating, including pass, special mention and substandard. Consumer loans are pooled by type of collateral, lien position and loan to value, or LTV, for Consumer Real Estate loans. Historical loss rates are applied to these loan pools to determine the reserve for loans collectively evaluated for impairment. The ALL methodology for groups of loans collectively evaluated for impairment is comprised of both a quantitative and qualitative analysis. A key assumption in the quantitative component of the reserve is the loss emergence period, or LEP. The LEP is an estimate of the average amount of time from the point at which a loss is incurred on a loan to the point at which the loss is confirmed. Another key assumption is the look-back period which represents the historical data period utilized to calculate loss rates. Management monitors various credit quality indicators for both the commercial and consumer loan portfolios, including delinquency, nonperforming status and changes in risk ratings on a monthly basis.</t>
  </si>
  <si>
    <t>Loans Credit Risk Rating</t>
  </si>
  <si>
    <t>We continually monitor the commercial loan portfolio through an internal risk rating system. Loan risk ratings are assigned based upon the creditworthiness of the borrower and are reviewed on an ongoing basis according to our internal policies. Loans within the pass rating generally have a lower risk of loss than loans risk rated as special mention or substandard. Our risk ratings are consistent with regulatory guidance and are as follows: Pass —The loan is currently performing and is of high quality. Special Mention —A special mention loan has potential weaknesses that warrant management’s close attention. If left uncorrected, these potential weaknesses may result in deterioration of the repayment prospects or in the strength of our credit position at some future date. Economic and market conditions, beyond the borrower’s control, may in the future necessitate this classification. Substandard —A substandard loan is not adequately protected by the net worth and/or paying capacity of the borrower or by the collateral pledged, if any. Substandard loans have a well-defined weakness or weaknesses that jeopardize the liquidation of the debt. These loans are characterized by the distinct possibility that we will sustain some loss if the deficiencies are not corrected.</t>
  </si>
  <si>
    <t>We determine if a contract is or contains a lease at inception. Leases are classified as either finance or operating leases. We recognize leases on our Consolidated Balance Sheets as ROU assets and related lease liabilities. Finance ROU assets are included in property and equipment and related finance lease liabilities are included in long-term borrowings. Operating lease ROU assets are included in other assets and related operating lease liabilities are included in other liabilities. We estimate lease liabilities and ROU assets using our estimated incremental borrowing rate with similar terms at commencement date. Lease terms include options to extend or terminate the lease when it is reasonably certain that we will exercise those options. Lease expense for minimum lease payments is recognized on a straight-line basis over the lease term for operating leases. Interest and amortization expenses are recognized for finance leases over the lease term.</t>
  </si>
  <si>
    <t>Derivative Financial Instruments</t>
  </si>
  <si>
    <t>Interest Rate Swaps In accordance with applicable accounting guidance for derivatives and hedging, all derivatives are recognized as either assets or liabilities on the balance sheet at fair value. Interest rate swaps are contracts in which a series of interest rate flows (fixed and variable) are exchanged over a prescribed period. The notional amounts on which the interest payments are based are not exchanged. These derivative positions relate to transactions in which we enter into an interest rate swap with a commercial customer while at the same time entering into an offsetting interest rate swap with another financial institution. In connection with each transaction, we agree to pay interest to the customer on a notional amount at a variable interest rate and receive interest from the customer on the same notional amount at a fixed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loan with us receiving a variable rate. These agreements could have floors or caps on the contracted interest rates. Pursuant to our agreements with various financial institutions, we may receive collateral or may be required to post collateral based upon mark-to-market positions. Beyond unsecured threshold levels, collateral in the form of cash or securities may be made available to counterparties of interest rate swap transactions. Based upon our current positions and related future collateral requirements, we believe any effect on our cash flow or liquidity position to be immaterial. Derivatives contain an element of credit risk, the possibility that we will incur a loss because a counterparty, which may be a financial institution or a customer, fails to meet its contractual obligations. All derivative contracts with financial institutions may be executed only with counterparties approved by our Asset and Liability Committee, or ALCO, and derivatives with customers may only be executed with customers within credit exposure limits approved by our Senior Loan Committee. Interest rate swaps are considered derivatives, but are not accounted for using hedge accounting. As such, changes in the estimated fair value of the derivatives are recorded in current earnings and included in other noninterest income in the Consolidated Statements of Comprehensive Income. Interest Rate Lock Commitments and Forward Sale Contracts In the normal course of business, we sell originated mortgage loans into the secondary mortgage loan market. We also offer interest rate lock commitments to potential borrowers. The commitments are generally for a period of 60 days and guarantee a specified interest rate for a loan if underwriting standards are met, but the commitment does not obligate the potential borrower to close on the loan. Accordingly, some commitments expire prior to becoming loans. We may encounter pricing risks if interest rates increase significantly before the loan can be closed and sold. We may utilize forward sale contracts in order to mitigate this pricing risk. Whenever a customer desires these products, a mortgage originator quotes a secondary market rate guaranteed for that day by the investor. The rate lock is executed between the mortgagee and us and in turn a forward sale contract may be executed between us and the investor. Both the rate lock commitment and the corresponding forward sale contract for each customer are considered derivatives, but are not accounted for using hedge accounting. As such, changes in the estimated fair value of the derivatives during the commitment period are recorded in current earnings and included in mortgage banking in the Consolidated Statements of Comprehensive Income.</t>
  </si>
  <si>
    <t>Revenue From Contracts with Customer</t>
  </si>
  <si>
    <t>We earn revenue from contracts with our customers when we have completed our performance obligations and recognize that revenue when services are provided to our customers. Our contracts with customers are primarily in the form of account agreements. Generally, our services are transferred at a point in time in response to transactions initiated and controlled by our customers under service agreements with an expected duration of one year or less. Our customers have the right to terminate their services agreements at any time. We do not defer incremental direct costs to obtain contracts with customers that would be amortized in one year or less. These costs are primarily salaries and employee benefits recognized as expense in the period incurred. Service charges on deposit accounts - We recognize monthly service charges for both commercial and personal banking customers based on account fee schedules. Our performance obligation is generally satisfied and the related revenue recognized at a point in time or over time when the services are provided. Other fees are earned based on specific transactions or customer activity within the customers' deposit accounts. These are earned at the time the transaction or customer activity occurs. Debit and credit card services - Interchange fees are earned whenever debit and credit cards are processed through third-party card payment networks. ATM fees are based on transactions by our customers' and other customers' use of our ATMs or other ATMs. Debit and credit card revenue is recognized at a point in time when the transaction is settled. Our performance obligation to our customers is generally satisfied and the related revenue is recognized at a point in time when the service is provided. Third-party service contracts include annual volume and marketing incentives which are recognized over a period of twelve months when we meet thresholds as stated in the service contract. Wealth management services - Wealth management services are primarily comprised of fees earned from the management and administration of trusts, assets under administration and other financial advisory services. Generally, wealth management fees are earned over a period of time between monthly and annually, per the related fee schedules. Our performance obligations with our customers are generally satisfied when we provide the services as stated in the customers' agreements. The fees are based on a fixed amount or a scale based on the level of services provided or amount of assets under management. Other fee revenue - Other fee revenue includes a variety of other traditional banking services such as, electronic banking fees, letters of credit origination fees, wire transfer fees, money orders, treasury checks, checksale fees and transfer fees. Our performance obligations are generally satisfied at a point in time, fee revenue is recognized when the services are provided or the transaction is settled.</t>
  </si>
  <si>
    <t>Earnings Per Share (Tables)</t>
  </si>
  <si>
    <t>Schedule of Reconciliation of Numerators and Denominators of Basic Earnings Per Share with Diluted Earnings Per Share</t>
  </si>
  <si>
    <t>The following table reconciles the numerators and denominators of basic and diluted earnings per share calculations for the periods presented. Three Months Ended June 30, Six Months Ended June 30, (in thousands, except share and per share data) 2019 2018 2019 2018 Numerator for Earnings per Share—Basic: Net income $ 26,101 $ 21,436 $ 49,029 $ 47,599 Less: Income allocated to participating shares 71 62 137 141 Net Income Allocated to Shareholders $ 26,029 $ 21,374 $ 48,892 $ 47,458 Numerator for Earnings per Share—Diluted: Net income $ 26,101 $ 21,436 $ 49,029 $ 47,599 Net Income Available to Shareholders $ 26,101 $ 21,436 $ 49,029 $ 47,599 Denominators for Earnings per Share: Weighted Average Shares Outstanding—Basic 34,158,136 34,793,160 34,298,185 34,775,043 Add: Potentially dilutive shares 52,850 264,416 88,121 267,998 Denominator for Treasury Stock Method—Diluted 34,210,986 35,057,576 34,386,306 35,043,041 Weighted Average Shares Outstanding—Basic 34,158,136 34,793,160 34,298,185 34,775,043 Add: Average participating shares outstanding 93,433 100,212 96,261 103,449 Denominator for Two-Class Method—Diluted 34,251,569 34,893,372 34,394,446 34,878,492 Earnings per share—basic $ 0.76 $ 0.62 $ 1.43 $ 1.37 Earnings per share—diluted $ 0.76 $ 0.61 $ 1.43 $ 1.36 Restricted stock considered anti-dilutive excluded from potentially dilutive shares 5,183 — 44,153 2,047</t>
  </si>
  <si>
    <t>Fair Value Measurements (Tables)</t>
  </si>
  <si>
    <t>Schedule of Assets and Liabilities Measured at Fair Value on Recurring Basis</t>
  </si>
  <si>
    <t>The following tables present our assets and liabilities that are measured at fair value on a recurring basis by fair value hierarchy level at June 30, 2019 and December 31, 2018 . There were no transfers between Level 1 and Level 2 for items measured at fair value on a recurring basis during the periods presented. June 30, 2019 (dollars in thousands) Level 1 Level 2 Level 3 Total ASSETS Debt securities available-for-sale: U.S. Treasury securities $ — $ 10,007 $ — $ 10,007 Obligations of U.S. government corporations and agencies — 129,773 — 129,773 Collateralized mortgage obligations of U.S. government corporations and agencies — 150,405 — 150,405 Residential mortgage-backed securities of U.S. government corporations and agencies — 20,936 — 20,936 Commercial mortgage-backed securities of U.S. government corporations and agencies — 235,292 — 235,292 Obligations of states and political subdivisions — 117,624 — 117,624 Total Debt Securities Available-for-Sale — 664,037 — 664,037 Marketable equity securities — 4,551 — 4,551 Total Securities — 668,588 — 668,588 Securities held in a deferred compensation plan 5,532 — — 5,532 Derivative financial assets: Interest rate swaps — 22,688 — 22,688 Interest rate lock commitments — 649 — 649 Total Assets $ 5,532 $ 691,925 $ — $ 697,457 LIABILITIES Derivative financial liabilities: Interest rate swaps $ — $ 22,620 $ — $ 22,620 Forward sale contracts — 105 — 105 Total Liabilities $ — $ 22,725 $ — $ 22,725 December 31, 2018 (dollars in thousands) Level 1 Level 2 Level 3 Total ASSETS Debt securities available-for-sale: U.S. Treasury securities $ — $ 9,736 $ — $ 9,736 Obligations of U.S. government corporations and agencies — 128,261 — 128,261 Collateralized mortgage obligations of U.S. government corporations and agencies — 148,659 — 148,659 Residential mortgage-backed securities of U.S. government corporations and agencies — 24,350 — 24,350 Commercial mortgage-backed securities of U.S. government corporations and agencies — 246,784 — 246,784 Obligations of states and political subdivisions — 122,266 — 122,266 Total Debt Securities Available-for-Sale — 680,056 — 680,056 Marketable equity securities — 4,816 — 4,816 Total Securities — 684,872 — 684,872 Securities held in a deferred compensation plan 4,725 — — 4,725 Derivative financial assets: Interest rate swaps — 5,504 — 5,504 Interest rate lock commitments — 251 — 251 Forward sale contracts — 55 — 55 Total Assets $ 4,725 $ 690,682 $ — $ 695,407 LIABILITIES Derivative financial liabilities: Interest rate swaps $ — $ 5,340 $ — $ 5,340 Total Liabilities $ — $ 5,340 $ — $ 5,340</t>
  </si>
  <si>
    <t>Schedule of Assets Measured at Estimated Fair Value on Nonrecurring Basis by Fair Value Hierarchy</t>
  </si>
  <si>
    <t>The following table presents our assets that are measured at fair value on a nonrecurring basis by the fair value hierarchy level as of the dates presented: June 30, 2019 December 31, 2018 (dollars in thousands) Level 1 Level 2 Level 3 Total Level 1 Level 2 Level 3 Total ASSETS (1) Impaired loans $ — $ — $ 30,456 $ 30,456 $ — $ — $ 21,441 $ 21,441 Other real estate owned — — 1,353 1,353 — — 2,826 2,826 Mortgage servicing rights — — 1,141 1,141 — — 1,197 1,197 Total Assets $ — $ — $ 32,950 $ 32,950 $ — $ — $ 25,464 $ 25,464 (1) This table presents only the nonrecurring items that are recorded at fair value in our financial statements.</t>
  </si>
  <si>
    <t>Schedule of Carrying Values and Fair Values of Financial Instruments</t>
  </si>
  <si>
    <t xml:space="preserve">The carrying values and fair values of our financial instruments at June 30, 2019 and December 31, 2018 are presented in the following tables: Carrying Value (1) Fair Value Measurements at June 30, 2019 (dollars in thousands) Total Level 1 Level 2 Level 3 ASSETS Cash and due from banks, including interest-bearing deposits $ 122,876 $ 122,876 $ 122,876 $ — $ — Securities 668,588 668,588 — 668,588 — Loans held for sale 8,135 8,135 — — 8,135 Portfolio loans, net 5,971,721 5,836,651 — — 5,836,651 Bank owned life insurance 74,906 74,906 — 74,906 — FHLB and other restricted stock 22,491 22,491 — — 22,491 Securities held in a deferred compensation plan 5,532 5,532 5,532 — — Mortgage servicing rights 4,214 4,728 — — 4,728 Interest rate swaps 22,688 22,688 — 22,688 — Interest rate lock commitments 649 649 — 649 — LIABILITIES Deposits $ 5,856,700 $ 5,854,053 $ 4,508,445 $ 1,345,608 $ — Securities sold under repurchase agreements 14,154 14,154 14,154 — — Short-term borrowings 295,000 295,000 295,000 — — Long-term borrowings 69,791 70,405 39,334 31,071 — Junior subordinated debt securities 45,619 45,619 45,619 — — Interest rate swaps 22,620 22,620 — 22,620 — Forward sales contracts 105 105 — 105 — (1) As reported in the Consolidated Balance Sheets Carrying Value (1) Fair Value Measurements at December 31, 2018 (dollars in thousands) Total Level 1 Level 2 Level 3 ASSETS Cash and due from banks, including interest-bearing deposits $ 155,489 $ 155,489 $ 155,489 $ — $ — Securities 684,872 684,872 — 684,872 — Loans held for sale 2,371 2,469 — — 2,469 Portfolio loans, net 5,885,652 5,728,843 — — 5,728,843 Bank owned life insurance 73,900 73,900 — 73,900 — FHLB and other restricted stock 29,435 29,435 — — 29,435 Securities held in a Deferred Compensation Plan 4,725 4,725 4,725 — — Mortgage servicing rights 4,464 5,181 — — 5,181 Interest rate swaps 5,504 5,504 — 5,504 — Interest rate lock commitments 251 251 — 251 — Forward sale contracts 55 55 — 55 — LIABILITIES Deposits $ 5,673,922 $ 5,662,193 $ 4,261,884 $ 1,400,309 $ — Securities sold under repurchase agreements 18,383 18,383 18,383 — — Short-term borrowings 470,000 470,000 470,000 — — Long-term borrowings 70,314 70,578 38,610 31,968 — Junior subordinated debt securities 45,619 45,619 45,619 — — Interest rate swaps 5,340 5,340 — 5,340 — (1) As reported in the Consolidated Balance Sheets </t>
  </si>
  <si>
    <t>Securities (Tables)</t>
  </si>
  <si>
    <t>Schedule of Marketable Securities</t>
  </si>
  <si>
    <t>The following table presents the fair values of our securities portfolio at the dates presented: (dollars in thousands) June 30, 2019 December 31, 2018 Debt securities available-for-sale $ 664,037 $ 680,056 Marketable equity securities 4,551 4,816 Total Securities $ 668,588 $ 684,872</t>
  </si>
  <si>
    <t>Schedule of Debt Securities, Available-for-Sale</t>
  </si>
  <si>
    <t>The following tables present the amortized cost and fair value of debt securities available-for-sale as of the dates presented: June 30, 2019 December 31, 2018 (dollars in thousands) Amortized Cost Gross Unrealized Gains Gross Unrealized Losses Fair Value Amortized Cost Gross Unrealized Gains Gross Unrealized Losses Fair Value U.S. Treasury securities $ 9,964 $ 43 $ — $ 10,007 $ 9,958 $ — $ (222 ) $ 9,736 Obligations of U.S. government corporations and agencies 128,260 1,532 (19 ) 129,773 129,267 68 (1,074 ) 128,261 Collateralized mortgage obligations of U.S. government corporations and agencies 147,692 3,029 (316 ) 150,405 149,849 795 (1,985 ) 148,659 Residential mortgage-backed securities of U.S. government corporations and agencies 20,704 289 (57 ) 20,936 24,564 203 (417 ) 24,350 Commercial mortgage-backed securities of U.S. government corporations and agencies 232,657 2,807 (172 ) 235,292 251,660 — (4,876 ) 246,784 Obligations of states and political subdivisions 113,508 4,116 — 117,624 119,872 2,448 (54 ) 122,266 Total Debt Securities Available-for-Sale $ 652,785 $ 11,816 $ (564 ) $ 664,037 $ 685,170 $ 3,514 $ (8,628 ) $ 680,056</t>
  </si>
  <si>
    <t>Schedule of Temporally Impaired Debt Securities</t>
  </si>
  <si>
    <t>The following tables present the fair value and the age of gross unrealized losses on debt securities available-for-sale by investment category as of the dates presented: June 30, 2019 Less Than 12 Months 12 Months or More Total (dollars in thousands) Number of Securities Fair Value Unrealized Number of Securities Fair Value Unrealized Number of Securities Fair Value Unrealized U.S. Treasury securities — $ — $ — — $ — $ — — $ — $ — Obligations of U.S. government corporations and agencies — — — 3 24,932 (19 ) 3 24,932 (19 ) Collateralized mortgage obligations of U.S. government corporations and agencies 1 3,613 (6 ) 8 41,602 (310 ) 9 45,215 (316 ) Residential mortgage-backed securities of U.S. government corporations and agencies — — — 2 6,740 (57 ) 2 6,740 (57 ) Commercial mortgage-backed securities of U.S. government corporations and agencies — — — 5 48,119 (172 ) 5 48,119 (172 ) Obligations of states and political subdivisions — — — — — — — — — Total Temporarily Impaired Debt Securities 1 $ 3,613 $ (6 ) 18 $ 121,393 $ (558 ) 19 $ 125,006 $ (564 ) December 31, 2018 Less Than 12 Months 12 Months or More Total (dollars in thousands) Number of Securities Fair Value Unrealized Number of Securities Fair Value Unrealized Number of Securities Fair Value Unrealized U.S. Treasury securities — $ — $ — 1 $ 9,736 $ (222 ) 1 $ 9,736 $ (222 ) Obligations of U.S. government corporations and agencies 7 67,649 (613 ) 6 35,760 (461 ) 13 103,409 (1,074 ) Collateralized mortgage obligations of U.S. government corporations and agencies 2 12,495 (44 ) 14 76,179 (1,941 ) 16 88,674 (1,985 ) Residential mortgage-backed securities of U.S. government corporations and agencies 2 2,327 (45 ) 3 9,241 (372 ) 5 11,568 (417 ) Commercial mortgage-backed securities of U.S. government corporations and agencies 8 75,466 (1,032 ) 19 171,318 (3,844 ) 27 246,784 (4,876 ) Obligations of states and political subdivisions 2 9,902 (23 ) 1 5,247 (31 ) 3 15,149 (54 ) Total Temporarily Impaired Debt Securities 21 $ 167,839 $ (1,757 ) 44 $ 307,481 $ (6,871 ) 65 $ 475,320 $ (8,628 )</t>
  </si>
  <si>
    <t>Schedule of Unrealized Gains and Losses, Net of Tax, of Debt Securities Available-for-Sale</t>
  </si>
  <si>
    <t>The following table presents net unrealized gains and losses, net of tax, on debt securities available-for-sale included in accumulated other comprehensive income/(loss), for the periods presented: June 30, 2019 December 31, 2018 (dollars in thousands) Gross Unrealized Gains Gross Unrealized Losses Net Unrealized (Losses)/Gains Gross Unrealized Gains Gross Unrealized Losses Net Unrealized Gains/(Losses) Total unrealized gains/(losses) on debt securities available-for-sale $ 11,816 $ (564 ) $ 11,252 $ 3,514 $ (8,628 ) $ (5,114 ) Income tax (expense) benefit (2,520 ) 120 (2,400 ) (746 ) 1,832 1,086 Net Unrealized Gains/(Losses), Net of Tax Included in Accumulated Other Comprehensive Income/(Loss) $ 9,296 $ (444 ) $ 8,852 $ 2,768 $ (6,796 ) $ (4,028 )</t>
  </si>
  <si>
    <t>Schedule of Contractual Maturity of Debt Securities Available-for-Sale Securities</t>
  </si>
  <si>
    <t>The amortized cost and fair value of debt securities available-for-sale at June 30, 2019 by contractual maturity are included in the table below. Actual maturities may differ from contractual maturities because issuers may have the right to call or prepay obligations with or without call or prepayment penalties. June 30, 2019 (dollars in thousands) Amortized Cost Fair Value Obligations of the U.S. Treasury, U.S. government corporations and agencies, and obligations of states and political subdivisions Due in one year or less $ 47,630 $ 47,770 Due after one year through five years 122,824 124,741 Due after five years through ten years 63,472 66,144 Due after ten years 17,805 18,750 Debt Securities Available-for-Sale With Maturities 251,731 257,405 Collateralized mortgage obligations of U.S. government corporations and agencies 147,692 150,405 Residential mortgage-backed securities of U.S. government corporations and agencies 20,705 20,936 Commercial mortgage-backed securities of U.S. government corporations and agencies 232,657 235,291 Total Debt Securities Available-for-Sale $ 652,785 $ 664,037</t>
  </si>
  <si>
    <t>Schedule of Unrealized Gains and Losses on Marketable Equity Securities</t>
  </si>
  <si>
    <t>The following table presents realized and unrealized net gains and losses for our marketable equity securities for the periods presented: Three Months Ended Six Months Ended (dollars in thousands) 2019 2018 2019 2018 Marketable Equity Securities Net market (losses)/gains recognized $ 52 $ 230 $ (266 ) $ 282 Less: Net gains recognized for equity securities sold — — — — Unrealized (Losses)/Gains on Equity Securities Still Held $ 52 $ 230 $ (266 ) $ 282</t>
  </si>
  <si>
    <t>Loans and Loans Held for Sale (Tables)</t>
  </si>
  <si>
    <t>Schedule of Composition of Loans</t>
  </si>
  <si>
    <t>The following table indicates the composition of loans as of the dates presented: (dollars in thousands) June 30, 2019 December 31, 2018 Commercial Commercial real estate $ 2,906,895 $ 2,921,832 Commercial and industrial 1,559,727 1,493,416 Commercial construction 267,203 257,197 Total Commercial Loans 4,733,825 4,672,445 Consumer Residential mortgage 751,355 726,679 Home equity 464,195 471,562 Installment and other consumer 72,041 67,546 Consumer construction 11,784 8,416 Total Consumer Loans 1,299,375 1,274,203 Total Portfolio Loans 6,033,200 5,946,648 Loans held for sale 8,135 2,371 Total Loans $ 6,041,335 $ 5,949,019</t>
  </si>
  <si>
    <t>Schedule of Restructured Loans for Periods Presented</t>
  </si>
  <si>
    <t>The following table summarizes restructured loans as of the dates presented: June 30, 2019 December 31, 2018 (dollars in thousands) Performing TDRs Nonperforming TDRs Total TDRs Performing TDRs Nonperforming TDRs Total TDRs Commercial real estate $ 3,519 $ 5,600 $ 9,119 $ 2,054 $ 1,139 $ 3,193 Commercial and industrial 9,671 980 10,651 7,026 6,646 13,672 Commercial construction 1,913 406 2,319 1,912 406 2,318 Residential mortgage 1,997 1,497 3,494 2,214 1,543 3,757 Home equity 3,577 1,458 5,035 3,568 1,349 4,917 Installment and other consumer 13 3 16 12 5 17 Total $ 20,690 $ 9,944 $ 30,634 $ 16,786 $ 11,088 $ 27,874 The following tables present the restructured loans by loan segment and by type of concession for the three and six months ended June 30, 2019 and 2018: Three Months Ended June 30, 2019 Three Months Ended June 30, 2018 (dollars in thousands) Number of Pre-Modification (1) Post-Modification (1) Total Difference Number of Pre-Modification ( 1) Post-Modification (1) Total Difference Totals by Loan Segment Commercial Real Estate Maturity date extension 1 $ 1,322 $ 1,311 $ (11 ) — $ — $ — $ — Maturity date extension and interest rate reduction 1 151 148 (3 ) — — — — Principal forgiveness 1 4,690 4,631 (59 ) — — — — Total Commercial Real Estate 3 6,163 6,090 (73 ) — — — — Commercial and Industrial Principal deferral — — — — 3 4,815 5,034 219 Total Commercial and Industrial — — — — 3 4,815 5,034 219 Residential Mortgage Chapter 7 bankruptcy (2) 2 116 115 (1 ) 1 41 41 — Total Residential Mortgage 2 116 115 (1 ) 1 41 41 — Home equity Chapter 7 bankruptcy (2) 6 107 105 (2 ) 2 26 26 — Interest rate reduction 1 109 108 (1 ) — — — — Maturity date extension and interest rate reduction — — — — 2 47 47 — Total Home Equity 7 216 214 (3 ) 4 73 73 — Installment and Other Consumer Chapter 7 bankruptcy (2) 2 9 9 — 2 8 7 (1 ) Total Installment and Other Consumer 2 $ 9 $ 9 $ — 2 $ 8 $ 7 $ (1 ) Totals by Concession Type Maturity date extension 1 $ 1,322 $ 1,311 $ (11 ) — $ — $ — $ — Chapter 7 bankruptcy (2) 10 232 229 (3 ) 5 75 74 (1 ) Maturity date extension and interest rate reduction 1 151 148 (3 ) 2 47 47 — Principal deferral — — — — 3 4,815 5,034 219 Interest rate reduction 1 109 108 — — — — — Principal forgiveness 1 4,690 4,631 (59 ) — — — — Total 14 $ 6,504 $ 6,427 $ (76 ) 10 $ 4,937 $ 5,155 $ 218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 Six Months Ended June 30, 2019 Six Months Ended June 30, 2018 (dollars in thousands) Number of Pre-Modification (1) Post-Modification (1) Total Difference Number of Number of Pre-Modification (1) Post-Modification (1) Totals by Loan Segment Commercial real estate Maturity date extension 1 $ 1,322 $ 1,311 $ (11 ) — $ — $ — $ — Maturity date extension and interest rate reduction 1 151 148 (3 ) — — — — Principal forgiveness 1 4,690 4,631 (59 ) — — — — Total Commercial Real Estate 3 6,163 6,090 (73 ) — — — — Commercial and Industrial Maturity date extension — — — — 2 768 582 (186 ) Maturity date extension and interest rate reduction 1 4,751 4,529 (222 ) — — — — Principal deferral — — — — 3 4,815 5,034 219 Principal deferral and Maturity date extension — — — — 6 5,355 5,229 (126 ) Total Commercial and Industrial 1 4,751 4,529 (222 ) 11 10,938 10,845 (93 ) Residential Mortgage Chapter 7 bankruptcy (2) 3 166 163 (3 ) 3 199 196 (3 ) Total Residential Mortgage 3 166 163 (3 ) 3 199 196 (3 ) Home equity Chapter 7 bankruptcy (2) 13 298 268 (30 ) 11 605 574 (31 ) Interest rate reduction 2 190 189 (1 ) — — — — Maturity date extension and interest rate reduction — — — — 2 47 47 — Total Home Equity 15 488 457 (31 ) 13 652 621 (31 ) Installment and Other Consumer Chapter 7 bankruptcy (2) 3 9 9 — 4 25 23 (2 ) Total Installment and Other Consumer 3 $ 9 $ 9 $ — 4 25 $ 23 $ (2 ) Totals by Concession Type Maturity date extension 1 1,322 1,311 (11 ) 2 768 582 (186 ) Maturity date extension and interest rate reduction 2 4,902 4,677 (225 ) 2 47 47 — Principal deferral — — — — 3 4,815 5,034 219 Principal deferral and Maturity date extension — — — — 6 5,355 5,229 (126 ) Chapter 7 bankruptcy (2) 19 473 440 (33 ) 18 829 793 (36 ) Interest rate reduction 2 190 189 — — — — — Principal forgiveness 1 4,690 4,631 (59 ) — — 4,690 4,690 Total 25 $ 11,577 $ 11,248 $ (328 ) 31 $ 11,814 $ 16,375 $ 4,561 (1) Excludes loans that were fully paid off or fully charged-off by period end. The pre-modification balance represents the balance outstanding prior to modification. The post-modification balance represents the outstanding balance at period end. (2) Chapter 7 bankruptcy loans where the debt has been legally discharged through the bankruptcy court and not reaffirmed.</t>
  </si>
  <si>
    <t>Schedule of Summary of Nonperforming Assets</t>
  </si>
  <si>
    <t>The following table is a summary of nonperforming assets as of the dates presented: Nonperforming Assets (dollars in thousands) June 30, 2019 December 31, 2018 Nonperforming Assets Nonaccrual loans $ 35,083 $ 34,985 Nonaccrual TDRs 9,944 11,088 Total Nonaccrual Loans 45,027 46,073 OREO 1,495 3,092 Total Nonperforming Assets $ 46,522 $ 49,165</t>
  </si>
  <si>
    <t>Allowance for Loan Losses (Tables)</t>
  </si>
  <si>
    <t>Schedule of Age Analysis of Past Due Loans Segregated by Class of Loans</t>
  </si>
  <si>
    <t>The following tables present the age analysis of past due loans segregated by class of loans as of the dates presented: June 30, 2019 (dollars in thousands) Current 30-59 Days Past Due 60-89 Days Past Due Non - performing Total Past Due Loans Total Loans Commercial real estate $ 2,875,439 $ 1,456 $ 1,217 $ 28,783 $ 31,456 $ 2,906,895 Commercial and industrial 1,554,081 606 910 4,130 5,646 1,559,727 Commercial construction 265,977 — — 1,226 1,226 267,203 Residential mortgage 741,453 1,900 1,220 6,782 9,902 751,355 Home equity 457,296 2,555 264 4,081 6,900 464,195 Installment and other consumer 71,808 126 81 25 232 72,041 Consumer construction 11,784 — — — — 11,784 Loans held for sale 8,135 — — — — 8,135 Total $ 5,985,973 $ 6,643 $ 3,692 $ 45,027 $ 55,362 $ 6,041,335 December 31, 2018 (dollars in thousands) Current 30-59 Days Past Due 60-89 Days Past Due Non - performing Total Past Total Loans Commercial real estate $ 2,903,997 $ 3,638 $ 2,145 $ 12,052 $ 17,835 $ 2,921,832 Commercial and industrial 1,482,473 1,000 983 8,960 10,943 1,493,416 Commercial construction 243,004 — — 14,193 14,193 257,197 Residential mortgage 717,447 1,584 520 7,128 9,232 726,679 Home equity 465,152 2,103 609 3,698 6,410 471,562 Installment and other consumer 67,281 148 75 42 265 67,546 Consumer construction 8,416 — — — — 8,416 Loans held for sale 2,371 — — — — 2,371 Total $ 5,890,141 $ 8,473 $ 4,332 $ 46,073 $ 58,878 $ 5,949,019</t>
  </si>
  <si>
    <t>Schedule of Recorded Investment in Commercial Loan Classes by Internally Assigned Risk Ratings</t>
  </si>
  <si>
    <t>The following tables present the recorded investment in commercial loan classes by internally assigned risk ratings as of the dates presented: June 30, 2019 (dollars in thousands) Commercial Real Estate % of Total Commercial and Industrial % of Total Commercial Construction % of Total Total % of Total Pass $ 2,750,338 94.6 % $ 1,483,519 95.1 % $ 256,351 95.9 % $ 4,490,208 94.9 % Special mention 63,993 2.2 % 34,527 2.2 % 7,189 2.7 % 105,708 2.2 % Substandard 92,564 3.2 % 41,681 2.7 % 3,664 1.4 % 137,909 2.9 % Total $ 2,906,895 100.0 % $ 1,559,727 100.0 % $ 267,203 100.0 % $ 4,733,825 100.0 % December 31, 2018 (dollars in thousands) Commercial Real Estate % of Total Commercial and Industrial % of Total Commercial Construction % of Total Total % of Total Pass $ 2,776,292 95.0 % $ 1,394,427 93.4 % $ 233,190 90.7 % $ 4,403,909 94.3 % Special mention 54,627 1.9 % 25,368 1.7 % 7,349 2.8 % 87,344 1.8 % Substandard 90,913 3.1 % 73,621 4.9 % 16,658 6.5 % 181,192 3.9 % Total $ 2,921,832 100.0 % $ 1,493,416 100.0 % $ 257,197 100.0 % $ 4,672,445 100.0 %</t>
  </si>
  <si>
    <t>Schedule of Recorded Investment in Consumer Loan Classes by Performing and Nonperforming Status</t>
  </si>
  <si>
    <t>The following tables present the recorded investment in consumer loan classes by performing and nonperforming status as of the dates presented: June 30, 2019 (dollars in thousands) Residential Mortgage % of Total Home Equity % of Total Installment and Other Consumer % of Total Consumer Construction % of Total Total % of Total Performing $ 744,573 99.1 % $ 460,114 99.1 % $ 72,016 100.0 % $ 11,784 100.0 % $ 1,288,487 99.2 % Nonperforming 6,782 0.9 % 4,081 0.9 % 25 — % — — % 10,888 0.8 % Total $ 751,355 100.0 % $ 464,195 100.0 % $ 72,041 100.0 % $ 11,784 100.0 % $ 1,299,375 100.0 % December 31, 2018 (dollars in thousands) Residential Mortgage % of Total Home Equity % of Total Installment and Other Consumer % of Total Consumer Construction % of Total Total % of Total Performing $ 719,551 99.0 % $ 467,864 99.2 % $ 67,504 99.9 % $ 8,416 100.0 % $ 1,263,335 99.1 % Nonperforming 7,128 1.0 % 3,698 0.8 % 42 0.1 % — — % 10,868 0.9 % Total $ 726,679 100.0 % $ 471,562 100.0 % $ 67,546 100.0 % $ 8,416 100.0 % $ 1,274,203 100.0 %</t>
  </si>
  <si>
    <t>Schedule of Investments in Loans Considered to be Impaired and Related Information on Impaired Loans</t>
  </si>
  <si>
    <t>The following table summarizes investments in loans considered to be impaired and related information on those impaired loans as of the dates presented: June 30, 2019 December 31, 2018 (dollars in thousands) Recorded Investment Unpaid Principal Balance Related Allowance Recorded Investment Unpaid Principal Balance Related Allowance With a related allowance recorded: Commercial real estate $ 7,703 $ 7,703 $ 1,530 $ 7,733 $ 7,733 $ 1,295 Commercial and industrial 834 761 204 884 893 360 Commercial construction 490 489 157 489 489 87 Consumer real estate 666 666 307 15 14 10 Other consumer 13 14 14 11 12 11 Total with a Related Allowance Recorded 9,706 9,633 2,212 9,132 9,141 1,763 Without a related allowance recorded: Commercial real estate 21,592 24,894 — 3,636 4,046 — Commercial and industrial 9,817 12,550 — 12,788 14,452 — Commercial construction 2,318 3,828 — 15,286 19,198 — Consumer real estate 7,863 8,415 — 8,659 9,635 — Other consumer 3 9 — 5 18 — Total without a Related Allowance Recorded 41,593 49,696 — 40,374 47,349 — Total: Commercial real estate 29,295 32,597 1,530 11,369 11,779 1,295 Commercial and industrial 10,651 13,311 204 13,672 15,345 360 Commercial construction 2,808 4,317 157 15,775 19,687 87 Consumer real estate 8,529 9,081 307 8,674 9,649 10 Other consumer 16 23 14 16 30 11 Total $ 51,299 $ 59,329 $ 2,212 $ 49,506 $ 56,490 $ 1,763 The following tables summarize average recorded investment in and interest income recognized on loans considered to be impaired for the periods presented: Three Months Ended June 30, 2019 June 30, 2018 (dollars in thousands) Average Recorded Investment Interest Income Recognized Average Recorded Investment Interest Income Recognized With a related allowance recorded: Commercial real estate $ 7,703 $ — $ — $ — Commercial and industrial 758 13 — — Commercial construction 489 — — — Consumer real estate 666 — — — Other consumer 16 — 38 1 Total with a Related Allowance Recorded 9,633 13 38 1 Without a related allowance recorded: Commercial real estate 21,802 77 3,609 54 Commercial and industrial 7,568 131 8,060 210 Commercial construction 2,319 48 3,443 33 Consumer real estate 7,952 93 9,483 118 Other consumer 3 — 10 — Total without a Related Allowance Recorded 39,643 349 24,605 415 Total: Commercial real estate 29,505 77 3,609 54 Commercial and industrial 8,326 144 8,060 210 Commercial construction 2,808 48 3,443 33 Consumer real estate 8,618 93 9,483 118 Other consumer 19 — 48 1 Total $ 49,276 $ 362 $ 24,643 $ 416 Six Months Ended June 30, 2019 June 30, 2018 (dollars in thousands) Average Recorded Investment Interest Income Recognized Average Recorded Investment Interest Income Recognized With a related allowance recorded: Commercial real estate $ 7,704 $ — $ — $ — Commercial and industrial 772 26 — — Commercial construction 489 — — — Consumer real estate 666 — — — Other consumer 18 1 40 2 Total with a Related Allowance Recorded 9,649 27 40 2 Without a related allowance recorded: Commercial real estate 22,093 124 3,712 85 Commercial and industrial 5,329 189 7,796 218 Commercial construction 2,319 83 3,445 73 Consumer real estate 7,979 188 10,128 253 Other consumer 4 — 11 — Total without a Related Allowance Recorded 37,723 584 25,092 629 Total: Commercial real estate 29,797 124 3,712 85 Commercial and industrial 6,101 215 7,796 218 Commercial construction 2,808 83 3,445 73 Consumer real estate 8,645 188 10,128 253 Other consumer 22 1 51 2 Total $ 47,373 $ 611 $ 25,132 $ 631</t>
  </si>
  <si>
    <t>Schedule of Summary of Allowance for Loan Losses</t>
  </si>
  <si>
    <t>The following tables detail activity in the ALL for the periods presented: Three Months Ended June 30, 2019 (dollars in thousands) Commercial Real Estate Commercial and Industrial Commercial Construction Consumer Real Estate Other Consumer Total Loans Balance at beginning of period $ 34,903 $ 11,996 $ 6,757 $ 6,178 $ 1,575 $ 61,409 Charge-offs (528 ) (1,435 ) — (247 ) (457 ) (2,667 ) Recoveries 6 91 2 344 89 532 Net Recoveries/(Charge-offs) (522 ) (1,344 ) 2 97 (368 ) (2,135 ) Provision for loan losses (1,545 ) 2,575 495 296 384 2,205 Balance at End of Period $ 32,836 $ 13,227 $ 7,254 $ 6,571 $ 1,591 $ 61,479 Three Months Ended June 30, 2018 (dollars in thousands) Commercial Real Estate Commercial and Industrial Commercial Construction Consumer Real Estate Other Consumer Total Loans Balance at beginning of period $ 30,963 $ 10,472 $ 10,721 $ 5,418 $ 1,472 $ 59,046 Charge-offs (237 ) (7,392 ) (321 ) (268 ) (414 ) (8,632 ) Recoveries 185 362 1 85 125 758 Net Recoveries/(Charge-offs) (52 ) (7,030 ) (320 ) (183 ) (289 ) (7,874 ) Provision for loan losses 321 7,432 1,275 6 311 9,345 Balance at End of Period $ 31,232 $ 10,874 $ 11,676 $ 5,241 $ 1,494 $ 60,517 Six Months Ended June 30, 2019 (dollars in thousands) Commercial Real Estate Commercial and Industrial Commercial Construction Consumer Real Estate Other Consumer Total Loans Balance at beginning of period $ 33,707 $ 11,596 $ 7,983 $ 6,187 $ 1,523 $ 60,996 Charge-offs (529 ) (6,912 ) — (410 ) (840 ) (8,691 ) Recoveries 128 508 3 492 189 1,320 Net (Charge-offs)/Recoveries (401 ) (6,404 ) 3 82 (651 ) (7,371 ) Provision for loan losses (470 ) 8,035 (732 ) 302 719 7,854 Balance at End of Period $ 32,836 $ 13,227 $ 7,254 $ 6,571 $ 1,591 $ 61,479 Six Months Ended June 30, 2018 (dollars in thousands) Commercial Real Estate Commercial and Industrial Commercial Construction Consumer Real Estate Other Consumer Total Loans Balance at beginning of period $ 27,235 $ 8,966 $ 13,167 $ 5,479 $ 1,543 $ 56,390 Charge-offs (232 ) (8,222 ) (321 ) (429 ) (872 ) (10,076 ) Recoveries 228 480 1,130 323 225 2,386 Net Charge-offs (4 ) (7,742 ) 809 (106 ) (647 ) (7,690 ) Provision for loan losses 4,001 9,650 (2,300 ) (132 ) 598 11,817 Balance at End of Period $ 31,232 $ 10,874 $ 11,676 $ 5,241 $ 1,494 $ 60,517</t>
  </si>
  <si>
    <t>Schedule of Summary of Allowance for Loan Losses and Recorded Investments</t>
  </si>
  <si>
    <t xml:space="preserve">The following tables present the ALL and recorded investments in loans by category as of the periods presented: June 30, 2019 Allowance for Loan Losses Portfolio Loans (dollars in thousands) Individually Evaluated for Impairment Collectively Evaluated for Impairment Total Individually Evaluated for Impairment Collectively Evaluated for Impairment Total Commercial real estate $ 1,530 $ 31,306 $ 32,836 $ 29,295 $ 2,877,600 $ 2,906,895 Commercial and industrial 204 13,023 13,227 10,651 1,549,076 1,559,727 Commercial construction 157 7,097 7,254 2,808 264,395 267,203 Consumer real estate 307 6,264 6,571 8,529 1,218,805 1,227,334 Other consumer 14 1,577 1,591 16 72,025 72,041 Total $ 2,212 $ 59,267 $ 61,479 $ 51,299 $ 5,981,901 $ 6,033,200 December 31, 2018 Allowance for Loan Losses Portfolio Loans (dollars in thousands) Individually Evaluated for Impairment Collectively Evaluated for Impairment Total Individually Evaluated for Impairment Collectively Evaluated for Impairment Total Commercial real estate $ 1,295 $ 32,412 $ 33,707 $ 11,369 $ 2,910,463 $ 2,921,832 Commercial and industrial 360 11,236 11,596 13,672 1,479,744 1,493,416 Commercial construction 87 7,896 7,983 15,775 241,422 257,197 Consumer real estate 10 6,177 6,187 8,674 1,197,983 1,206,657 Other consumer 11 1,512 1,523 16 67,530 67,546 Total $ 1,763 $ 59,233 $ 60,996 $ 49,506 $ 5,897,142 $ 5,946,648 </t>
  </si>
  <si>
    <t>Right-of-Use Assets and Lease Liabilities (Tables)</t>
  </si>
  <si>
    <t>Finance and Operating Lease Details</t>
  </si>
  <si>
    <t xml:space="preserve">The following tables present our ROU assets, lease expense, weighted average term, discount rate and maturity analysis of lease liabilities for finance and operating leases as of June 30, 2019 and for the periods presented: June 30, 2019 (in thousands, except weighted-averages) Three months ended Six months ended Operating lease expense $ 1,034 $ 2,066 Amortization of ROU assets - finance leases 23 45 Interest on lease liabilities - finance leases (1) 18 36 Total Lease Expense $ 1,075 $ 2,147 Operating Leases ROU assets $ 36,417 Operating cash flows $ 662 Finance Leases ROU assets $ 1,191 Operating cash flows $ 36 Financing cash flows $ 22 Weighted Average Lease Term - Years Operating leases 20.14 Finance leases 15.34 Weighted Average Discount Rate Operating leases 6.15 % Finance leases 5.98 % (1) Included in borrowings interest expense in our consolidated statements of comprehensive income. All other lease costs in this table are included in net occupancy expense. </t>
  </si>
  <si>
    <t>Maturity Analysis of Lease Liabilities for Operating Leases</t>
  </si>
  <si>
    <t>(dollars in thousands) Maturity Analysis Finance Operating Total 2019 $ 117 $ 3,744 $ 3,861 2020 126 3,623 3,749 2021 126 3,686 3,812 2022 128 3,768 3,896 2023 130 3,703 3,833 Thereafter 1,342 58,045 59,387 Total $ 1,969 $ 76,569 $ 78,538 Less: Present value discount (735 ) (35,507 ) (36,242 ) Lease Liabilities $ 1,234 $ 41,062 $ 42,296</t>
  </si>
  <si>
    <t>Maturity Analysis of Lease Liabilities for Finance Leases</t>
  </si>
  <si>
    <t>Derivative Instruments and Hedging Activities (Tables)</t>
  </si>
  <si>
    <t>Schedule of Value of Derivative Assets and Derivative Liabilities</t>
  </si>
  <si>
    <t>The following table indicates the amounts representing the value of derivative assets and derivative liabilities as of the dates presented: Derivatives (included in Other Assets) Derivatives (included in Other Liabilities) (dollars in thousands) June 30, 2019 December 31, 2018 June 30, 2019 December 31, 2018 Derivatives not Designated as Hedging Instruments: Interest Rate Swap Contracts - Commercial Loans Fair value $ 22,688 $ 5,504 $ 22,620 $ 5,340 Notional amount 449,576 325,750 449,576 325,750 Collateral received/posted — 160 21,556 — Interest Rate Lock Commitments - Mortgage Loans Fair value 649 251 — — Notional amount 15,104 6,054 — — Forward Sale Contracts - Mortgage Loans Fair value — 55 105 — Notional amount $ — $ 6,000 $ 15,404 $ —</t>
  </si>
  <si>
    <t>Schedule of Offsetting Derivative Assets</t>
  </si>
  <si>
    <t>The following table indicates the gross amounts of commercial loan swap derivative assets and derivative liabilities, the amounts offset and the carrying values in the Consolidated Balance Sheets as of the dates presented: Derivatives (included in Other Assets) Derivatives (included in Other Liabilities) (dollars in thousands) June 30, 2019 December 31, 2018 June 30, 2019 December 31, 2018 Derivatives not Designated as Hedging Instruments: Gross amounts recognized $ 22,810 $ 8,733 $ 22,742 $ 8,569 Gross amounts offset (122 ) (3,229 ) (122 ) (3,229 ) Net Amounts Presented in the Consolidated Balance Sheets 22,688 5,504 22,620 5,340 Gross amounts not offset (1) — (160 ) (21,556 ) — Net Amount $ 22,688 $ 5,344 $ 1,064 $ 5,340 (1) Amounts represent collateral received/posted for the periods presented.</t>
  </si>
  <si>
    <t>Schedule of Offsetting Liabilities</t>
  </si>
  <si>
    <t>Schedule of Amount of Gain or Loss Recognized in Income on Derivatives</t>
  </si>
  <si>
    <t>The following table indicates the gain or loss recognized in income on derivatives for the periods presented: Three Months Ended June 30, Six Months Ended June 30, (dollars in thousands) 2019 2018 2019 2018 Derivatives not Designated as Hedging Instruments Interest rate swap contracts—commercial loans $ 26 $ (201 ) $ (96 ) $ (85 ) Interest rate lock commitments—mortgage loans 310 128 398 172 Forward sale contracts—mortgage loans (193 ) (15 ) (160 ) (33 ) Total Derivatives Gain/(Loss) $ 143 $ (88 ) $ 142 $ 54</t>
  </si>
  <si>
    <t>Borrowings (Tables)</t>
  </si>
  <si>
    <t>Schedule of Information Pertaining to Borrowings</t>
  </si>
  <si>
    <t>Information pertaining to borrowings is summarized in the table below as of the dates presented: June 30, 2019 December 31, 2018 (dollars in thousands) Balance Weighted Balance Weighted Short-term Borrowings Securities sold under repurchase agreements $ 14,154 0.74 % $ 18,383 0.46 % Short-term borrowings 295,000 2.50 % 470,000 2.65 % Total Short-term Borrowings 309,154 2.42 % 488,383 2.57 % Long-term Borrowings Long-term borrowings 69,791 2.73 % 70,314 2.84 % Junior subordinated debt securities 45,619 4.87 % 45,619 5.25 % Total Long-term Borrowings 115,410 3.58 % 115,933 3.79 % Total Borrowings $ 424,564 2.74 % $ 604,316 2.80 %</t>
  </si>
  <si>
    <t>Commitments and Contingencies (Tables)</t>
  </si>
  <si>
    <t>Schedule of Commitments and Letters of Credit</t>
  </si>
  <si>
    <t>The following table sets forth our commitments and letters of credit as of the dates presented: (dollars in thousands) June 30, 2019 December 31, 2018 Commitments to extend credit $ 1,561,464 $ 1,464,892 Standby letters of credit 74,270 77,134 Total $ 1,635,734 $ 1,542,026</t>
  </si>
  <si>
    <t>Revenue From Contracts With Customers (Tables)</t>
  </si>
  <si>
    <t>Disaggregation of Revenue</t>
  </si>
  <si>
    <t>The information presented in the following table presents the point of revenue recognition for revenue from contracts with customers. Other revenue streams such as: interest income, net securities gains and losses, insurance, mortgage banking and other revenues that are accounted for under other generally accepted accounting principles are excluded. (dollars in thousands) Three Months Ended June 30, Six Months Ended June 30, Revenue Streams Point of Revenue Recognition 2019 2018 2019 2018 Service charges on deposit accounts Over a period of time $ 451 $ 453 $ 908 $ 987 At a point in time 2,761 2,774 5,457 5,481 $ 3,212 $ 3,227 $ 6,365 $ 6,468 Debit and credit card Over a period time $ 177 $ 151 $ 362 $ 339 At a point in time 3,324 3,158 6,114 6,008 $ 3,501 $ 3,309 $ 6,476 $ 6,347 Wealth management Over a period of time $ 409 $ 793 $ 822 $ 1,596 At a point in time 1,653 1,823 3,288 3,702 $ 2,062 $ 2,616 $ 4,109 $ 5,298 Other fee revenue At a point in time $ 1,145 $ 887 $ 2,064 $ 1,754</t>
  </si>
  <si>
    <t>Other Comprehensive Income/(Loss) (Tables)</t>
  </si>
  <si>
    <t>Schedule of Tax Effects of Components of Other Comprehensive Loss</t>
  </si>
  <si>
    <t>Employee Benefits (Tables)</t>
  </si>
  <si>
    <t>Schedule of Components of Net Periodic Pension Cost and Other Changes in Plan Assets and Benefit</t>
  </si>
  <si>
    <t>The following table summarizes the components of net periodic pension cost for the periods presented: Three Months Ended June 30, Six Months Ended June 30, (dollars in thousands) 2019 2018 2019 2018 Components of Net Periodic Pension Cost Interest cost on projected benefit obligation $ 989 $ 967 $ 1,978 $ 1,934 Expected return on plan assets (1,181 ) (1,567 ) (2,361 ) (3,134 ) Net amortization 395 545 789 1,089 Net Periodic Pension Expense $ 203 $ (55 ) $ 406 $ (111 )</t>
  </si>
  <si>
    <t>Basis of Presentation (Details) $ / shares in Units, $ in Thousands</t>
  </si>
  <si>
    <t>Jun. 05, 2019branch$ / sharesshares</t>
  </si>
  <si>
    <t>Jun. 30, 2019USD ($)lease$ / shares</t>
  </si>
  <si>
    <t>Mar. 31, 2019USD ($)</t>
  </si>
  <si>
    <t>Jan. 01, 2019USD ($)lease</t>
  </si>
  <si>
    <t>Dec. 31, 2018$ / shares</t>
  </si>
  <si>
    <t>Jan. 01, 2018</t>
  </si>
  <si>
    <t>Schedule of Equity Method Investments [Line Items]</t>
  </si>
  <si>
    <t>Common stock, par value (in dollars per share) | $ / shares</t>
  </si>
  <si>
    <t>Lease Liabilities</t>
  </si>
  <si>
    <t>Operating lease, liabilities</t>
  </si>
  <si>
    <t>Financing lease, right-of-use assets</t>
  </si>
  <si>
    <t>Operating lease, right-of-use assets</t>
  </si>
  <si>
    <t>Number of operating lease agreements | lease</t>
  </si>
  <si>
    <t>ASU No. 2016-02</t>
  </si>
  <si>
    <t>New Partnership</t>
  </si>
  <si>
    <t>Equity method investment, ownership percentage</t>
  </si>
  <si>
    <t>30.00%</t>
  </si>
  <si>
    <t>S&amp;T Evergreen Insurance LLC | Subsidiaries</t>
  </si>
  <si>
    <t>Percentage of ownership in subsidiary sold</t>
  </si>
  <si>
    <t>70.00%</t>
  </si>
  <si>
    <t>DNB</t>
  </si>
  <si>
    <t>Number of branches | branch</t>
  </si>
  <si>
    <t>Total assets of DNB</t>
  </si>
  <si>
    <t>Shares of S&amp;T offered for each share of DNB (shares) | shares</t>
  </si>
  <si>
    <t>DNB | DNB</t>
  </si>
  <si>
    <t>Earnings Per Share (Details) - USD ($) $ / shares in Units, $ in Thousands</t>
  </si>
  <si>
    <t>Numerator for Earnings per Share Basic and Diluted:</t>
  </si>
  <si>
    <t>Less: Income allocated to participating shares</t>
  </si>
  <si>
    <t>Net Income Allocated to Shareholders</t>
  </si>
  <si>
    <t>Net Income Available to Shareholders</t>
  </si>
  <si>
    <t>Denominators for Earnings per Share:</t>
  </si>
  <si>
    <t>Weighted Average Shares Outstanding—Basic (in shares)</t>
  </si>
  <si>
    <t>Add: Potentially dilutive shares (in shares)</t>
  </si>
  <si>
    <t>Denominator for Treasury Stock Method—Diluted (in shares)</t>
  </si>
  <si>
    <t>Add: Average participating shares outstanding (in shares)</t>
  </si>
  <si>
    <t>Denominator for Two-Class Method—Diluted (in shares)</t>
  </si>
  <si>
    <t>Restricted Stock</t>
  </si>
  <si>
    <t>Anti-dilutive excluded from potentially dilutive shares (in shares)</t>
  </si>
  <si>
    <t>Fair Value Measurements - Assets and Liabilities Measured at Fair Value on Recurring Basis (Details) - USD ($)</t>
  </si>
  <si>
    <t>Fair Value, Assets and Liabilities Measured on Recurring and Nonrecurring Basis [Line Items]</t>
  </si>
  <si>
    <t>Transfers between Level 1 to Level 2</t>
  </si>
  <si>
    <t>Debt securities available-for-sale</t>
  </si>
  <si>
    <t>Marketable equity securities</t>
  </si>
  <si>
    <t>U.S. Treasury securities</t>
  </si>
  <si>
    <t>Obligations of U.S. government corporations and agencies</t>
  </si>
  <si>
    <t>Collateralized mortgage obligations of U.S. government corporations and agencies</t>
  </si>
  <si>
    <t>Residential mortgage-backed securities of U.S. government corporations and agencies</t>
  </si>
  <si>
    <t>Commercial mortgage-backed securities of U.S. government corporations and agencies</t>
  </si>
  <si>
    <t>Obligations of states and political subdivisions</t>
  </si>
  <si>
    <t>Fair Value Measurements, Recurring</t>
  </si>
  <si>
    <t>Total securities</t>
  </si>
  <si>
    <t>Securities held in a deferred compensation plan</t>
  </si>
  <si>
    <t>LIABILITIES</t>
  </si>
  <si>
    <t>Fair Value Measurements, Recurring | U.S. Treasury securities</t>
  </si>
  <si>
    <t>Fair Value Measurements, Recurring | Obligations of U.S. government corporations and agencies</t>
  </si>
  <si>
    <t>Fair Value Measurements, Recurring | Collateralized mortgage obligations of U.S. government corporations and agencies</t>
  </si>
  <si>
    <t>Fair Value Measurements, Recurring | Residential mortgage-backed securities of U.S. government corporations and agencies</t>
  </si>
  <si>
    <t>Fair Value Measurements, Recurring | Commercial mortgage-backed securities of U.S. government corporations and agencies</t>
  </si>
  <si>
    <t>Fair Value Measurements, Recurring | Obligations of states and political subdivisions</t>
  </si>
  <si>
    <t>Fair Value Measurements, Recurring | Interest rate swaps</t>
  </si>
  <si>
    <t>Derivative financial assets</t>
  </si>
  <si>
    <t>Derivative financial liabilities</t>
  </si>
  <si>
    <t>Fair Value Measurements, Recurring | Interest rate lock commitments</t>
  </si>
  <si>
    <t>Fair Value Measurements, Recurring | Forward sale contracts</t>
  </si>
  <si>
    <t>Fair Value Measurements, Recurring | Level 1</t>
  </si>
  <si>
    <t>Fair Value Measurements, Recurring | Level 1 | U.S. Treasury securities</t>
  </si>
  <si>
    <t>Fair Value Measurements, Recurring | Level 1 | Obligations of U.S. government corporations and agencies</t>
  </si>
  <si>
    <t>Fair Value Measurements, Recurring | Level 1 | Collateralized mortgage obligations of U.S. government corporations and agencies</t>
  </si>
  <si>
    <t>Fair Value Measurements, Recurring | Level 1 | Residential mortgage-backed securities of U.S. government corporations and agencies</t>
  </si>
  <si>
    <t>Fair Value Measurements, Recurring | Level 1 | Commercial mortgage-backed securities of U.S. government corporations and agencies</t>
  </si>
  <si>
    <t>Fair Value Measurements, Recurring | Level 1 | Obligations of states and political subdivisions</t>
  </si>
  <si>
    <t>Fair Value Measurements, Recurring | Level 1 | Interest rate swaps</t>
  </si>
  <si>
    <t>Fair Value Measurements, Recurring | Level 1 | Interest rate lock commitments</t>
  </si>
  <si>
    <t>Fair Value Measurements, Recurring | Level 1 | Forward sale contracts</t>
  </si>
  <si>
    <t>Fair Value Measurements, Recurring | Level 2</t>
  </si>
  <si>
    <t>Fair Value Measurements, Recurring | Level 2 | U.S. Treasury securities</t>
  </si>
  <si>
    <t>Fair Value Measurements, Recurring | Level 2 | Obligations of U.S. government corporations and agencies</t>
  </si>
  <si>
    <t>Fair Value Measurements, Recurring | Level 2 | Collateralized mortgage obligations of U.S. government corporations and agencies</t>
  </si>
  <si>
    <t>Fair Value Measurements, Recurring | Level 2 | Residential mortgage-backed securities of U.S. government corporations and agencies</t>
  </si>
  <si>
    <t>Fair Value Measurements, Recurring | Level 2 | Commercial mortgage-backed securities of U.S. government corporations and agencies</t>
  </si>
  <si>
    <t>Fair Value Measurements, Recurring | Level 2 | Obligations of states and political subdivisions</t>
  </si>
  <si>
    <t>Fair Value Measurements, Recurring | Level 2 | Interest rate swaps</t>
  </si>
  <si>
    <t>Fair Value Measurements, Recurring | Level 2 | Interest rate lock commitments</t>
  </si>
  <si>
    <t>Fair Value Measurements, Recurring | Level 2 | Forward sale contracts</t>
  </si>
  <si>
    <t>Fair Value Measurements, Recurring | Level 3</t>
  </si>
  <si>
    <t>Fair Value Measurements, Recurring | Level 3 | U.S. Treasury securities</t>
  </si>
  <si>
    <t>Fair Value Measurements, Recurring | Level 3 | Obligations of U.S. government corporations and agencies</t>
  </si>
  <si>
    <t>Fair Value Measurements, Recurring | Level 3 | Collateralized mortgage obligations of U.S. government corporations and agencies</t>
  </si>
  <si>
    <t>Fair Value Measurements, Recurring | Level 3 | Residential mortgage-backed securities of U.S. government corporations and agencies</t>
  </si>
  <si>
    <t>Fair Value Measurements, Recurring | Level 3 | Commercial mortgage-backed securities of U.S. government corporations and agencies</t>
  </si>
  <si>
    <t>Fair Value Measurements, Recurring | Level 3 | Obligations of states and political subdivisions</t>
  </si>
  <si>
    <t>Fair Value Measurements, Recurring | Level 3 | Interest rate swaps</t>
  </si>
  <si>
    <t>Fair Value Measurements, Recurring | Level 3 | Interest rate lock commitments</t>
  </si>
  <si>
    <t>Fair Value Measurements, Recurring | Level 3 | Forward sale contracts</t>
  </si>
  <si>
    <t>Fair Value Measurements - Assets Measured at Estimated Fair Value on Nonrecurring Basis by Fair Value Hierarchy (Details) - Fair Value, Measurements, Nonrecurring - USD ($)</t>
  </si>
  <si>
    <t>Liabilities measured at fair value on a nonrecurring basis</t>
  </si>
  <si>
    <t>Impaired loans</t>
  </si>
  <si>
    <t>Other real estate owned</t>
  </si>
  <si>
    <t>Mortgage servicing rights</t>
  </si>
  <si>
    <t>Level 1</t>
  </si>
  <si>
    <t>Level 2</t>
  </si>
  <si>
    <t>Level 3</t>
  </si>
  <si>
    <t>This table represents only the nonrecurring items that are recorded at fair value in our financial statements.</t>
  </si>
  <si>
    <t>Fair Value Measurements - Carrying Values and Fair Values of Financial Instruments (Details) - USD ($) $ in Thousands</t>
  </si>
  <si>
    <t>FHLB and other restricted stock</t>
  </si>
  <si>
    <t>Carrying Value</t>
  </si>
  <si>
    <t>Cash and due from banks, including interest-bearing deposits</t>
  </si>
  <si>
    <t>Carrying Value | Interest rate swaps</t>
  </si>
  <si>
    <t>Carrying Value | Interest rate lock commitments</t>
  </si>
  <si>
    <t>Carrying Value | Forward sale contracts</t>
  </si>
  <si>
    <t>Carrying Value | Level 2 | Forward sale contracts</t>
  </si>
  <si>
    <t>Fair Value Measurements | Interest rate swaps</t>
  </si>
  <si>
    <t>Fair Value Measurements | Interest rate lock commitments</t>
  </si>
  <si>
    <t>Fair Value Measurements | Forward sale contracts</t>
  </si>
  <si>
    <t>Fair Value Measurements | Level 1</t>
  </si>
  <si>
    <t>Fair Value Measurements | Level 1 | Interest rate swaps</t>
  </si>
  <si>
    <t>Fair Value Measurements | Level 1 | Interest rate lock commitments</t>
  </si>
  <si>
    <t>Fair Value Measurements | Level 1 | Forward sale contracts</t>
  </si>
  <si>
    <t>Fair Value Measurements | Level 2</t>
  </si>
  <si>
    <t>Fair Value Measurements | Level 2 | Interest rate swaps</t>
  </si>
  <si>
    <t>Fair Value Measurements | Level 2 | Interest rate lock commitments</t>
  </si>
  <si>
    <t>Fair Value Measurements | Level 2 | Forward sale contracts</t>
  </si>
  <si>
    <t>Fair Value Measurements | Level 3</t>
  </si>
  <si>
    <t>Fair Value Measurements | Level 3 | Interest rate swaps</t>
  </si>
  <si>
    <t>Fair Value Measurements | Level 3 | Interest rate lock commitments</t>
  </si>
  <si>
    <t>Fair Value Measurements | Level 3 | Forward sale contracts</t>
  </si>
  <si>
    <t>As reported in the Consolidated Balance Sheets</t>
  </si>
  <si>
    <t>Securities - Fair Values and Amortized Costs Securities (Details) - USD ($) $ in Thousands</t>
  </si>
  <si>
    <t>Debt Securities, Available-for-sale [Line Items]</t>
  </si>
  <si>
    <t>Debt Securities, Available-for-Sale, Amortized Cost</t>
  </si>
  <si>
    <t>Debt Securities, Available-for-Sale, Gross Unrealized Gains</t>
  </si>
  <si>
    <t>Debt Securities, Available-for-Sale, Gross Unrealized Losses</t>
  </si>
  <si>
    <t>Debt Securities, Available-for-Sale, Fair Value</t>
  </si>
  <si>
    <t>Total Securities</t>
  </si>
  <si>
    <t>Securities - Fair Value and Age of Gross Unrealized Losses of Debt Securities (Details) $ in Thousands</t>
  </si>
  <si>
    <t>Jun. 30, 2019USD ($)security</t>
  </si>
  <si>
    <t>Dec. 31, 2018USD ($)security</t>
  </si>
  <si>
    <t>Temporarily Impaired Debt Securities, Less Than 12 Months, Number of Securities | security</t>
  </si>
  <si>
    <t>Temporarily Impaired Debt Securities, Less Than 12 Months, Fair Value</t>
  </si>
  <si>
    <t>Temporarily Impaired Debt Securities, Less Than 12 Months, Unrealized Losses</t>
  </si>
  <si>
    <t>Temporarily Impaired Debt Securities, 12 Months or More, Number of Securities | security</t>
  </si>
  <si>
    <t>Temporarily Impaired Debt Securities, 12 Months or More, Fair Value</t>
  </si>
  <si>
    <t>Temporarily Impaired Debt Securities, 12 Months or More, Unrealized Losses</t>
  </si>
  <si>
    <t>Temporarily Impaired Debt Securities, Number of Securities | security</t>
  </si>
  <si>
    <t>Temporarily Impaired Debt Securities, Fair Value, Total</t>
  </si>
  <si>
    <t>Temporarily Impaired Debt Securities, Continuous Unrealized Loss Position, Accumulated Loss</t>
  </si>
  <si>
    <t>Securities - Additional Information (Details) $ in Thousands</t>
  </si>
  <si>
    <t>Jun. 30, 2018USD ($)</t>
  </si>
  <si>
    <t>Jan. 01, 2018USD ($)</t>
  </si>
  <si>
    <t>Number of debt securities in unrealized loss position | security</t>
  </si>
  <si>
    <t>Securities pledged for regulatory and legal requirements</t>
  </si>
  <si>
    <t>ASU No. 2016-01</t>
  </si>
  <si>
    <t>Reclassification of net unrealized gains on equity securities</t>
  </si>
  <si>
    <t>ASU No. 2016-01 | Retained Earnings</t>
  </si>
  <si>
    <t>ASU No. 2016-01 | AOCI Attributable to Parent</t>
  </si>
  <si>
    <t>Securities - Unrealized Gains (Losses) of Debt Securities (Details) - USD ($) $ in Thousands</t>
  </si>
  <si>
    <t>Total unrealized gains/(losses) on debt securities available-for-sale, Gross Unrealized Gains</t>
  </si>
  <si>
    <t>Total unrealized gains/(losses) on debt securities available-for-sale, Gross Unrealized Losses</t>
  </si>
  <si>
    <t>Total unrealized gains/(losses) on debt securities available-for-sale, Net Unrealized (Losses)/Gains</t>
  </si>
  <si>
    <t>Income tax (expense) benefit, Gross Unrealized Gains</t>
  </si>
  <si>
    <t>Income tax (expense) benefit, Gross Unrealized Losses</t>
  </si>
  <si>
    <t>Income tax (expense) benefit, Net Unrealized (Losses)/Gains</t>
  </si>
  <si>
    <t>Net Unrealized (Losses)/Gains, Net of Tax Included in Accumulated Other Comprehensive Loss, Gross Unrealized Gains</t>
  </si>
  <si>
    <t>Net Unrealized (Losses)/Gains, Net of Tax Included in Accumulated Other Comprehensive Loss, Gross Unrealized Losses</t>
  </si>
  <si>
    <t>Net Unrealized (Losses)/Gains, Net of Tax Included in Accumulated Other Comprehensive Loss, Net Unrealized (Losses)/Gains</t>
  </si>
  <si>
    <t>Securities - Contractual Maturities of Debt Securities (Details) - USD ($) $ in Thousands</t>
  </si>
  <si>
    <t>Amortized Cost</t>
  </si>
  <si>
    <t>Due in one year or less</t>
  </si>
  <si>
    <t>Due after one year through five years</t>
  </si>
  <si>
    <t>Due after five years through ten years</t>
  </si>
  <si>
    <t>Due after ten years</t>
  </si>
  <si>
    <t>Debt Securities Available-for-sale, Maturity, Amortized Cost</t>
  </si>
  <si>
    <t>Fair Value</t>
  </si>
  <si>
    <t>Debt Securities Available-for-sale, Maturity, Fair Value</t>
  </si>
  <si>
    <t>Debt Securities Available-for-Sale With Maturities</t>
  </si>
  <si>
    <t>Securities - Unrealized Gains (Losses) on Marketable Securities (Details) - USD ($) $ in Thousands</t>
  </si>
  <si>
    <t>Net market (losses)/gains recognized</t>
  </si>
  <si>
    <t>Less: Net gains recognized for equity securities sold</t>
  </si>
  <si>
    <t>Unrealized (Losses)/Gains on Equity Securities Still Held</t>
  </si>
  <si>
    <t>Loans and Loans Held for Sale - Additional Information (Details) $ in Thousands</t>
  </si>
  <si>
    <t>12 Months Ended</t>
  </si>
  <si>
    <t>Jun. 30, 2019USD ($)loan</t>
  </si>
  <si>
    <t>Jun. 30, 2018loan</t>
  </si>
  <si>
    <t>Dec. 31, 2018USD ($)</t>
  </si>
  <si>
    <t>Accounts, Notes, Loans and Financing Receivable [Line Items]</t>
  </si>
  <si>
    <t>Loans, net of unearned income</t>
  </si>
  <si>
    <t>Threshold period of satisfactory performance for troubled debt restructuring to be restored to accruing status</t>
  </si>
  <si>
    <t>6 months</t>
  </si>
  <si>
    <t>Number of troubled debt restructuring loans returned to accruing status | loan</t>
  </si>
  <si>
    <t>Amount of trouble debt restructuring loans returned to accruing status</t>
  </si>
  <si>
    <t>Number of commitments to lend additional funds on TDRs | loan</t>
  </si>
  <si>
    <t>Commitments to lend additional funds on TDRs</t>
  </si>
  <si>
    <t>Minimum period of loan payment defaults following restructure for TDRs to be in default</t>
  </si>
  <si>
    <t>90 days</t>
  </si>
  <si>
    <t>Number of defaulted TDRs that were restructured within the last twelve months prior to defaulting | loan</t>
  </si>
  <si>
    <t>Commercial</t>
  </si>
  <si>
    <t>Percentage of commercial loans in total portfolio loans</t>
  </si>
  <si>
    <t>78.50%</t>
  </si>
  <si>
    <t>78.60%</t>
  </si>
  <si>
    <t>Commercial loans</t>
  </si>
  <si>
    <t>Commercial real estate and commercial construction | Commercial</t>
  </si>
  <si>
    <t>Combined percentage of commercial real estate and commercial construction in total commercial loans</t>
  </si>
  <si>
    <t>67.00%</t>
  </si>
  <si>
    <t>68.00%</t>
  </si>
  <si>
    <t>Combined percentage of commercial real estate and commercial construction in total portfolio loans</t>
  </si>
  <si>
    <t>53.00%</t>
  </si>
  <si>
    <t>Concentration risk percentage of commercial real estate and commercial construction</t>
  </si>
  <si>
    <t>0.00%</t>
  </si>
  <si>
    <t>Maximum concentration of commercial real estate and commercial construction portfolio in loans (in excess of)</t>
  </si>
  <si>
    <t>14.00%</t>
  </si>
  <si>
    <t>Out of market exposure of combined portfolio (percent)</t>
  </si>
  <si>
    <t>6.40%</t>
  </si>
  <si>
    <t>5.40%</t>
  </si>
  <si>
    <t>Percentage of total loans out-of-state excluding contiguous states</t>
  </si>
  <si>
    <t>3.40%</t>
  </si>
  <si>
    <t>2.90%</t>
  </si>
  <si>
    <t>Loans and Loans Held for Sale - Composition of Loans (Details) - USD ($) $ in Thousands</t>
  </si>
  <si>
    <t>Composition of the loans</t>
  </si>
  <si>
    <t>Total Loans</t>
  </si>
  <si>
    <t>Commercial real estate</t>
  </si>
  <si>
    <t>Commercial and industrial</t>
  </si>
  <si>
    <t>Commercial construction</t>
  </si>
  <si>
    <t>Residential mortgage</t>
  </si>
  <si>
    <t>Home equity</t>
  </si>
  <si>
    <t>Installment and other consumer</t>
  </si>
  <si>
    <t>Consumer construction</t>
  </si>
  <si>
    <t>Commercial | Commercial real estate</t>
  </si>
  <si>
    <t>Commercial | Commercial and industrial</t>
  </si>
  <si>
    <t>Commercial | Commercial construction</t>
  </si>
  <si>
    <t>Consumer</t>
  </si>
  <si>
    <t>Consumer | Residential mortgage</t>
  </si>
  <si>
    <t>Consumer | Home equity</t>
  </si>
  <si>
    <t>Consumer | Installment and other consumer</t>
  </si>
  <si>
    <t>Consumer | Consumer construction</t>
  </si>
  <si>
    <t>Loans and Loans Held for Sale - Summary of Restructured Loans (Details) - USD ($) $ in Thousands</t>
  </si>
  <si>
    <t>Financing Receivable, Troubled Debt Restructuring [Line Items]</t>
  </si>
  <si>
    <t>Restructured loans</t>
  </si>
  <si>
    <t>Performing TDRs</t>
  </si>
  <si>
    <t>Performing TDRs | Commercial real estate</t>
  </si>
  <si>
    <t>Performing TDRs | Commercial and industrial</t>
  </si>
  <si>
    <t>Performing TDRs | Commercial construction</t>
  </si>
  <si>
    <t>Performing TDRs | Residential mortgage</t>
  </si>
  <si>
    <t>Performing TDRs | Home equity</t>
  </si>
  <si>
    <t>Performing TDRs | Installment and other consumer</t>
  </si>
  <si>
    <t>Nonperforming TDRs</t>
  </si>
  <si>
    <t>Nonperforming TDRs | Commercial real estate</t>
  </si>
  <si>
    <t>Nonperforming TDRs | Commercial and industrial</t>
  </si>
  <si>
    <t>Nonperforming TDRs | Commercial construction</t>
  </si>
  <si>
    <t>Nonperforming TDRs | Residential mortgage</t>
  </si>
  <si>
    <t>Nonperforming TDRs | Home equity</t>
  </si>
  <si>
    <t>Nonperforming TDRs | Installment and other consumer</t>
  </si>
  <si>
    <t>Total TDRs</t>
  </si>
  <si>
    <t>Total TDRs | Commercial real estate</t>
  </si>
  <si>
    <t>Total TDRs | Commercial and industrial</t>
  </si>
  <si>
    <t>Total TDRs | Commercial construction</t>
  </si>
  <si>
    <t>Total TDRs | Residential mortgage</t>
  </si>
  <si>
    <t>Total TDRs | Home equity</t>
  </si>
  <si>
    <t>Total TDRs | Installment and other consumer</t>
  </si>
  <si>
    <t>Excludes loans that were fully paid off or fully charged-off by period end. The pre-modification balance represents the balance outstanding prior to modification. The post-modification balance represents the outstanding balance at period end.</t>
  </si>
  <si>
    <t>Loans and Loans Held for Sale - Restructured Loans By Segment and Type of Concession (Details)</t>
  </si>
  <si>
    <t>Jun. 30, 2018USD ($)loan</t>
  </si>
  <si>
    <t>Number of Loans | loan</t>
  </si>
  <si>
    <t>Pre-Modification Outstanding Recorded Investment</t>
  </si>
  <si>
    <t>Post-Modification Outstanding Recorded Investment</t>
  </si>
  <si>
    <t>Total Difference in Recorded Investment</t>
  </si>
  <si>
    <t>Maturity date extension</t>
  </si>
  <si>
    <t>Maturity date extension and interest rate reduction</t>
  </si>
  <si>
    <t>Principal forgiveness</t>
  </si>
  <si>
    <t>Principal deferral</t>
  </si>
  <si>
    <t>Principal deferral and Maturity date extension</t>
  </si>
  <si>
    <t>Chapter 7 bankruptcy</t>
  </si>
  <si>
    <t>[1],[2]</t>
  </si>
  <si>
    <t>Interest rate reduction</t>
  </si>
  <si>
    <t>Commercial real estate | Maturity date extension</t>
  </si>
  <si>
    <t>Commercial real estate | Maturity date extension and interest rate reduction</t>
  </si>
  <si>
    <t>Commercial real estate | Principal forgiveness</t>
  </si>
  <si>
    <t>Commercial and industrial | Maturity date extension</t>
  </si>
  <si>
    <t>Commercial and industrial | Maturity date extension and interest rate reduction</t>
  </si>
  <si>
    <t>Commercial and industrial | Principal deferral</t>
  </si>
  <si>
    <t>Commercial and industrial | Principal deferral and Maturity date extension</t>
  </si>
  <si>
    <t>Residential mortgage | Chapter 7 bankruptcy</t>
  </si>
  <si>
    <t>Home equity | Maturity date extension and interest rate reduction</t>
  </si>
  <si>
    <t>Home equity | Chapter 7 bankruptcy</t>
  </si>
  <si>
    <t>Home equity | Interest rate reduction</t>
  </si>
  <si>
    <t>Installment and other consumer | Chapter 7 bankruptcy</t>
  </si>
  <si>
    <t>Chapter 7 bankruptcy loans where the debt has been legally discharged through the bankruptcy court and not reaffirmed.</t>
  </si>
  <si>
    <t>Loans and Loans Held for Sale - Nonperforming Assets (Details) - USD ($) $ in Thousands</t>
  </si>
  <si>
    <t>Nonperforming Assets</t>
  </si>
  <si>
    <t>Nonaccrual loans</t>
  </si>
  <si>
    <t>Nonaccrual TDRs</t>
  </si>
  <si>
    <t>Total Nonaccrual Loans</t>
  </si>
  <si>
    <t>OREO</t>
  </si>
  <si>
    <t>Total Nonperforming Assets</t>
  </si>
  <si>
    <t>Allowance for Loan Losses - Age Analysis of Past Due Loans Segregated by Class of Loans (Details) - USD ($) $ in Thousands</t>
  </si>
  <si>
    <t>Financing Receivable, Past Due [Line Items]</t>
  </si>
  <si>
    <t>Current</t>
  </si>
  <si>
    <t>Past due</t>
  </si>
  <si>
    <t>Non - performing</t>
  </si>
  <si>
    <t>Loans Held for Sale</t>
  </si>
  <si>
    <t>30 to 59 Days Past Due</t>
  </si>
  <si>
    <t>30 to 59 Days Past Due | Commercial real estate</t>
  </si>
  <si>
    <t>30 to 59 Days Past Due | Commercial and industrial</t>
  </si>
  <si>
    <t>30 to 59 Days Past Due | Commercial construction</t>
  </si>
  <si>
    <t>30 to 59 Days Past Due | Residential mortgage</t>
  </si>
  <si>
    <t>30 to 59 Days Past Due | Home equity</t>
  </si>
  <si>
    <t>30 to 59 Days Past Due | Installment and other consumer</t>
  </si>
  <si>
    <t>30 to 59 Days Past Due | Consumer construction</t>
  </si>
  <si>
    <t>30 to 59 Days Past Due | Loans Held for Sale</t>
  </si>
  <si>
    <t>60 to 89 Days Past Due</t>
  </si>
  <si>
    <t>60 to 89 Days Past Due | Commercial real estate</t>
  </si>
  <si>
    <t>60 to 89 Days Past Due | Commercial and industrial</t>
  </si>
  <si>
    <t>60 to 89 Days Past Due | Commercial construction</t>
  </si>
  <si>
    <t>60 to 89 Days Past Due | Residential mortgage</t>
  </si>
  <si>
    <t>60 to 89 Days Past Due | Home equity</t>
  </si>
  <si>
    <t>60 to 89 Days Past Due | Installment and other consumer</t>
  </si>
  <si>
    <t>60 to 89 Days Past Due | Consumer construction</t>
  </si>
  <si>
    <t>60 to 89 Days Past Due | Loans Held for Sale</t>
  </si>
  <si>
    <t>Allowance for Loan Losses - Recorded Investment in Commercial Loan Classes by Internally Assigned Risk Ratings (Details) - Commercial - USD ($) $ in Thousands</t>
  </si>
  <si>
    <t>Financing Receivable, Credit Quality Indicator [Line Items]</t>
  </si>
  <si>
    <t>Loans and leases receivables, recorded investment</t>
  </si>
  <si>
    <t>Total percentage of recorded investment in commercial loan</t>
  </si>
  <si>
    <t>100.00%</t>
  </si>
  <si>
    <t>Pass</t>
  </si>
  <si>
    <t>94.90%</t>
  </si>
  <si>
    <t>94.30%</t>
  </si>
  <si>
    <t>Special Mention</t>
  </si>
  <si>
    <t>2.20%</t>
  </si>
  <si>
    <t>1.80%</t>
  </si>
  <si>
    <t>Substandard</t>
  </si>
  <si>
    <t>3.90%</t>
  </si>
  <si>
    <t>Commercial real estate | Pass</t>
  </si>
  <si>
    <t>94.60%</t>
  </si>
  <si>
    <t>95.00%</t>
  </si>
  <si>
    <t>Commercial real estate | Special Mention</t>
  </si>
  <si>
    <t>1.90%</t>
  </si>
  <si>
    <t>Commercial real estate | Substandard</t>
  </si>
  <si>
    <t>3.20%</t>
  </si>
  <si>
    <t>3.10%</t>
  </si>
  <si>
    <t>Commercial and industrial | Pass</t>
  </si>
  <si>
    <t>95.10%</t>
  </si>
  <si>
    <t>93.40%</t>
  </si>
  <si>
    <t>Commercial and industrial | Special Mention</t>
  </si>
  <si>
    <t>1.70%</t>
  </si>
  <si>
    <t>Commercial and industrial | Substandard</t>
  </si>
  <si>
    <t>2.70%</t>
  </si>
  <si>
    <t>4.90%</t>
  </si>
  <si>
    <t>Commercial construction | Pass</t>
  </si>
  <si>
    <t>95.90%</t>
  </si>
  <si>
    <t>90.70%</t>
  </si>
  <si>
    <t>Commercial construction | Special Mention</t>
  </si>
  <si>
    <t>2.80%</t>
  </si>
  <si>
    <t>Commercial construction | Substandard</t>
  </si>
  <si>
    <t>1.40%</t>
  </si>
  <si>
    <t>6.50%</t>
  </si>
  <si>
    <t>Allowance for Loan Losses - Additional Information (Details) - USD ($) $ in Thousands</t>
  </si>
  <si>
    <t>Financing Receivable, Allowance for Credit Loss [Line Items]</t>
  </si>
  <si>
    <t>Loans</t>
  </si>
  <si>
    <t>Loans considered nonperforming (in days)</t>
  </si>
  <si>
    <t>Threshold for evaluation for impairment of substandard and nonaccrual commercial loans</t>
  </si>
  <si>
    <t>Commercial | Substandard</t>
  </si>
  <si>
    <t>Increase (decrease) in loans</t>
  </si>
  <si>
    <t>Commercial | Special Mention</t>
  </si>
  <si>
    <t>Allowance for Loan Losses - Recorded Investment in Consumer Loan Classes by Performing and Nonperforming Status (Details) - Consumer - USD ($) $ in Thousands</t>
  </si>
  <si>
    <t>Percentage of Total</t>
  </si>
  <si>
    <t>Performing</t>
  </si>
  <si>
    <t>99.20%</t>
  </si>
  <si>
    <t>99.10%</t>
  </si>
  <si>
    <t>Nonperforming</t>
  </si>
  <si>
    <t>0.80%</t>
  </si>
  <si>
    <t>0.90%</t>
  </si>
  <si>
    <t>Residential mortgage | Performing</t>
  </si>
  <si>
    <t>99.00%</t>
  </si>
  <si>
    <t>Residential mortgage | Nonperforming</t>
  </si>
  <si>
    <t>1.00%</t>
  </si>
  <si>
    <t>Home equity | Performing</t>
  </si>
  <si>
    <t>Home equity | Nonperforming</t>
  </si>
  <si>
    <t>Installment and other consumer | Performing</t>
  </si>
  <si>
    <t>99.90%</t>
  </si>
  <si>
    <t>Installment and other consumer | Nonperforming</t>
  </si>
  <si>
    <t>0.10%</t>
  </si>
  <si>
    <t>Consumer construction | Performing</t>
  </si>
  <si>
    <t>Consumer construction | Nonperforming</t>
  </si>
  <si>
    <t>Allowance for Loan Losses - Investments in Loans Considered to be Impaired and Related Information on Impaired Loans (Details) - USD ($) $ in Thousands</t>
  </si>
  <si>
    <t>Financing Receivable, Impaired [Line Items]</t>
  </si>
  <si>
    <t>With a related allowance recorded, Recorded Investment</t>
  </si>
  <si>
    <t>With a related allowance recorded, Unpaid Principal Balance</t>
  </si>
  <si>
    <t>Impaired financing receivable, Related Allowance</t>
  </si>
  <si>
    <t>Without a related allowance recorded, Recorded Investment</t>
  </si>
  <si>
    <t>Without a related allowance, Unpaid Principal Balance</t>
  </si>
  <si>
    <t>Impaired Financing Receivable, Recorded Investment, Total</t>
  </si>
  <si>
    <t>Impaired Financing Receivable, Total Unpaid Principal Balance, Total</t>
  </si>
  <si>
    <t>With a related allowance recorded, Average Recorded Investment</t>
  </si>
  <si>
    <t>With a related allowance recorded, Interest Income Recognized</t>
  </si>
  <si>
    <t>Without a related allowance recorded, Average Recorded Investment</t>
  </si>
  <si>
    <t>Without a related allowance recorded, Interest Income Recognized</t>
  </si>
  <si>
    <t>Impaired financing receivable, Average Recorded Investment, Total</t>
  </si>
  <si>
    <t>Impaired financing Receivable, Interest Income Recognized, Total</t>
  </si>
  <si>
    <t>Consumer real estate</t>
  </si>
  <si>
    <t>Other consumer</t>
  </si>
  <si>
    <t>Allowance for Loan Losses - Summary of Allowance for Loan Losses (Details) - USD ($) $ in Thousands</t>
  </si>
  <si>
    <t>Financing Receivable, Allowance for Credit Loss [Roll Forward]</t>
  </si>
  <si>
    <t>Balance at beginning of period</t>
  </si>
  <si>
    <t>Charge-offs</t>
  </si>
  <si>
    <t>Recoveries</t>
  </si>
  <si>
    <t>Net Recoveries/(Charge-offs)</t>
  </si>
  <si>
    <t>Balance at End of Period</t>
  </si>
  <si>
    <t>Allowance for Loan Losses - Summary of Allowance for Loan Losses and Recorded Investments (Details) - USD ($) $ in Thousands</t>
  </si>
  <si>
    <t>Mar. 31, 2019</t>
  </si>
  <si>
    <t>Mar. 31, 2018</t>
  </si>
  <si>
    <t>Dec. 31, 2017</t>
  </si>
  <si>
    <t>Allowance for Loan Losses, Individually Evaluated for Impairment</t>
  </si>
  <si>
    <t>Allowance for Loan Losses, Collectively Evaluated for Impairment</t>
  </si>
  <si>
    <t>Total Allowance for Loan Losses</t>
  </si>
  <si>
    <t>Portfolio Loans, Individually Evaluated for Impairment</t>
  </si>
  <si>
    <t>Portfolio Loans, Collectively Evaluated for Impairment</t>
  </si>
  <si>
    <t>Total Portfolio Loans</t>
  </si>
  <si>
    <t>Right-of-Use Assets and Lease Liabilities - Narrative (Details)</t>
  </si>
  <si>
    <t>Jun. 30, 2019lease</t>
  </si>
  <si>
    <t>Number of lease contracts</t>
  </si>
  <si>
    <t>Number of operating leases</t>
  </si>
  <si>
    <t>Number of financing leases</t>
  </si>
  <si>
    <t>Right-of-Use Assets and Lease Liabilities - Operating Leases and Finance Leases (Details) $ in Thousands</t>
  </si>
  <si>
    <t>Jun. 30, 2019USD ($)</t>
  </si>
  <si>
    <t>Operating lease expense</t>
  </si>
  <si>
    <t>Amortization of ROU assets - finance leases</t>
  </si>
  <si>
    <t>Interest on lease liabilities - finance leases</t>
  </si>
  <si>
    <t>Total Lease Expense</t>
  </si>
  <si>
    <t>Operating Leases</t>
  </si>
  <si>
    <t>ROU assets</t>
  </si>
  <si>
    <t>Operating cash flows</t>
  </si>
  <si>
    <t>Finance Leases</t>
  </si>
  <si>
    <t>Financing cash flows</t>
  </si>
  <si>
    <t>Weighted Average Lease Term - Years</t>
  </si>
  <si>
    <t>Operating leases</t>
  </si>
  <si>
    <t>20 years 1 month 20 days</t>
  </si>
  <si>
    <t>Finance leases</t>
  </si>
  <si>
    <t>15 years 4 months 2 days</t>
  </si>
  <si>
    <t>Weighted Average Discount Rate</t>
  </si>
  <si>
    <t>6.15%</t>
  </si>
  <si>
    <t>5.98%</t>
  </si>
  <si>
    <t>Right-of-Use Assets and Lease Liabilities - Maturity Analysis of Lease Liabilities (Details) $ in Thousands</t>
  </si>
  <si>
    <t>Finance Lease, Liability, Payment, Due [Abstract]</t>
  </si>
  <si>
    <t>2020</t>
  </si>
  <si>
    <t>2021</t>
  </si>
  <si>
    <t>2022</t>
  </si>
  <si>
    <t>2023</t>
  </si>
  <si>
    <t>Thereafter</t>
  </si>
  <si>
    <t>Less: Present value discount</t>
  </si>
  <si>
    <t>Lessee, Operating Lease, Liability, Payment, Due [Abstract]</t>
  </si>
  <si>
    <t>Operating And Finance Lease Liabilities, Payments Due [Abstract]</t>
  </si>
  <si>
    <t>Derivative Instruments and Hedging Activities - Additional Information (Details)</t>
  </si>
  <si>
    <t>Period for commitments</t>
  </si>
  <si>
    <t>60 days</t>
  </si>
  <si>
    <t>Derivative Instruments and Hedging Activities - Value of Derivative Assets and Derivative Liabilities (Details) - Not Designated as Hedging Instruments - USD ($) $ in Thousands</t>
  </si>
  <si>
    <t>Other Assets</t>
  </si>
  <si>
    <t>Derivatives not Designated as Hedging Instruments</t>
  </si>
  <si>
    <t>Fair value, Derivatives (included in Other Assets)</t>
  </si>
  <si>
    <t>Other Assets | Interest rate swap contracts—commercial loans</t>
  </si>
  <si>
    <t>Notional amount, Derivatives (included in Other Assets)</t>
  </si>
  <si>
    <t>Collateral received/posted, Derivatives (included in Other Assets)</t>
  </si>
  <si>
    <t>Other Assets | Interest rate lock commitments—mortgage loans</t>
  </si>
  <si>
    <t>Other Assets | Forward sale contracts—mortgage loans</t>
  </si>
  <si>
    <t>Other Liabilities</t>
  </si>
  <si>
    <t>Fair value, Derivatives (included in Other Liabilities)</t>
  </si>
  <si>
    <t>Other Liabilities | Interest rate swap contracts—commercial loans</t>
  </si>
  <si>
    <t>Notional amount, Derivatives (included in Other Liabilities)</t>
  </si>
  <si>
    <t>Collateral received/posted, Derivatives (included in Other Liabilities)</t>
  </si>
  <si>
    <t>Other Liabilities | Interest rate lock commitments—mortgage loans</t>
  </si>
  <si>
    <t>Other Liabilities | Forward sale contracts—mortgage loans</t>
  </si>
  <si>
    <t>Derivative Instruments and Hedging Activities - Schedule of Gross Amounts of Derivative Assets and Derivative Liabilities (Details) - Not Designated as Hedging Instruments - USD ($) $ in Thousands</t>
  </si>
  <si>
    <t>Derivatives (included in Other Assets)</t>
  </si>
  <si>
    <t>Gross amounts recognized</t>
  </si>
  <si>
    <t>Gross amounts offset</t>
  </si>
  <si>
    <t>Net Amounts Presented in the Consolidated Balance Sheets</t>
  </si>
  <si>
    <t>Gross amounts not offset</t>
  </si>
  <si>
    <t>Net Amount</t>
  </si>
  <si>
    <t>Derivatives (included in Other Liabilities)</t>
  </si>
  <si>
    <t>Amounts represent collateral received/posted for the periods presented.</t>
  </si>
  <si>
    <t>Derivative Instruments and Hedging Activities - Amount of Gain or Loss Recognized in Income on Derivatives (Details) - Not Designated as Hedging Instruments - USD ($) $ in Thousands</t>
  </si>
  <si>
    <t>Derivative Instruments, Gain (Loss) [Line Items]</t>
  </si>
  <si>
    <t>Total Derivatives Gain/(Loss)</t>
  </si>
  <si>
    <t>Interest rate swap contracts—commercial loans</t>
  </si>
  <si>
    <t>Interest rate lock commitments—mortgage loans</t>
  </si>
  <si>
    <t>Forward sale contracts—mortgage loans</t>
  </si>
  <si>
    <t>Borrowings - Additional Information (Details)</t>
  </si>
  <si>
    <t>Jun. 30, 2019USD ($)lease</t>
  </si>
  <si>
    <t>Long Term And Short Term Debt [Line Items]</t>
  </si>
  <si>
    <t>Number of capital leases | lease</t>
  </si>
  <si>
    <t>Total long-term debt outstanding at a fixed rate</t>
  </si>
  <si>
    <t>Total long-term debt outstanding at a variable rate</t>
  </si>
  <si>
    <t>Federal Home Loan Bank Advance</t>
  </si>
  <si>
    <t>Total borrowings</t>
  </si>
  <si>
    <t>Maximum borrowing capacity</t>
  </si>
  <si>
    <t>Borrowing capacity utilized</t>
  </si>
  <si>
    <t>Letter of credit to collateralize public funds</t>
  </si>
  <si>
    <t>Remaining borrowing capacity</t>
  </si>
  <si>
    <t>Mortgage Backed Securities</t>
  </si>
  <si>
    <t>Amortized cost of securities pledged as collateral</t>
  </si>
  <si>
    <t>Carrying value of securities pledged as collateral</t>
  </si>
  <si>
    <t>Borrowings - Summary of Information Pertaining to Borrowings (Details) - USD ($) $ in Thousands</t>
  </si>
  <si>
    <t>Short-term borrowings, Balance</t>
  </si>
  <si>
    <t>Long-term borrowings, Balance</t>
  </si>
  <si>
    <t>Total Borrowings, Balance</t>
  </si>
  <si>
    <t>Short-term borrowings, Weighted Average Rate</t>
  </si>
  <si>
    <t>2.42%</t>
  </si>
  <si>
    <t>2.57%</t>
  </si>
  <si>
    <t>Long-term borrowings, Weighted Average Rate</t>
  </si>
  <si>
    <t>3.58%</t>
  </si>
  <si>
    <t>3.79%</t>
  </si>
  <si>
    <t>Total Borrowings, Weighted Average Rate</t>
  </si>
  <si>
    <t>2.74%</t>
  </si>
  <si>
    <t>0.74%</t>
  </si>
  <si>
    <t>0.46%</t>
  </si>
  <si>
    <t>2.50%</t>
  </si>
  <si>
    <t>2.65%</t>
  </si>
  <si>
    <t>2.73%</t>
  </si>
  <si>
    <t>2.84%</t>
  </si>
  <si>
    <t>4.87%</t>
  </si>
  <si>
    <t>5.25%</t>
  </si>
  <si>
    <t>Commitments and Contingencies - Commitments and Letters of Credit (Details) - USD ($) $ in Thousands</t>
  </si>
  <si>
    <t>Other Commitments [Line Items]</t>
  </si>
  <si>
    <t>Commitments and letters of credit</t>
  </si>
  <si>
    <t>Commitments to extend credit</t>
  </si>
  <si>
    <t>Standby letters of credit</t>
  </si>
  <si>
    <t>Revenue From Contracts With Customers (Details) - USD ($) $ in Thousands</t>
  </si>
  <si>
    <t>Disaggregation of Revenue [Line Items]</t>
  </si>
  <si>
    <t>Service charges on deposit accounts | Over a period of time</t>
  </si>
  <si>
    <t>Service charges on deposit accounts | At a point in time</t>
  </si>
  <si>
    <t>Debit and credit card | Over a period of time</t>
  </si>
  <si>
    <t>Debit and credit card | At a point in time</t>
  </si>
  <si>
    <t>Wealth management | Over a period of time</t>
  </si>
  <si>
    <t>Wealth management | At a point in time</t>
  </si>
  <si>
    <t>Other fee revenue | At a point in time</t>
  </si>
  <si>
    <t>Other Comprehensive Income/(Loss) (Details) - USD ($) $ in Thousands</t>
  </si>
  <si>
    <t>Pre-Tax Amount</t>
  </si>
  <si>
    <t>Other Comprehensive Income/(Loss), Pre-Tax Amount</t>
  </si>
  <si>
    <t>Tax (Expense) Benefit</t>
  </si>
  <si>
    <t>Other Comprehensive Income/(Loss), Tax (Expense) Benefit</t>
  </si>
  <si>
    <t>Net of Tax Amount</t>
  </si>
  <si>
    <t>Other Comprehensive Income/(Loss), Net of Tax Amount</t>
  </si>
  <si>
    <t>Accumulated Net Investment Gain (Loss) Attributable to Parent</t>
  </si>
  <si>
    <t>Change in net unrealized gains/(losses) on debt securities available-for-sale</t>
  </si>
  <si>
    <t>Accumulated Defined Benefit Plans Adjustment, Net Gain (Loss) Attributable to Parent</t>
  </si>
  <si>
    <t>Due to the adoption of ASU No. 2016-01, net unrealized gains on marketable equity securities were reclassified from accumulated other comprehensive income to retained earnings during the three months ended March 31, 2018. The prior period data was not restated; as such, the change in unrealized gains on marketable securities is combined with the change in net unrealized gains on debt securities for the period ended September 30, 2017.</t>
  </si>
  <si>
    <t>Employee Benefits - Additional Information (Details) - USD ($)</t>
  </si>
  <si>
    <t>1 Months Ended</t>
  </si>
  <si>
    <t>Sep. 30, 2018</t>
  </si>
  <si>
    <t>Defined Benefit Plan Disclosure [Line Items]</t>
  </si>
  <si>
    <t>Service costs included in net periodic pension expense</t>
  </si>
  <si>
    <t>Pension contribution</t>
  </si>
  <si>
    <t>Expected long-term rate of return on plan assets</t>
  </si>
  <si>
    <t>4.80%</t>
  </si>
  <si>
    <t>7.50%</t>
  </si>
  <si>
    <t>Return to provision discrete tax benefit due to decrease in federal statutory tax rate</t>
  </si>
  <si>
    <t>Fixed Income Funds | Minimum</t>
  </si>
  <si>
    <t>Target allocation (as a percentage)</t>
  </si>
  <si>
    <t>85.00%</t>
  </si>
  <si>
    <t>Fixed Income Funds | Maximum</t>
  </si>
  <si>
    <t>50.00%</t>
  </si>
  <si>
    <t>Equity Securities | Minimum</t>
  </si>
  <si>
    <t>5.00%</t>
  </si>
  <si>
    <t>Equity Securities | Maximum</t>
  </si>
  <si>
    <t>15.00%</t>
  </si>
  <si>
    <t>Employee Benefits - Components of Net Periodic Pension Cost and Other Changes in Plan Assets and Benefit (Details) - USD ($) $ in Thousands</t>
  </si>
  <si>
    <t>Components of Net Periodic Pension Cost</t>
  </si>
  <si>
    <t>Interest cost on projected benefit obligation</t>
  </si>
  <si>
    <t>Expected return on plan assets</t>
  </si>
  <si>
    <t>Net amortization</t>
  </si>
  <si>
    <t>Net Periodic Pension Expense</t>
  </si>
  <si>
    <t>Qualified Affordable Housing And Historic Rehabilitation Projects (Details) - USD ($)</t>
  </si>
  <si>
    <t>Investment in qualified affordable housing projects</t>
  </si>
  <si>
    <t>Amortization expense included in noninterest expense</t>
  </si>
  <si>
    <t>Affordable housing tax credits</t>
  </si>
  <si>
    <t>Investment in historic rehabilitation projects</t>
  </si>
  <si>
    <t>Historic rehabilitation tax credits</t>
  </si>
  <si>
    <t>Sale of a Majority Interest of Insurance Business (Details) - USD ($) $ in Thousands</t>
  </si>
  <si>
    <t>Income Statement, Balance Sheet and Additional Disclosures by Disposal Groups, Including Discontinued Operations [Line Items]</t>
  </si>
  <si>
    <t>Share Repurchase Plan (Details) - USD ($)</t>
  </si>
  <si>
    <t>Mar. 19, 2018</t>
  </si>
  <si>
    <t>Stock repurchase program, authorized amount</t>
  </si>
  <si>
    <t>Repurchased common shares (in shares)</t>
  </si>
  <si>
    <t>Cost to repurchase common shares</t>
  </si>
  <si>
    <t>Cost to repurchase common shares (in dollars per share)</t>
  </si>
  <si>
    <t>Stock repurchase program, remaining authorized repurchase amoun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34309170</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1</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9</v>
      </c>
      <c r="B4" s="4" t="s">
        <v>250</v>
      </c>
    </row>
    <row r="5" spans="1:2">
      <c r="A5" s="4" t="s">
        <v>249</v>
      </c>
      <c r="B5"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22876</v>
      </c>
      <c r="C3" s="6" t="n">
        <v>155489</v>
      </c>
    </row>
    <row r="4" spans="1:3">
      <c r="A4" s="4" t="s">
        <v>60</v>
      </c>
      <c r="B4" s="5" t="n">
        <v>668588</v>
      </c>
      <c r="C4" s="5" t="n">
        <v>684872</v>
      </c>
    </row>
    <row r="5" spans="1:3">
      <c r="A5" s="4" t="s">
        <v>61</v>
      </c>
      <c r="B5" s="5" t="n">
        <v>8135</v>
      </c>
      <c r="C5" s="5" t="n">
        <v>2371</v>
      </c>
    </row>
    <row r="6" spans="1:3">
      <c r="A6" s="4" t="s">
        <v>62</v>
      </c>
      <c r="B6" s="5" t="n">
        <v>6033200</v>
      </c>
      <c r="C6" s="5" t="n">
        <v>5946648</v>
      </c>
    </row>
    <row r="7" spans="1:3">
      <c r="A7" s="4" t="s">
        <v>63</v>
      </c>
      <c r="B7" s="5" t="n">
        <v>-61479</v>
      </c>
      <c r="C7" s="5" t="n">
        <v>-60996</v>
      </c>
    </row>
    <row r="8" spans="1:3">
      <c r="A8" s="4" t="s">
        <v>64</v>
      </c>
      <c r="B8" s="5" t="n">
        <v>5971721</v>
      </c>
      <c r="C8" s="5" t="n">
        <v>5885652</v>
      </c>
    </row>
    <row r="9" spans="1:3">
      <c r="A9" s="4" t="s">
        <v>65</v>
      </c>
      <c r="B9" s="5" t="n">
        <v>74906</v>
      </c>
      <c r="C9" s="5" t="n">
        <v>73900</v>
      </c>
    </row>
    <row r="10" spans="1:3">
      <c r="A10" s="4" t="s">
        <v>66</v>
      </c>
      <c r="B10" s="5" t="n">
        <v>41688</v>
      </c>
      <c r="C10" s="5" t="n">
        <v>41730</v>
      </c>
    </row>
    <row r="11" spans="1:3">
      <c r="A11" s="4" t="s">
        <v>67</v>
      </c>
      <c r="B11" s="5" t="n">
        <v>22491</v>
      </c>
      <c r="C11" s="5" t="n">
        <v>29435</v>
      </c>
    </row>
    <row r="12" spans="1:3">
      <c r="A12" s="4" t="s">
        <v>68</v>
      </c>
      <c r="B12" s="5" t="n">
        <v>287446</v>
      </c>
      <c r="C12" s="5" t="n">
        <v>287446</v>
      </c>
    </row>
    <row r="13" spans="1:3">
      <c r="A13" s="4" t="s">
        <v>69</v>
      </c>
      <c r="B13" s="5" t="n">
        <v>2255</v>
      </c>
      <c r="C13" s="5" t="n">
        <v>2601</v>
      </c>
    </row>
    <row r="14" spans="1:3">
      <c r="A14" s="4" t="s">
        <v>70</v>
      </c>
      <c r="B14" s="5" t="n">
        <v>134499</v>
      </c>
      <c r="C14" s="5" t="n">
        <v>88725</v>
      </c>
    </row>
    <row r="15" spans="1:3">
      <c r="A15" s="4" t="s">
        <v>71</v>
      </c>
      <c r="B15" s="5" t="n">
        <v>7334605</v>
      </c>
      <c r="C15" s="5" t="n">
        <v>7252221</v>
      </c>
    </row>
    <row r="16" spans="1:3">
      <c r="A16" s="3" t="s">
        <v>72</v>
      </c>
    </row>
    <row r="17" spans="1:3">
      <c r="A17" s="4" t="s">
        <v>73</v>
      </c>
      <c r="B17" s="5" t="n">
        <v>1462386</v>
      </c>
      <c r="C17" s="5" t="n">
        <v>1421156</v>
      </c>
    </row>
    <row r="18" spans="1:3">
      <c r="A18" s="4" t="s">
        <v>74</v>
      </c>
      <c r="B18" s="5" t="n">
        <v>549663</v>
      </c>
      <c r="C18" s="5" t="n">
        <v>573693</v>
      </c>
    </row>
    <row r="19" spans="1:3">
      <c r="A19" s="4" t="s">
        <v>75</v>
      </c>
      <c r="B19" s="5" t="n">
        <v>1742334</v>
      </c>
      <c r="C19" s="5" t="n">
        <v>1482065</v>
      </c>
    </row>
    <row r="20" spans="1:3">
      <c r="A20" s="4" t="s">
        <v>76</v>
      </c>
      <c r="B20" s="5" t="n">
        <v>754062</v>
      </c>
      <c r="C20" s="5" t="n">
        <v>784970</v>
      </c>
    </row>
    <row r="21" spans="1:3">
      <c r="A21" s="4" t="s">
        <v>77</v>
      </c>
      <c r="B21" s="5" t="n">
        <v>1348255</v>
      </c>
      <c r="C21" s="5" t="n">
        <v>1412038</v>
      </c>
    </row>
    <row r="22" spans="1:3">
      <c r="A22" s="4" t="s">
        <v>78</v>
      </c>
      <c r="B22" s="5" t="n">
        <v>5856700</v>
      </c>
      <c r="C22" s="5" t="n">
        <v>5673922</v>
      </c>
    </row>
    <row r="23" spans="1:3">
      <c r="A23" s="4" t="s">
        <v>79</v>
      </c>
      <c r="B23" s="5" t="n">
        <v>14154</v>
      </c>
      <c r="C23" s="5" t="n">
        <v>18383</v>
      </c>
    </row>
    <row r="24" spans="1:3">
      <c r="A24" s="4" t="s">
        <v>80</v>
      </c>
      <c r="B24" s="5" t="n">
        <v>295000</v>
      </c>
      <c r="C24" s="5" t="n">
        <v>470000</v>
      </c>
    </row>
    <row r="25" spans="1:3">
      <c r="A25" s="4" t="s">
        <v>81</v>
      </c>
      <c r="B25" s="5" t="n">
        <v>69791</v>
      </c>
      <c r="C25" s="5" t="n">
        <v>70314</v>
      </c>
    </row>
    <row r="26" spans="1:3">
      <c r="A26" s="4" t="s">
        <v>82</v>
      </c>
      <c r="B26" s="5" t="n">
        <v>45619</v>
      </c>
      <c r="C26" s="5" t="n">
        <v>45619</v>
      </c>
    </row>
    <row r="27" spans="1:3">
      <c r="A27" s="4" t="s">
        <v>83</v>
      </c>
      <c r="B27" s="5" t="n">
        <v>88388</v>
      </c>
      <c r="C27" s="5" t="n">
        <v>38222</v>
      </c>
    </row>
    <row r="28" spans="1:3">
      <c r="A28" s="4" t="s">
        <v>84</v>
      </c>
      <c r="B28" s="5" t="n">
        <v>6369652</v>
      </c>
      <c r="C28" s="5" t="n">
        <v>6316460</v>
      </c>
    </row>
    <row r="29" spans="1:3">
      <c r="A29" s="3" t="s">
        <v>85</v>
      </c>
    </row>
    <row r="30" spans="1:3">
      <c r="A30" s="4" t="s">
        <v>86</v>
      </c>
      <c r="B30" s="5" t="n">
        <v>90326</v>
      </c>
      <c r="C30" s="5" t="n">
        <v>90326</v>
      </c>
    </row>
    <row r="31" spans="1:3">
      <c r="A31" s="4" t="s">
        <v>87</v>
      </c>
      <c r="B31" s="5" t="n">
        <v>211325</v>
      </c>
      <c r="C31" s="5" t="n">
        <v>210345</v>
      </c>
    </row>
    <row r="32" spans="1:3">
      <c r="A32" s="4" t="s">
        <v>88</v>
      </c>
      <c r="B32" s="5" t="n">
        <v>730577</v>
      </c>
      <c r="C32" s="5" t="n">
        <v>701819</v>
      </c>
    </row>
    <row r="33" spans="1:3">
      <c r="A33" s="4" t="s">
        <v>89</v>
      </c>
      <c r="B33" s="5" t="n">
        <v>-9519</v>
      </c>
      <c r="C33" s="5" t="n">
        <v>-23107</v>
      </c>
    </row>
    <row r="34" spans="1:3">
      <c r="A34" s="4" t="s">
        <v>90</v>
      </c>
      <c r="B34" s="5" t="n">
        <v>-57756</v>
      </c>
      <c r="C34" s="5" t="n">
        <v>-43622</v>
      </c>
    </row>
    <row r="35" spans="1:3">
      <c r="A35" s="4" t="s">
        <v>91</v>
      </c>
      <c r="B35" s="5" t="n">
        <v>964953</v>
      </c>
      <c r="C35" s="5" t="n">
        <v>935761</v>
      </c>
    </row>
    <row r="36" spans="1:3">
      <c r="A36" s="4" t="s">
        <v>92</v>
      </c>
      <c r="B36" s="6" t="n">
        <v>7334605</v>
      </c>
      <c r="C36" s="6" t="n">
        <v>7252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68</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25</v>
      </c>
    </row>
    <row r="4" spans="1:2">
      <c r="A4" s="4" t="s">
        <v>287</v>
      </c>
      <c r="B4" s="4" t="s">
        <v>288</v>
      </c>
    </row>
    <row r="5" spans="1:2">
      <c r="A5" s="4" t="s">
        <v>224</v>
      </c>
      <c r="B5" s="4" t="s">
        <v>289</v>
      </c>
    </row>
    <row r="6" spans="1:2">
      <c r="A6" s="4" t="s">
        <v>290</v>
      </c>
      <c r="B6" s="4" t="s">
        <v>291</v>
      </c>
    </row>
    <row r="7" spans="1:2">
      <c r="A7" s="4" t="s">
        <v>292</v>
      </c>
      <c r="B7" s="4" t="s">
        <v>293</v>
      </c>
    </row>
    <row r="8" spans="1:2">
      <c r="A8" s="4" t="s">
        <v>294</v>
      </c>
      <c r="B8" s="4" t="s">
        <v>295</v>
      </c>
    </row>
    <row r="9" spans="1:2">
      <c r="A9" s="4" t="s">
        <v>296</v>
      </c>
      <c r="B9" s="4" t="s">
        <v>295</v>
      </c>
    </row>
    <row r="10" spans="1:2">
      <c r="A10" s="4" t="s">
        <v>232</v>
      </c>
      <c r="B10" s="4" t="s">
        <v>297</v>
      </c>
    </row>
    <row r="11" spans="1:2">
      <c r="A11" s="4" t="s">
        <v>298</v>
      </c>
      <c r="B11" s="4" t="s">
        <v>299</v>
      </c>
    </row>
    <row r="12" spans="1:2">
      <c r="A12" s="4" t="s">
        <v>300</v>
      </c>
      <c r="B12" s="4" t="s">
        <v>301</v>
      </c>
    </row>
    <row r="13" spans="1:2">
      <c r="A13" s="4" t="s">
        <v>247</v>
      </c>
      <c r="B13" s="4" t="s">
        <v>302</v>
      </c>
    </row>
    <row r="14" spans="1:2">
      <c r="A14" s="4" t="s">
        <v>303</v>
      </c>
      <c r="B14" s="4" t="s">
        <v>304</v>
      </c>
    </row>
    <row r="15" spans="1:2">
      <c r="A15" s="4" t="s">
        <v>305</v>
      </c>
      <c r="B15"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9</v>
      </c>
    </row>
    <row r="4" spans="1:2">
      <c r="A4" s="4" t="s">
        <v>308</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3</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4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7</v>
      </c>
    </row>
    <row r="2" spans="1:3">
      <c r="A2" s="3" t="s">
        <v>94</v>
      </c>
    </row>
    <row r="3" spans="1:3">
      <c r="A3" s="4" t="s">
        <v>95</v>
      </c>
      <c r="B3" s="6" t="n">
        <v>62042</v>
      </c>
      <c r="C3" s="6" t="n">
        <v>82740</v>
      </c>
    </row>
    <row r="4" spans="1:3">
      <c r="A4" s="4" t="s">
        <v>96</v>
      </c>
      <c r="B4" s="7" t="n">
        <v>2.5</v>
      </c>
      <c r="C4" s="7" t="n">
        <v>2.5</v>
      </c>
    </row>
    <row r="5" spans="1:3">
      <c r="A5" s="4" t="s">
        <v>97</v>
      </c>
      <c r="B5" s="5" t="n">
        <v>50000000</v>
      </c>
      <c r="C5" s="5" t="n">
        <v>50000000</v>
      </c>
    </row>
    <row r="6" spans="1:3">
      <c r="A6" s="4" t="s">
        <v>98</v>
      </c>
      <c r="B6" s="5" t="n">
        <v>36130480</v>
      </c>
      <c r="C6" s="5" t="n">
        <v>36130480</v>
      </c>
    </row>
    <row r="7" spans="1:3">
      <c r="A7" s="4" t="s">
        <v>99</v>
      </c>
      <c r="B7" s="5" t="n">
        <v>34330338</v>
      </c>
      <c r="C7" s="5" t="n">
        <v>34683874</v>
      </c>
    </row>
    <row r="8" spans="1:3">
      <c r="A8" s="4" t="s">
        <v>100</v>
      </c>
      <c r="B8" s="5" t="n">
        <v>1800142</v>
      </c>
      <c r="C8" s="5" t="n">
        <v>14466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48</v>
      </c>
    </row>
    <row r="4" spans="1:2">
      <c r="A4" s="4" t="s">
        <v>351</v>
      </c>
      <c r="B4" s="4" t="s">
        <v>352</v>
      </c>
    </row>
    <row r="5" spans="1:2">
      <c r="A5" s="4" t="s">
        <v>351</v>
      </c>
      <c r="B5" s="4" t="s">
        <v>352</v>
      </c>
    </row>
    <row r="6" spans="1:2">
      <c r="A6" s="4" t="s">
        <v>353</v>
      </c>
      <c r="B6" s="4" t="s">
        <v>354</v>
      </c>
    </row>
    <row r="7" spans="1:2">
      <c r="A7" s="4" t="s">
        <v>355</v>
      </c>
      <c r="B7"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52</v>
      </c>
    </row>
    <row r="4" spans="1:2">
      <c r="A4" s="4" t="s">
        <v>357</v>
      </c>
      <c r="B4" s="4" t="s">
        <v>358</v>
      </c>
    </row>
    <row r="5" spans="1:2">
      <c r="A5" s="4" t="s">
        <v>359</v>
      </c>
      <c r="B5" s="4" t="s">
        <v>360</v>
      </c>
    </row>
    <row r="6" spans="1:2">
      <c r="A6" s="4" t="s">
        <v>361</v>
      </c>
      <c r="B6" s="4" t="s">
        <v>360</v>
      </c>
    </row>
    <row r="7" spans="1:2">
      <c r="A7" s="4" t="s">
        <v>362</v>
      </c>
      <c r="B7"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256</v>
      </c>
    </row>
    <row r="4" spans="1:2">
      <c r="A4" s="4" t="s">
        <v>365</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60</v>
      </c>
    </row>
    <row r="4" spans="1:2">
      <c r="A4" s="4" t="s">
        <v>368</v>
      </c>
      <c r="B4"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64</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3</v>
      </c>
      <c r="B1" s="2" t="s">
        <v>1</v>
      </c>
    </row>
    <row r="2" spans="1:2">
      <c r="B2" s="2" t="s">
        <v>2</v>
      </c>
    </row>
    <row r="3" spans="1:2">
      <c r="A3" s="3" t="s">
        <v>268</v>
      </c>
    </row>
    <row r="4" spans="1:2">
      <c r="A4" s="4" t="s">
        <v>374</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2</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68"/>
    <col customWidth="1" max="2" min="2" width="36"/>
    <col customWidth="1" max="3" min="3" width="36"/>
    <col customWidth="1" max="4" min="4" width="21"/>
    <col customWidth="1" max="5" min="5" width="26"/>
    <col customWidth="1" max="6" min="6" width="24"/>
    <col customWidth="1" max="7" min="7" width="14"/>
  </cols>
  <sheetData>
    <row r="1" spans="1:7">
      <c r="A1" s="1" t="s">
        <v>378</v>
      </c>
      <c r="B1" s="2" t="s">
        <v>379</v>
      </c>
      <c r="C1" s="2" t="s">
        <v>380</v>
      </c>
      <c r="D1" s="2" t="s">
        <v>381</v>
      </c>
      <c r="E1" s="2" t="s">
        <v>382</v>
      </c>
      <c r="F1" s="2" t="s">
        <v>383</v>
      </c>
      <c r="G1" s="2" t="s">
        <v>384</v>
      </c>
    </row>
    <row r="2" spans="1:7">
      <c r="A2" s="3" t="s">
        <v>385</v>
      </c>
    </row>
    <row r="3" spans="1:7">
      <c r="A3" s="4" t="s">
        <v>386</v>
      </c>
      <c r="C3" s="7" t="n">
        <v>2.5</v>
      </c>
      <c r="F3" s="7" t="n">
        <v>2.5</v>
      </c>
    </row>
    <row r="4" spans="1:7">
      <c r="A4" s="4" t="s">
        <v>387</v>
      </c>
      <c r="C4" s="6" t="n">
        <v>1234</v>
      </c>
    </row>
    <row r="5" spans="1:7">
      <c r="A5" s="4" t="s">
        <v>388</v>
      </c>
      <c r="C5" s="5" t="n">
        <v>41062</v>
      </c>
    </row>
    <row r="6" spans="1:7">
      <c r="A6" s="4" t="s">
        <v>389</v>
      </c>
      <c r="C6" s="5" t="n">
        <v>1191</v>
      </c>
    </row>
    <row r="7" spans="1:7">
      <c r="A7" s="4" t="s">
        <v>390</v>
      </c>
      <c r="C7" s="6" t="n">
        <v>36417</v>
      </c>
    </row>
    <row r="8" spans="1:7">
      <c r="A8" s="4" t="s">
        <v>391</v>
      </c>
      <c r="C8" s="5" t="n">
        <v>42</v>
      </c>
    </row>
    <row r="9" spans="1:7">
      <c r="A9" s="4" t="s">
        <v>392</v>
      </c>
    </row>
    <row r="10" spans="1:7">
      <c r="A10" s="3" t="s">
        <v>385</v>
      </c>
    </row>
    <row r="11" spans="1:7">
      <c r="A11" s="4" t="s">
        <v>387</v>
      </c>
      <c r="E11" s="6" t="n">
        <v>1200</v>
      </c>
    </row>
    <row r="12" spans="1:7">
      <c r="A12" s="4" t="s">
        <v>388</v>
      </c>
      <c r="E12" s="5" t="n">
        <v>33700</v>
      </c>
    </row>
    <row r="13" spans="1:7">
      <c r="A13" s="4" t="s">
        <v>389</v>
      </c>
      <c r="E13" s="5" t="n">
        <v>1200</v>
      </c>
    </row>
    <row r="14" spans="1:7">
      <c r="A14" s="4" t="s">
        <v>390</v>
      </c>
      <c r="E14" s="6" t="n">
        <v>33400</v>
      </c>
    </row>
    <row r="15" spans="1:7">
      <c r="A15" s="4" t="s">
        <v>391</v>
      </c>
      <c r="E15" s="5" t="n">
        <v>1</v>
      </c>
    </row>
    <row r="16" spans="1:7">
      <c r="A16" s="4" t="s">
        <v>393</v>
      </c>
    </row>
    <row r="17" spans="1:7">
      <c r="A17" s="3" t="s">
        <v>385</v>
      </c>
    </row>
    <row r="18" spans="1:7">
      <c r="A18" s="4" t="s">
        <v>394</v>
      </c>
      <c r="G18" s="4" t="s">
        <v>395</v>
      </c>
    </row>
    <row r="19" spans="1:7">
      <c r="A19" s="4" t="s">
        <v>396</v>
      </c>
    </row>
    <row r="20" spans="1:7">
      <c r="A20" s="3" t="s">
        <v>385</v>
      </c>
    </row>
    <row r="21" spans="1:7">
      <c r="A21" s="4" t="s">
        <v>397</v>
      </c>
      <c r="G21" s="4" t="s">
        <v>398</v>
      </c>
    </row>
    <row r="22" spans="1:7">
      <c r="A22" s="4" t="s">
        <v>399</v>
      </c>
    </row>
    <row r="23" spans="1:7">
      <c r="A23" s="3" t="s">
        <v>385</v>
      </c>
    </row>
    <row r="24" spans="1:7">
      <c r="A24" s="4" t="s">
        <v>400</v>
      </c>
      <c r="B24" s="5" t="n">
        <v>14</v>
      </c>
    </row>
    <row r="25" spans="1:7">
      <c r="A25" s="4" t="s">
        <v>401</v>
      </c>
      <c r="D25" s="6" t="n">
        <v>1200000</v>
      </c>
    </row>
    <row r="26" spans="1:7">
      <c r="A26" s="4" t="s">
        <v>402</v>
      </c>
      <c r="B26" s="8" t="n">
        <v>1.22</v>
      </c>
    </row>
    <row r="27" spans="1:7">
      <c r="A27" s="4" t="s">
        <v>386</v>
      </c>
      <c r="B27" s="7" t="n">
        <v>2.5</v>
      </c>
    </row>
    <row r="28" spans="1:7">
      <c r="A28" s="4" t="s">
        <v>403</v>
      </c>
    </row>
    <row r="29" spans="1:7">
      <c r="A29" s="3" t="s">
        <v>385</v>
      </c>
    </row>
    <row r="30" spans="1:7">
      <c r="A30" s="4" t="s">
        <v>386</v>
      </c>
      <c r="B30" s="6"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4</v>
      </c>
      <c r="B1" s="2" t="s">
        <v>102</v>
      </c>
      <c r="D1" s="2" t="s">
        <v>1</v>
      </c>
    </row>
    <row r="2" spans="1:5">
      <c r="B2" s="2" t="s">
        <v>2</v>
      </c>
      <c r="C2" s="2" t="s">
        <v>103</v>
      </c>
      <c r="D2" s="2" t="s">
        <v>2</v>
      </c>
      <c r="E2" s="2" t="s">
        <v>103</v>
      </c>
    </row>
    <row r="3" spans="1:5">
      <c r="A3" s="3" t="s">
        <v>405</v>
      </c>
    </row>
    <row r="4" spans="1:5">
      <c r="A4" s="4" t="s">
        <v>157</v>
      </c>
      <c r="B4" s="6" t="n">
        <v>26101</v>
      </c>
      <c r="C4" s="6" t="n">
        <v>21436</v>
      </c>
      <c r="D4" s="6" t="n">
        <v>49029</v>
      </c>
      <c r="E4" s="6" t="n">
        <v>47599</v>
      </c>
    </row>
    <row r="5" spans="1:5">
      <c r="A5" s="4" t="s">
        <v>406</v>
      </c>
      <c r="B5" s="5" t="n">
        <v>71</v>
      </c>
      <c r="C5" s="5" t="n">
        <v>62</v>
      </c>
      <c r="D5" s="5" t="n">
        <v>137</v>
      </c>
      <c r="E5" s="5" t="n">
        <v>141</v>
      </c>
    </row>
    <row r="6" spans="1:5">
      <c r="A6" s="4" t="s">
        <v>407</v>
      </c>
      <c r="B6" s="5" t="n">
        <v>26029</v>
      </c>
      <c r="C6" s="5" t="n">
        <v>21374</v>
      </c>
      <c r="D6" s="5" t="n">
        <v>48892</v>
      </c>
      <c r="E6" s="5" t="n">
        <v>47458</v>
      </c>
    </row>
    <row r="7" spans="1:5">
      <c r="A7" s="4" t="s">
        <v>408</v>
      </c>
      <c r="B7" s="6" t="n">
        <v>26101</v>
      </c>
      <c r="C7" s="6" t="n">
        <v>21436</v>
      </c>
      <c r="D7" s="6" t="n">
        <v>49029</v>
      </c>
      <c r="E7" s="6" t="n">
        <v>47599</v>
      </c>
    </row>
    <row r="8" spans="1:5">
      <c r="A8" s="3" t="s">
        <v>409</v>
      </c>
    </row>
    <row r="9" spans="1:5">
      <c r="A9" s="4" t="s">
        <v>410</v>
      </c>
      <c r="B9" s="5" t="n">
        <v>34158136</v>
      </c>
      <c r="C9" s="5" t="n">
        <v>34793160</v>
      </c>
      <c r="D9" s="5" t="n">
        <v>34298185</v>
      </c>
      <c r="E9" s="5" t="n">
        <v>34775043</v>
      </c>
    </row>
    <row r="10" spans="1:5">
      <c r="A10" s="4" t="s">
        <v>411</v>
      </c>
      <c r="B10" s="5" t="n">
        <v>52850</v>
      </c>
      <c r="C10" s="5" t="n">
        <v>264416</v>
      </c>
      <c r="D10" s="5" t="n">
        <v>88121</v>
      </c>
      <c r="E10" s="5" t="n">
        <v>267998</v>
      </c>
    </row>
    <row r="11" spans="1:5">
      <c r="A11" s="4" t="s">
        <v>412</v>
      </c>
      <c r="B11" s="5" t="n">
        <v>34210986</v>
      </c>
      <c r="C11" s="5" t="n">
        <v>35057576</v>
      </c>
      <c r="D11" s="5" t="n">
        <v>34386306</v>
      </c>
      <c r="E11" s="5" t="n">
        <v>35043041</v>
      </c>
    </row>
    <row r="12" spans="1:5">
      <c r="A12" s="4" t="s">
        <v>410</v>
      </c>
      <c r="B12" s="5" t="n">
        <v>34158136</v>
      </c>
      <c r="C12" s="5" t="n">
        <v>34793160</v>
      </c>
      <c r="D12" s="5" t="n">
        <v>34298185</v>
      </c>
      <c r="E12" s="5" t="n">
        <v>34775043</v>
      </c>
    </row>
    <row r="13" spans="1:5">
      <c r="A13" s="4" t="s">
        <v>413</v>
      </c>
      <c r="B13" s="5" t="n">
        <v>93433</v>
      </c>
      <c r="C13" s="5" t="n">
        <v>100212</v>
      </c>
      <c r="D13" s="5" t="n">
        <v>96261</v>
      </c>
      <c r="E13" s="5" t="n">
        <v>103449</v>
      </c>
    </row>
    <row r="14" spans="1:5">
      <c r="A14" s="4" t="s">
        <v>414</v>
      </c>
      <c r="B14" s="5" t="n">
        <v>34251569</v>
      </c>
      <c r="C14" s="5" t="n">
        <v>34893372</v>
      </c>
      <c r="D14" s="5" t="n">
        <v>34394446</v>
      </c>
      <c r="E14" s="5" t="n">
        <v>34878492</v>
      </c>
    </row>
    <row r="15" spans="1:5">
      <c r="A15" s="4" t="s">
        <v>138</v>
      </c>
      <c r="B15" s="7" t="n">
        <v>0.76</v>
      </c>
      <c r="C15" s="7" t="n">
        <v>0.62</v>
      </c>
      <c r="D15" s="7" t="n">
        <v>1.43</v>
      </c>
      <c r="E15" s="7" t="n">
        <v>1.37</v>
      </c>
    </row>
    <row r="16" spans="1:5">
      <c r="A16" s="4" t="s">
        <v>139</v>
      </c>
      <c r="B16" s="7" t="n">
        <v>0.76</v>
      </c>
      <c r="C16" s="7" t="n">
        <v>0.61</v>
      </c>
      <c r="D16" s="7" t="n">
        <v>1.43</v>
      </c>
      <c r="E16" s="7" t="n">
        <v>1.36</v>
      </c>
    </row>
    <row r="17" spans="1:5">
      <c r="A17" s="4" t="s">
        <v>415</v>
      </c>
    </row>
    <row r="18" spans="1:5">
      <c r="A18" s="3" t="s">
        <v>409</v>
      </c>
    </row>
    <row r="19" spans="1:5">
      <c r="A19" s="4" t="s">
        <v>416</v>
      </c>
      <c r="B19" s="5" t="n">
        <v>5183</v>
      </c>
      <c r="C19" s="5" t="n">
        <v>0</v>
      </c>
      <c r="D19" s="5" t="n">
        <v>44153</v>
      </c>
      <c r="E19" s="5" t="n">
        <v>20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7</v>
      </c>
    </row>
    <row r="2" spans="1:3">
      <c r="A2" s="3" t="s">
        <v>418</v>
      </c>
    </row>
    <row r="3" spans="1:3">
      <c r="A3" s="4" t="s">
        <v>419</v>
      </c>
      <c r="B3" s="6" t="n">
        <v>0</v>
      </c>
      <c r="C3" s="6" t="n">
        <v>0</v>
      </c>
    </row>
    <row r="4" spans="1:3">
      <c r="A4" s="3" t="s">
        <v>58</v>
      </c>
    </row>
    <row r="5" spans="1:3">
      <c r="A5" s="4" t="s">
        <v>420</v>
      </c>
      <c r="B5" s="5" t="n">
        <v>664037000</v>
      </c>
      <c r="C5" s="5" t="n">
        <v>680056000</v>
      </c>
    </row>
    <row r="6" spans="1:3">
      <c r="A6" s="4" t="s">
        <v>421</v>
      </c>
      <c r="B6" s="5" t="n">
        <v>4551000</v>
      </c>
      <c r="C6" s="5" t="n">
        <v>4816000</v>
      </c>
    </row>
    <row r="7" spans="1:3">
      <c r="A7" s="4" t="s">
        <v>422</v>
      </c>
    </row>
    <row r="8" spans="1:3">
      <c r="A8" s="3" t="s">
        <v>58</v>
      </c>
    </row>
    <row r="9" spans="1:3">
      <c r="A9" s="4" t="s">
        <v>420</v>
      </c>
      <c r="B9" s="5" t="n">
        <v>10007000</v>
      </c>
      <c r="C9" s="5" t="n">
        <v>9736000</v>
      </c>
    </row>
    <row r="10" spans="1:3">
      <c r="A10" s="4" t="s">
        <v>423</v>
      </c>
    </row>
    <row r="11" spans="1:3">
      <c r="A11" s="3" t="s">
        <v>58</v>
      </c>
    </row>
    <row r="12" spans="1:3">
      <c r="A12" s="4" t="s">
        <v>420</v>
      </c>
      <c r="B12" s="5" t="n">
        <v>129773000</v>
      </c>
      <c r="C12" s="5" t="n">
        <v>128261000</v>
      </c>
    </row>
    <row r="13" spans="1:3">
      <c r="A13" s="4" t="s">
        <v>424</v>
      </c>
    </row>
    <row r="14" spans="1:3">
      <c r="A14" s="3" t="s">
        <v>58</v>
      </c>
    </row>
    <row r="15" spans="1:3">
      <c r="A15" s="4" t="s">
        <v>420</v>
      </c>
      <c r="B15" s="5" t="n">
        <v>150405000</v>
      </c>
      <c r="C15" s="5" t="n">
        <v>148659000</v>
      </c>
    </row>
    <row r="16" spans="1:3">
      <c r="A16" s="4" t="s">
        <v>425</v>
      </c>
    </row>
    <row r="17" spans="1:3">
      <c r="A17" s="3" t="s">
        <v>58</v>
      </c>
    </row>
    <row r="18" spans="1:3">
      <c r="A18" s="4" t="s">
        <v>420</v>
      </c>
      <c r="B18" s="5" t="n">
        <v>20936000</v>
      </c>
      <c r="C18" s="5" t="n">
        <v>24350000</v>
      </c>
    </row>
    <row r="19" spans="1:3">
      <c r="A19" s="4" t="s">
        <v>426</v>
      </c>
    </row>
    <row r="20" spans="1:3">
      <c r="A20" s="3" t="s">
        <v>58</v>
      </c>
    </row>
    <row r="21" spans="1:3">
      <c r="A21" s="4" t="s">
        <v>420</v>
      </c>
      <c r="B21" s="5" t="n">
        <v>235292000</v>
      </c>
      <c r="C21" s="5" t="n">
        <v>246784000</v>
      </c>
    </row>
    <row r="22" spans="1:3">
      <c r="A22" s="4" t="s">
        <v>427</v>
      </c>
    </row>
    <row r="23" spans="1:3">
      <c r="A23" s="3" t="s">
        <v>58</v>
      </c>
    </row>
    <row r="24" spans="1:3">
      <c r="A24" s="4" t="s">
        <v>420</v>
      </c>
      <c r="B24" s="5" t="n">
        <v>117624000</v>
      </c>
      <c r="C24" s="5" t="n">
        <v>122266000</v>
      </c>
    </row>
    <row r="25" spans="1:3">
      <c r="A25" s="4" t="s">
        <v>428</v>
      </c>
    </row>
    <row r="26" spans="1:3">
      <c r="A26" s="3" t="s">
        <v>58</v>
      </c>
    </row>
    <row r="27" spans="1:3">
      <c r="A27" s="4" t="s">
        <v>420</v>
      </c>
      <c r="B27" s="5" t="n">
        <v>664037000</v>
      </c>
      <c r="C27" s="5" t="n">
        <v>680056000</v>
      </c>
    </row>
    <row r="28" spans="1:3">
      <c r="A28" s="4" t="s">
        <v>421</v>
      </c>
      <c r="B28" s="5" t="n">
        <v>4551000</v>
      </c>
      <c r="C28" s="5" t="n">
        <v>4816000</v>
      </c>
    </row>
    <row r="29" spans="1:3">
      <c r="A29" s="4" t="s">
        <v>429</v>
      </c>
      <c r="B29" s="5" t="n">
        <v>668588000</v>
      </c>
      <c r="C29" s="5" t="n">
        <v>684872000</v>
      </c>
    </row>
    <row r="30" spans="1:3">
      <c r="A30" s="4" t="s">
        <v>430</v>
      </c>
      <c r="B30" s="5" t="n">
        <v>5532000</v>
      </c>
      <c r="C30" s="5" t="n">
        <v>4725000</v>
      </c>
    </row>
    <row r="31" spans="1:3">
      <c r="A31" s="4" t="s">
        <v>71</v>
      </c>
      <c r="B31" s="5" t="n">
        <v>697457000</v>
      </c>
      <c r="C31" s="5" t="n">
        <v>695407000</v>
      </c>
    </row>
    <row r="32" spans="1:3">
      <c r="A32" s="3" t="s">
        <v>431</v>
      </c>
    </row>
    <row r="33" spans="1:3">
      <c r="A33" s="4" t="s">
        <v>84</v>
      </c>
      <c r="B33" s="5" t="n">
        <v>22725000</v>
      </c>
      <c r="C33" s="5" t="n">
        <v>5340000</v>
      </c>
    </row>
    <row r="34" spans="1:3">
      <c r="A34" s="4" t="s">
        <v>432</v>
      </c>
    </row>
    <row r="35" spans="1:3">
      <c r="A35" s="3" t="s">
        <v>58</v>
      </c>
    </row>
    <row r="36" spans="1:3">
      <c r="A36" s="4" t="s">
        <v>420</v>
      </c>
      <c r="B36" s="5" t="n">
        <v>10007000</v>
      </c>
      <c r="C36" s="5" t="n">
        <v>9736000</v>
      </c>
    </row>
    <row r="37" spans="1:3">
      <c r="A37" s="4" t="s">
        <v>433</v>
      </c>
    </row>
    <row r="38" spans="1:3">
      <c r="A38" s="3" t="s">
        <v>58</v>
      </c>
    </row>
    <row r="39" spans="1:3">
      <c r="A39" s="4" t="s">
        <v>420</v>
      </c>
      <c r="B39" s="5" t="n">
        <v>129773000</v>
      </c>
      <c r="C39" s="5" t="n">
        <v>128261000</v>
      </c>
    </row>
    <row r="40" spans="1:3">
      <c r="A40" s="4" t="s">
        <v>434</v>
      </c>
    </row>
    <row r="41" spans="1:3">
      <c r="A41" s="3" t="s">
        <v>58</v>
      </c>
    </row>
    <row r="42" spans="1:3">
      <c r="A42" s="4" t="s">
        <v>420</v>
      </c>
      <c r="B42" s="5" t="n">
        <v>150405000</v>
      </c>
      <c r="C42" s="5" t="n">
        <v>148659000</v>
      </c>
    </row>
    <row r="43" spans="1:3">
      <c r="A43" s="4" t="s">
        <v>435</v>
      </c>
    </row>
    <row r="44" spans="1:3">
      <c r="A44" s="3" t="s">
        <v>58</v>
      </c>
    </row>
    <row r="45" spans="1:3">
      <c r="A45" s="4" t="s">
        <v>420</v>
      </c>
      <c r="B45" s="5" t="n">
        <v>20936000</v>
      </c>
      <c r="C45" s="5" t="n">
        <v>24350000</v>
      </c>
    </row>
    <row r="46" spans="1:3">
      <c r="A46" s="4" t="s">
        <v>436</v>
      </c>
    </row>
    <row r="47" spans="1:3">
      <c r="A47" s="3" t="s">
        <v>58</v>
      </c>
    </row>
    <row r="48" spans="1:3">
      <c r="A48" s="4" t="s">
        <v>420</v>
      </c>
      <c r="B48" s="5" t="n">
        <v>235292000</v>
      </c>
      <c r="C48" s="5" t="n">
        <v>246784000</v>
      </c>
    </row>
    <row r="49" spans="1:3">
      <c r="A49" s="4" t="s">
        <v>437</v>
      </c>
    </row>
    <row r="50" spans="1:3">
      <c r="A50" s="3" t="s">
        <v>58</v>
      </c>
    </row>
    <row r="51" spans="1:3">
      <c r="A51" s="4" t="s">
        <v>420</v>
      </c>
      <c r="B51" s="5" t="n">
        <v>117624000</v>
      </c>
      <c r="C51" s="5" t="n">
        <v>122266000</v>
      </c>
    </row>
    <row r="52" spans="1:3">
      <c r="A52" s="4" t="s">
        <v>438</v>
      </c>
    </row>
    <row r="53" spans="1:3">
      <c r="A53" s="3" t="s">
        <v>58</v>
      </c>
    </row>
    <row r="54" spans="1:3">
      <c r="A54" s="4" t="s">
        <v>439</v>
      </c>
      <c r="B54" s="5" t="n">
        <v>22688000</v>
      </c>
      <c r="C54" s="5" t="n">
        <v>5504000</v>
      </c>
    </row>
    <row r="55" spans="1:3">
      <c r="A55" s="3" t="s">
        <v>431</v>
      </c>
    </row>
    <row r="56" spans="1:3">
      <c r="A56" s="4" t="s">
        <v>440</v>
      </c>
      <c r="B56" s="5" t="n">
        <v>22620000</v>
      </c>
      <c r="C56" s="5" t="n">
        <v>5340000</v>
      </c>
    </row>
    <row r="57" spans="1:3">
      <c r="A57" s="4" t="s">
        <v>441</v>
      </c>
    </row>
    <row r="58" spans="1:3">
      <c r="A58" s="3" t="s">
        <v>58</v>
      </c>
    </row>
    <row r="59" spans="1:3">
      <c r="A59" s="4" t="s">
        <v>439</v>
      </c>
      <c r="B59" s="5" t="n">
        <v>649000</v>
      </c>
      <c r="C59" s="5" t="n">
        <v>251000</v>
      </c>
    </row>
    <row r="60" spans="1:3">
      <c r="A60" s="4" t="s">
        <v>442</v>
      </c>
    </row>
    <row r="61" spans="1:3">
      <c r="A61" s="3" t="s">
        <v>58</v>
      </c>
    </row>
    <row r="62" spans="1:3">
      <c r="A62" s="4" t="s">
        <v>439</v>
      </c>
      <c r="C62" s="5" t="n">
        <v>55000</v>
      </c>
    </row>
    <row r="63" spans="1:3">
      <c r="A63" s="3" t="s">
        <v>431</v>
      </c>
    </row>
    <row r="64" spans="1:3">
      <c r="A64" s="4" t="s">
        <v>440</v>
      </c>
      <c r="B64" s="5" t="n">
        <v>105000</v>
      </c>
    </row>
    <row r="65" spans="1:3">
      <c r="A65" s="4" t="s">
        <v>443</v>
      </c>
    </row>
    <row r="66" spans="1:3">
      <c r="A66" s="3" t="s">
        <v>58</v>
      </c>
    </row>
    <row r="67" spans="1:3">
      <c r="A67" s="4" t="s">
        <v>420</v>
      </c>
      <c r="B67" s="5" t="n">
        <v>0</v>
      </c>
      <c r="C67" s="5" t="n">
        <v>0</v>
      </c>
    </row>
    <row r="68" spans="1:3">
      <c r="A68" s="4" t="s">
        <v>421</v>
      </c>
      <c r="B68" s="5" t="n">
        <v>0</v>
      </c>
      <c r="C68" s="5" t="n">
        <v>0</v>
      </c>
    </row>
    <row r="69" spans="1:3">
      <c r="A69" s="4" t="s">
        <v>429</v>
      </c>
      <c r="B69" s="5" t="n">
        <v>0</v>
      </c>
      <c r="C69" s="5" t="n">
        <v>0</v>
      </c>
    </row>
    <row r="70" spans="1:3">
      <c r="A70" s="4" t="s">
        <v>430</v>
      </c>
      <c r="B70" s="5" t="n">
        <v>5532000</v>
      </c>
      <c r="C70" s="5" t="n">
        <v>4725000</v>
      </c>
    </row>
    <row r="71" spans="1:3">
      <c r="A71" s="4" t="s">
        <v>71</v>
      </c>
      <c r="B71" s="5" t="n">
        <v>5532000</v>
      </c>
      <c r="C71" s="5" t="n">
        <v>4725000</v>
      </c>
    </row>
    <row r="72" spans="1:3">
      <c r="A72" s="3" t="s">
        <v>431</v>
      </c>
    </row>
    <row r="73" spans="1:3">
      <c r="A73" s="4" t="s">
        <v>84</v>
      </c>
      <c r="B73" s="5" t="n">
        <v>0</v>
      </c>
      <c r="C73" s="5" t="n">
        <v>0</v>
      </c>
    </row>
    <row r="74" spans="1:3">
      <c r="A74" s="4" t="s">
        <v>444</v>
      </c>
    </row>
    <row r="75" spans="1:3">
      <c r="A75" s="3" t="s">
        <v>58</v>
      </c>
    </row>
    <row r="76" spans="1:3">
      <c r="A76" s="4" t="s">
        <v>420</v>
      </c>
      <c r="B76" s="5" t="n">
        <v>0</v>
      </c>
      <c r="C76" s="5" t="n">
        <v>0</v>
      </c>
    </row>
    <row r="77" spans="1:3">
      <c r="A77" s="4" t="s">
        <v>445</v>
      </c>
    </row>
    <row r="78" spans="1:3">
      <c r="A78" s="3" t="s">
        <v>58</v>
      </c>
    </row>
    <row r="79" spans="1:3">
      <c r="A79" s="4" t="s">
        <v>420</v>
      </c>
      <c r="B79" s="5" t="n">
        <v>0</v>
      </c>
      <c r="C79" s="5" t="n">
        <v>0</v>
      </c>
    </row>
    <row r="80" spans="1:3">
      <c r="A80" s="4" t="s">
        <v>446</v>
      </c>
    </row>
    <row r="81" spans="1:3">
      <c r="A81" s="3" t="s">
        <v>58</v>
      </c>
    </row>
    <row r="82" spans="1:3">
      <c r="A82" s="4" t="s">
        <v>420</v>
      </c>
      <c r="B82" s="5" t="n">
        <v>0</v>
      </c>
      <c r="C82" s="5" t="n">
        <v>0</v>
      </c>
    </row>
    <row r="83" spans="1:3">
      <c r="A83" s="4" t="s">
        <v>447</v>
      </c>
    </row>
    <row r="84" spans="1:3">
      <c r="A84" s="3" t="s">
        <v>58</v>
      </c>
    </row>
    <row r="85" spans="1:3">
      <c r="A85" s="4" t="s">
        <v>420</v>
      </c>
      <c r="B85" s="5" t="n">
        <v>0</v>
      </c>
      <c r="C85" s="5" t="n">
        <v>0</v>
      </c>
    </row>
    <row r="86" spans="1:3">
      <c r="A86" s="4" t="s">
        <v>448</v>
      </c>
    </row>
    <row r="87" spans="1:3">
      <c r="A87" s="3" t="s">
        <v>58</v>
      </c>
    </row>
    <row r="88" spans="1:3">
      <c r="A88" s="4" t="s">
        <v>420</v>
      </c>
      <c r="B88" s="5" t="n">
        <v>0</v>
      </c>
      <c r="C88" s="5" t="n">
        <v>0</v>
      </c>
    </row>
    <row r="89" spans="1:3">
      <c r="A89" s="4" t="s">
        <v>449</v>
      </c>
    </row>
    <row r="90" spans="1:3">
      <c r="A90" s="3" t="s">
        <v>58</v>
      </c>
    </row>
    <row r="91" spans="1:3">
      <c r="A91" s="4" t="s">
        <v>420</v>
      </c>
      <c r="B91" s="5" t="n">
        <v>0</v>
      </c>
      <c r="C91" s="5" t="n">
        <v>0</v>
      </c>
    </row>
    <row r="92" spans="1:3">
      <c r="A92" s="4" t="s">
        <v>450</v>
      </c>
    </row>
    <row r="93" spans="1:3">
      <c r="A93" s="3" t="s">
        <v>58</v>
      </c>
    </row>
    <row r="94" spans="1:3">
      <c r="A94" s="4" t="s">
        <v>439</v>
      </c>
      <c r="B94" s="5" t="n">
        <v>0</v>
      </c>
      <c r="C94" s="5" t="n">
        <v>0</v>
      </c>
    </row>
    <row r="95" spans="1:3">
      <c r="A95" s="3" t="s">
        <v>431</v>
      </c>
    </row>
    <row r="96" spans="1:3">
      <c r="A96" s="4" t="s">
        <v>440</v>
      </c>
      <c r="B96" s="5" t="n">
        <v>0</v>
      </c>
      <c r="C96" s="5" t="n">
        <v>0</v>
      </c>
    </row>
    <row r="97" spans="1:3">
      <c r="A97" s="4" t="s">
        <v>451</v>
      </c>
    </row>
    <row r="98" spans="1:3">
      <c r="A98" s="3" t="s">
        <v>58</v>
      </c>
    </row>
    <row r="99" spans="1:3">
      <c r="A99" s="4" t="s">
        <v>439</v>
      </c>
      <c r="B99" s="5" t="n">
        <v>0</v>
      </c>
      <c r="C99" s="5" t="n">
        <v>0</v>
      </c>
    </row>
    <row r="100" spans="1:3">
      <c r="A100" s="4" t="s">
        <v>452</v>
      </c>
    </row>
    <row r="101" spans="1:3">
      <c r="A101" s="3" t="s">
        <v>58</v>
      </c>
    </row>
    <row r="102" spans="1:3">
      <c r="A102" s="4" t="s">
        <v>439</v>
      </c>
      <c r="C102" s="5" t="n">
        <v>0</v>
      </c>
    </row>
    <row r="103" spans="1:3">
      <c r="A103" s="3" t="s">
        <v>431</v>
      </c>
    </row>
    <row r="104" spans="1:3">
      <c r="A104" s="4" t="s">
        <v>440</v>
      </c>
      <c r="B104" s="5" t="n">
        <v>0</v>
      </c>
    </row>
    <row r="105" spans="1:3">
      <c r="A105" s="4" t="s">
        <v>453</v>
      </c>
    </row>
    <row r="106" spans="1:3">
      <c r="A106" s="3" t="s">
        <v>58</v>
      </c>
    </row>
    <row r="107" spans="1:3">
      <c r="A107" s="4" t="s">
        <v>420</v>
      </c>
      <c r="B107" s="5" t="n">
        <v>664037000</v>
      </c>
      <c r="C107" s="5" t="n">
        <v>680056000</v>
      </c>
    </row>
    <row r="108" spans="1:3">
      <c r="A108" s="4" t="s">
        <v>421</v>
      </c>
      <c r="B108" s="5" t="n">
        <v>4551000</v>
      </c>
      <c r="C108" s="5" t="n">
        <v>4816000</v>
      </c>
    </row>
    <row r="109" spans="1:3">
      <c r="A109" s="4" t="s">
        <v>429</v>
      </c>
      <c r="B109" s="5" t="n">
        <v>668588000</v>
      </c>
      <c r="C109" s="5" t="n">
        <v>684872000</v>
      </c>
    </row>
    <row r="110" spans="1:3">
      <c r="A110" s="4" t="s">
        <v>430</v>
      </c>
      <c r="B110" s="5" t="n">
        <v>0</v>
      </c>
      <c r="C110" s="5" t="n">
        <v>0</v>
      </c>
    </row>
    <row r="111" spans="1:3">
      <c r="A111" s="4" t="s">
        <v>71</v>
      </c>
      <c r="B111" s="5" t="n">
        <v>691925000</v>
      </c>
      <c r="C111" s="5" t="n">
        <v>690682000</v>
      </c>
    </row>
    <row r="112" spans="1:3">
      <c r="A112" s="3" t="s">
        <v>431</v>
      </c>
    </row>
    <row r="113" spans="1:3">
      <c r="A113" s="4" t="s">
        <v>84</v>
      </c>
      <c r="B113" s="5" t="n">
        <v>22725000</v>
      </c>
      <c r="C113" s="5" t="n">
        <v>5340000</v>
      </c>
    </row>
    <row r="114" spans="1:3">
      <c r="A114" s="4" t="s">
        <v>454</v>
      </c>
    </row>
    <row r="115" spans="1:3">
      <c r="A115" s="3" t="s">
        <v>58</v>
      </c>
    </row>
    <row r="116" spans="1:3">
      <c r="A116" s="4" t="s">
        <v>420</v>
      </c>
      <c r="B116" s="5" t="n">
        <v>10007000</v>
      </c>
      <c r="C116" s="5" t="n">
        <v>9736000</v>
      </c>
    </row>
    <row r="117" spans="1:3">
      <c r="A117" s="4" t="s">
        <v>455</v>
      </c>
    </row>
    <row r="118" spans="1:3">
      <c r="A118" s="3" t="s">
        <v>58</v>
      </c>
    </row>
    <row r="119" spans="1:3">
      <c r="A119" s="4" t="s">
        <v>420</v>
      </c>
      <c r="B119" s="5" t="n">
        <v>129773000</v>
      </c>
      <c r="C119" s="5" t="n">
        <v>128261000</v>
      </c>
    </row>
    <row r="120" spans="1:3">
      <c r="A120" s="4" t="s">
        <v>456</v>
      </c>
    </row>
    <row r="121" spans="1:3">
      <c r="A121" s="3" t="s">
        <v>58</v>
      </c>
    </row>
    <row r="122" spans="1:3">
      <c r="A122" s="4" t="s">
        <v>420</v>
      </c>
      <c r="B122" s="5" t="n">
        <v>150405000</v>
      </c>
      <c r="C122" s="5" t="n">
        <v>148659000</v>
      </c>
    </row>
    <row r="123" spans="1:3">
      <c r="A123" s="4" t="s">
        <v>457</v>
      </c>
    </row>
    <row r="124" spans="1:3">
      <c r="A124" s="3" t="s">
        <v>58</v>
      </c>
    </row>
    <row r="125" spans="1:3">
      <c r="A125" s="4" t="s">
        <v>420</v>
      </c>
      <c r="B125" s="5" t="n">
        <v>20936000</v>
      </c>
      <c r="C125" s="5" t="n">
        <v>24350000</v>
      </c>
    </row>
    <row r="126" spans="1:3">
      <c r="A126" s="4" t="s">
        <v>458</v>
      </c>
    </row>
    <row r="127" spans="1:3">
      <c r="A127" s="3" t="s">
        <v>58</v>
      </c>
    </row>
    <row r="128" spans="1:3">
      <c r="A128" s="4" t="s">
        <v>420</v>
      </c>
      <c r="B128" s="5" t="n">
        <v>235292000</v>
      </c>
      <c r="C128" s="5" t="n">
        <v>246784000</v>
      </c>
    </row>
    <row r="129" spans="1:3">
      <c r="A129" s="4" t="s">
        <v>459</v>
      </c>
    </row>
    <row r="130" spans="1:3">
      <c r="A130" s="3" t="s">
        <v>58</v>
      </c>
    </row>
    <row r="131" spans="1:3">
      <c r="A131" s="4" t="s">
        <v>420</v>
      </c>
      <c r="B131" s="5" t="n">
        <v>117624000</v>
      </c>
      <c r="C131" s="5" t="n">
        <v>122266000</v>
      </c>
    </row>
    <row r="132" spans="1:3">
      <c r="A132" s="4" t="s">
        <v>460</v>
      </c>
    </row>
    <row r="133" spans="1:3">
      <c r="A133" s="3" t="s">
        <v>58</v>
      </c>
    </row>
    <row r="134" spans="1:3">
      <c r="A134" s="4" t="s">
        <v>439</v>
      </c>
      <c r="B134" s="5" t="n">
        <v>22688000</v>
      </c>
      <c r="C134" s="5" t="n">
        <v>5504000</v>
      </c>
    </row>
    <row r="135" spans="1:3">
      <c r="A135" s="3" t="s">
        <v>431</v>
      </c>
    </row>
    <row r="136" spans="1:3">
      <c r="A136" s="4" t="s">
        <v>440</v>
      </c>
      <c r="B136" s="5" t="n">
        <v>22620000</v>
      </c>
      <c r="C136" s="5" t="n">
        <v>5340000</v>
      </c>
    </row>
    <row r="137" spans="1:3">
      <c r="A137" s="4" t="s">
        <v>461</v>
      </c>
    </row>
    <row r="138" spans="1:3">
      <c r="A138" s="3" t="s">
        <v>58</v>
      </c>
    </row>
    <row r="139" spans="1:3">
      <c r="A139" s="4" t="s">
        <v>439</v>
      </c>
      <c r="B139" s="5" t="n">
        <v>649000</v>
      </c>
      <c r="C139" s="5" t="n">
        <v>251000</v>
      </c>
    </row>
    <row r="140" spans="1:3">
      <c r="A140" s="4" t="s">
        <v>462</v>
      </c>
    </row>
    <row r="141" spans="1:3">
      <c r="A141" s="3" t="s">
        <v>58</v>
      </c>
    </row>
    <row r="142" spans="1:3">
      <c r="A142" s="4" t="s">
        <v>439</v>
      </c>
      <c r="C142" s="5" t="n">
        <v>55000</v>
      </c>
    </row>
    <row r="143" spans="1:3">
      <c r="A143" s="4" t="s">
        <v>463</v>
      </c>
    </row>
    <row r="144" spans="1:3">
      <c r="A144" s="3" t="s">
        <v>58</v>
      </c>
    </row>
    <row r="145" spans="1:3">
      <c r="A145" s="4" t="s">
        <v>420</v>
      </c>
      <c r="B145" s="5" t="n">
        <v>0</v>
      </c>
      <c r="C145" s="5" t="n">
        <v>0</v>
      </c>
    </row>
    <row r="146" spans="1:3">
      <c r="A146" s="4" t="s">
        <v>421</v>
      </c>
      <c r="B146" s="5" t="n">
        <v>0</v>
      </c>
      <c r="C146" s="5" t="n">
        <v>0</v>
      </c>
    </row>
    <row r="147" spans="1:3">
      <c r="A147" s="4" t="s">
        <v>429</v>
      </c>
      <c r="B147" s="5" t="n">
        <v>0</v>
      </c>
      <c r="C147" s="5" t="n">
        <v>0</v>
      </c>
    </row>
    <row r="148" spans="1:3">
      <c r="A148" s="4" t="s">
        <v>430</v>
      </c>
      <c r="B148" s="5" t="n">
        <v>0</v>
      </c>
      <c r="C148" s="5" t="n">
        <v>0</v>
      </c>
    </row>
    <row r="149" spans="1:3">
      <c r="A149" s="4" t="s">
        <v>71</v>
      </c>
      <c r="B149" s="5" t="n">
        <v>0</v>
      </c>
      <c r="C149" s="5" t="n">
        <v>0</v>
      </c>
    </row>
    <row r="150" spans="1:3">
      <c r="A150" s="3" t="s">
        <v>431</v>
      </c>
    </row>
    <row r="151" spans="1:3">
      <c r="A151" s="4" t="s">
        <v>84</v>
      </c>
      <c r="B151" s="5" t="n">
        <v>0</v>
      </c>
      <c r="C151" s="5" t="n">
        <v>0</v>
      </c>
    </row>
    <row r="152" spans="1:3">
      <c r="A152" s="4" t="s">
        <v>464</v>
      </c>
    </row>
    <row r="153" spans="1:3">
      <c r="A153" s="3" t="s">
        <v>58</v>
      </c>
    </row>
    <row r="154" spans="1:3">
      <c r="A154" s="4" t="s">
        <v>420</v>
      </c>
      <c r="B154" s="5" t="n">
        <v>0</v>
      </c>
      <c r="C154" s="5" t="n">
        <v>0</v>
      </c>
    </row>
    <row r="155" spans="1:3">
      <c r="A155" s="4" t="s">
        <v>465</v>
      </c>
    </row>
    <row r="156" spans="1:3">
      <c r="A156" s="3" t="s">
        <v>58</v>
      </c>
    </row>
    <row r="157" spans="1:3">
      <c r="A157" s="4" t="s">
        <v>420</v>
      </c>
      <c r="B157" s="5" t="n">
        <v>0</v>
      </c>
      <c r="C157" s="5" t="n">
        <v>0</v>
      </c>
    </row>
    <row r="158" spans="1:3">
      <c r="A158" s="4" t="s">
        <v>466</v>
      </c>
    </row>
    <row r="159" spans="1:3">
      <c r="A159" s="3" t="s">
        <v>58</v>
      </c>
    </row>
    <row r="160" spans="1:3">
      <c r="A160" s="4" t="s">
        <v>420</v>
      </c>
      <c r="B160" s="5" t="n">
        <v>0</v>
      </c>
      <c r="C160" s="5" t="n">
        <v>0</v>
      </c>
    </row>
    <row r="161" spans="1:3">
      <c r="A161" s="4" t="s">
        <v>467</v>
      </c>
    </row>
    <row r="162" spans="1:3">
      <c r="A162" s="3" t="s">
        <v>58</v>
      </c>
    </row>
    <row r="163" spans="1:3">
      <c r="A163" s="4" t="s">
        <v>420</v>
      </c>
      <c r="B163" s="5" t="n">
        <v>0</v>
      </c>
      <c r="C163" s="5" t="n">
        <v>0</v>
      </c>
    </row>
    <row r="164" spans="1:3">
      <c r="A164" s="4" t="s">
        <v>468</v>
      </c>
    </row>
    <row r="165" spans="1:3">
      <c r="A165" s="3" t="s">
        <v>58</v>
      </c>
    </row>
    <row r="166" spans="1:3">
      <c r="A166" s="4" t="s">
        <v>420</v>
      </c>
      <c r="B166" s="5" t="n">
        <v>0</v>
      </c>
      <c r="C166" s="5" t="n">
        <v>0</v>
      </c>
    </row>
    <row r="167" spans="1:3">
      <c r="A167" s="4" t="s">
        <v>469</v>
      </c>
    </row>
    <row r="168" spans="1:3">
      <c r="A168" s="3" t="s">
        <v>58</v>
      </c>
    </row>
    <row r="169" spans="1:3">
      <c r="A169" s="4" t="s">
        <v>420</v>
      </c>
      <c r="B169" s="5" t="n">
        <v>0</v>
      </c>
      <c r="C169" s="5" t="n">
        <v>0</v>
      </c>
    </row>
    <row r="170" spans="1:3">
      <c r="A170" s="4" t="s">
        <v>470</v>
      </c>
    </row>
    <row r="171" spans="1:3">
      <c r="A171" s="3" t="s">
        <v>58</v>
      </c>
    </row>
    <row r="172" spans="1:3">
      <c r="A172" s="4" t="s">
        <v>439</v>
      </c>
      <c r="B172" s="5" t="n">
        <v>0</v>
      </c>
      <c r="C172" s="5" t="n">
        <v>0</v>
      </c>
    </row>
    <row r="173" spans="1:3">
      <c r="A173" s="3" t="s">
        <v>431</v>
      </c>
    </row>
    <row r="174" spans="1:3">
      <c r="A174" s="4" t="s">
        <v>440</v>
      </c>
      <c r="B174" s="5" t="n">
        <v>0</v>
      </c>
      <c r="C174" s="5" t="n">
        <v>0</v>
      </c>
    </row>
    <row r="175" spans="1:3">
      <c r="A175" s="4" t="s">
        <v>471</v>
      </c>
    </row>
    <row r="176" spans="1:3">
      <c r="A176" s="3" t="s">
        <v>58</v>
      </c>
    </row>
    <row r="177" spans="1:3">
      <c r="A177" s="4" t="s">
        <v>439</v>
      </c>
      <c r="B177" s="5" t="n">
        <v>0</v>
      </c>
      <c r="C177" s="5" t="n">
        <v>0</v>
      </c>
    </row>
    <row r="178" spans="1:3">
      <c r="A178" s="4" t="s">
        <v>472</v>
      </c>
    </row>
    <row r="179" spans="1:3">
      <c r="A179" s="3" t="s">
        <v>58</v>
      </c>
    </row>
    <row r="180" spans="1:3">
      <c r="A180" s="4" t="s">
        <v>439</v>
      </c>
      <c r="C180" s="6" t="n">
        <v>0</v>
      </c>
    </row>
    <row r="181" spans="1:3">
      <c r="A181" s="3" t="s">
        <v>431</v>
      </c>
    </row>
    <row r="182" spans="1:3">
      <c r="A182" s="4" t="s">
        <v>440</v>
      </c>
      <c r="B182"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74728</v>
      </c>
      <c r="C4" s="6" t="n">
        <v>66610</v>
      </c>
      <c r="D4" s="6" t="n">
        <v>148120</v>
      </c>
      <c r="E4" s="6" t="n">
        <v>129665</v>
      </c>
    </row>
    <row r="5" spans="1:5">
      <c r="A5" s="3" t="s">
        <v>106</v>
      </c>
    </row>
    <row r="6" spans="1:5">
      <c r="A6" s="4" t="s">
        <v>107</v>
      </c>
      <c r="B6" s="5" t="n">
        <v>3647</v>
      </c>
      <c r="C6" s="5" t="n">
        <v>3519</v>
      </c>
      <c r="D6" s="5" t="n">
        <v>7437</v>
      </c>
      <c r="E6" s="5" t="n">
        <v>6948</v>
      </c>
    </row>
    <row r="7" spans="1:5">
      <c r="A7" s="4" t="s">
        <v>108</v>
      </c>
      <c r="B7" s="5" t="n">
        <v>834</v>
      </c>
      <c r="C7" s="5" t="n">
        <v>872</v>
      </c>
      <c r="D7" s="5" t="n">
        <v>1679</v>
      </c>
      <c r="E7" s="5" t="n">
        <v>1746</v>
      </c>
    </row>
    <row r="8" spans="1:5">
      <c r="A8" s="4" t="s">
        <v>109</v>
      </c>
      <c r="B8" s="5" t="n">
        <v>415</v>
      </c>
      <c r="C8" s="5" t="n">
        <v>580</v>
      </c>
      <c r="D8" s="5" t="n">
        <v>978</v>
      </c>
      <c r="E8" s="5" t="n">
        <v>1251</v>
      </c>
    </row>
    <row r="9" spans="1:5">
      <c r="A9" s="4" t="s">
        <v>110</v>
      </c>
      <c r="B9" s="5" t="n">
        <v>79624</v>
      </c>
      <c r="C9" s="5" t="n">
        <v>71581</v>
      </c>
      <c r="D9" s="5" t="n">
        <v>158214</v>
      </c>
      <c r="E9" s="5" t="n">
        <v>139610</v>
      </c>
    </row>
    <row r="10" spans="1:5">
      <c r="A10" s="3" t="s">
        <v>111</v>
      </c>
    </row>
    <row r="11" spans="1:5">
      <c r="A11" s="4" t="s">
        <v>112</v>
      </c>
      <c r="B11" s="5" t="n">
        <v>16055</v>
      </c>
      <c r="C11" s="5" t="n">
        <v>9166</v>
      </c>
      <c r="D11" s="5" t="n">
        <v>31036</v>
      </c>
      <c r="E11" s="5" t="n">
        <v>17012</v>
      </c>
    </row>
    <row r="12" spans="1:5">
      <c r="A12" s="4" t="s">
        <v>113</v>
      </c>
      <c r="B12" s="5" t="n">
        <v>2742</v>
      </c>
      <c r="C12" s="5" t="n">
        <v>4012</v>
      </c>
      <c r="D12" s="5" t="n">
        <v>5995</v>
      </c>
      <c r="E12" s="5" t="n">
        <v>7264</v>
      </c>
    </row>
    <row r="13" spans="1:5">
      <c r="A13" s="4" t="s">
        <v>114</v>
      </c>
      <c r="B13" s="5" t="n">
        <v>18797</v>
      </c>
      <c r="C13" s="5" t="n">
        <v>13178</v>
      </c>
      <c r="D13" s="5" t="n">
        <v>37031</v>
      </c>
      <c r="E13" s="5" t="n">
        <v>24276</v>
      </c>
    </row>
    <row r="14" spans="1:5">
      <c r="A14" s="4" t="s">
        <v>115</v>
      </c>
      <c r="B14" s="5" t="n">
        <v>60827</v>
      </c>
      <c r="C14" s="5" t="n">
        <v>58403</v>
      </c>
      <c r="D14" s="5" t="n">
        <v>121183</v>
      </c>
      <c r="E14" s="5" t="n">
        <v>115334</v>
      </c>
    </row>
    <row r="15" spans="1:5">
      <c r="A15" s="4" t="s">
        <v>116</v>
      </c>
      <c r="B15" s="5" t="n">
        <v>2205</v>
      </c>
      <c r="C15" s="5" t="n">
        <v>9345</v>
      </c>
      <c r="D15" s="5" t="n">
        <v>7854</v>
      </c>
      <c r="E15" s="5" t="n">
        <v>11817</v>
      </c>
    </row>
    <row r="16" spans="1:5">
      <c r="A16" s="4" t="s">
        <v>117</v>
      </c>
      <c r="B16" s="5" t="n">
        <v>58622</v>
      </c>
      <c r="C16" s="5" t="n">
        <v>49058</v>
      </c>
      <c r="D16" s="5" t="n">
        <v>113329</v>
      </c>
      <c r="E16" s="5" t="n">
        <v>103517</v>
      </c>
    </row>
    <row r="17" spans="1:5">
      <c r="A17" s="3" t="s">
        <v>118</v>
      </c>
    </row>
    <row r="18" spans="1:5">
      <c r="A18" s="4" t="s">
        <v>119</v>
      </c>
      <c r="B18" s="5" t="n">
        <v>0</v>
      </c>
      <c r="C18" s="5" t="n">
        <v>0</v>
      </c>
      <c r="D18" s="5" t="n">
        <v>0</v>
      </c>
      <c r="E18" s="5" t="n">
        <v>0</v>
      </c>
    </row>
    <row r="19" spans="1:5">
      <c r="A19" s="4" t="s">
        <v>120</v>
      </c>
      <c r="B19" s="5" t="n">
        <v>637</v>
      </c>
      <c r="C19" s="5" t="n">
        <v>831</v>
      </c>
      <c r="D19" s="5" t="n">
        <v>1131</v>
      </c>
      <c r="E19" s="5" t="n">
        <v>1432</v>
      </c>
    </row>
    <row r="20" spans="1:5">
      <c r="A20" s="4" t="s">
        <v>121</v>
      </c>
      <c r="B20" s="5" t="n">
        <v>0</v>
      </c>
      <c r="C20" s="5" t="n">
        <v>0</v>
      </c>
      <c r="D20" s="5" t="n">
        <v>0</v>
      </c>
      <c r="E20" s="5" t="n">
        <v>1873</v>
      </c>
    </row>
    <row r="21" spans="1:5">
      <c r="A21" s="4" t="s">
        <v>122</v>
      </c>
      <c r="B21" s="5" t="n">
        <v>3489</v>
      </c>
      <c r="C21" s="5" t="n">
        <v>2268</v>
      </c>
      <c r="D21" s="5" t="n">
        <v>6182</v>
      </c>
      <c r="E21" s="5" t="n">
        <v>4626</v>
      </c>
    </row>
    <row r="22" spans="1:5">
      <c r="A22" s="4" t="s">
        <v>123</v>
      </c>
      <c r="B22" s="5" t="n">
        <v>12901</v>
      </c>
      <c r="C22" s="5" t="n">
        <v>12251</v>
      </c>
      <c r="D22" s="5" t="n">
        <v>24263</v>
      </c>
      <c r="E22" s="5" t="n">
        <v>26044</v>
      </c>
    </row>
    <row r="23" spans="1:5">
      <c r="A23" s="3" t="s">
        <v>124</v>
      </c>
    </row>
    <row r="24" spans="1:5">
      <c r="A24" s="4" t="s">
        <v>125</v>
      </c>
      <c r="B24" s="5" t="n">
        <v>20290</v>
      </c>
      <c r="C24" s="5" t="n">
        <v>18611</v>
      </c>
      <c r="D24" s="5" t="n">
        <v>41199</v>
      </c>
      <c r="E24" s="5" t="n">
        <v>37426</v>
      </c>
    </row>
    <row r="25" spans="1:5">
      <c r="A25" s="4" t="s">
        <v>126</v>
      </c>
      <c r="B25" s="5" t="n">
        <v>3414</v>
      </c>
      <c r="C25" s="5" t="n">
        <v>2379</v>
      </c>
      <c r="D25" s="5" t="n">
        <v>6646</v>
      </c>
      <c r="E25" s="5" t="n">
        <v>4704</v>
      </c>
    </row>
    <row r="26" spans="1:5">
      <c r="A26" s="4" t="s">
        <v>127</v>
      </c>
      <c r="B26" s="5" t="n">
        <v>2949</v>
      </c>
      <c r="C26" s="5" t="n">
        <v>2804</v>
      </c>
      <c r="D26" s="5" t="n">
        <v>5986</v>
      </c>
      <c r="E26" s="5" t="n">
        <v>5677</v>
      </c>
    </row>
    <row r="27" spans="1:5">
      <c r="A27" s="4" t="s">
        <v>128</v>
      </c>
      <c r="B27" s="5" t="n">
        <v>2301</v>
      </c>
      <c r="C27" s="5" t="n">
        <v>2134</v>
      </c>
      <c r="D27" s="5" t="n">
        <v>4531</v>
      </c>
      <c r="E27" s="5" t="n">
        <v>4090</v>
      </c>
    </row>
    <row r="28" spans="1:5">
      <c r="A28" s="4" t="s">
        <v>129</v>
      </c>
      <c r="B28" s="5" t="n">
        <v>1456</v>
      </c>
      <c r="C28" s="5" t="n">
        <v>1739</v>
      </c>
      <c r="D28" s="5" t="n">
        <v>2641</v>
      </c>
      <c r="E28" s="5" t="n">
        <v>3587</v>
      </c>
    </row>
    <row r="29" spans="1:5">
      <c r="A29" s="4" t="s">
        <v>130</v>
      </c>
      <c r="B29" s="5" t="n">
        <v>1310</v>
      </c>
      <c r="C29" s="5" t="n">
        <v>1190</v>
      </c>
      <c r="D29" s="5" t="n">
        <v>2452</v>
      </c>
      <c r="E29" s="5" t="n">
        <v>1892</v>
      </c>
    </row>
    <row r="30" spans="1:5">
      <c r="A30" s="4" t="s">
        <v>131</v>
      </c>
      <c r="B30" s="5" t="n">
        <v>1145</v>
      </c>
      <c r="C30" s="5" t="n">
        <v>888</v>
      </c>
      <c r="D30" s="5" t="n">
        <v>2329</v>
      </c>
      <c r="E30" s="5" t="n">
        <v>1939</v>
      </c>
    </row>
    <row r="31" spans="1:5">
      <c r="A31" s="4" t="s">
        <v>132</v>
      </c>
      <c r="B31" s="5" t="n">
        <v>695</v>
      </c>
      <c r="C31" s="5" t="n">
        <v>739</v>
      </c>
      <c r="D31" s="5" t="n">
        <v>1211</v>
      </c>
      <c r="E31" s="5" t="n">
        <v>1847</v>
      </c>
    </row>
    <row r="32" spans="1:5">
      <c r="A32" s="4" t="s">
        <v>133</v>
      </c>
      <c r="B32" s="5" t="n">
        <v>618</v>
      </c>
      <c r="C32" s="5" t="n">
        <v>0</v>
      </c>
      <c r="D32" s="5" t="n">
        <v>618</v>
      </c>
      <c r="E32" s="5" t="n">
        <v>0</v>
      </c>
    </row>
    <row r="33" spans="1:5">
      <c r="A33" s="4" t="s">
        <v>122</v>
      </c>
      <c r="B33" s="5" t="n">
        <v>6174</v>
      </c>
      <c r="C33" s="5" t="n">
        <v>5379</v>
      </c>
      <c r="D33" s="5" t="n">
        <v>11658</v>
      </c>
      <c r="E33" s="5" t="n">
        <v>10783</v>
      </c>
    </row>
    <row r="34" spans="1:5">
      <c r="A34" s="4" t="s">
        <v>134</v>
      </c>
      <c r="B34" s="5" t="n">
        <v>40352</v>
      </c>
      <c r="C34" s="5" t="n">
        <v>35863</v>
      </c>
      <c r="D34" s="5" t="n">
        <v>79271</v>
      </c>
      <c r="E34" s="5" t="n">
        <v>71945</v>
      </c>
    </row>
    <row r="35" spans="1:5">
      <c r="A35" s="4" t="s">
        <v>135</v>
      </c>
      <c r="B35" s="5" t="n">
        <v>31171</v>
      </c>
      <c r="C35" s="5" t="n">
        <v>25446</v>
      </c>
      <c r="D35" s="5" t="n">
        <v>58321</v>
      </c>
      <c r="E35" s="5" t="n">
        <v>57616</v>
      </c>
    </row>
    <row r="36" spans="1:5">
      <c r="A36" s="4" t="s">
        <v>136</v>
      </c>
      <c r="B36" s="5" t="n">
        <v>5070</v>
      </c>
      <c r="C36" s="5" t="n">
        <v>4010</v>
      </c>
      <c r="D36" s="5" t="n">
        <v>9292</v>
      </c>
      <c r="E36" s="5" t="n">
        <v>10017</v>
      </c>
    </row>
    <row r="37" spans="1:5">
      <c r="A37" s="4" t="s">
        <v>137</v>
      </c>
      <c r="B37" s="6" t="n">
        <v>26101</v>
      </c>
      <c r="C37" s="6" t="n">
        <v>21436</v>
      </c>
      <c r="D37" s="6" t="n">
        <v>49029</v>
      </c>
      <c r="E37" s="6" t="n">
        <v>47599</v>
      </c>
    </row>
    <row r="38" spans="1:5">
      <c r="A38" s="4" t="s">
        <v>138</v>
      </c>
      <c r="B38" s="7" t="n">
        <v>0.76</v>
      </c>
      <c r="C38" s="7" t="n">
        <v>0.62</v>
      </c>
      <c r="D38" s="7" t="n">
        <v>1.43</v>
      </c>
      <c r="E38" s="7" t="n">
        <v>1.37</v>
      </c>
    </row>
    <row r="39" spans="1:5">
      <c r="A39" s="4" t="s">
        <v>139</v>
      </c>
      <c r="B39" s="8" t="n">
        <v>0.76</v>
      </c>
      <c r="C39" s="8" t="n">
        <v>0.61</v>
      </c>
      <c r="D39" s="8" t="n">
        <v>1.43</v>
      </c>
      <c r="E39" s="8" t="n">
        <v>1.36</v>
      </c>
    </row>
    <row r="40" spans="1:5">
      <c r="A40" s="4" t="s">
        <v>140</v>
      </c>
      <c r="B40" s="7" t="n">
        <v>0.27</v>
      </c>
      <c r="C40" s="7" t="n">
        <v>0.25</v>
      </c>
      <c r="D40" s="7" t="n">
        <v>0.54</v>
      </c>
      <c r="E40" s="7" t="n">
        <v>0.47</v>
      </c>
    </row>
    <row r="41" spans="1:5">
      <c r="A41" s="4" t="s">
        <v>141</v>
      </c>
      <c r="B41" s="6" t="n">
        <v>33513</v>
      </c>
      <c r="C41" s="6" t="n">
        <v>20444</v>
      </c>
      <c r="D41" s="6" t="n">
        <v>62617</v>
      </c>
      <c r="E41" s="6" t="n">
        <v>35081</v>
      </c>
    </row>
    <row r="42" spans="1:5">
      <c r="A42" s="4" t="s">
        <v>142</v>
      </c>
    </row>
    <row r="43" spans="1:5">
      <c r="A43" s="3" t="s">
        <v>118</v>
      </c>
    </row>
    <row r="44" spans="1:5">
      <c r="A44" s="4" t="s">
        <v>143</v>
      </c>
      <c r="B44" s="5" t="n">
        <v>3501</v>
      </c>
      <c r="C44" s="5" t="n">
        <v>3309</v>
      </c>
      <c r="D44" s="5" t="n">
        <v>6476</v>
      </c>
      <c r="E44" s="5" t="n">
        <v>6347</v>
      </c>
    </row>
    <row r="45" spans="1:5">
      <c r="A45" s="4" t="s">
        <v>144</v>
      </c>
    </row>
    <row r="46" spans="1:5">
      <c r="A46" s="3" t="s">
        <v>118</v>
      </c>
    </row>
    <row r="47" spans="1:5">
      <c r="A47" s="4" t="s">
        <v>143</v>
      </c>
      <c r="B47" s="5" t="n">
        <v>3212</v>
      </c>
      <c r="C47" s="5" t="n">
        <v>3227</v>
      </c>
      <c r="D47" s="5" t="n">
        <v>6365</v>
      </c>
      <c r="E47" s="5" t="n">
        <v>6468</v>
      </c>
    </row>
    <row r="48" spans="1:5">
      <c r="A48" s="4" t="s">
        <v>145</v>
      </c>
    </row>
    <row r="49" spans="1:5">
      <c r="A49" s="3" t="s">
        <v>118</v>
      </c>
    </row>
    <row r="50" spans="1:5">
      <c r="A50" s="4" t="s">
        <v>143</v>
      </c>
      <c r="B50" s="6" t="n">
        <v>2062</v>
      </c>
      <c r="C50" s="6" t="n">
        <v>2616</v>
      </c>
      <c r="D50" s="6" t="n">
        <v>4109</v>
      </c>
      <c r="E50" s="6" t="n">
        <v>52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C1" s="2" t="s">
        <v>2</v>
      </c>
      <c r="D1" s="2" t="s">
        <v>57</v>
      </c>
    </row>
    <row r="2" spans="1:4">
      <c r="A2" s="3" t="s">
        <v>418</v>
      </c>
    </row>
    <row r="3" spans="1:4">
      <c r="A3" s="4" t="s">
        <v>474</v>
      </c>
      <c r="C3" s="6" t="n">
        <v>0</v>
      </c>
      <c r="D3" s="6" t="n">
        <v>0</v>
      </c>
    </row>
    <row r="4" spans="1:4">
      <c r="A4" s="3" t="s">
        <v>58</v>
      </c>
    </row>
    <row r="5" spans="1:4">
      <c r="A5" s="4" t="s">
        <v>475</v>
      </c>
      <c r="B5" s="4" t="s">
        <v>160</v>
      </c>
      <c r="C5" s="5" t="n">
        <v>30456000</v>
      </c>
      <c r="D5" s="5" t="n">
        <v>21441000</v>
      </c>
    </row>
    <row r="6" spans="1:4">
      <c r="A6" s="4" t="s">
        <v>476</v>
      </c>
      <c r="B6" s="4" t="s">
        <v>160</v>
      </c>
      <c r="C6" s="5" t="n">
        <v>1353000</v>
      </c>
      <c r="D6" s="5" t="n">
        <v>2826000</v>
      </c>
    </row>
    <row r="7" spans="1:4">
      <c r="A7" s="4" t="s">
        <v>477</v>
      </c>
      <c r="B7" s="4" t="s">
        <v>160</v>
      </c>
      <c r="C7" s="5" t="n">
        <v>1141000</v>
      </c>
      <c r="D7" s="5" t="n">
        <v>1197000</v>
      </c>
    </row>
    <row r="8" spans="1:4">
      <c r="A8" s="4" t="s">
        <v>71</v>
      </c>
      <c r="B8" s="4" t="s">
        <v>160</v>
      </c>
      <c r="C8" s="5" t="n">
        <v>32950000</v>
      </c>
      <c r="D8" s="5" t="n">
        <v>25464000</v>
      </c>
    </row>
    <row r="9" spans="1:4">
      <c r="A9" s="4" t="s">
        <v>478</v>
      </c>
    </row>
    <row r="10" spans="1:4">
      <c r="A10" s="3" t="s">
        <v>58</v>
      </c>
    </row>
    <row r="11" spans="1:4">
      <c r="A11" s="4" t="s">
        <v>475</v>
      </c>
      <c r="B11" s="4" t="s">
        <v>160</v>
      </c>
      <c r="C11" s="5" t="n">
        <v>0</v>
      </c>
      <c r="D11" s="5" t="n">
        <v>0</v>
      </c>
    </row>
    <row r="12" spans="1:4">
      <c r="A12" s="4" t="s">
        <v>476</v>
      </c>
      <c r="B12" s="4" t="s">
        <v>160</v>
      </c>
      <c r="C12" s="5" t="n">
        <v>0</v>
      </c>
      <c r="D12" s="5" t="n">
        <v>0</v>
      </c>
    </row>
    <row r="13" spans="1:4">
      <c r="A13" s="4" t="s">
        <v>477</v>
      </c>
      <c r="B13" s="4" t="s">
        <v>160</v>
      </c>
      <c r="C13" s="5" t="n">
        <v>0</v>
      </c>
      <c r="D13" s="5" t="n">
        <v>0</v>
      </c>
    </row>
    <row r="14" spans="1:4">
      <c r="A14" s="4" t="s">
        <v>71</v>
      </c>
      <c r="B14" s="4" t="s">
        <v>160</v>
      </c>
      <c r="C14" s="5" t="n">
        <v>0</v>
      </c>
      <c r="D14" s="5" t="n">
        <v>0</v>
      </c>
    </row>
    <row r="15" spans="1:4">
      <c r="A15" s="4" t="s">
        <v>479</v>
      </c>
    </row>
    <row r="16" spans="1:4">
      <c r="A16" s="3" t="s">
        <v>58</v>
      </c>
    </row>
    <row r="17" spans="1:4">
      <c r="A17" s="4" t="s">
        <v>475</v>
      </c>
      <c r="B17" s="4" t="s">
        <v>160</v>
      </c>
      <c r="C17" s="5" t="n">
        <v>0</v>
      </c>
      <c r="D17" s="5" t="n">
        <v>0</v>
      </c>
    </row>
    <row r="18" spans="1:4">
      <c r="A18" s="4" t="s">
        <v>476</v>
      </c>
      <c r="B18" s="4" t="s">
        <v>160</v>
      </c>
      <c r="C18" s="5" t="n">
        <v>0</v>
      </c>
      <c r="D18" s="5" t="n">
        <v>0</v>
      </c>
    </row>
    <row r="19" spans="1:4">
      <c r="A19" s="4" t="s">
        <v>477</v>
      </c>
      <c r="B19" s="4" t="s">
        <v>160</v>
      </c>
      <c r="C19" s="5" t="n">
        <v>0</v>
      </c>
      <c r="D19" s="5" t="n">
        <v>0</v>
      </c>
    </row>
    <row r="20" spans="1:4">
      <c r="A20" s="4" t="s">
        <v>71</v>
      </c>
      <c r="B20" s="4" t="s">
        <v>160</v>
      </c>
      <c r="C20" s="5" t="n">
        <v>0</v>
      </c>
      <c r="D20" s="5" t="n">
        <v>0</v>
      </c>
    </row>
    <row r="21" spans="1:4">
      <c r="A21" s="4" t="s">
        <v>480</v>
      </c>
    </row>
    <row r="22" spans="1:4">
      <c r="A22" s="3" t="s">
        <v>58</v>
      </c>
    </row>
    <row r="23" spans="1:4">
      <c r="A23" s="4" t="s">
        <v>475</v>
      </c>
      <c r="B23" s="4" t="s">
        <v>160</v>
      </c>
      <c r="C23" s="5" t="n">
        <v>30456000</v>
      </c>
      <c r="D23" s="5" t="n">
        <v>21441000</v>
      </c>
    </row>
    <row r="24" spans="1:4">
      <c r="A24" s="4" t="s">
        <v>476</v>
      </c>
      <c r="B24" s="4" t="s">
        <v>160</v>
      </c>
      <c r="C24" s="5" t="n">
        <v>1353000</v>
      </c>
      <c r="D24" s="5" t="n">
        <v>2826000</v>
      </c>
    </row>
    <row r="25" spans="1:4">
      <c r="A25" s="4" t="s">
        <v>477</v>
      </c>
      <c r="B25" s="4" t="s">
        <v>160</v>
      </c>
      <c r="C25" s="5" t="n">
        <v>1141000</v>
      </c>
      <c r="D25" s="5" t="n">
        <v>1197000</v>
      </c>
    </row>
    <row r="26" spans="1:4">
      <c r="A26" s="4" t="s">
        <v>71</v>
      </c>
      <c r="B26" s="4" t="s">
        <v>160</v>
      </c>
      <c r="C26" s="6" t="n">
        <v>32950000</v>
      </c>
      <c r="D26" s="6" t="n">
        <v>25464000</v>
      </c>
    </row>
    <row r="27" spans="1:4"/>
    <row r="28" spans="1:4">
      <c r="A28" s="4" t="s">
        <v>160</v>
      </c>
      <c r="B28" s="4" t="s">
        <v>481</v>
      </c>
    </row>
  </sheetData>
  <mergeCells count="3">
    <mergeCell ref="A1:B1"/>
    <mergeCell ref="A27:C27"/>
    <mergeCell ref="B28:C2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 customWidth="1" max="5" min="5" width="4"/>
  </cols>
  <sheetData>
    <row r="1" spans="1:5">
      <c r="A1" s="1" t="s">
        <v>482</v>
      </c>
      <c r="C1" s="2" t="s">
        <v>2</v>
      </c>
      <c r="D1" s="2" t="s">
        <v>57</v>
      </c>
    </row>
    <row r="2" spans="1:5">
      <c r="A2" s="3" t="s">
        <v>58</v>
      </c>
    </row>
    <row r="3" spans="1:5">
      <c r="A3" s="4" t="s">
        <v>60</v>
      </c>
      <c r="C3" s="6" t="n">
        <v>668588</v>
      </c>
      <c r="D3" s="6" t="n">
        <v>684872</v>
      </c>
    </row>
    <row r="4" spans="1:5">
      <c r="A4" s="4" t="s">
        <v>64</v>
      </c>
      <c r="C4" s="5" t="n">
        <v>5971721</v>
      </c>
      <c r="D4" s="5" t="n">
        <v>5885652</v>
      </c>
    </row>
    <row r="5" spans="1:5">
      <c r="A5" s="4" t="s">
        <v>483</v>
      </c>
      <c r="C5" s="5" t="n">
        <v>22491</v>
      </c>
      <c r="D5" s="5" t="n">
        <v>29435</v>
      </c>
    </row>
    <row r="6" spans="1:5">
      <c r="A6" s="3" t="s">
        <v>431</v>
      </c>
    </row>
    <row r="7" spans="1:5">
      <c r="A7" s="4" t="s">
        <v>82</v>
      </c>
      <c r="C7" s="5" t="n">
        <v>45619</v>
      </c>
      <c r="D7" s="5" t="n">
        <v>45619</v>
      </c>
    </row>
    <row r="8" spans="1:5">
      <c r="A8" s="4" t="s">
        <v>484</v>
      </c>
    </row>
    <row r="9" spans="1:5">
      <c r="A9" s="3" t="s">
        <v>58</v>
      </c>
    </row>
    <row r="10" spans="1:5">
      <c r="A10" s="4" t="s">
        <v>485</v>
      </c>
      <c r="B10" s="4" t="s">
        <v>160</v>
      </c>
      <c r="C10" s="5" t="n">
        <v>122876</v>
      </c>
      <c r="D10" s="5" t="n">
        <v>155489</v>
      </c>
    </row>
    <row r="11" spans="1:5">
      <c r="A11" s="4" t="s">
        <v>60</v>
      </c>
      <c r="B11" s="4" t="s">
        <v>160</v>
      </c>
      <c r="C11" s="5" t="n">
        <v>668588</v>
      </c>
      <c r="D11" s="5" t="n">
        <v>684872</v>
      </c>
    </row>
    <row r="12" spans="1:5">
      <c r="A12" s="4" t="s">
        <v>61</v>
      </c>
      <c r="B12" s="4" t="s">
        <v>160</v>
      </c>
      <c r="C12" s="5" t="n">
        <v>8135</v>
      </c>
      <c r="D12" s="5" t="n">
        <v>2371</v>
      </c>
    </row>
    <row r="13" spans="1:5">
      <c r="A13" s="4" t="s">
        <v>64</v>
      </c>
      <c r="B13" s="4" t="s">
        <v>160</v>
      </c>
      <c r="C13" s="5" t="n">
        <v>5971721</v>
      </c>
      <c r="D13" s="5" t="n">
        <v>5885652</v>
      </c>
    </row>
    <row r="14" spans="1:5">
      <c r="A14" s="4" t="s">
        <v>65</v>
      </c>
      <c r="B14" s="4" t="s">
        <v>160</v>
      </c>
      <c r="C14" s="5" t="n">
        <v>74906</v>
      </c>
      <c r="D14" s="5" t="n">
        <v>73900</v>
      </c>
    </row>
    <row r="15" spans="1:5">
      <c r="A15" s="4" t="s">
        <v>483</v>
      </c>
      <c r="B15" s="4" t="s">
        <v>160</v>
      </c>
      <c r="C15" s="5" t="n">
        <v>22491</v>
      </c>
      <c r="D15" s="5" t="n">
        <v>29435</v>
      </c>
    </row>
    <row r="16" spans="1:5">
      <c r="A16" s="4" t="s">
        <v>430</v>
      </c>
      <c r="B16" s="4" t="s">
        <v>160</v>
      </c>
      <c r="C16" s="5" t="n">
        <v>5532</v>
      </c>
      <c r="D16" s="5" t="n">
        <v>4725</v>
      </c>
    </row>
    <row r="17" spans="1:5">
      <c r="A17" s="4" t="s">
        <v>477</v>
      </c>
      <c r="B17" s="4" t="s">
        <v>160</v>
      </c>
      <c r="C17" s="5" t="n">
        <v>4214</v>
      </c>
      <c r="D17" s="5" t="n">
        <v>4464</v>
      </c>
    </row>
    <row r="18" spans="1:5">
      <c r="A18" s="3" t="s">
        <v>431</v>
      </c>
    </row>
    <row r="19" spans="1:5">
      <c r="A19" s="4" t="s">
        <v>112</v>
      </c>
      <c r="B19" s="4" t="s">
        <v>160</v>
      </c>
      <c r="C19" s="5" t="n">
        <v>5856700</v>
      </c>
      <c r="D19" s="5" t="n">
        <v>5673922</v>
      </c>
    </row>
    <row r="20" spans="1:5">
      <c r="A20" s="4" t="s">
        <v>79</v>
      </c>
      <c r="B20" s="4" t="s">
        <v>160</v>
      </c>
      <c r="C20" s="5" t="n">
        <v>14154</v>
      </c>
      <c r="D20" s="5" t="n">
        <v>18383</v>
      </c>
    </row>
    <row r="21" spans="1:5">
      <c r="A21" s="4" t="s">
        <v>80</v>
      </c>
      <c r="B21" s="4" t="s">
        <v>160</v>
      </c>
      <c r="C21" s="5" t="n">
        <v>295000</v>
      </c>
      <c r="D21" s="5" t="n">
        <v>470000</v>
      </c>
    </row>
    <row r="22" spans="1:5">
      <c r="A22" s="4" t="s">
        <v>81</v>
      </c>
      <c r="B22" s="4" t="s">
        <v>160</v>
      </c>
      <c r="C22" s="5" t="n">
        <v>69791</v>
      </c>
      <c r="D22" s="5" t="n">
        <v>70314</v>
      </c>
    </row>
    <row r="23" spans="1:5">
      <c r="A23" s="4" t="s">
        <v>82</v>
      </c>
      <c r="B23" s="4" t="s">
        <v>160</v>
      </c>
      <c r="C23" s="5" t="n">
        <v>45619</v>
      </c>
      <c r="D23" s="5" t="n">
        <v>45619</v>
      </c>
    </row>
    <row r="24" spans="1:5">
      <c r="A24" s="4" t="s">
        <v>486</v>
      </c>
    </row>
    <row r="25" spans="1:5">
      <c r="A25" s="3" t="s">
        <v>58</v>
      </c>
    </row>
    <row r="26" spans="1:5">
      <c r="A26" s="4" t="s">
        <v>439</v>
      </c>
      <c r="C26" s="5" t="n">
        <v>22688</v>
      </c>
      <c r="D26" s="5" t="n">
        <v>5504</v>
      </c>
      <c r="E26" s="4" t="s">
        <v>160</v>
      </c>
    </row>
    <row r="27" spans="1:5">
      <c r="A27" s="3" t="s">
        <v>431</v>
      </c>
    </row>
    <row r="28" spans="1:5">
      <c r="A28" s="4" t="s">
        <v>440</v>
      </c>
      <c r="B28" s="4" t="s">
        <v>160</v>
      </c>
      <c r="C28" s="5" t="n">
        <v>22620</v>
      </c>
      <c r="D28" s="5" t="n">
        <v>5340</v>
      </c>
    </row>
    <row r="29" spans="1:5">
      <c r="A29" s="4" t="s">
        <v>487</v>
      </c>
    </row>
    <row r="30" spans="1:5">
      <c r="A30" s="3" t="s">
        <v>58</v>
      </c>
    </row>
    <row r="31" spans="1:5">
      <c r="A31" s="4" t="s">
        <v>439</v>
      </c>
      <c r="B31" s="4" t="s">
        <v>160</v>
      </c>
      <c r="C31" s="5" t="n">
        <v>649</v>
      </c>
      <c r="D31" s="5" t="n">
        <v>251</v>
      </c>
    </row>
    <row r="32" spans="1:5">
      <c r="A32" s="4" t="s">
        <v>488</v>
      </c>
    </row>
    <row r="33" spans="1:5">
      <c r="A33" s="3" t="s">
        <v>58</v>
      </c>
    </row>
    <row r="34" spans="1:5">
      <c r="A34" s="4" t="s">
        <v>439</v>
      </c>
      <c r="B34" s="4" t="s">
        <v>160</v>
      </c>
      <c r="D34" s="5" t="n">
        <v>55</v>
      </c>
    </row>
    <row r="35" spans="1:5">
      <c r="A35" s="4" t="s">
        <v>489</v>
      </c>
    </row>
    <row r="36" spans="1:5">
      <c r="A36" s="3" t="s">
        <v>431</v>
      </c>
    </row>
    <row r="37" spans="1:5">
      <c r="A37" s="4" t="s">
        <v>440</v>
      </c>
      <c r="C37" s="5" t="n">
        <v>105</v>
      </c>
    </row>
    <row r="38" spans="1:5">
      <c r="A38" s="4" t="s">
        <v>232</v>
      </c>
    </row>
    <row r="39" spans="1:5">
      <c r="A39" s="3" t="s">
        <v>58</v>
      </c>
    </row>
    <row r="40" spans="1:5">
      <c r="A40" s="4" t="s">
        <v>485</v>
      </c>
      <c r="C40" s="5" t="n">
        <v>122876</v>
      </c>
      <c r="D40" s="5" t="n">
        <v>155489</v>
      </c>
    </row>
    <row r="41" spans="1:5">
      <c r="A41" s="4" t="s">
        <v>60</v>
      </c>
      <c r="C41" s="5" t="n">
        <v>668588</v>
      </c>
      <c r="D41" s="5" t="n">
        <v>684872</v>
      </c>
    </row>
    <row r="42" spans="1:5">
      <c r="A42" s="4" t="s">
        <v>61</v>
      </c>
      <c r="C42" s="5" t="n">
        <v>8135</v>
      </c>
      <c r="D42" s="5" t="n">
        <v>2469</v>
      </c>
    </row>
    <row r="43" spans="1:5">
      <c r="A43" s="4" t="s">
        <v>64</v>
      </c>
      <c r="C43" s="5" t="n">
        <v>5836651</v>
      </c>
      <c r="D43" s="5" t="n">
        <v>5728843</v>
      </c>
    </row>
    <row r="44" spans="1:5">
      <c r="A44" s="4" t="s">
        <v>65</v>
      </c>
      <c r="C44" s="5" t="n">
        <v>74906</v>
      </c>
      <c r="D44" s="5" t="n">
        <v>73900</v>
      </c>
    </row>
    <row r="45" spans="1:5">
      <c r="A45" s="4" t="s">
        <v>483</v>
      </c>
      <c r="C45" s="5" t="n">
        <v>22491</v>
      </c>
      <c r="D45" s="5" t="n">
        <v>29435</v>
      </c>
    </row>
    <row r="46" spans="1:5">
      <c r="A46" s="4" t="s">
        <v>430</v>
      </c>
      <c r="C46" s="5" t="n">
        <v>5532</v>
      </c>
      <c r="D46" s="5" t="n">
        <v>4725</v>
      </c>
    </row>
    <row r="47" spans="1:5">
      <c r="A47" s="4" t="s">
        <v>477</v>
      </c>
      <c r="C47" s="5" t="n">
        <v>4728</v>
      </c>
      <c r="D47" s="5" t="n">
        <v>5181</v>
      </c>
    </row>
    <row r="48" spans="1:5">
      <c r="A48" s="3" t="s">
        <v>431</v>
      </c>
    </row>
    <row r="49" spans="1:5">
      <c r="A49" s="4" t="s">
        <v>112</v>
      </c>
      <c r="C49" s="5" t="n">
        <v>5854053</v>
      </c>
      <c r="D49" s="5" t="n">
        <v>5662193</v>
      </c>
    </row>
    <row r="50" spans="1:5">
      <c r="A50" s="4" t="s">
        <v>79</v>
      </c>
      <c r="C50" s="5" t="n">
        <v>14154</v>
      </c>
      <c r="D50" s="5" t="n">
        <v>18383</v>
      </c>
    </row>
    <row r="51" spans="1:5">
      <c r="A51" s="4" t="s">
        <v>80</v>
      </c>
      <c r="C51" s="5" t="n">
        <v>295000</v>
      </c>
      <c r="D51" s="5" t="n">
        <v>470000</v>
      </c>
    </row>
    <row r="52" spans="1:5">
      <c r="A52" s="4" t="s">
        <v>81</v>
      </c>
      <c r="C52" s="5" t="n">
        <v>70405</v>
      </c>
      <c r="D52" s="5" t="n">
        <v>70578</v>
      </c>
    </row>
    <row r="53" spans="1:5">
      <c r="A53" s="4" t="s">
        <v>82</v>
      </c>
      <c r="C53" s="5" t="n">
        <v>45619</v>
      </c>
      <c r="D53" s="5" t="n">
        <v>45619</v>
      </c>
    </row>
    <row r="54" spans="1:5">
      <c r="A54" s="4" t="s">
        <v>490</v>
      </c>
    </row>
    <row r="55" spans="1:5">
      <c r="A55" s="3" t="s">
        <v>58</v>
      </c>
    </row>
    <row r="56" spans="1:5">
      <c r="A56" s="4" t="s">
        <v>439</v>
      </c>
      <c r="C56" s="5" t="n">
        <v>22688</v>
      </c>
      <c r="D56" s="5" t="n">
        <v>5504</v>
      </c>
    </row>
    <row r="57" spans="1:5">
      <c r="A57" s="3" t="s">
        <v>431</v>
      </c>
    </row>
    <row r="58" spans="1:5">
      <c r="A58" s="4" t="s">
        <v>440</v>
      </c>
      <c r="C58" s="5" t="n">
        <v>22620</v>
      </c>
      <c r="D58" s="5" t="n">
        <v>5340</v>
      </c>
    </row>
    <row r="59" spans="1:5">
      <c r="A59" s="4" t="s">
        <v>491</v>
      </c>
    </row>
    <row r="60" spans="1:5">
      <c r="A60" s="3" t="s">
        <v>58</v>
      </c>
    </row>
    <row r="61" spans="1:5">
      <c r="A61" s="4" t="s">
        <v>439</v>
      </c>
      <c r="C61" s="5" t="n">
        <v>649</v>
      </c>
      <c r="D61" s="5" t="n">
        <v>251</v>
      </c>
    </row>
    <row r="62" spans="1:5">
      <c r="A62" s="4" t="s">
        <v>492</v>
      </c>
    </row>
    <row r="63" spans="1:5">
      <c r="A63" s="3" t="s">
        <v>58</v>
      </c>
    </row>
    <row r="64" spans="1:5">
      <c r="A64" s="4" t="s">
        <v>439</v>
      </c>
      <c r="D64" s="5" t="n">
        <v>55</v>
      </c>
    </row>
    <row r="65" spans="1:5">
      <c r="A65" s="3" t="s">
        <v>431</v>
      </c>
    </row>
    <row r="66" spans="1:5">
      <c r="A66" s="4" t="s">
        <v>440</v>
      </c>
      <c r="C66" s="5" t="n">
        <v>105</v>
      </c>
    </row>
    <row r="67" spans="1:5">
      <c r="A67" s="4" t="s">
        <v>493</v>
      </c>
    </row>
    <row r="68" spans="1:5">
      <c r="A68" s="3" t="s">
        <v>58</v>
      </c>
    </row>
    <row r="69" spans="1:5">
      <c r="A69" s="4" t="s">
        <v>485</v>
      </c>
      <c r="C69" s="5" t="n">
        <v>122876</v>
      </c>
      <c r="D69" s="5" t="n">
        <v>155489</v>
      </c>
    </row>
    <row r="70" spans="1:5">
      <c r="A70" s="4" t="s">
        <v>60</v>
      </c>
      <c r="C70" s="5" t="n">
        <v>0</v>
      </c>
      <c r="D70" s="5" t="n">
        <v>0</v>
      </c>
    </row>
    <row r="71" spans="1:5">
      <c r="A71" s="4" t="s">
        <v>61</v>
      </c>
      <c r="C71" s="5" t="n">
        <v>0</v>
      </c>
      <c r="D71" s="5" t="n">
        <v>0</v>
      </c>
    </row>
    <row r="72" spans="1:5">
      <c r="A72" s="4" t="s">
        <v>64</v>
      </c>
      <c r="C72" s="5" t="n">
        <v>0</v>
      </c>
      <c r="D72" s="5" t="n">
        <v>0</v>
      </c>
    </row>
    <row r="73" spans="1:5">
      <c r="A73" s="4" t="s">
        <v>65</v>
      </c>
      <c r="C73" s="5" t="n">
        <v>0</v>
      </c>
      <c r="D73" s="5" t="n">
        <v>0</v>
      </c>
    </row>
    <row r="74" spans="1:5">
      <c r="A74" s="4" t="s">
        <v>483</v>
      </c>
      <c r="C74" s="5" t="n">
        <v>0</v>
      </c>
      <c r="D74" s="5" t="n">
        <v>0</v>
      </c>
    </row>
    <row r="75" spans="1:5">
      <c r="A75" s="4" t="s">
        <v>430</v>
      </c>
      <c r="C75" s="5" t="n">
        <v>5532</v>
      </c>
      <c r="D75" s="5" t="n">
        <v>4725</v>
      </c>
    </row>
    <row r="76" spans="1:5">
      <c r="A76" s="4" t="s">
        <v>477</v>
      </c>
      <c r="C76" s="5" t="n">
        <v>0</v>
      </c>
      <c r="D76" s="5" t="n">
        <v>0</v>
      </c>
    </row>
    <row r="77" spans="1:5">
      <c r="A77" s="3" t="s">
        <v>431</v>
      </c>
    </row>
    <row r="78" spans="1:5">
      <c r="A78" s="4" t="s">
        <v>112</v>
      </c>
      <c r="C78" s="5" t="n">
        <v>4508445</v>
      </c>
      <c r="D78" s="5" t="n">
        <v>4261884</v>
      </c>
    </row>
    <row r="79" spans="1:5">
      <c r="A79" s="4" t="s">
        <v>79</v>
      </c>
      <c r="C79" s="5" t="n">
        <v>14154</v>
      </c>
      <c r="D79" s="5" t="n">
        <v>18383</v>
      </c>
    </row>
    <row r="80" spans="1:5">
      <c r="A80" s="4" t="s">
        <v>80</v>
      </c>
      <c r="C80" s="5" t="n">
        <v>295000</v>
      </c>
      <c r="D80" s="5" t="n">
        <v>470000</v>
      </c>
    </row>
    <row r="81" spans="1:5">
      <c r="A81" s="4" t="s">
        <v>81</v>
      </c>
      <c r="C81" s="5" t="n">
        <v>39334</v>
      </c>
      <c r="D81" s="5" t="n">
        <v>38610</v>
      </c>
    </row>
    <row r="82" spans="1:5">
      <c r="A82" s="4" t="s">
        <v>82</v>
      </c>
      <c r="C82" s="5" t="n">
        <v>45619</v>
      </c>
      <c r="D82" s="5" t="n">
        <v>45619</v>
      </c>
    </row>
    <row r="83" spans="1:5">
      <c r="A83" s="4" t="s">
        <v>494</v>
      </c>
    </row>
    <row r="84" spans="1:5">
      <c r="A84" s="3" t="s">
        <v>58</v>
      </c>
    </row>
    <row r="85" spans="1:5">
      <c r="A85" s="4" t="s">
        <v>439</v>
      </c>
      <c r="C85" s="5" t="n">
        <v>0</v>
      </c>
      <c r="D85" s="5" t="n">
        <v>0</v>
      </c>
    </row>
    <row r="86" spans="1:5">
      <c r="A86" s="3" t="s">
        <v>431</v>
      </c>
    </row>
    <row r="87" spans="1:5">
      <c r="A87" s="4" t="s">
        <v>440</v>
      </c>
      <c r="C87" s="5" t="n">
        <v>0</v>
      </c>
      <c r="D87" s="5" t="n">
        <v>0</v>
      </c>
    </row>
    <row r="88" spans="1:5">
      <c r="A88" s="4" t="s">
        <v>495</v>
      </c>
    </row>
    <row r="89" spans="1:5">
      <c r="A89" s="3" t="s">
        <v>58</v>
      </c>
    </row>
    <row r="90" spans="1:5">
      <c r="A90" s="4" t="s">
        <v>439</v>
      </c>
      <c r="C90" s="5" t="n">
        <v>0</v>
      </c>
      <c r="D90" s="5" t="n">
        <v>0</v>
      </c>
    </row>
    <row r="91" spans="1:5">
      <c r="A91" s="4" t="s">
        <v>496</v>
      </c>
    </row>
    <row r="92" spans="1:5">
      <c r="A92" s="3" t="s">
        <v>58</v>
      </c>
    </row>
    <row r="93" spans="1:5">
      <c r="A93" s="4" t="s">
        <v>439</v>
      </c>
      <c r="D93" s="5" t="n">
        <v>0</v>
      </c>
    </row>
    <row r="94" spans="1:5">
      <c r="A94" s="3" t="s">
        <v>431</v>
      </c>
    </row>
    <row r="95" spans="1:5">
      <c r="A95" s="4" t="s">
        <v>440</v>
      </c>
      <c r="C95" s="5" t="n">
        <v>0</v>
      </c>
    </row>
    <row r="96" spans="1:5">
      <c r="A96" s="4" t="s">
        <v>497</v>
      </c>
    </row>
    <row r="97" spans="1:5">
      <c r="A97" s="3" t="s">
        <v>58</v>
      </c>
    </row>
    <row r="98" spans="1:5">
      <c r="A98" s="4" t="s">
        <v>485</v>
      </c>
      <c r="C98" s="5" t="n">
        <v>0</v>
      </c>
      <c r="D98" s="5" t="n">
        <v>0</v>
      </c>
    </row>
    <row r="99" spans="1:5">
      <c r="A99" s="4" t="s">
        <v>60</v>
      </c>
      <c r="C99" s="5" t="n">
        <v>668588</v>
      </c>
      <c r="D99" s="5" t="n">
        <v>684872</v>
      </c>
    </row>
    <row r="100" spans="1:5">
      <c r="A100" s="4" t="s">
        <v>61</v>
      </c>
      <c r="C100" s="5" t="n">
        <v>0</v>
      </c>
      <c r="D100" s="5" t="n">
        <v>0</v>
      </c>
    </row>
    <row r="101" spans="1:5">
      <c r="A101" s="4" t="s">
        <v>64</v>
      </c>
      <c r="C101" s="5" t="n">
        <v>0</v>
      </c>
      <c r="D101" s="5" t="n">
        <v>0</v>
      </c>
    </row>
    <row r="102" spans="1:5">
      <c r="A102" s="4" t="s">
        <v>65</v>
      </c>
      <c r="C102" s="5" t="n">
        <v>74906</v>
      </c>
      <c r="D102" s="5" t="n">
        <v>73900</v>
      </c>
    </row>
    <row r="103" spans="1:5">
      <c r="A103" s="4" t="s">
        <v>483</v>
      </c>
      <c r="C103" s="5" t="n">
        <v>0</v>
      </c>
      <c r="D103" s="5" t="n">
        <v>0</v>
      </c>
    </row>
    <row r="104" spans="1:5">
      <c r="A104" s="4" t="s">
        <v>430</v>
      </c>
      <c r="C104" s="5" t="n">
        <v>0</v>
      </c>
      <c r="D104" s="5" t="n">
        <v>0</v>
      </c>
    </row>
    <row r="105" spans="1:5">
      <c r="A105" s="4" t="s">
        <v>477</v>
      </c>
      <c r="C105" s="5" t="n">
        <v>0</v>
      </c>
      <c r="D105" s="5" t="n">
        <v>0</v>
      </c>
    </row>
    <row r="106" spans="1:5">
      <c r="A106" s="3" t="s">
        <v>431</v>
      </c>
    </row>
    <row r="107" spans="1:5">
      <c r="A107" s="4" t="s">
        <v>112</v>
      </c>
      <c r="C107" s="5" t="n">
        <v>1345608</v>
      </c>
      <c r="D107" s="5" t="n">
        <v>1400309</v>
      </c>
    </row>
    <row r="108" spans="1:5">
      <c r="A108" s="4" t="s">
        <v>79</v>
      </c>
      <c r="C108" s="5" t="n">
        <v>0</v>
      </c>
      <c r="D108" s="5" t="n">
        <v>0</v>
      </c>
    </row>
    <row r="109" spans="1:5">
      <c r="A109" s="4" t="s">
        <v>80</v>
      </c>
      <c r="C109" s="5" t="n">
        <v>0</v>
      </c>
      <c r="D109" s="5" t="n">
        <v>0</v>
      </c>
    </row>
    <row r="110" spans="1:5">
      <c r="A110" s="4" t="s">
        <v>81</v>
      </c>
      <c r="C110" s="5" t="n">
        <v>31071</v>
      </c>
      <c r="D110" s="5" t="n">
        <v>31968</v>
      </c>
    </row>
    <row r="111" spans="1:5">
      <c r="A111" s="4" t="s">
        <v>82</v>
      </c>
      <c r="C111" s="5" t="n">
        <v>0</v>
      </c>
      <c r="D111" s="5" t="n">
        <v>0</v>
      </c>
    </row>
    <row r="112" spans="1:5">
      <c r="A112" s="4" t="s">
        <v>498</v>
      </c>
    </row>
    <row r="113" spans="1:5">
      <c r="A113" s="3" t="s">
        <v>58</v>
      </c>
    </row>
    <row r="114" spans="1:5">
      <c r="A114" s="4" t="s">
        <v>439</v>
      </c>
      <c r="C114" s="5" t="n">
        <v>22688</v>
      </c>
      <c r="D114" s="5" t="n">
        <v>5504</v>
      </c>
    </row>
    <row r="115" spans="1:5">
      <c r="A115" s="3" t="s">
        <v>431</v>
      </c>
    </row>
    <row r="116" spans="1:5">
      <c r="A116" s="4" t="s">
        <v>440</v>
      </c>
      <c r="C116" s="5" t="n">
        <v>22620</v>
      </c>
      <c r="D116" s="5" t="n">
        <v>5340</v>
      </c>
    </row>
    <row r="117" spans="1:5">
      <c r="A117" s="4" t="s">
        <v>499</v>
      </c>
    </row>
    <row r="118" spans="1:5">
      <c r="A118" s="3" t="s">
        <v>58</v>
      </c>
    </row>
    <row r="119" spans="1:5">
      <c r="A119" s="4" t="s">
        <v>439</v>
      </c>
      <c r="C119" s="5" t="n">
        <v>649</v>
      </c>
      <c r="D119" s="5" t="n">
        <v>251</v>
      </c>
    </row>
    <row r="120" spans="1:5">
      <c r="A120" s="4" t="s">
        <v>500</v>
      </c>
    </row>
    <row r="121" spans="1:5">
      <c r="A121" s="3" t="s">
        <v>58</v>
      </c>
    </row>
    <row r="122" spans="1:5">
      <c r="A122" s="4" t="s">
        <v>439</v>
      </c>
      <c r="D122" s="5" t="n">
        <v>55</v>
      </c>
    </row>
    <row r="123" spans="1:5">
      <c r="A123" s="3" t="s">
        <v>431</v>
      </c>
    </row>
    <row r="124" spans="1:5">
      <c r="A124" s="4" t="s">
        <v>440</v>
      </c>
      <c r="C124" s="5" t="n">
        <v>105</v>
      </c>
    </row>
    <row r="125" spans="1:5">
      <c r="A125" s="4" t="s">
        <v>501</v>
      </c>
    </row>
    <row r="126" spans="1:5">
      <c r="A126" s="3" t="s">
        <v>58</v>
      </c>
    </row>
    <row r="127" spans="1:5">
      <c r="A127" s="4" t="s">
        <v>485</v>
      </c>
      <c r="C127" s="5" t="n">
        <v>0</v>
      </c>
      <c r="D127" s="5" t="n">
        <v>0</v>
      </c>
    </row>
    <row r="128" spans="1:5">
      <c r="A128" s="4" t="s">
        <v>60</v>
      </c>
      <c r="C128" s="5" t="n">
        <v>0</v>
      </c>
      <c r="D128" s="5" t="n">
        <v>0</v>
      </c>
    </row>
    <row r="129" spans="1:5">
      <c r="A129" s="4" t="s">
        <v>61</v>
      </c>
      <c r="C129" s="5" t="n">
        <v>8135</v>
      </c>
      <c r="D129" s="5" t="n">
        <v>2469</v>
      </c>
    </row>
    <row r="130" spans="1:5">
      <c r="A130" s="4" t="s">
        <v>64</v>
      </c>
      <c r="C130" s="5" t="n">
        <v>5836651</v>
      </c>
      <c r="D130" s="5" t="n">
        <v>5728843</v>
      </c>
    </row>
    <row r="131" spans="1:5">
      <c r="A131" s="4" t="s">
        <v>65</v>
      </c>
      <c r="C131" s="5" t="n">
        <v>0</v>
      </c>
      <c r="D131" s="5" t="n">
        <v>0</v>
      </c>
    </row>
    <row r="132" spans="1:5">
      <c r="A132" s="4" t="s">
        <v>483</v>
      </c>
      <c r="C132" s="5" t="n">
        <v>22491</v>
      </c>
      <c r="D132" s="5" t="n">
        <v>29435</v>
      </c>
    </row>
    <row r="133" spans="1:5">
      <c r="A133" s="4" t="s">
        <v>430</v>
      </c>
      <c r="C133" s="5" t="n">
        <v>0</v>
      </c>
      <c r="D133" s="5" t="n">
        <v>0</v>
      </c>
    </row>
    <row r="134" spans="1:5">
      <c r="A134" s="4" t="s">
        <v>477</v>
      </c>
      <c r="C134" s="5" t="n">
        <v>4728</v>
      </c>
      <c r="D134" s="5" t="n">
        <v>5181</v>
      </c>
    </row>
    <row r="135" spans="1:5">
      <c r="A135" s="3" t="s">
        <v>431</v>
      </c>
    </row>
    <row r="136" spans="1:5">
      <c r="A136" s="4" t="s">
        <v>112</v>
      </c>
      <c r="C136" s="5" t="n">
        <v>0</v>
      </c>
      <c r="D136" s="5" t="n">
        <v>0</v>
      </c>
    </row>
    <row r="137" spans="1:5">
      <c r="A137" s="4" t="s">
        <v>79</v>
      </c>
      <c r="C137" s="5" t="n">
        <v>0</v>
      </c>
      <c r="D137" s="5" t="n">
        <v>0</v>
      </c>
    </row>
    <row r="138" spans="1:5">
      <c r="A138" s="4" t="s">
        <v>80</v>
      </c>
      <c r="C138" s="5" t="n">
        <v>0</v>
      </c>
      <c r="D138" s="5" t="n">
        <v>0</v>
      </c>
    </row>
    <row r="139" spans="1:5">
      <c r="A139" s="4" t="s">
        <v>81</v>
      </c>
      <c r="C139" s="5" t="n">
        <v>0</v>
      </c>
      <c r="D139" s="5" t="n">
        <v>0</v>
      </c>
    </row>
    <row r="140" spans="1:5">
      <c r="A140" s="4" t="s">
        <v>82</v>
      </c>
      <c r="C140" s="5" t="n">
        <v>0</v>
      </c>
      <c r="D140" s="5" t="n">
        <v>0</v>
      </c>
    </row>
    <row r="141" spans="1:5">
      <c r="A141" s="4" t="s">
        <v>502</v>
      </c>
    </row>
    <row r="142" spans="1:5">
      <c r="A142" s="3" t="s">
        <v>58</v>
      </c>
    </row>
    <row r="143" spans="1:5">
      <c r="A143" s="4" t="s">
        <v>439</v>
      </c>
      <c r="C143" s="5" t="n">
        <v>0</v>
      </c>
      <c r="D143" s="5" t="n">
        <v>0</v>
      </c>
    </row>
    <row r="144" spans="1:5">
      <c r="A144" s="3" t="s">
        <v>431</v>
      </c>
    </row>
    <row r="145" spans="1:5">
      <c r="A145" s="4" t="s">
        <v>440</v>
      </c>
      <c r="C145" s="5" t="n">
        <v>0</v>
      </c>
      <c r="D145" s="5" t="n">
        <v>0</v>
      </c>
    </row>
    <row r="146" spans="1:5">
      <c r="A146" s="4" t="s">
        <v>503</v>
      </c>
    </row>
    <row r="147" spans="1:5">
      <c r="A147" s="3" t="s">
        <v>58</v>
      </c>
    </row>
    <row r="148" spans="1:5">
      <c r="A148" s="4" t="s">
        <v>439</v>
      </c>
      <c r="C148" s="5" t="n">
        <v>0</v>
      </c>
      <c r="D148" s="5" t="n">
        <v>0</v>
      </c>
    </row>
    <row r="149" spans="1:5">
      <c r="A149" s="4" t="s">
        <v>504</v>
      </c>
    </row>
    <row r="150" spans="1:5">
      <c r="A150" s="3" t="s">
        <v>58</v>
      </c>
    </row>
    <row r="151" spans="1:5">
      <c r="A151" s="4" t="s">
        <v>439</v>
      </c>
      <c r="D151" s="6" t="n">
        <v>0</v>
      </c>
    </row>
    <row r="152" spans="1:5">
      <c r="A152" s="3" t="s">
        <v>431</v>
      </c>
    </row>
    <row r="153" spans="1:5">
      <c r="A153" s="4" t="s">
        <v>440</v>
      </c>
      <c r="C153" s="6" t="n">
        <v>0</v>
      </c>
    </row>
    <row r="154" spans="1:5"/>
    <row r="155" spans="1:5">
      <c r="A155" s="4" t="s">
        <v>160</v>
      </c>
      <c r="B155" s="4" t="s">
        <v>505</v>
      </c>
    </row>
  </sheetData>
  <mergeCells count="4">
    <mergeCell ref="A1:B1"/>
    <mergeCell ref="D1:E1"/>
    <mergeCell ref="A154:D154"/>
    <mergeCell ref="B155:D15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57</v>
      </c>
    </row>
    <row r="2" spans="1:3">
      <c r="A2" s="3" t="s">
        <v>507</v>
      </c>
    </row>
    <row r="3" spans="1:3">
      <c r="A3" s="4" t="s">
        <v>508</v>
      </c>
      <c r="B3" s="6" t="n">
        <v>652785</v>
      </c>
      <c r="C3" s="6" t="n">
        <v>685170</v>
      </c>
    </row>
    <row r="4" spans="1:3">
      <c r="A4" s="4" t="s">
        <v>509</v>
      </c>
      <c r="B4" s="5" t="n">
        <v>11816</v>
      </c>
      <c r="C4" s="5" t="n">
        <v>3514</v>
      </c>
    </row>
    <row r="5" spans="1:3">
      <c r="A5" s="4" t="s">
        <v>510</v>
      </c>
      <c r="B5" s="5" t="n">
        <v>-564</v>
      </c>
      <c r="C5" s="5" t="n">
        <v>-8628</v>
      </c>
    </row>
    <row r="6" spans="1:3">
      <c r="A6" s="4" t="s">
        <v>511</v>
      </c>
      <c r="B6" s="5" t="n">
        <v>664037</v>
      </c>
      <c r="C6" s="5" t="n">
        <v>680056</v>
      </c>
    </row>
    <row r="7" spans="1:3">
      <c r="A7" s="4" t="s">
        <v>421</v>
      </c>
      <c r="B7" s="5" t="n">
        <v>4551</v>
      </c>
      <c r="C7" s="5" t="n">
        <v>4816</v>
      </c>
    </row>
    <row r="8" spans="1:3">
      <c r="A8" s="4" t="s">
        <v>512</v>
      </c>
      <c r="B8" s="5" t="n">
        <v>668588</v>
      </c>
      <c r="C8" s="5" t="n">
        <v>684872</v>
      </c>
    </row>
    <row r="9" spans="1:3">
      <c r="A9" s="4" t="s">
        <v>422</v>
      </c>
    </row>
    <row r="10" spans="1:3">
      <c r="A10" s="3" t="s">
        <v>507</v>
      </c>
    </row>
    <row r="11" spans="1:3">
      <c r="A11" s="4" t="s">
        <v>508</v>
      </c>
      <c r="B11" s="5" t="n">
        <v>9964</v>
      </c>
      <c r="C11" s="5" t="n">
        <v>9958</v>
      </c>
    </row>
    <row r="12" spans="1:3">
      <c r="A12" s="4" t="s">
        <v>509</v>
      </c>
      <c r="B12" s="5" t="n">
        <v>43</v>
      </c>
      <c r="C12" s="5" t="n">
        <v>0</v>
      </c>
    </row>
    <row r="13" spans="1:3">
      <c r="A13" s="4" t="s">
        <v>510</v>
      </c>
      <c r="B13" s="5" t="n">
        <v>0</v>
      </c>
      <c r="C13" s="5" t="n">
        <v>-222</v>
      </c>
    </row>
    <row r="14" spans="1:3">
      <c r="A14" s="4" t="s">
        <v>511</v>
      </c>
      <c r="B14" s="5" t="n">
        <v>10007</v>
      </c>
      <c r="C14" s="5" t="n">
        <v>9736</v>
      </c>
    </row>
    <row r="15" spans="1:3">
      <c r="A15" s="4" t="s">
        <v>423</v>
      </c>
    </row>
    <row r="16" spans="1:3">
      <c r="A16" s="3" t="s">
        <v>507</v>
      </c>
    </row>
    <row r="17" spans="1:3">
      <c r="A17" s="4" t="s">
        <v>508</v>
      </c>
      <c r="B17" s="5" t="n">
        <v>128260</v>
      </c>
      <c r="C17" s="5" t="n">
        <v>129267</v>
      </c>
    </row>
    <row r="18" spans="1:3">
      <c r="A18" s="4" t="s">
        <v>509</v>
      </c>
      <c r="B18" s="5" t="n">
        <v>1532</v>
      </c>
      <c r="C18" s="5" t="n">
        <v>68</v>
      </c>
    </row>
    <row r="19" spans="1:3">
      <c r="A19" s="4" t="s">
        <v>510</v>
      </c>
      <c r="B19" s="5" t="n">
        <v>-19</v>
      </c>
      <c r="C19" s="5" t="n">
        <v>-1074</v>
      </c>
    </row>
    <row r="20" spans="1:3">
      <c r="A20" s="4" t="s">
        <v>511</v>
      </c>
      <c r="B20" s="5" t="n">
        <v>129773</v>
      </c>
      <c r="C20" s="5" t="n">
        <v>128261</v>
      </c>
    </row>
    <row r="21" spans="1:3">
      <c r="A21" s="4" t="s">
        <v>424</v>
      </c>
    </row>
    <row r="22" spans="1:3">
      <c r="A22" s="3" t="s">
        <v>507</v>
      </c>
    </row>
    <row r="23" spans="1:3">
      <c r="A23" s="4" t="s">
        <v>508</v>
      </c>
      <c r="B23" s="5" t="n">
        <v>147692</v>
      </c>
      <c r="C23" s="5" t="n">
        <v>149849</v>
      </c>
    </row>
    <row r="24" spans="1:3">
      <c r="A24" s="4" t="s">
        <v>509</v>
      </c>
      <c r="B24" s="5" t="n">
        <v>3029</v>
      </c>
      <c r="C24" s="5" t="n">
        <v>795</v>
      </c>
    </row>
    <row r="25" spans="1:3">
      <c r="A25" s="4" t="s">
        <v>510</v>
      </c>
      <c r="B25" s="5" t="n">
        <v>-316</v>
      </c>
      <c r="C25" s="5" t="n">
        <v>-1985</v>
      </c>
    </row>
    <row r="26" spans="1:3">
      <c r="A26" s="4" t="s">
        <v>511</v>
      </c>
      <c r="B26" s="5" t="n">
        <v>150405</v>
      </c>
      <c r="C26" s="5" t="n">
        <v>148659</v>
      </c>
    </row>
    <row r="27" spans="1:3">
      <c r="A27" s="4" t="s">
        <v>425</v>
      </c>
    </row>
    <row r="28" spans="1:3">
      <c r="A28" s="3" t="s">
        <v>507</v>
      </c>
    </row>
    <row r="29" spans="1:3">
      <c r="A29" s="4" t="s">
        <v>508</v>
      </c>
      <c r="B29" s="5" t="n">
        <v>20704</v>
      </c>
      <c r="C29" s="5" t="n">
        <v>24564</v>
      </c>
    </row>
    <row r="30" spans="1:3">
      <c r="A30" s="4" t="s">
        <v>509</v>
      </c>
      <c r="B30" s="5" t="n">
        <v>289</v>
      </c>
      <c r="C30" s="5" t="n">
        <v>203</v>
      </c>
    </row>
    <row r="31" spans="1:3">
      <c r="A31" s="4" t="s">
        <v>510</v>
      </c>
      <c r="B31" s="5" t="n">
        <v>-57</v>
      </c>
      <c r="C31" s="5" t="n">
        <v>-417</v>
      </c>
    </row>
    <row r="32" spans="1:3">
      <c r="A32" s="4" t="s">
        <v>511</v>
      </c>
      <c r="B32" s="5" t="n">
        <v>20936</v>
      </c>
      <c r="C32" s="5" t="n">
        <v>24350</v>
      </c>
    </row>
    <row r="33" spans="1:3">
      <c r="A33" s="4" t="s">
        <v>426</v>
      </c>
    </row>
    <row r="34" spans="1:3">
      <c r="A34" s="3" t="s">
        <v>507</v>
      </c>
    </row>
    <row r="35" spans="1:3">
      <c r="A35" s="4" t="s">
        <v>508</v>
      </c>
      <c r="B35" s="5" t="n">
        <v>232657</v>
      </c>
      <c r="C35" s="5" t="n">
        <v>251660</v>
      </c>
    </row>
    <row r="36" spans="1:3">
      <c r="A36" s="4" t="s">
        <v>509</v>
      </c>
      <c r="B36" s="5" t="n">
        <v>2807</v>
      </c>
      <c r="C36" s="5" t="n">
        <v>0</v>
      </c>
    </row>
    <row r="37" spans="1:3">
      <c r="A37" s="4" t="s">
        <v>510</v>
      </c>
      <c r="B37" s="5" t="n">
        <v>-172</v>
      </c>
      <c r="C37" s="5" t="n">
        <v>-4876</v>
      </c>
    </row>
    <row r="38" spans="1:3">
      <c r="A38" s="4" t="s">
        <v>511</v>
      </c>
      <c r="B38" s="5" t="n">
        <v>235292</v>
      </c>
      <c r="C38" s="5" t="n">
        <v>246784</v>
      </c>
    </row>
    <row r="39" spans="1:3">
      <c r="A39" s="4" t="s">
        <v>427</v>
      </c>
    </row>
    <row r="40" spans="1:3">
      <c r="A40" s="3" t="s">
        <v>507</v>
      </c>
    </row>
    <row r="41" spans="1:3">
      <c r="A41" s="4" t="s">
        <v>508</v>
      </c>
      <c r="B41" s="5" t="n">
        <v>113508</v>
      </c>
      <c r="C41" s="5" t="n">
        <v>119872</v>
      </c>
    </row>
    <row r="42" spans="1:3">
      <c r="A42" s="4" t="s">
        <v>509</v>
      </c>
      <c r="B42" s="5" t="n">
        <v>4116</v>
      </c>
      <c r="C42" s="5" t="n">
        <v>2448</v>
      </c>
    </row>
    <row r="43" spans="1:3">
      <c r="A43" s="4" t="s">
        <v>510</v>
      </c>
      <c r="B43" s="5" t="n">
        <v>0</v>
      </c>
      <c r="C43" s="5" t="n">
        <v>-54</v>
      </c>
    </row>
    <row r="44" spans="1:3">
      <c r="A44" s="4" t="s">
        <v>511</v>
      </c>
      <c r="B44" s="6" t="n">
        <v>117624</v>
      </c>
      <c r="C44" s="6" t="n">
        <v>1222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3</v>
      </c>
      <c r="B1" s="2" t="s">
        <v>514</v>
      </c>
      <c r="C1" s="2" t="s">
        <v>515</v>
      </c>
    </row>
    <row r="2" spans="1:3">
      <c r="A2" s="3" t="s">
        <v>507</v>
      </c>
    </row>
    <row r="3" spans="1:3">
      <c r="A3" s="4" t="s">
        <v>516</v>
      </c>
      <c r="B3" s="5" t="n">
        <v>1</v>
      </c>
      <c r="C3" s="5" t="n">
        <v>21</v>
      </c>
    </row>
    <row r="4" spans="1:3">
      <c r="A4" s="4" t="s">
        <v>517</v>
      </c>
      <c r="B4" s="6" t="n">
        <v>3613</v>
      </c>
      <c r="C4" s="6" t="n">
        <v>167839</v>
      </c>
    </row>
    <row r="5" spans="1:3">
      <c r="A5" s="4" t="s">
        <v>518</v>
      </c>
      <c r="B5" s="6" t="n">
        <v>-6</v>
      </c>
      <c r="C5" s="6" t="n">
        <v>-1757</v>
      </c>
    </row>
    <row r="6" spans="1:3">
      <c r="A6" s="4" t="s">
        <v>519</v>
      </c>
      <c r="B6" s="5" t="n">
        <v>18</v>
      </c>
      <c r="C6" s="5" t="n">
        <v>44</v>
      </c>
    </row>
    <row r="7" spans="1:3">
      <c r="A7" s="4" t="s">
        <v>520</v>
      </c>
      <c r="B7" s="6" t="n">
        <v>121393</v>
      </c>
      <c r="C7" s="6" t="n">
        <v>307481</v>
      </c>
    </row>
    <row r="8" spans="1:3">
      <c r="A8" s="4" t="s">
        <v>521</v>
      </c>
      <c r="B8" s="6" t="n">
        <v>-558</v>
      </c>
      <c r="C8" s="6" t="n">
        <v>-6871</v>
      </c>
    </row>
    <row r="9" spans="1:3">
      <c r="A9" s="4" t="s">
        <v>522</v>
      </c>
      <c r="B9" s="5" t="n">
        <v>19</v>
      </c>
      <c r="C9" s="5" t="n">
        <v>65</v>
      </c>
    </row>
    <row r="10" spans="1:3">
      <c r="A10" s="4" t="s">
        <v>523</v>
      </c>
      <c r="B10" s="6" t="n">
        <v>125006</v>
      </c>
      <c r="C10" s="6" t="n">
        <v>475320</v>
      </c>
    </row>
    <row r="11" spans="1:3">
      <c r="A11" s="4" t="s">
        <v>524</v>
      </c>
      <c r="B11" s="6" t="n">
        <v>-564</v>
      </c>
      <c r="C11" s="6" t="n">
        <v>-8628</v>
      </c>
    </row>
    <row r="12" spans="1:3">
      <c r="A12" s="4" t="s">
        <v>422</v>
      </c>
    </row>
    <row r="13" spans="1:3">
      <c r="A13" s="3" t="s">
        <v>507</v>
      </c>
    </row>
    <row r="14" spans="1:3">
      <c r="A14" s="4" t="s">
        <v>516</v>
      </c>
      <c r="B14" s="5" t="n">
        <v>0</v>
      </c>
      <c r="C14" s="5" t="n">
        <v>0</v>
      </c>
    </row>
    <row r="15" spans="1:3">
      <c r="A15" s="4" t="s">
        <v>517</v>
      </c>
      <c r="B15" s="6" t="n">
        <v>0</v>
      </c>
      <c r="C15" s="6" t="n">
        <v>0</v>
      </c>
    </row>
    <row r="16" spans="1:3">
      <c r="A16" s="4" t="s">
        <v>518</v>
      </c>
      <c r="B16" s="6" t="n">
        <v>0</v>
      </c>
      <c r="C16" s="6" t="n">
        <v>0</v>
      </c>
    </row>
    <row r="17" spans="1:3">
      <c r="A17" s="4" t="s">
        <v>519</v>
      </c>
      <c r="B17" s="5" t="n">
        <v>0</v>
      </c>
      <c r="C17" s="5" t="n">
        <v>1</v>
      </c>
    </row>
    <row r="18" spans="1:3">
      <c r="A18" s="4" t="s">
        <v>520</v>
      </c>
      <c r="B18" s="6" t="n">
        <v>0</v>
      </c>
      <c r="C18" s="6" t="n">
        <v>9736</v>
      </c>
    </row>
    <row r="19" spans="1:3">
      <c r="A19" s="4" t="s">
        <v>521</v>
      </c>
      <c r="B19" s="6" t="n">
        <v>0</v>
      </c>
      <c r="C19" s="6" t="n">
        <v>-222</v>
      </c>
    </row>
    <row r="20" spans="1:3">
      <c r="A20" s="4" t="s">
        <v>522</v>
      </c>
      <c r="B20" s="5" t="n">
        <v>0</v>
      </c>
      <c r="C20" s="5" t="n">
        <v>1</v>
      </c>
    </row>
    <row r="21" spans="1:3">
      <c r="A21" s="4" t="s">
        <v>523</v>
      </c>
      <c r="B21" s="6" t="n">
        <v>0</v>
      </c>
      <c r="C21" s="6" t="n">
        <v>9736</v>
      </c>
    </row>
    <row r="22" spans="1:3">
      <c r="A22" s="4" t="s">
        <v>524</v>
      </c>
      <c r="B22" s="6" t="n">
        <v>0</v>
      </c>
      <c r="C22" s="6" t="n">
        <v>-222</v>
      </c>
    </row>
    <row r="23" spans="1:3">
      <c r="A23" s="4" t="s">
        <v>423</v>
      </c>
    </row>
    <row r="24" spans="1:3">
      <c r="A24" s="3" t="s">
        <v>507</v>
      </c>
    </row>
    <row r="25" spans="1:3">
      <c r="A25" s="4" t="s">
        <v>516</v>
      </c>
      <c r="B25" s="5" t="n">
        <v>0</v>
      </c>
      <c r="C25" s="5" t="n">
        <v>7</v>
      </c>
    </row>
    <row r="26" spans="1:3">
      <c r="A26" s="4" t="s">
        <v>517</v>
      </c>
      <c r="B26" s="6" t="n">
        <v>0</v>
      </c>
      <c r="C26" s="6" t="n">
        <v>67649</v>
      </c>
    </row>
    <row r="27" spans="1:3">
      <c r="A27" s="4" t="s">
        <v>518</v>
      </c>
      <c r="B27" s="6" t="n">
        <v>0</v>
      </c>
      <c r="C27" s="6" t="n">
        <v>-613</v>
      </c>
    </row>
    <row r="28" spans="1:3">
      <c r="A28" s="4" t="s">
        <v>519</v>
      </c>
      <c r="B28" s="5" t="n">
        <v>3</v>
      </c>
      <c r="C28" s="5" t="n">
        <v>6</v>
      </c>
    </row>
    <row r="29" spans="1:3">
      <c r="A29" s="4" t="s">
        <v>520</v>
      </c>
      <c r="B29" s="6" t="n">
        <v>24932</v>
      </c>
      <c r="C29" s="6" t="n">
        <v>35760</v>
      </c>
    </row>
    <row r="30" spans="1:3">
      <c r="A30" s="4" t="s">
        <v>521</v>
      </c>
      <c r="B30" s="6" t="n">
        <v>-19</v>
      </c>
      <c r="C30" s="6" t="n">
        <v>-461</v>
      </c>
    </row>
    <row r="31" spans="1:3">
      <c r="A31" s="4" t="s">
        <v>522</v>
      </c>
      <c r="B31" s="5" t="n">
        <v>3</v>
      </c>
      <c r="C31" s="5" t="n">
        <v>13</v>
      </c>
    </row>
    <row r="32" spans="1:3">
      <c r="A32" s="4" t="s">
        <v>523</v>
      </c>
      <c r="B32" s="6" t="n">
        <v>24932</v>
      </c>
      <c r="C32" s="6" t="n">
        <v>103409</v>
      </c>
    </row>
    <row r="33" spans="1:3">
      <c r="A33" s="4" t="s">
        <v>524</v>
      </c>
      <c r="B33" s="6" t="n">
        <v>-19</v>
      </c>
      <c r="C33" s="6" t="n">
        <v>-1074</v>
      </c>
    </row>
    <row r="34" spans="1:3">
      <c r="A34" s="4" t="s">
        <v>424</v>
      </c>
    </row>
    <row r="35" spans="1:3">
      <c r="A35" s="3" t="s">
        <v>507</v>
      </c>
    </row>
    <row r="36" spans="1:3">
      <c r="A36" s="4" t="s">
        <v>516</v>
      </c>
      <c r="B36" s="5" t="n">
        <v>1</v>
      </c>
      <c r="C36" s="5" t="n">
        <v>2</v>
      </c>
    </row>
    <row r="37" spans="1:3">
      <c r="A37" s="4" t="s">
        <v>517</v>
      </c>
      <c r="B37" s="6" t="n">
        <v>3613</v>
      </c>
      <c r="C37" s="6" t="n">
        <v>12495</v>
      </c>
    </row>
    <row r="38" spans="1:3">
      <c r="A38" s="4" t="s">
        <v>518</v>
      </c>
      <c r="B38" s="6" t="n">
        <v>-6</v>
      </c>
      <c r="C38" s="6" t="n">
        <v>-44</v>
      </c>
    </row>
    <row r="39" spans="1:3">
      <c r="A39" s="4" t="s">
        <v>519</v>
      </c>
      <c r="B39" s="5" t="n">
        <v>8</v>
      </c>
      <c r="C39" s="5" t="n">
        <v>14</v>
      </c>
    </row>
    <row r="40" spans="1:3">
      <c r="A40" s="4" t="s">
        <v>520</v>
      </c>
      <c r="B40" s="6" t="n">
        <v>41602</v>
      </c>
      <c r="C40" s="6" t="n">
        <v>76179</v>
      </c>
    </row>
    <row r="41" spans="1:3">
      <c r="A41" s="4" t="s">
        <v>521</v>
      </c>
      <c r="B41" s="6" t="n">
        <v>-310</v>
      </c>
      <c r="C41" s="6" t="n">
        <v>-1941</v>
      </c>
    </row>
    <row r="42" spans="1:3">
      <c r="A42" s="4" t="s">
        <v>522</v>
      </c>
      <c r="B42" s="5" t="n">
        <v>9</v>
      </c>
      <c r="C42" s="5" t="n">
        <v>16</v>
      </c>
    </row>
    <row r="43" spans="1:3">
      <c r="A43" s="4" t="s">
        <v>523</v>
      </c>
      <c r="B43" s="6" t="n">
        <v>45215</v>
      </c>
      <c r="C43" s="6" t="n">
        <v>88674</v>
      </c>
    </row>
    <row r="44" spans="1:3">
      <c r="A44" s="4" t="s">
        <v>524</v>
      </c>
      <c r="B44" s="6" t="n">
        <v>-316</v>
      </c>
      <c r="C44" s="6" t="n">
        <v>-1985</v>
      </c>
    </row>
    <row r="45" spans="1:3">
      <c r="A45" s="4" t="s">
        <v>425</v>
      </c>
    </row>
    <row r="46" spans="1:3">
      <c r="A46" s="3" t="s">
        <v>507</v>
      </c>
    </row>
    <row r="47" spans="1:3">
      <c r="A47" s="4" t="s">
        <v>516</v>
      </c>
      <c r="B47" s="5" t="n">
        <v>0</v>
      </c>
      <c r="C47" s="5" t="n">
        <v>2</v>
      </c>
    </row>
    <row r="48" spans="1:3">
      <c r="A48" s="4" t="s">
        <v>517</v>
      </c>
      <c r="B48" s="6" t="n">
        <v>0</v>
      </c>
      <c r="C48" s="6" t="n">
        <v>2327</v>
      </c>
    </row>
    <row r="49" spans="1:3">
      <c r="A49" s="4" t="s">
        <v>518</v>
      </c>
      <c r="B49" s="6" t="n">
        <v>0</v>
      </c>
      <c r="C49" s="6" t="n">
        <v>-45</v>
      </c>
    </row>
    <row r="50" spans="1:3">
      <c r="A50" s="4" t="s">
        <v>519</v>
      </c>
      <c r="B50" s="5" t="n">
        <v>2</v>
      </c>
      <c r="C50" s="5" t="n">
        <v>3</v>
      </c>
    </row>
    <row r="51" spans="1:3">
      <c r="A51" s="4" t="s">
        <v>520</v>
      </c>
      <c r="B51" s="6" t="n">
        <v>6740</v>
      </c>
      <c r="C51" s="6" t="n">
        <v>9241</v>
      </c>
    </row>
    <row r="52" spans="1:3">
      <c r="A52" s="4" t="s">
        <v>521</v>
      </c>
      <c r="B52" s="6" t="n">
        <v>-57</v>
      </c>
      <c r="C52" s="6" t="n">
        <v>-372</v>
      </c>
    </row>
    <row r="53" spans="1:3">
      <c r="A53" s="4" t="s">
        <v>522</v>
      </c>
      <c r="B53" s="5" t="n">
        <v>2</v>
      </c>
      <c r="C53" s="5" t="n">
        <v>5</v>
      </c>
    </row>
    <row r="54" spans="1:3">
      <c r="A54" s="4" t="s">
        <v>523</v>
      </c>
      <c r="B54" s="6" t="n">
        <v>6740</v>
      </c>
      <c r="C54" s="6" t="n">
        <v>11568</v>
      </c>
    </row>
    <row r="55" spans="1:3">
      <c r="A55" s="4" t="s">
        <v>524</v>
      </c>
      <c r="B55" s="6" t="n">
        <v>-57</v>
      </c>
      <c r="C55" s="6" t="n">
        <v>-417</v>
      </c>
    </row>
    <row r="56" spans="1:3">
      <c r="A56" s="4" t="s">
        <v>426</v>
      </c>
    </row>
    <row r="57" spans="1:3">
      <c r="A57" s="3" t="s">
        <v>507</v>
      </c>
    </row>
    <row r="58" spans="1:3">
      <c r="A58" s="4" t="s">
        <v>516</v>
      </c>
      <c r="B58" s="5" t="n">
        <v>0</v>
      </c>
      <c r="C58" s="5" t="n">
        <v>8</v>
      </c>
    </row>
    <row r="59" spans="1:3">
      <c r="A59" s="4" t="s">
        <v>517</v>
      </c>
      <c r="B59" s="6" t="n">
        <v>0</v>
      </c>
      <c r="C59" s="6" t="n">
        <v>75466</v>
      </c>
    </row>
    <row r="60" spans="1:3">
      <c r="A60" s="4" t="s">
        <v>518</v>
      </c>
      <c r="B60" s="6" t="n">
        <v>0</v>
      </c>
      <c r="C60" s="6" t="n">
        <v>-1032</v>
      </c>
    </row>
    <row r="61" spans="1:3">
      <c r="A61" s="4" t="s">
        <v>519</v>
      </c>
      <c r="B61" s="5" t="n">
        <v>5</v>
      </c>
      <c r="C61" s="5" t="n">
        <v>19</v>
      </c>
    </row>
    <row r="62" spans="1:3">
      <c r="A62" s="4" t="s">
        <v>520</v>
      </c>
      <c r="B62" s="6" t="n">
        <v>48119</v>
      </c>
      <c r="C62" s="6" t="n">
        <v>171318</v>
      </c>
    </row>
    <row r="63" spans="1:3">
      <c r="A63" s="4" t="s">
        <v>521</v>
      </c>
      <c r="B63" s="6" t="n">
        <v>-172</v>
      </c>
      <c r="C63" s="6" t="n">
        <v>-3844</v>
      </c>
    </row>
    <row r="64" spans="1:3">
      <c r="A64" s="4" t="s">
        <v>522</v>
      </c>
      <c r="B64" s="5" t="n">
        <v>5</v>
      </c>
      <c r="C64" s="5" t="n">
        <v>27</v>
      </c>
    </row>
    <row r="65" spans="1:3">
      <c r="A65" s="4" t="s">
        <v>523</v>
      </c>
      <c r="B65" s="6" t="n">
        <v>48119</v>
      </c>
      <c r="C65" s="6" t="n">
        <v>246784</v>
      </c>
    </row>
    <row r="66" spans="1:3">
      <c r="A66" s="4" t="s">
        <v>524</v>
      </c>
      <c r="B66" s="6" t="n">
        <v>-172</v>
      </c>
      <c r="C66" s="6" t="n">
        <v>-4876</v>
      </c>
    </row>
    <row r="67" spans="1:3">
      <c r="A67" s="4" t="s">
        <v>427</v>
      </c>
    </row>
    <row r="68" spans="1:3">
      <c r="A68" s="3" t="s">
        <v>507</v>
      </c>
    </row>
    <row r="69" spans="1:3">
      <c r="A69" s="4" t="s">
        <v>516</v>
      </c>
      <c r="B69" s="5" t="n">
        <v>0</v>
      </c>
      <c r="C69" s="5" t="n">
        <v>2</v>
      </c>
    </row>
    <row r="70" spans="1:3">
      <c r="A70" s="4" t="s">
        <v>517</v>
      </c>
      <c r="B70" s="6" t="n">
        <v>0</v>
      </c>
      <c r="C70" s="6" t="n">
        <v>9902</v>
      </c>
    </row>
    <row r="71" spans="1:3">
      <c r="A71" s="4" t="s">
        <v>518</v>
      </c>
      <c r="B71" s="6" t="n">
        <v>0</v>
      </c>
      <c r="C71" s="6" t="n">
        <v>-23</v>
      </c>
    </row>
    <row r="72" spans="1:3">
      <c r="A72" s="4" t="s">
        <v>519</v>
      </c>
      <c r="B72" s="5" t="n">
        <v>0</v>
      </c>
      <c r="C72" s="5" t="n">
        <v>1</v>
      </c>
    </row>
    <row r="73" spans="1:3">
      <c r="A73" s="4" t="s">
        <v>520</v>
      </c>
      <c r="B73" s="6" t="n">
        <v>0</v>
      </c>
      <c r="C73" s="6" t="n">
        <v>5247</v>
      </c>
    </row>
    <row r="74" spans="1:3">
      <c r="A74" s="4" t="s">
        <v>521</v>
      </c>
      <c r="B74" s="6" t="n">
        <v>0</v>
      </c>
      <c r="C74" s="6" t="n">
        <v>-31</v>
      </c>
    </row>
    <row r="75" spans="1:3">
      <c r="A75" s="4" t="s">
        <v>522</v>
      </c>
      <c r="B75" s="5" t="n">
        <v>0</v>
      </c>
      <c r="C75" s="5" t="n">
        <v>3</v>
      </c>
    </row>
    <row r="76" spans="1:3">
      <c r="A76" s="4" t="s">
        <v>523</v>
      </c>
      <c r="B76" s="6" t="n">
        <v>0</v>
      </c>
      <c r="C76" s="6" t="n">
        <v>15149</v>
      </c>
    </row>
    <row r="77" spans="1:3">
      <c r="A77" s="4" t="s">
        <v>524</v>
      </c>
      <c r="B77" s="6" t="n">
        <v>0</v>
      </c>
      <c r="C77" s="6" t="n">
        <v>-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5"/>
    <col customWidth="1" max="2" min="2" width="57"/>
    <col customWidth="1" max="3" min="3" width="29"/>
    <col customWidth="1" max="4" min="4" width="29"/>
    <col customWidth="1" max="5" min="5" width="21"/>
    <col customWidth="1" max="6" min="6" width="4"/>
    <col customWidth="1" max="7" min="7" width="21"/>
  </cols>
  <sheetData>
    <row r="1" spans="1:7">
      <c r="A1" s="1" t="s">
        <v>525</v>
      </c>
      <c r="C1" s="2" t="s">
        <v>514</v>
      </c>
      <c r="D1" s="2" t="s">
        <v>515</v>
      </c>
      <c r="E1" s="2" t="s">
        <v>526</v>
      </c>
      <c r="G1" s="2" t="s">
        <v>527</v>
      </c>
    </row>
    <row r="2" spans="1:7">
      <c r="A2" s="3" t="s">
        <v>507</v>
      </c>
    </row>
    <row r="3" spans="1:7">
      <c r="A3" s="4" t="s">
        <v>528</v>
      </c>
      <c r="C3" s="5" t="n">
        <v>19</v>
      </c>
      <c r="D3" s="5" t="n">
        <v>65</v>
      </c>
    </row>
    <row r="4" spans="1:7">
      <c r="A4" s="4" t="s">
        <v>529</v>
      </c>
      <c r="C4" s="6" t="n">
        <v>201200</v>
      </c>
      <c r="D4" s="6" t="n">
        <v>236000</v>
      </c>
    </row>
    <row r="5" spans="1:7">
      <c r="A5" s="4" t="s">
        <v>530</v>
      </c>
    </row>
    <row r="6" spans="1:7">
      <c r="A6" s="3" t="s">
        <v>507</v>
      </c>
    </row>
    <row r="7" spans="1:7">
      <c r="A7" s="4" t="s">
        <v>531</v>
      </c>
      <c r="B7" s="4" t="s">
        <v>160</v>
      </c>
      <c r="E7" s="6" t="n">
        <v>0</v>
      </c>
    </row>
    <row r="8" spans="1:7">
      <c r="A8" s="4" t="s">
        <v>532</v>
      </c>
    </row>
    <row r="9" spans="1:7">
      <c r="A9" s="3" t="s">
        <v>507</v>
      </c>
    </row>
    <row r="10" spans="1:7">
      <c r="A10" s="4" t="s">
        <v>531</v>
      </c>
      <c r="E10" s="5" t="n">
        <v>862</v>
      </c>
      <c r="F10" s="4" t="s">
        <v>160</v>
      </c>
      <c r="G10" s="6" t="n">
        <v>900</v>
      </c>
    </row>
    <row r="11" spans="1:7">
      <c r="A11" s="4" t="s">
        <v>533</v>
      </c>
    </row>
    <row r="12" spans="1:7">
      <c r="A12" s="3" t="s">
        <v>507</v>
      </c>
    </row>
    <row r="13" spans="1:7">
      <c r="A13" s="4" t="s">
        <v>531</v>
      </c>
      <c r="E13" s="6" t="n">
        <v>-862</v>
      </c>
      <c r="F13" s="4" t="s">
        <v>160</v>
      </c>
      <c r="G13" s="6" t="n">
        <v>-900</v>
      </c>
    </row>
    <row r="14" spans="1:7"/>
    <row r="15" spans="1:7">
      <c r="A15" s="4" t="s">
        <v>160</v>
      </c>
      <c r="B15" s="4" t="s">
        <v>175</v>
      </c>
    </row>
  </sheetData>
  <mergeCells count="4">
    <mergeCell ref="A1:B1"/>
    <mergeCell ref="E1:F1"/>
    <mergeCell ref="A14:F14"/>
    <mergeCell ref="B15:F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7</v>
      </c>
    </row>
    <row r="2" spans="1:3">
      <c r="A2" s="3" t="s">
        <v>237</v>
      </c>
    </row>
    <row r="3" spans="1:3">
      <c r="A3" s="4" t="s">
        <v>535</v>
      </c>
      <c r="B3" s="6" t="n">
        <v>11816</v>
      </c>
      <c r="C3" s="6" t="n">
        <v>3514</v>
      </c>
    </row>
    <row r="4" spans="1:3">
      <c r="A4" s="4" t="s">
        <v>536</v>
      </c>
      <c r="B4" s="5" t="n">
        <v>-564</v>
      </c>
      <c r="C4" s="5" t="n">
        <v>-8628</v>
      </c>
    </row>
    <row r="5" spans="1:3">
      <c r="A5" s="4" t="s">
        <v>537</v>
      </c>
      <c r="B5" s="5" t="n">
        <v>11252</v>
      </c>
      <c r="C5" s="5" t="n">
        <v>-5114</v>
      </c>
    </row>
    <row r="6" spans="1:3">
      <c r="A6" s="4" t="s">
        <v>538</v>
      </c>
      <c r="B6" s="5" t="n">
        <v>-2520</v>
      </c>
      <c r="C6" s="5" t="n">
        <v>-746</v>
      </c>
    </row>
    <row r="7" spans="1:3">
      <c r="A7" s="4" t="s">
        <v>539</v>
      </c>
      <c r="B7" s="5" t="n">
        <v>120</v>
      </c>
      <c r="C7" s="5" t="n">
        <v>1832</v>
      </c>
    </row>
    <row r="8" spans="1:3">
      <c r="A8" s="4" t="s">
        <v>540</v>
      </c>
      <c r="B8" s="5" t="n">
        <v>-2400</v>
      </c>
      <c r="C8" s="5" t="n">
        <v>1086</v>
      </c>
    </row>
    <row r="9" spans="1:3">
      <c r="A9" s="4" t="s">
        <v>541</v>
      </c>
      <c r="B9" s="5" t="n">
        <v>9296</v>
      </c>
      <c r="C9" s="5" t="n">
        <v>2768</v>
      </c>
    </row>
    <row r="10" spans="1:3">
      <c r="A10" s="4" t="s">
        <v>542</v>
      </c>
      <c r="B10" s="5" t="n">
        <v>-444</v>
      </c>
      <c r="C10" s="5" t="n">
        <v>-6796</v>
      </c>
    </row>
    <row r="11" spans="1:3">
      <c r="A11" s="4" t="s">
        <v>543</v>
      </c>
      <c r="B11" s="6" t="n">
        <v>8852</v>
      </c>
      <c r="C11" s="6" t="n">
        <v>-40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57</v>
      </c>
    </row>
    <row r="2" spans="1:3">
      <c r="A2" s="3" t="s">
        <v>545</v>
      </c>
    </row>
    <row r="3" spans="1:3">
      <c r="A3" s="4" t="s">
        <v>546</v>
      </c>
      <c r="B3" s="6" t="n">
        <v>47630</v>
      </c>
    </row>
    <row r="4" spans="1:3">
      <c r="A4" s="4" t="s">
        <v>547</v>
      </c>
      <c r="B4" s="5" t="n">
        <v>122824</v>
      </c>
    </row>
    <row r="5" spans="1:3">
      <c r="A5" s="4" t="s">
        <v>548</v>
      </c>
      <c r="B5" s="5" t="n">
        <v>63472</v>
      </c>
    </row>
    <row r="6" spans="1:3">
      <c r="A6" s="4" t="s">
        <v>549</v>
      </c>
      <c r="B6" s="5" t="n">
        <v>17805</v>
      </c>
    </row>
    <row r="7" spans="1:3">
      <c r="A7" s="4" t="s">
        <v>550</v>
      </c>
      <c r="B7" s="5" t="n">
        <v>251731</v>
      </c>
    </row>
    <row r="8" spans="1:3">
      <c r="A8" s="4" t="s">
        <v>508</v>
      </c>
      <c r="B8" s="5" t="n">
        <v>652785</v>
      </c>
      <c r="C8" s="6" t="n">
        <v>685170</v>
      </c>
    </row>
    <row r="9" spans="1:3">
      <c r="A9" s="3" t="s">
        <v>551</v>
      </c>
    </row>
    <row r="10" spans="1:3">
      <c r="A10" s="4" t="s">
        <v>546</v>
      </c>
      <c r="B10" s="5" t="n">
        <v>47770</v>
      </c>
    </row>
    <row r="11" spans="1:3">
      <c r="A11" s="4" t="s">
        <v>547</v>
      </c>
      <c r="B11" s="5" t="n">
        <v>124741</v>
      </c>
    </row>
    <row r="12" spans="1:3">
      <c r="A12" s="4" t="s">
        <v>548</v>
      </c>
      <c r="B12" s="5" t="n">
        <v>66144</v>
      </c>
    </row>
    <row r="13" spans="1:3">
      <c r="A13" s="4" t="s">
        <v>549</v>
      </c>
      <c r="B13" s="5" t="n">
        <v>18750</v>
      </c>
    </row>
    <row r="14" spans="1:3">
      <c r="A14" s="4" t="s">
        <v>552</v>
      </c>
      <c r="B14" s="5" t="n">
        <v>257405</v>
      </c>
    </row>
    <row r="15" spans="1:3">
      <c r="A15" s="4" t="s">
        <v>511</v>
      </c>
      <c r="B15" s="5" t="n">
        <v>664037</v>
      </c>
      <c r="C15" s="5" t="n">
        <v>680056</v>
      </c>
    </row>
    <row r="16" spans="1:3">
      <c r="A16" s="4" t="s">
        <v>426</v>
      </c>
    </row>
    <row r="17" spans="1:3">
      <c r="A17" s="3" t="s">
        <v>545</v>
      </c>
    </row>
    <row r="18" spans="1:3">
      <c r="A18" s="4" t="s">
        <v>553</v>
      </c>
      <c r="B18" s="5" t="n">
        <v>232657</v>
      </c>
    </row>
    <row r="19" spans="1:3">
      <c r="A19" s="4" t="s">
        <v>508</v>
      </c>
      <c r="B19" s="5" t="n">
        <v>232657</v>
      </c>
      <c r="C19" s="5" t="n">
        <v>251660</v>
      </c>
    </row>
    <row r="20" spans="1:3">
      <c r="A20" s="3" t="s">
        <v>551</v>
      </c>
    </row>
    <row r="21" spans="1:3">
      <c r="A21" s="4" t="s">
        <v>553</v>
      </c>
      <c r="B21" s="5" t="n">
        <v>235291</v>
      </c>
    </row>
    <row r="22" spans="1:3">
      <c r="A22" s="4" t="s">
        <v>511</v>
      </c>
      <c r="B22" s="5" t="n">
        <v>235292</v>
      </c>
      <c r="C22" s="5" t="n">
        <v>246784</v>
      </c>
    </row>
    <row r="23" spans="1:3">
      <c r="A23" s="4" t="s">
        <v>425</v>
      </c>
    </row>
    <row r="24" spans="1:3">
      <c r="A24" s="3" t="s">
        <v>545</v>
      </c>
    </row>
    <row r="25" spans="1:3">
      <c r="A25" s="4" t="s">
        <v>553</v>
      </c>
      <c r="B25" s="5" t="n">
        <v>20705</v>
      </c>
    </row>
    <row r="26" spans="1:3">
      <c r="A26" s="4" t="s">
        <v>508</v>
      </c>
      <c r="B26" s="5" t="n">
        <v>20704</v>
      </c>
      <c r="C26" s="5" t="n">
        <v>24564</v>
      </c>
    </row>
    <row r="27" spans="1:3">
      <c r="A27" s="3" t="s">
        <v>551</v>
      </c>
    </row>
    <row r="28" spans="1:3">
      <c r="A28" s="4" t="s">
        <v>553</v>
      </c>
      <c r="B28" s="5" t="n">
        <v>20936</v>
      </c>
    </row>
    <row r="29" spans="1:3">
      <c r="A29" s="4" t="s">
        <v>511</v>
      </c>
      <c r="B29" s="5" t="n">
        <v>20936</v>
      </c>
      <c r="C29" s="5" t="n">
        <v>24350</v>
      </c>
    </row>
    <row r="30" spans="1:3">
      <c r="A30" s="4" t="s">
        <v>424</v>
      </c>
    </row>
    <row r="31" spans="1:3">
      <c r="A31" s="3" t="s">
        <v>545</v>
      </c>
    </row>
    <row r="32" spans="1:3">
      <c r="A32" s="4" t="s">
        <v>553</v>
      </c>
      <c r="B32" s="5" t="n">
        <v>147692</v>
      </c>
    </row>
    <row r="33" spans="1:3">
      <c r="A33" s="4" t="s">
        <v>508</v>
      </c>
      <c r="B33" s="5" t="n">
        <v>147692</v>
      </c>
      <c r="C33" s="5" t="n">
        <v>149849</v>
      </c>
    </row>
    <row r="34" spans="1:3">
      <c r="A34" s="3" t="s">
        <v>551</v>
      </c>
    </row>
    <row r="35" spans="1:3">
      <c r="A35" s="4" t="s">
        <v>553</v>
      </c>
      <c r="B35" s="5" t="n">
        <v>150405</v>
      </c>
    </row>
    <row r="36" spans="1:3">
      <c r="A36" s="4" t="s">
        <v>511</v>
      </c>
      <c r="B36" s="6" t="n">
        <v>150405</v>
      </c>
      <c r="C36" s="6" t="n">
        <v>1486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102</v>
      </c>
      <c r="D1" s="2" t="s">
        <v>1</v>
      </c>
    </row>
    <row r="2" spans="1:5">
      <c r="B2" s="2" t="s">
        <v>2</v>
      </c>
      <c r="C2" s="2" t="s">
        <v>103</v>
      </c>
      <c r="D2" s="2" t="s">
        <v>2</v>
      </c>
      <c r="E2" s="2" t="s">
        <v>103</v>
      </c>
    </row>
    <row r="3" spans="1:5">
      <c r="A3" s="3" t="s">
        <v>237</v>
      </c>
    </row>
    <row r="4" spans="1:5">
      <c r="A4" s="4" t="s">
        <v>555</v>
      </c>
      <c r="B4" s="6" t="n">
        <v>52</v>
      </c>
      <c r="C4" s="6" t="n">
        <v>230</v>
      </c>
      <c r="D4" s="6" t="n">
        <v>-266</v>
      </c>
      <c r="E4" s="6" t="n">
        <v>282</v>
      </c>
    </row>
    <row r="5" spans="1:5">
      <c r="A5" s="4" t="s">
        <v>556</v>
      </c>
      <c r="B5" s="5" t="n">
        <v>0</v>
      </c>
      <c r="C5" s="5" t="n">
        <v>0</v>
      </c>
      <c r="D5" s="5" t="n">
        <v>0</v>
      </c>
      <c r="E5" s="5" t="n">
        <v>0</v>
      </c>
    </row>
    <row r="6" spans="1:5">
      <c r="A6" s="4" t="s">
        <v>557</v>
      </c>
      <c r="B6" s="6" t="n">
        <v>52</v>
      </c>
      <c r="C6" s="6" t="n">
        <v>230</v>
      </c>
      <c r="D6" s="6" t="n">
        <v>-266</v>
      </c>
      <c r="E6" s="6" t="n">
        <v>28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 customWidth="1" max="5" min="5" width="18"/>
    <col customWidth="1" max="6" min="6" width="21"/>
  </cols>
  <sheetData>
    <row r="1" spans="1:6">
      <c r="A1" s="1" t="s">
        <v>558</v>
      </c>
      <c r="B1" s="2" t="s">
        <v>102</v>
      </c>
      <c r="D1" s="2" t="s">
        <v>1</v>
      </c>
      <c r="F1" s="2" t="s">
        <v>559</v>
      </c>
    </row>
    <row r="2" spans="1:6">
      <c r="B2" s="2" t="s">
        <v>560</v>
      </c>
      <c r="C2" s="2" t="s">
        <v>561</v>
      </c>
      <c r="D2" s="2" t="s">
        <v>560</v>
      </c>
      <c r="E2" s="2" t="s">
        <v>561</v>
      </c>
      <c r="F2" s="2" t="s">
        <v>562</v>
      </c>
    </row>
    <row r="3" spans="1:6">
      <c r="A3" s="3" t="s">
        <v>563</v>
      </c>
    </row>
    <row r="4" spans="1:6">
      <c r="A4" s="4" t="s">
        <v>564</v>
      </c>
      <c r="B4" s="6" t="n">
        <v>5300</v>
      </c>
      <c r="D4" s="6" t="n">
        <v>5300</v>
      </c>
      <c r="F4" s="6" t="n">
        <v>5300</v>
      </c>
    </row>
    <row r="5" spans="1:6">
      <c r="A5" s="4" t="s">
        <v>565</v>
      </c>
      <c r="D5" s="4" t="s">
        <v>566</v>
      </c>
    </row>
    <row r="6" spans="1:6">
      <c r="A6" s="4" t="s">
        <v>567</v>
      </c>
      <c r="B6" s="5" t="n">
        <v>3</v>
      </c>
      <c r="C6" s="5" t="n">
        <v>0</v>
      </c>
      <c r="D6" s="5" t="n">
        <v>4</v>
      </c>
      <c r="E6" s="5" t="n">
        <v>0</v>
      </c>
    </row>
    <row r="7" spans="1:6">
      <c r="A7" s="4" t="s">
        <v>568</v>
      </c>
      <c r="B7" s="6" t="n">
        <v>100</v>
      </c>
      <c r="D7" s="6" t="n">
        <v>1800</v>
      </c>
    </row>
    <row r="8" spans="1:6">
      <c r="A8" s="4" t="s">
        <v>569</v>
      </c>
      <c r="B8" s="5" t="n">
        <v>8</v>
      </c>
      <c r="D8" s="5" t="n">
        <v>8</v>
      </c>
    </row>
    <row r="9" spans="1:6">
      <c r="A9" s="4" t="s">
        <v>570</v>
      </c>
      <c r="B9" s="6" t="n">
        <v>10800</v>
      </c>
      <c r="D9" s="6" t="n">
        <v>10800</v>
      </c>
    </row>
    <row r="10" spans="1:6">
      <c r="A10" s="4" t="s">
        <v>571</v>
      </c>
      <c r="D10" s="4" t="s">
        <v>572</v>
      </c>
    </row>
    <row r="11" spans="1:6">
      <c r="A11" s="4" t="s">
        <v>573</v>
      </c>
      <c r="B11" s="5" t="n">
        <v>0</v>
      </c>
      <c r="C11" s="5" t="n">
        <v>0</v>
      </c>
      <c r="D11" s="5" t="n">
        <v>0</v>
      </c>
      <c r="E11" s="5" t="n">
        <v>0</v>
      </c>
    </row>
    <row r="12" spans="1:6">
      <c r="A12" s="4" t="s">
        <v>574</v>
      </c>
    </row>
    <row r="13" spans="1:6">
      <c r="A13" s="3" t="s">
        <v>563</v>
      </c>
    </row>
    <row r="14" spans="1:6">
      <c r="A14" s="4" t="s">
        <v>575</v>
      </c>
      <c r="B14" s="4" t="s">
        <v>576</v>
      </c>
      <c r="D14" s="4" t="s">
        <v>576</v>
      </c>
      <c r="F14" s="4" t="s">
        <v>577</v>
      </c>
    </row>
    <row r="15" spans="1:6">
      <c r="A15" s="4" t="s">
        <v>578</v>
      </c>
      <c r="B15" s="6" t="n">
        <v>4733825</v>
      </c>
      <c r="D15" s="6" t="n">
        <v>4733825</v>
      </c>
      <c r="F15" s="6" t="n">
        <v>4672445</v>
      </c>
    </row>
    <row r="16" spans="1:6">
      <c r="A16" s="4" t="s">
        <v>579</v>
      </c>
    </row>
    <row r="17" spans="1:6">
      <c r="A17" s="3" t="s">
        <v>563</v>
      </c>
    </row>
    <row r="18" spans="1:6">
      <c r="A18" s="4" t="s">
        <v>578</v>
      </c>
      <c r="B18" s="6" t="n">
        <v>3200000</v>
      </c>
      <c r="D18" s="6" t="n">
        <v>3200000</v>
      </c>
      <c r="F18" s="6" t="n">
        <v>3200000</v>
      </c>
    </row>
    <row r="19" spans="1:6">
      <c r="A19" s="4" t="s">
        <v>580</v>
      </c>
      <c r="B19" s="4" t="s">
        <v>581</v>
      </c>
      <c r="D19" s="4" t="s">
        <v>581</v>
      </c>
      <c r="F19" s="4" t="s">
        <v>582</v>
      </c>
    </row>
    <row r="20" spans="1:6">
      <c r="A20" s="4" t="s">
        <v>583</v>
      </c>
      <c r="B20" s="4" t="s">
        <v>584</v>
      </c>
      <c r="D20" s="4" t="s">
        <v>584</v>
      </c>
      <c r="F20" s="4" t="s">
        <v>584</v>
      </c>
    </row>
    <row r="21" spans="1:6">
      <c r="A21" s="4" t="s">
        <v>585</v>
      </c>
      <c r="D21" s="4" t="s">
        <v>586</v>
      </c>
      <c r="F21" s="4" t="s">
        <v>586</v>
      </c>
    </row>
    <row r="22" spans="1:6">
      <c r="A22" s="4" t="s">
        <v>587</v>
      </c>
      <c r="B22" s="4" t="s">
        <v>588</v>
      </c>
      <c r="D22" s="4" t="s">
        <v>588</v>
      </c>
      <c r="F22" s="4" t="s">
        <v>588</v>
      </c>
    </row>
    <row r="23" spans="1:6">
      <c r="A23" s="4" t="s">
        <v>589</v>
      </c>
      <c r="B23" s="4" t="s">
        <v>590</v>
      </c>
      <c r="D23" s="4" t="s">
        <v>590</v>
      </c>
      <c r="F23" s="4" t="s">
        <v>591</v>
      </c>
    </row>
    <row r="24" spans="1:6">
      <c r="A24" s="4" t="s">
        <v>592</v>
      </c>
      <c r="B24" s="4" t="s">
        <v>593</v>
      </c>
      <c r="D24" s="4" t="s">
        <v>593</v>
      </c>
      <c r="F24" s="4" t="s">
        <v>5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7</v>
      </c>
    </row>
    <row r="2" spans="1:3">
      <c r="A2" s="3" t="s">
        <v>596</v>
      </c>
    </row>
    <row r="3" spans="1:3">
      <c r="A3" s="4" t="s">
        <v>62</v>
      </c>
      <c r="B3" s="6" t="n">
        <v>6033200</v>
      </c>
      <c r="C3" s="6" t="n">
        <v>5946648</v>
      </c>
    </row>
    <row r="4" spans="1:3">
      <c r="A4" s="4" t="s">
        <v>61</v>
      </c>
      <c r="B4" s="5" t="n">
        <v>8135</v>
      </c>
      <c r="C4" s="5" t="n">
        <v>2371</v>
      </c>
    </row>
    <row r="5" spans="1:3">
      <c r="A5" s="4" t="s">
        <v>597</v>
      </c>
      <c r="B5" s="5" t="n">
        <v>6041335</v>
      </c>
      <c r="C5" s="5" t="n">
        <v>5949019</v>
      </c>
    </row>
    <row r="6" spans="1:3">
      <c r="A6" s="4" t="s">
        <v>598</v>
      </c>
    </row>
    <row r="7" spans="1:3">
      <c r="A7" s="3" t="s">
        <v>596</v>
      </c>
    </row>
    <row r="8" spans="1:3">
      <c r="A8" s="4" t="s">
        <v>62</v>
      </c>
      <c r="B8" s="5" t="n">
        <v>2906895</v>
      </c>
      <c r="C8" s="5" t="n">
        <v>2921832</v>
      </c>
    </row>
    <row r="9" spans="1:3">
      <c r="A9" s="4" t="s">
        <v>597</v>
      </c>
      <c r="B9" s="5" t="n">
        <v>2906895</v>
      </c>
      <c r="C9" s="5" t="n">
        <v>2921832</v>
      </c>
    </row>
    <row r="10" spans="1:3">
      <c r="A10" s="4" t="s">
        <v>599</v>
      </c>
    </row>
    <row r="11" spans="1:3">
      <c r="A11" s="3" t="s">
        <v>596</v>
      </c>
    </row>
    <row r="12" spans="1:3">
      <c r="A12" s="4" t="s">
        <v>62</v>
      </c>
      <c r="B12" s="5" t="n">
        <v>1559727</v>
      </c>
      <c r="C12" s="5" t="n">
        <v>1493416</v>
      </c>
    </row>
    <row r="13" spans="1:3">
      <c r="A13" s="4" t="s">
        <v>597</v>
      </c>
      <c r="B13" s="5" t="n">
        <v>1559727</v>
      </c>
      <c r="C13" s="5" t="n">
        <v>1493416</v>
      </c>
    </row>
    <row r="14" spans="1:3">
      <c r="A14" s="4" t="s">
        <v>600</v>
      </c>
    </row>
    <row r="15" spans="1:3">
      <c r="A15" s="3" t="s">
        <v>596</v>
      </c>
    </row>
    <row r="16" spans="1:3">
      <c r="A16" s="4" t="s">
        <v>62</v>
      </c>
      <c r="B16" s="5" t="n">
        <v>267203</v>
      </c>
      <c r="C16" s="5" t="n">
        <v>257197</v>
      </c>
    </row>
    <row r="17" spans="1:3">
      <c r="A17" s="4" t="s">
        <v>597</v>
      </c>
      <c r="B17" s="5" t="n">
        <v>267203</v>
      </c>
      <c r="C17" s="5" t="n">
        <v>257197</v>
      </c>
    </row>
    <row r="18" spans="1:3">
      <c r="A18" s="4" t="s">
        <v>601</v>
      </c>
    </row>
    <row r="19" spans="1:3">
      <c r="A19" s="3" t="s">
        <v>596</v>
      </c>
    </row>
    <row r="20" spans="1:3">
      <c r="A20" s="4" t="s">
        <v>597</v>
      </c>
      <c r="B20" s="5" t="n">
        <v>751355</v>
      </c>
      <c r="C20" s="5" t="n">
        <v>726679</v>
      </c>
    </row>
    <row r="21" spans="1:3">
      <c r="A21" s="4" t="s">
        <v>602</v>
      </c>
    </row>
    <row r="22" spans="1:3">
      <c r="A22" s="3" t="s">
        <v>596</v>
      </c>
    </row>
    <row r="23" spans="1:3">
      <c r="A23" s="4" t="s">
        <v>597</v>
      </c>
      <c r="B23" s="5" t="n">
        <v>464195</v>
      </c>
      <c r="C23" s="5" t="n">
        <v>471562</v>
      </c>
    </row>
    <row r="24" spans="1:3">
      <c r="A24" s="4" t="s">
        <v>603</v>
      </c>
    </row>
    <row r="25" spans="1:3">
      <c r="A25" s="3" t="s">
        <v>596</v>
      </c>
    </row>
    <row r="26" spans="1:3">
      <c r="A26" s="4" t="s">
        <v>597</v>
      </c>
      <c r="B26" s="5" t="n">
        <v>72041</v>
      </c>
      <c r="C26" s="5" t="n">
        <v>67546</v>
      </c>
    </row>
    <row r="27" spans="1:3">
      <c r="A27" s="4" t="s">
        <v>604</v>
      </c>
    </row>
    <row r="28" spans="1:3">
      <c r="A28" s="3" t="s">
        <v>596</v>
      </c>
    </row>
    <row r="29" spans="1:3">
      <c r="A29" s="4" t="s">
        <v>597</v>
      </c>
      <c r="B29" s="5" t="n">
        <v>11784</v>
      </c>
      <c r="C29" s="5" t="n">
        <v>8416</v>
      </c>
    </row>
    <row r="30" spans="1:3">
      <c r="A30" s="4" t="s">
        <v>574</v>
      </c>
    </row>
    <row r="31" spans="1:3">
      <c r="A31" s="3" t="s">
        <v>596</v>
      </c>
    </row>
    <row r="32" spans="1:3">
      <c r="A32" s="4" t="s">
        <v>62</v>
      </c>
      <c r="B32" s="5" t="n">
        <v>4733825</v>
      </c>
      <c r="C32" s="5" t="n">
        <v>4672445</v>
      </c>
    </row>
    <row r="33" spans="1:3">
      <c r="A33" s="4" t="s">
        <v>605</v>
      </c>
    </row>
    <row r="34" spans="1:3">
      <c r="A34" s="3" t="s">
        <v>596</v>
      </c>
    </row>
    <row r="35" spans="1:3">
      <c r="A35" s="4" t="s">
        <v>62</v>
      </c>
      <c r="B35" s="5" t="n">
        <v>2906895</v>
      </c>
      <c r="C35" s="5" t="n">
        <v>2921832</v>
      </c>
    </row>
    <row r="36" spans="1:3">
      <c r="A36" s="4" t="s">
        <v>606</v>
      </c>
    </row>
    <row r="37" spans="1:3">
      <c r="A37" s="3" t="s">
        <v>596</v>
      </c>
    </row>
    <row r="38" spans="1:3">
      <c r="A38" s="4" t="s">
        <v>62</v>
      </c>
      <c r="B38" s="5" t="n">
        <v>1559727</v>
      </c>
      <c r="C38" s="5" t="n">
        <v>1493416</v>
      </c>
    </row>
    <row r="39" spans="1:3">
      <c r="A39" s="4" t="s">
        <v>607</v>
      </c>
    </row>
    <row r="40" spans="1:3">
      <c r="A40" s="3" t="s">
        <v>596</v>
      </c>
    </row>
    <row r="41" spans="1:3">
      <c r="A41" s="4" t="s">
        <v>62</v>
      </c>
      <c r="B41" s="5" t="n">
        <v>267203</v>
      </c>
      <c r="C41" s="5" t="n">
        <v>257197</v>
      </c>
    </row>
    <row r="42" spans="1:3">
      <c r="A42" s="4" t="s">
        <v>608</v>
      </c>
    </row>
    <row r="43" spans="1:3">
      <c r="A43" s="3" t="s">
        <v>596</v>
      </c>
    </row>
    <row r="44" spans="1:3">
      <c r="A44" s="4" t="s">
        <v>62</v>
      </c>
      <c r="B44" s="5" t="n">
        <v>1299375</v>
      </c>
      <c r="C44" s="5" t="n">
        <v>1274203</v>
      </c>
    </row>
    <row r="45" spans="1:3">
      <c r="A45" s="4" t="s">
        <v>609</v>
      </c>
    </row>
    <row r="46" spans="1:3">
      <c r="A46" s="3" t="s">
        <v>596</v>
      </c>
    </row>
    <row r="47" spans="1:3">
      <c r="A47" s="4" t="s">
        <v>62</v>
      </c>
      <c r="B47" s="5" t="n">
        <v>751355</v>
      </c>
      <c r="C47" s="5" t="n">
        <v>726679</v>
      </c>
    </row>
    <row r="48" spans="1:3">
      <c r="A48" s="4" t="s">
        <v>610</v>
      </c>
    </row>
    <row r="49" spans="1:3">
      <c r="A49" s="3" t="s">
        <v>596</v>
      </c>
    </row>
    <row r="50" spans="1:3">
      <c r="A50" s="4" t="s">
        <v>62</v>
      </c>
      <c r="B50" s="5" t="n">
        <v>464195</v>
      </c>
      <c r="C50" s="5" t="n">
        <v>471562</v>
      </c>
    </row>
    <row r="51" spans="1:3">
      <c r="A51" s="4" t="s">
        <v>611</v>
      </c>
    </row>
    <row r="52" spans="1:3">
      <c r="A52" s="3" t="s">
        <v>596</v>
      </c>
    </row>
    <row r="53" spans="1:3">
      <c r="A53" s="4" t="s">
        <v>62</v>
      </c>
      <c r="B53" s="5" t="n">
        <v>72041</v>
      </c>
      <c r="C53" s="5" t="n">
        <v>67546</v>
      </c>
    </row>
    <row r="54" spans="1:3">
      <c r="A54" s="4" t="s">
        <v>612</v>
      </c>
    </row>
    <row r="55" spans="1:3">
      <c r="A55" s="3" t="s">
        <v>596</v>
      </c>
    </row>
    <row r="56" spans="1:3">
      <c r="A56" s="4" t="s">
        <v>62</v>
      </c>
      <c r="B56" s="6" t="n">
        <v>11784</v>
      </c>
      <c r="C56" s="6" t="n">
        <v>8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18"/>
    <col customWidth="1" max="7" min="7" width="15"/>
    <col customWidth="1" max="8" min="8" width="46"/>
    <col customWidth="1" max="9" min="9" width="54"/>
    <col customWidth="1" max="10" min="10" width="79"/>
  </cols>
  <sheetData>
    <row r="1" spans="1:10">
      <c r="A1" s="1" t="s">
        <v>146</v>
      </c>
      <c r="C1" s="2" t="s">
        <v>147</v>
      </c>
      <c r="D1" s="2" t="s">
        <v>148</v>
      </c>
      <c r="E1" s="2" t="s">
        <v>149</v>
      </c>
      <c r="F1" s="2" t="s">
        <v>150</v>
      </c>
      <c r="G1" s="2" t="s">
        <v>151</v>
      </c>
      <c r="H1" s="2" t="s">
        <v>152</v>
      </c>
      <c r="I1" s="2" t="s">
        <v>153</v>
      </c>
      <c r="J1" s="2" t="s">
        <v>154</v>
      </c>
    </row>
    <row r="2" spans="1:10">
      <c r="A2" s="4" t="s">
        <v>155</v>
      </c>
      <c r="C2" s="6" t="n">
        <v>884031</v>
      </c>
      <c r="D2" s="6" t="n">
        <v>90326</v>
      </c>
      <c r="E2" s="6" t="n">
        <v>216106</v>
      </c>
      <c r="F2" s="6" t="n">
        <v>628107</v>
      </c>
      <c r="G2" s="6" t="n">
        <v>-32081</v>
      </c>
      <c r="H2" s="6" t="n">
        <v>-18427</v>
      </c>
    </row>
    <row r="3" spans="1:10">
      <c r="A3" s="3" t="s">
        <v>156</v>
      </c>
    </row>
    <row r="4" spans="1:10">
      <c r="A4" s="4" t="s">
        <v>157</v>
      </c>
      <c r="C4" s="5" t="n">
        <v>47599</v>
      </c>
      <c r="F4" s="5" t="n">
        <v>47599</v>
      </c>
    </row>
    <row r="5" spans="1:10">
      <c r="A5" s="4" t="s">
        <v>158</v>
      </c>
      <c r="C5" s="5" t="n">
        <v>-8229</v>
      </c>
      <c r="H5" s="5" t="n">
        <v>-8229</v>
      </c>
    </row>
    <row r="6" spans="1:10">
      <c r="A6" s="4" t="s">
        <v>159</v>
      </c>
      <c r="B6" s="4" t="s">
        <v>160</v>
      </c>
      <c r="C6" s="5" t="n">
        <v>0</v>
      </c>
      <c r="F6" s="5" t="n">
        <v>3427</v>
      </c>
      <c r="H6" s="5" t="n">
        <v>-3427</v>
      </c>
      <c r="I6" s="6" t="n">
        <v>-3660</v>
      </c>
      <c r="J6" s="6" t="n">
        <v>233</v>
      </c>
    </row>
    <row r="7" spans="1:10">
      <c r="A7" s="4" t="s">
        <v>161</v>
      </c>
      <c r="C7" s="5" t="n">
        <v>-16391</v>
      </c>
      <c r="F7" s="5" t="n">
        <v>-16391</v>
      </c>
    </row>
    <row r="8" spans="1:10">
      <c r="A8" s="4" t="s">
        <v>162</v>
      </c>
      <c r="C8" s="5" t="n">
        <v>-656</v>
      </c>
      <c r="F8" s="5" t="n">
        <v>-1492</v>
      </c>
      <c r="G8" s="5" t="n">
        <v>836</v>
      </c>
    </row>
    <row r="9" spans="1:10">
      <c r="A9" s="4" t="s">
        <v>163</v>
      </c>
      <c r="C9" s="5" t="n">
        <v>779</v>
      </c>
      <c r="E9" s="5" t="n">
        <v>779</v>
      </c>
    </row>
    <row r="10" spans="1:10">
      <c r="A10" s="4" t="s">
        <v>164</v>
      </c>
      <c r="C10" s="5" t="n">
        <v>907133</v>
      </c>
      <c r="D10" s="5" t="n">
        <v>90326</v>
      </c>
      <c r="E10" s="5" t="n">
        <v>216885</v>
      </c>
      <c r="F10" s="5" t="n">
        <v>662112</v>
      </c>
      <c r="G10" s="5" t="n">
        <v>-31245</v>
      </c>
      <c r="H10" s="5" t="n">
        <v>-30945</v>
      </c>
    </row>
    <row r="11" spans="1:10">
      <c r="A11" s="4" t="s">
        <v>165</v>
      </c>
      <c r="C11" s="5" t="n">
        <v>895407</v>
      </c>
      <c r="D11" s="5" t="n">
        <v>90326</v>
      </c>
      <c r="E11" s="5" t="n">
        <v>216618</v>
      </c>
      <c r="F11" s="5" t="n">
        <v>649925</v>
      </c>
      <c r="G11" s="5" t="n">
        <v>-31509</v>
      </c>
      <c r="H11" s="5" t="n">
        <v>-29953</v>
      </c>
    </row>
    <row r="12" spans="1:10">
      <c r="A12" s="3" t="s">
        <v>156</v>
      </c>
    </row>
    <row r="13" spans="1:10">
      <c r="A13" s="4" t="s">
        <v>157</v>
      </c>
      <c r="C13" s="5" t="n">
        <v>21436</v>
      </c>
      <c r="F13" s="5" t="n">
        <v>21436</v>
      </c>
    </row>
    <row r="14" spans="1:10">
      <c r="A14" s="4" t="s">
        <v>158</v>
      </c>
      <c r="C14" s="5" t="n">
        <v>-1256</v>
      </c>
      <c r="H14" s="5" t="n">
        <v>-1256</v>
      </c>
    </row>
    <row r="15" spans="1:10">
      <c r="A15" s="4" t="s">
        <v>159</v>
      </c>
      <c r="B15" s="4" t="s">
        <v>166</v>
      </c>
      <c r="C15" s="5" t="n">
        <v>0</v>
      </c>
      <c r="F15" s="5" t="n">
        <v>-264</v>
      </c>
      <c r="H15" s="5" t="n">
        <v>264</v>
      </c>
    </row>
    <row r="16" spans="1:10">
      <c r="A16" s="4" t="s">
        <v>161</v>
      </c>
      <c r="C16" s="5" t="n">
        <v>-8722</v>
      </c>
      <c r="F16" s="5" t="n">
        <v>-8722</v>
      </c>
    </row>
    <row r="17" spans="1:10">
      <c r="A17" s="4" t="s">
        <v>162</v>
      </c>
      <c r="C17" s="5" t="n">
        <v>1</v>
      </c>
      <c r="F17" s="5" t="n">
        <v>-263</v>
      </c>
      <c r="G17" s="5" t="n">
        <v>264</v>
      </c>
    </row>
    <row r="18" spans="1:10">
      <c r="A18" s="4" t="s">
        <v>163</v>
      </c>
      <c r="C18" s="5" t="n">
        <v>267</v>
      </c>
      <c r="E18" s="5" t="n">
        <v>267</v>
      </c>
    </row>
    <row r="19" spans="1:10">
      <c r="A19" s="4" t="s">
        <v>164</v>
      </c>
      <c r="C19" s="5" t="n">
        <v>907133</v>
      </c>
      <c r="D19" s="5" t="n">
        <v>90326</v>
      </c>
      <c r="E19" s="5" t="n">
        <v>216885</v>
      </c>
      <c r="F19" s="5" t="n">
        <v>662112</v>
      </c>
      <c r="G19" s="5" t="n">
        <v>-31245</v>
      </c>
      <c r="H19" s="5" t="n">
        <v>-30945</v>
      </c>
    </row>
    <row r="20" spans="1:10">
      <c r="A20" s="3" t="s">
        <v>156</v>
      </c>
    </row>
    <row r="21" spans="1:10">
      <c r="A21" s="4" t="s">
        <v>167</v>
      </c>
      <c r="B21" s="4" t="s">
        <v>168</v>
      </c>
      <c r="C21" s="5" t="n">
        <v>0</v>
      </c>
      <c r="F21" s="5" t="n">
        <v>862</v>
      </c>
      <c r="H21" s="5" t="n">
        <v>-862</v>
      </c>
    </row>
    <row r="22" spans="1:10">
      <c r="A22" s="4" t="s">
        <v>169</v>
      </c>
      <c r="C22" s="5" t="n">
        <v>935761</v>
      </c>
      <c r="D22" s="5" t="n">
        <v>90326</v>
      </c>
      <c r="E22" s="5" t="n">
        <v>210345</v>
      </c>
      <c r="F22" s="5" t="n">
        <v>701819</v>
      </c>
      <c r="G22" s="5" t="n">
        <v>-43622</v>
      </c>
      <c r="H22" s="5" t="n">
        <v>-23107</v>
      </c>
    </row>
    <row r="23" spans="1:10">
      <c r="A23" s="3" t="s">
        <v>156</v>
      </c>
    </row>
    <row r="24" spans="1:10">
      <c r="A24" s="4" t="s">
        <v>157</v>
      </c>
      <c r="C24" s="5" t="n">
        <v>49029</v>
      </c>
      <c r="F24" s="5" t="n">
        <v>49029</v>
      </c>
    </row>
    <row r="25" spans="1:10">
      <c r="A25" s="4" t="s">
        <v>158</v>
      </c>
      <c r="C25" s="5" t="n">
        <v>13588</v>
      </c>
      <c r="H25" s="5" t="n">
        <v>13588</v>
      </c>
    </row>
    <row r="26" spans="1:10">
      <c r="A26" s="4" t="s">
        <v>161</v>
      </c>
      <c r="C26" s="5" t="n">
        <v>-18559</v>
      </c>
      <c r="F26" s="5" t="n">
        <v>-18559</v>
      </c>
    </row>
    <row r="27" spans="1:10">
      <c r="A27" s="4" t="s">
        <v>162</v>
      </c>
      <c r="C27" s="5" t="n">
        <v>-891</v>
      </c>
      <c r="F27" s="5" t="n">
        <v>-1879</v>
      </c>
      <c r="G27" s="5" t="n">
        <v>988</v>
      </c>
    </row>
    <row r="28" spans="1:10">
      <c r="A28" s="4" t="s">
        <v>170</v>
      </c>
      <c r="C28" s="5" t="n">
        <v>-15122</v>
      </c>
      <c r="G28" s="5" t="n">
        <v>-15122</v>
      </c>
    </row>
    <row r="29" spans="1:10">
      <c r="A29" s="4" t="s">
        <v>163</v>
      </c>
      <c r="C29" s="5" t="n">
        <v>980</v>
      </c>
      <c r="E29" s="5" t="n">
        <v>980</v>
      </c>
    </row>
    <row r="30" spans="1:10">
      <c r="A30" s="4" t="s">
        <v>171</v>
      </c>
      <c r="C30" s="5" t="n">
        <v>964953</v>
      </c>
      <c r="D30" s="5" t="n">
        <v>90326</v>
      </c>
      <c r="E30" s="5" t="n">
        <v>211325</v>
      </c>
      <c r="F30" s="5" t="n">
        <v>730577</v>
      </c>
      <c r="G30" s="5" t="n">
        <v>-57756</v>
      </c>
      <c r="H30" s="5" t="n">
        <v>-9519</v>
      </c>
    </row>
    <row r="31" spans="1:10">
      <c r="A31" s="4" t="s">
        <v>172</v>
      </c>
      <c r="C31" s="5" t="n">
        <v>943156</v>
      </c>
      <c r="D31" s="5" t="n">
        <v>90326</v>
      </c>
      <c r="E31" s="5" t="n">
        <v>210949</v>
      </c>
      <c r="F31" s="5" t="n">
        <v>716078</v>
      </c>
      <c r="G31" s="5" t="n">
        <v>-57266</v>
      </c>
      <c r="H31" s="5" t="n">
        <v>-16931</v>
      </c>
    </row>
    <row r="32" spans="1:10">
      <c r="A32" s="3" t="s">
        <v>156</v>
      </c>
    </row>
    <row r="33" spans="1:10">
      <c r="A33" s="4" t="s">
        <v>157</v>
      </c>
      <c r="C33" s="5" t="n">
        <v>26101</v>
      </c>
      <c r="F33" s="5" t="n">
        <v>26101</v>
      </c>
    </row>
    <row r="34" spans="1:10">
      <c r="A34" s="4" t="s">
        <v>158</v>
      </c>
      <c r="C34" s="5" t="n">
        <v>7412</v>
      </c>
      <c r="H34" s="5" t="n">
        <v>7412</v>
      </c>
    </row>
    <row r="35" spans="1:10">
      <c r="A35" s="4" t="s">
        <v>161</v>
      </c>
      <c r="C35" s="5" t="n">
        <v>-9242</v>
      </c>
      <c r="F35" s="5" t="n">
        <v>-9242</v>
      </c>
    </row>
    <row r="36" spans="1:10">
      <c r="A36" s="4" t="s">
        <v>162</v>
      </c>
      <c r="C36" s="5" t="n">
        <v>-15</v>
      </c>
      <c r="F36" s="5" t="n">
        <v>-2360</v>
      </c>
      <c r="G36" s="5" t="n">
        <v>2345</v>
      </c>
    </row>
    <row r="37" spans="1:10">
      <c r="A37" s="4" t="s">
        <v>170</v>
      </c>
      <c r="C37" s="5" t="n">
        <v>-2835</v>
      </c>
      <c r="G37" s="5" t="n">
        <v>-2835</v>
      </c>
    </row>
    <row r="38" spans="1:10">
      <c r="A38" s="4" t="s">
        <v>163</v>
      </c>
      <c r="C38" s="5" t="n">
        <v>376</v>
      </c>
      <c r="E38" s="5" t="n">
        <v>376</v>
      </c>
    </row>
    <row r="39" spans="1:10">
      <c r="A39" s="4" t="s">
        <v>171</v>
      </c>
      <c r="C39" s="6" t="n">
        <v>964953</v>
      </c>
      <c r="D39" s="6" t="n">
        <v>90326</v>
      </c>
      <c r="E39" s="6" t="n">
        <v>211325</v>
      </c>
      <c r="F39" s="6" t="n">
        <v>730577</v>
      </c>
      <c r="G39" s="6" t="n">
        <v>-57756</v>
      </c>
      <c r="H39" s="6" t="n">
        <v>-9519</v>
      </c>
    </row>
    <row r="40" spans="1:10"/>
    <row r="41" spans="1:10">
      <c r="A41" s="4" t="s">
        <v>160</v>
      </c>
      <c r="B41" s="4" t="s">
        <v>173</v>
      </c>
    </row>
    <row r="42" spans="1:10">
      <c r="A42" s="4" t="s">
        <v>166</v>
      </c>
      <c r="B42" s="4" t="s">
        <v>174</v>
      </c>
    </row>
    <row r="43" spans="1:10">
      <c r="A43" s="4" t="s">
        <v>168</v>
      </c>
      <c r="B43" s="4" t="s">
        <v>175</v>
      </c>
    </row>
  </sheetData>
  <mergeCells count="5">
    <mergeCell ref="A1:B1"/>
    <mergeCell ref="A40:I40"/>
    <mergeCell ref="B41:I41"/>
    <mergeCell ref="B42:I42"/>
    <mergeCell ref="B43:I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13</v>
      </c>
      <c r="C1" s="2" t="s">
        <v>102</v>
      </c>
      <c r="E1" s="2" t="s">
        <v>1</v>
      </c>
      <c r="G1" s="2" t="s">
        <v>559</v>
      </c>
    </row>
    <row r="2" spans="1:7">
      <c r="C2" s="2" t="s">
        <v>2</v>
      </c>
      <c r="D2" s="2" t="s">
        <v>103</v>
      </c>
      <c r="E2" s="2" t="s">
        <v>2</v>
      </c>
      <c r="F2" s="2" t="s">
        <v>103</v>
      </c>
      <c r="G2" s="2" t="s">
        <v>57</v>
      </c>
    </row>
    <row r="3" spans="1:7">
      <c r="A3" s="3" t="s">
        <v>614</v>
      </c>
    </row>
    <row r="4" spans="1:7">
      <c r="A4" s="4" t="s">
        <v>615</v>
      </c>
      <c r="B4" s="4" t="s">
        <v>160</v>
      </c>
      <c r="C4" s="6" t="n">
        <v>6427</v>
      </c>
      <c r="D4" s="6" t="n">
        <v>5155</v>
      </c>
      <c r="E4" s="6" t="n">
        <v>11248</v>
      </c>
      <c r="F4" s="6" t="n">
        <v>16375</v>
      </c>
    </row>
    <row r="5" spans="1:7">
      <c r="A5" s="4" t="s">
        <v>598</v>
      </c>
    </row>
    <row r="6" spans="1:7">
      <c r="A6" s="3" t="s">
        <v>614</v>
      </c>
    </row>
    <row r="7" spans="1:7">
      <c r="A7" s="4" t="s">
        <v>615</v>
      </c>
      <c r="B7" s="4" t="s">
        <v>160</v>
      </c>
      <c r="C7" s="5" t="n">
        <v>6090</v>
      </c>
      <c r="D7" s="5" t="n">
        <v>0</v>
      </c>
      <c r="E7" s="5" t="n">
        <v>6090</v>
      </c>
      <c r="F7" s="5" t="n">
        <v>0</v>
      </c>
    </row>
    <row r="8" spans="1:7">
      <c r="A8" s="4" t="s">
        <v>599</v>
      </c>
    </row>
    <row r="9" spans="1:7">
      <c r="A9" s="3" t="s">
        <v>614</v>
      </c>
    </row>
    <row r="10" spans="1:7">
      <c r="A10" s="4" t="s">
        <v>615</v>
      </c>
      <c r="B10" s="4" t="s">
        <v>160</v>
      </c>
      <c r="C10" s="5" t="n">
        <v>0</v>
      </c>
      <c r="D10" s="5" t="n">
        <v>5034</v>
      </c>
      <c r="E10" s="5" t="n">
        <v>4529</v>
      </c>
      <c r="F10" s="5" t="n">
        <v>10845</v>
      </c>
    </row>
    <row r="11" spans="1:7">
      <c r="A11" s="4" t="s">
        <v>601</v>
      </c>
    </row>
    <row r="12" spans="1:7">
      <c r="A12" s="3" t="s">
        <v>614</v>
      </c>
    </row>
    <row r="13" spans="1:7">
      <c r="A13" s="4" t="s">
        <v>615</v>
      </c>
      <c r="B13" s="4" t="s">
        <v>160</v>
      </c>
      <c r="C13" s="5" t="n">
        <v>115</v>
      </c>
      <c r="D13" s="5" t="n">
        <v>41</v>
      </c>
      <c r="E13" s="5" t="n">
        <v>163</v>
      </c>
      <c r="F13" s="5" t="n">
        <v>196</v>
      </c>
    </row>
    <row r="14" spans="1:7">
      <c r="A14" s="4" t="s">
        <v>602</v>
      </c>
    </row>
    <row r="15" spans="1:7">
      <c r="A15" s="3" t="s">
        <v>614</v>
      </c>
    </row>
    <row r="16" spans="1:7">
      <c r="A16" s="4" t="s">
        <v>615</v>
      </c>
      <c r="B16" s="4" t="s">
        <v>160</v>
      </c>
      <c r="C16" s="5" t="n">
        <v>214</v>
      </c>
      <c r="D16" s="5" t="n">
        <v>73</v>
      </c>
      <c r="E16" s="5" t="n">
        <v>457</v>
      </c>
      <c r="F16" s="5" t="n">
        <v>621</v>
      </c>
    </row>
    <row r="17" spans="1:7">
      <c r="A17" s="4" t="s">
        <v>603</v>
      </c>
    </row>
    <row r="18" spans="1:7">
      <c r="A18" s="3" t="s">
        <v>614</v>
      </c>
    </row>
    <row r="19" spans="1:7">
      <c r="A19" s="4" t="s">
        <v>615</v>
      </c>
      <c r="B19" s="4" t="s">
        <v>160</v>
      </c>
      <c r="C19" s="6" t="n">
        <v>9</v>
      </c>
      <c r="D19" s="6" t="n">
        <v>7</v>
      </c>
      <c r="E19" s="5" t="n">
        <v>9</v>
      </c>
      <c r="F19" s="6" t="n">
        <v>23</v>
      </c>
    </row>
    <row r="20" spans="1:7">
      <c r="A20" s="4" t="s">
        <v>616</v>
      </c>
    </row>
    <row r="21" spans="1:7">
      <c r="A21" s="3" t="s">
        <v>614</v>
      </c>
    </row>
    <row r="22" spans="1:7">
      <c r="A22" s="4" t="s">
        <v>615</v>
      </c>
      <c r="E22" s="5" t="n">
        <v>20690</v>
      </c>
      <c r="G22" s="6" t="n">
        <v>16786</v>
      </c>
    </row>
    <row r="23" spans="1:7">
      <c r="A23" s="4" t="s">
        <v>617</v>
      </c>
    </row>
    <row r="24" spans="1:7">
      <c r="A24" s="3" t="s">
        <v>614</v>
      </c>
    </row>
    <row r="25" spans="1:7">
      <c r="A25" s="4" t="s">
        <v>615</v>
      </c>
      <c r="E25" s="5" t="n">
        <v>3519</v>
      </c>
      <c r="G25" s="5" t="n">
        <v>2054</v>
      </c>
    </row>
    <row r="26" spans="1:7">
      <c r="A26" s="4" t="s">
        <v>618</v>
      </c>
    </row>
    <row r="27" spans="1:7">
      <c r="A27" s="3" t="s">
        <v>614</v>
      </c>
    </row>
    <row r="28" spans="1:7">
      <c r="A28" s="4" t="s">
        <v>615</v>
      </c>
      <c r="E28" s="5" t="n">
        <v>9671</v>
      </c>
      <c r="G28" s="5" t="n">
        <v>7026</v>
      </c>
    </row>
    <row r="29" spans="1:7">
      <c r="A29" s="4" t="s">
        <v>619</v>
      </c>
    </row>
    <row r="30" spans="1:7">
      <c r="A30" s="3" t="s">
        <v>614</v>
      </c>
    </row>
    <row r="31" spans="1:7">
      <c r="A31" s="4" t="s">
        <v>615</v>
      </c>
      <c r="E31" s="5" t="n">
        <v>1913</v>
      </c>
      <c r="G31" s="5" t="n">
        <v>1912</v>
      </c>
    </row>
    <row r="32" spans="1:7">
      <c r="A32" s="4" t="s">
        <v>620</v>
      </c>
    </row>
    <row r="33" spans="1:7">
      <c r="A33" s="3" t="s">
        <v>614</v>
      </c>
    </row>
    <row r="34" spans="1:7">
      <c r="A34" s="4" t="s">
        <v>615</v>
      </c>
      <c r="E34" s="5" t="n">
        <v>1997</v>
      </c>
      <c r="G34" s="5" t="n">
        <v>2214</v>
      </c>
    </row>
    <row r="35" spans="1:7">
      <c r="A35" s="4" t="s">
        <v>621</v>
      </c>
    </row>
    <row r="36" spans="1:7">
      <c r="A36" s="3" t="s">
        <v>614</v>
      </c>
    </row>
    <row r="37" spans="1:7">
      <c r="A37" s="4" t="s">
        <v>615</v>
      </c>
      <c r="E37" s="5" t="n">
        <v>3577</v>
      </c>
      <c r="G37" s="5" t="n">
        <v>3568</v>
      </c>
    </row>
    <row r="38" spans="1:7">
      <c r="A38" s="4" t="s">
        <v>622</v>
      </c>
    </row>
    <row r="39" spans="1:7">
      <c r="A39" s="3" t="s">
        <v>614</v>
      </c>
    </row>
    <row r="40" spans="1:7">
      <c r="A40" s="4" t="s">
        <v>615</v>
      </c>
      <c r="E40" s="5" t="n">
        <v>13</v>
      </c>
      <c r="G40" s="5" t="n">
        <v>12</v>
      </c>
    </row>
    <row r="41" spans="1:7">
      <c r="A41" s="4" t="s">
        <v>623</v>
      </c>
    </row>
    <row r="42" spans="1:7">
      <c r="A42" s="3" t="s">
        <v>614</v>
      </c>
    </row>
    <row r="43" spans="1:7">
      <c r="A43" s="4" t="s">
        <v>615</v>
      </c>
      <c r="E43" s="5" t="n">
        <v>9944</v>
      </c>
      <c r="G43" s="5" t="n">
        <v>11088</v>
      </c>
    </row>
    <row r="44" spans="1:7">
      <c r="A44" s="4" t="s">
        <v>624</v>
      </c>
    </row>
    <row r="45" spans="1:7">
      <c r="A45" s="3" t="s">
        <v>614</v>
      </c>
    </row>
    <row r="46" spans="1:7">
      <c r="A46" s="4" t="s">
        <v>615</v>
      </c>
      <c r="E46" s="5" t="n">
        <v>5600</v>
      </c>
      <c r="G46" s="5" t="n">
        <v>1139</v>
      </c>
    </row>
    <row r="47" spans="1:7">
      <c r="A47" s="4" t="s">
        <v>625</v>
      </c>
    </row>
    <row r="48" spans="1:7">
      <c r="A48" s="3" t="s">
        <v>614</v>
      </c>
    </row>
    <row r="49" spans="1:7">
      <c r="A49" s="4" t="s">
        <v>615</v>
      </c>
      <c r="E49" s="5" t="n">
        <v>980</v>
      </c>
      <c r="G49" s="5" t="n">
        <v>6646</v>
      </c>
    </row>
    <row r="50" spans="1:7">
      <c r="A50" s="4" t="s">
        <v>626</v>
      </c>
    </row>
    <row r="51" spans="1:7">
      <c r="A51" s="3" t="s">
        <v>614</v>
      </c>
    </row>
    <row r="52" spans="1:7">
      <c r="A52" s="4" t="s">
        <v>615</v>
      </c>
      <c r="E52" s="5" t="n">
        <v>406</v>
      </c>
      <c r="G52" s="5" t="n">
        <v>406</v>
      </c>
    </row>
    <row r="53" spans="1:7">
      <c r="A53" s="4" t="s">
        <v>627</v>
      </c>
    </row>
    <row r="54" spans="1:7">
      <c r="A54" s="3" t="s">
        <v>614</v>
      </c>
    </row>
    <row r="55" spans="1:7">
      <c r="A55" s="4" t="s">
        <v>615</v>
      </c>
      <c r="E55" s="5" t="n">
        <v>1497</v>
      </c>
      <c r="G55" s="5" t="n">
        <v>1543</v>
      </c>
    </row>
    <row r="56" spans="1:7">
      <c r="A56" s="4" t="s">
        <v>628</v>
      </c>
    </row>
    <row r="57" spans="1:7">
      <c r="A57" s="3" t="s">
        <v>614</v>
      </c>
    </row>
    <row r="58" spans="1:7">
      <c r="A58" s="4" t="s">
        <v>615</v>
      </c>
      <c r="E58" s="5" t="n">
        <v>1458</v>
      </c>
      <c r="G58" s="5" t="n">
        <v>1349</v>
      </c>
    </row>
    <row r="59" spans="1:7">
      <c r="A59" s="4" t="s">
        <v>629</v>
      </c>
    </row>
    <row r="60" spans="1:7">
      <c r="A60" s="3" t="s">
        <v>614</v>
      </c>
    </row>
    <row r="61" spans="1:7">
      <c r="A61" s="4" t="s">
        <v>615</v>
      </c>
      <c r="E61" s="5" t="n">
        <v>3</v>
      </c>
      <c r="G61" s="5" t="n">
        <v>5</v>
      </c>
    </row>
    <row r="62" spans="1:7">
      <c r="A62" s="4" t="s">
        <v>630</v>
      </c>
    </row>
    <row r="63" spans="1:7">
      <c r="A63" s="3" t="s">
        <v>614</v>
      </c>
    </row>
    <row r="64" spans="1:7">
      <c r="A64" s="4" t="s">
        <v>615</v>
      </c>
      <c r="E64" s="5" t="n">
        <v>30634</v>
      </c>
      <c r="G64" s="5" t="n">
        <v>27874</v>
      </c>
    </row>
    <row r="65" spans="1:7">
      <c r="A65" s="4" t="s">
        <v>631</v>
      </c>
    </row>
    <row r="66" spans="1:7">
      <c r="A66" s="3" t="s">
        <v>614</v>
      </c>
    </row>
    <row r="67" spans="1:7">
      <c r="A67" s="4" t="s">
        <v>615</v>
      </c>
      <c r="E67" s="5" t="n">
        <v>9119</v>
      </c>
      <c r="G67" s="5" t="n">
        <v>3193</v>
      </c>
    </row>
    <row r="68" spans="1:7">
      <c r="A68" s="4" t="s">
        <v>632</v>
      </c>
    </row>
    <row r="69" spans="1:7">
      <c r="A69" s="3" t="s">
        <v>614</v>
      </c>
    </row>
    <row r="70" spans="1:7">
      <c r="A70" s="4" t="s">
        <v>615</v>
      </c>
      <c r="E70" s="5" t="n">
        <v>10651</v>
      </c>
      <c r="G70" s="5" t="n">
        <v>13672</v>
      </c>
    </row>
    <row r="71" spans="1:7">
      <c r="A71" s="4" t="s">
        <v>633</v>
      </c>
    </row>
    <row r="72" spans="1:7">
      <c r="A72" s="3" t="s">
        <v>614</v>
      </c>
    </row>
    <row r="73" spans="1:7">
      <c r="A73" s="4" t="s">
        <v>615</v>
      </c>
      <c r="E73" s="5" t="n">
        <v>2319</v>
      </c>
      <c r="G73" s="5" t="n">
        <v>2318</v>
      </c>
    </row>
    <row r="74" spans="1:7">
      <c r="A74" s="4" t="s">
        <v>634</v>
      </c>
    </row>
    <row r="75" spans="1:7">
      <c r="A75" s="3" t="s">
        <v>614</v>
      </c>
    </row>
    <row r="76" spans="1:7">
      <c r="A76" s="4" t="s">
        <v>615</v>
      </c>
      <c r="E76" s="5" t="n">
        <v>3494</v>
      </c>
      <c r="G76" s="5" t="n">
        <v>3757</v>
      </c>
    </row>
    <row r="77" spans="1:7">
      <c r="A77" s="4" t="s">
        <v>635</v>
      </c>
    </row>
    <row r="78" spans="1:7">
      <c r="A78" s="3" t="s">
        <v>614</v>
      </c>
    </row>
    <row r="79" spans="1:7">
      <c r="A79" s="4" t="s">
        <v>615</v>
      </c>
      <c r="E79" s="5" t="n">
        <v>5035</v>
      </c>
      <c r="G79" s="5" t="n">
        <v>4917</v>
      </c>
    </row>
    <row r="80" spans="1:7">
      <c r="A80" s="4" t="s">
        <v>636</v>
      </c>
    </row>
    <row r="81" spans="1:7">
      <c r="A81" s="3" t="s">
        <v>614</v>
      </c>
    </row>
    <row r="82" spans="1:7">
      <c r="A82" s="4" t="s">
        <v>615</v>
      </c>
      <c r="E82" s="6" t="n">
        <v>16</v>
      </c>
      <c r="G82" s="6" t="n">
        <v>17</v>
      </c>
    </row>
    <row r="83" spans="1:7"/>
    <row r="84" spans="1:7">
      <c r="A84" s="4" t="s">
        <v>160</v>
      </c>
      <c r="B84" s="4" t="s">
        <v>637</v>
      </c>
    </row>
  </sheetData>
  <mergeCells count="5">
    <mergeCell ref="A1:B2"/>
    <mergeCell ref="C1:D1"/>
    <mergeCell ref="E1:F1"/>
    <mergeCell ref="A83:F83"/>
    <mergeCell ref="B84:F8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25"/>
  </cols>
  <sheetData>
    <row r="1" spans="1:6">
      <c r="A1" s="1" t="s">
        <v>638</v>
      </c>
      <c r="C1" s="2" t="s">
        <v>102</v>
      </c>
      <c r="E1" s="2" t="s">
        <v>1</v>
      </c>
    </row>
    <row r="2" spans="1:6">
      <c r="C2" s="2" t="s">
        <v>560</v>
      </c>
      <c r="D2" s="2" t="s">
        <v>639</v>
      </c>
      <c r="E2" s="2" t="s">
        <v>560</v>
      </c>
      <c r="F2" s="2" t="s">
        <v>639</v>
      </c>
    </row>
    <row r="3" spans="1:6">
      <c r="A3" s="3" t="s">
        <v>614</v>
      </c>
    </row>
    <row r="4" spans="1:6">
      <c r="A4" s="4" t="s">
        <v>640</v>
      </c>
      <c r="C4" s="5" t="n">
        <v>14</v>
      </c>
      <c r="D4" s="5" t="n">
        <v>10</v>
      </c>
      <c r="E4" s="5" t="n">
        <v>25</v>
      </c>
      <c r="F4" s="5" t="n">
        <v>31</v>
      </c>
    </row>
    <row r="5" spans="1:6">
      <c r="A5" s="4" t="s">
        <v>641</v>
      </c>
      <c r="B5" s="4" t="s">
        <v>160</v>
      </c>
      <c r="C5" s="6" t="n">
        <v>6504000</v>
      </c>
      <c r="D5" s="6" t="n">
        <v>4937000</v>
      </c>
      <c r="E5" s="6" t="n">
        <v>11577000</v>
      </c>
      <c r="F5" s="6" t="n">
        <v>11814000</v>
      </c>
    </row>
    <row r="6" spans="1:6">
      <c r="A6" s="4" t="s">
        <v>642</v>
      </c>
      <c r="B6" s="4" t="s">
        <v>160</v>
      </c>
      <c r="C6" s="5" t="n">
        <v>6427000</v>
      </c>
      <c r="D6" s="5" t="n">
        <v>5155000</v>
      </c>
      <c r="E6" s="5" t="n">
        <v>11248000</v>
      </c>
      <c r="F6" s="5" t="n">
        <v>16375000</v>
      </c>
    </row>
    <row r="7" spans="1:6">
      <c r="A7" s="4" t="s">
        <v>643</v>
      </c>
      <c r="C7" s="6" t="n">
        <v>-76000</v>
      </c>
      <c r="D7" s="6" t="n">
        <v>218000</v>
      </c>
      <c r="E7" s="6" t="n">
        <v>-328000</v>
      </c>
      <c r="F7" s="6" t="n">
        <v>4561000</v>
      </c>
    </row>
    <row r="8" spans="1:6">
      <c r="A8" s="4" t="s">
        <v>644</v>
      </c>
    </row>
    <row r="9" spans="1:6">
      <c r="A9" s="3" t="s">
        <v>614</v>
      </c>
    </row>
    <row r="10" spans="1:6">
      <c r="A10" s="4" t="s">
        <v>640</v>
      </c>
      <c r="C10" s="5" t="n">
        <v>1</v>
      </c>
      <c r="D10" s="5" t="n">
        <v>0</v>
      </c>
      <c r="E10" s="5" t="n">
        <v>1</v>
      </c>
      <c r="F10" s="5" t="n">
        <v>2</v>
      </c>
    </row>
    <row r="11" spans="1:6">
      <c r="A11" s="4" t="s">
        <v>641</v>
      </c>
      <c r="B11" s="4" t="s">
        <v>160</v>
      </c>
      <c r="C11" s="6" t="n">
        <v>1322000</v>
      </c>
      <c r="D11" s="6" t="n">
        <v>0</v>
      </c>
      <c r="E11" s="6" t="n">
        <v>1322000</v>
      </c>
      <c r="F11" s="6" t="n">
        <v>768000</v>
      </c>
    </row>
    <row r="12" spans="1:6">
      <c r="A12" s="4" t="s">
        <v>642</v>
      </c>
      <c r="B12" s="4" t="s">
        <v>160</v>
      </c>
      <c r="C12" s="5" t="n">
        <v>1311000</v>
      </c>
      <c r="D12" s="5" t="n">
        <v>0</v>
      </c>
      <c r="E12" s="5" t="n">
        <v>1311000</v>
      </c>
      <c r="F12" s="5" t="n">
        <v>582000</v>
      </c>
    </row>
    <row r="13" spans="1:6">
      <c r="A13" s="4" t="s">
        <v>643</v>
      </c>
      <c r="C13" s="6" t="n">
        <v>-11000</v>
      </c>
      <c r="D13" s="6" t="n">
        <v>0</v>
      </c>
      <c r="E13" s="6" t="n">
        <v>-11000</v>
      </c>
      <c r="F13" s="6" t="n">
        <v>-186000</v>
      </c>
    </row>
    <row r="14" spans="1:6">
      <c r="A14" s="4" t="s">
        <v>645</v>
      </c>
    </row>
    <row r="15" spans="1:6">
      <c r="A15" s="3" t="s">
        <v>614</v>
      </c>
    </row>
    <row r="16" spans="1:6">
      <c r="A16" s="4" t="s">
        <v>640</v>
      </c>
      <c r="C16" s="5" t="n">
        <v>1</v>
      </c>
      <c r="D16" s="5" t="n">
        <v>2</v>
      </c>
      <c r="E16" s="5" t="n">
        <v>2</v>
      </c>
      <c r="F16" s="5" t="n">
        <v>2</v>
      </c>
    </row>
    <row r="17" spans="1:6">
      <c r="A17" s="4" t="s">
        <v>641</v>
      </c>
      <c r="B17" s="4" t="s">
        <v>160</v>
      </c>
      <c r="C17" s="6" t="n">
        <v>151000</v>
      </c>
      <c r="D17" s="6" t="n">
        <v>47000</v>
      </c>
      <c r="E17" s="6" t="n">
        <v>4902000</v>
      </c>
      <c r="F17" s="6" t="n">
        <v>47000</v>
      </c>
    </row>
    <row r="18" spans="1:6">
      <c r="A18" s="4" t="s">
        <v>642</v>
      </c>
      <c r="B18" s="4" t="s">
        <v>160</v>
      </c>
      <c r="C18" s="5" t="n">
        <v>148000</v>
      </c>
      <c r="D18" s="5" t="n">
        <v>47000</v>
      </c>
      <c r="E18" s="5" t="n">
        <v>4677000</v>
      </c>
      <c r="F18" s="5" t="n">
        <v>47000</v>
      </c>
    </row>
    <row r="19" spans="1:6">
      <c r="A19" s="4" t="s">
        <v>643</v>
      </c>
      <c r="C19" s="6" t="n">
        <v>-3000</v>
      </c>
      <c r="D19" s="6" t="n">
        <v>0</v>
      </c>
      <c r="E19" s="6" t="n">
        <v>-225000</v>
      </c>
      <c r="F19" s="6" t="n">
        <v>0</v>
      </c>
    </row>
    <row r="20" spans="1:6">
      <c r="A20" s="4" t="s">
        <v>646</v>
      </c>
    </row>
    <row r="21" spans="1:6">
      <c r="A21" s="3" t="s">
        <v>614</v>
      </c>
    </row>
    <row r="22" spans="1:6">
      <c r="A22" s="4" t="s">
        <v>640</v>
      </c>
      <c r="C22" s="5" t="n">
        <v>1</v>
      </c>
      <c r="D22" s="5" t="n">
        <v>0</v>
      </c>
      <c r="E22" s="5" t="n">
        <v>1</v>
      </c>
      <c r="F22" s="5" t="n">
        <v>0</v>
      </c>
    </row>
    <row r="23" spans="1:6">
      <c r="A23" s="4" t="s">
        <v>641</v>
      </c>
      <c r="B23" s="4" t="s">
        <v>160</v>
      </c>
      <c r="C23" s="6" t="n">
        <v>4690000</v>
      </c>
      <c r="D23" s="6" t="n">
        <v>0</v>
      </c>
      <c r="E23" s="6" t="n">
        <v>4690000</v>
      </c>
      <c r="F23" s="6" t="n">
        <v>0</v>
      </c>
    </row>
    <row r="24" spans="1:6">
      <c r="A24" s="4" t="s">
        <v>642</v>
      </c>
      <c r="B24" s="4" t="s">
        <v>160</v>
      </c>
      <c r="C24" s="5" t="n">
        <v>4631000</v>
      </c>
      <c r="D24" s="5" t="n">
        <v>0</v>
      </c>
      <c r="E24" s="5" t="n">
        <v>4631000</v>
      </c>
      <c r="F24" s="5" t="n">
        <v>4690000</v>
      </c>
    </row>
    <row r="25" spans="1:6">
      <c r="A25" s="4" t="s">
        <v>643</v>
      </c>
      <c r="C25" s="6" t="n">
        <v>-59000</v>
      </c>
      <c r="D25" s="6" t="n">
        <v>0</v>
      </c>
      <c r="E25" s="6" t="n">
        <v>-59000</v>
      </c>
      <c r="F25" s="6" t="n">
        <v>4690000</v>
      </c>
    </row>
    <row r="26" spans="1:6">
      <c r="A26" s="4" t="s">
        <v>647</v>
      </c>
    </row>
    <row r="27" spans="1:6">
      <c r="A27" s="3" t="s">
        <v>614</v>
      </c>
    </row>
    <row r="28" spans="1:6">
      <c r="A28" s="4" t="s">
        <v>640</v>
      </c>
      <c r="C28" s="5" t="n">
        <v>0</v>
      </c>
      <c r="D28" s="5" t="n">
        <v>3</v>
      </c>
      <c r="E28" s="5" t="n">
        <v>0</v>
      </c>
      <c r="F28" s="5" t="n">
        <v>3</v>
      </c>
    </row>
    <row r="29" spans="1:6">
      <c r="A29" s="4" t="s">
        <v>641</v>
      </c>
      <c r="B29" s="4" t="s">
        <v>160</v>
      </c>
      <c r="C29" s="6" t="n">
        <v>0</v>
      </c>
      <c r="D29" s="6" t="n">
        <v>4815000</v>
      </c>
      <c r="E29" s="6" t="n">
        <v>0</v>
      </c>
      <c r="F29" s="6" t="n">
        <v>4815000</v>
      </c>
    </row>
    <row r="30" spans="1:6">
      <c r="A30" s="4" t="s">
        <v>642</v>
      </c>
      <c r="B30" s="4" t="s">
        <v>160</v>
      </c>
      <c r="C30" s="5" t="n">
        <v>0</v>
      </c>
      <c r="D30" s="5" t="n">
        <v>5034000</v>
      </c>
      <c r="E30" s="5" t="n">
        <v>0</v>
      </c>
      <c r="F30" s="5" t="n">
        <v>5034000</v>
      </c>
    </row>
    <row r="31" spans="1:6">
      <c r="A31" s="4" t="s">
        <v>643</v>
      </c>
      <c r="C31" s="6" t="n">
        <v>0</v>
      </c>
      <c r="D31" s="6" t="n">
        <v>219000</v>
      </c>
      <c r="E31" s="6" t="n">
        <v>0</v>
      </c>
      <c r="F31" s="6" t="n">
        <v>219000</v>
      </c>
    </row>
    <row r="32" spans="1:6">
      <c r="A32" s="4" t="s">
        <v>648</v>
      </c>
    </row>
    <row r="33" spans="1:6">
      <c r="A33" s="3" t="s">
        <v>614</v>
      </c>
    </row>
    <row r="34" spans="1:6">
      <c r="A34" s="4" t="s">
        <v>640</v>
      </c>
      <c r="E34" s="5" t="n">
        <v>0</v>
      </c>
      <c r="F34" s="5" t="n">
        <v>6</v>
      </c>
    </row>
    <row r="35" spans="1:6">
      <c r="A35" s="4" t="s">
        <v>641</v>
      </c>
      <c r="B35" s="4" t="s">
        <v>160</v>
      </c>
      <c r="E35" s="6" t="n">
        <v>0</v>
      </c>
      <c r="F35" s="6" t="n">
        <v>5355000</v>
      </c>
    </row>
    <row r="36" spans="1:6">
      <c r="A36" s="4" t="s">
        <v>642</v>
      </c>
      <c r="B36" s="4" t="s">
        <v>160</v>
      </c>
      <c r="E36" s="5" t="n">
        <v>0</v>
      </c>
      <c r="F36" s="5" t="n">
        <v>5229000</v>
      </c>
    </row>
    <row r="37" spans="1:6">
      <c r="A37" s="4" t="s">
        <v>643</v>
      </c>
      <c r="E37" s="6" t="n">
        <v>0</v>
      </c>
      <c r="F37" s="6" t="n">
        <v>-126000</v>
      </c>
    </row>
    <row r="38" spans="1:6">
      <c r="A38" s="4" t="s">
        <v>649</v>
      </c>
    </row>
    <row r="39" spans="1:6">
      <c r="A39" s="3" t="s">
        <v>614</v>
      </c>
    </row>
    <row r="40" spans="1:6">
      <c r="A40" s="4" t="s">
        <v>640</v>
      </c>
      <c r="B40" s="4" t="s">
        <v>166</v>
      </c>
      <c r="C40" s="5" t="n">
        <v>10</v>
      </c>
      <c r="D40" s="5" t="n">
        <v>5</v>
      </c>
      <c r="E40" s="5" t="n">
        <v>19</v>
      </c>
      <c r="F40" s="5" t="n">
        <v>18</v>
      </c>
    </row>
    <row r="41" spans="1:6">
      <c r="A41" s="4" t="s">
        <v>641</v>
      </c>
      <c r="B41" s="4" t="s">
        <v>650</v>
      </c>
      <c r="C41" s="6" t="n">
        <v>232000</v>
      </c>
      <c r="D41" s="6" t="n">
        <v>75000</v>
      </c>
      <c r="E41" s="6" t="n">
        <v>473000</v>
      </c>
      <c r="F41" s="6" t="n">
        <v>829000</v>
      </c>
    </row>
    <row r="42" spans="1:6">
      <c r="A42" s="4" t="s">
        <v>642</v>
      </c>
      <c r="B42" s="4" t="s">
        <v>650</v>
      </c>
      <c r="C42" s="5" t="n">
        <v>229000</v>
      </c>
      <c r="D42" s="5" t="n">
        <v>74000</v>
      </c>
      <c r="E42" s="5" t="n">
        <v>440000</v>
      </c>
      <c r="F42" s="5" t="n">
        <v>793000</v>
      </c>
    </row>
    <row r="43" spans="1:6">
      <c r="A43" s="4" t="s">
        <v>643</v>
      </c>
      <c r="B43" s="4" t="s">
        <v>166</v>
      </c>
      <c r="C43" s="6" t="n">
        <v>-3000</v>
      </c>
      <c r="D43" s="6" t="n">
        <v>-1000</v>
      </c>
      <c r="E43" s="6" t="n">
        <v>-33000</v>
      </c>
      <c r="F43" s="6" t="n">
        <v>-36000</v>
      </c>
    </row>
    <row r="44" spans="1:6">
      <c r="A44" s="4" t="s">
        <v>651</v>
      </c>
    </row>
    <row r="45" spans="1:6">
      <c r="A45" s="3" t="s">
        <v>614</v>
      </c>
    </row>
    <row r="46" spans="1:6">
      <c r="A46" s="4" t="s">
        <v>640</v>
      </c>
      <c r="C46" s="5" t="n">
        <v>1</v>
      </c>
      <c r="D46" s="5" t="n">
        <v>0</v>
      </c>
      <c r="E46" s="5" t="n">
        <v>2</v>
      </c>
      <c r="F46" s="5" t="n">
        <v>0</v>
      </c>
    </row>
    <row r="47" spans="1:6">
      <c r="A47" s="4" t="s">
        <v>641</v>
      </c>
      <c r="B47" s="4" t="s">
        <v>160</v>
      </c>
      <c r="C47" s="6" t="n">
        <v>109000</v>
      </c>
      <c r="D47" s="6" t="n">
        <v>0</v>
      </c>
      <c r="E47" s="6" t="n">
        <v>190000</v>
      </c>
      <c r="F47" s="6" t="n">
        <v>0</v>
      </c>
    </row>
    <row r="48" spans="1:6">
      <c r="A48" s="4" t="s">
        <v>642</v>
      </c>
      <c r="B48" s="4" t="s">
        <v>160</v>
      </c>
      <c r="C48" s="5" t="n">
        <v>108000</v>
      </c>
      <c r="D48" s="5" t="n">
        <v>0</v>
      </c>
      <c r="E48" s="5" t="n">
        <v>189000</v>
      </c>
      <c r="F48" s="5" t="n">
        <v>0</v>
      </c>
    </row>
    <row r="49" spans="1:6">
      <c r="A49" s="4" t="s">
        <v>643</v>
      </c>
      <c r="C49" s="6" t="n">
        <v>0</v>
      </c>
      <c r="D49" s="6" t="n">
        <v>0</v>
      </c>
      <c r="E49" s="6" t="n">
        <v>0</v>
      </c>
      <c r="F49" s="6" t="n">
        <v>0</v>
      </c>
    </row>
    <row r="50" spans="1:6">
      <c r="A50" s="4" t="s">
        <v>598</v>
      </c>
    </row>
    <row r="51" spans="1:6">
      <c r="A51" s="3" t="s">
        <v>614</v>
      </c>
    </row>
    <row r="52" spans="1:6">
      <c r="A52" s="4" t="s">
        <v>640</v>
      </c>
      <c r="C52" s="5" t="n">
        <v>3</v>
      </c>
      <c r="D52" s="5" t="n">
        <v>0</v>
      </c>
      <c r="E52" s="5" t="n">
        <v>3</v>
      </c>
      <c r="F52" s="5" t="n">
        <v>0</v>
      </c>
    </row>
    <row r="53" spans="1:6">
      <c r="A53" s="4" t="s">
        <v>641</v>
      </c>
      <c r="B53" s="4" t="s">
        <v>160</v>
      </c>
      <c r="C53" s="6" t="n">
        <v>6163000</v>
      </c>
      <c r="D53" s="6" t="n">
        <v>0</v>
      </c>
      <c r="E53" s="6" t="n">
        <v>6163000</v>
      </c>
      <c r="F53" s="6" t="n">
        <v>0</v>
      </c>
    </row>
    <row r="54" spans="1:6">
      <c r="A54" s="4" t="s">
        <v>642</v>
      </c>
      <c r="B54" s="4" t="s">
        <v>160</v>
      </c>
      <c r="C54" s="5" t="n">
        <v>6090000</v>
      </c>
      <c r="D54" s="5" t="n">
        <v>0</v>
      </c>
      <c r="E54" s="5" t="n">
        <v>6090000</v>
      </c>
      <c r="F54" s="5" t="n">
        <v>0</v>
      </c>
    </row>
    <row r="55" spans="1:6">
      <c r="A55" s="4" t="s">
        <v>643</v>
      </c>
      <c r="C55" s="6" t="n">
        <v>-73000</v>
      </c>
      <c r="D55" s="6" t="n">
        <v>0</v>
      </c>
      <c r="E55" s="6" t="n">
        <v>-73000</v>
      </c>
      <c r="F55" s="6" t="n">
        <v>0</v>
      </c>
    </row>
    <row r="56" spans="1:6">
      <c r="A56" s="4" t="s">
        <v>652</v>
      </c>
    </row>
    <row r="57" spans="1:6">
      <c r="A57" s="3" t="s">
        <v>614</v>
      </c>
    </row>
    <row r="58" spans="1:6">
      <c r="A58" s="4" t="s">
        <v>640</v>
      </c>
      <c r="C58" s="5" t="n">
        <v>1</v>
      </c>
      <c r="D58" s="5" t="n">
        <v>0</v>
      </c>
      <c r="E58" s="5" t="n">
        <v>1</v>
      </c>
      <c r="F58" s="5" t="n">
        <v>0</v>
      </c>
    </row>
    <row r="59" spans="1:6">
      <c r="A59" s="4" t="s">
        <v>641</v>
      </c>
      <c r="B59" s="4" t="s">
        <v>160</v>
      </c>
      <c r="C59" s="6" t="n">
        <v>1322000</v>
      </c>
      <c r="D59" s="6" t="n">
        <v>0</v>
      </c>
      <c r="E59" s="6" t="n">
        <v>1322000</v>
      </c>
      <c r="F59" s="6" t="n">
        <v>0</v>
      </c>
    </row>
    <row r="60" spans="1:6">
      <c r="A60" s="4" t="s">
        <v>642</v>
      </c>
      <c r="B60" s="4" t="s">
        <v>160</v>
      </c>
      <c r="C60" s="5" t="n">
        <v>1311000</v>
      </c>
      <c r="D60" s="5" t="n">
        <v>0</v>
      </c>
      <c r="E60" s="5" t="n">
        <v>1311000</v>
      </c>
      <c r="F60" s="5" t="n">
        <v>0</v>
      </c>
    </row>
    <row r="61" spans="1:6">
      <c r="A61" s="4" t="s">
        <v>643</v>
      </c>
      <c r="C61" s="6" t="n">
        <v>-11000</v>
      </c>
      <c r="D61" s="6" t="n">
        <v>0</v>
      </c>
      <c r="E61" s="6" t="n">
        <v>-11000</v>
      </c>
      <c r="F61" s="6" t="n">
        <v>0</v>
      </c>
    </row>
    <row r="62" spans="1:6">
      <c r="A62" s="4" t="s">
        <v>653</v>
      </c>
    </row>
    <row r="63" spans="1:6">
      <c r="A63" s="3" t="s">
        <v>614</v>
      </c>
    </row>
    <row r="64" spans="1:6">
      <c r="A64" s="4" t="s">
        <v>640</v>
      </c>
      <c r="C64" s="5" t="n">
        <v>1</v>
      </c>
      <c r="D64" s="5" t="n">
        <v>0</v>
      </c>
      <c r="E64" s="5" t="n">
        <v>1</v>
      </c>
      <c r="F64" s="5" t="n">
        <v>0</v>
      </c>
    </row>
    <row r="65" spans="1:6">
      <c r="A65" s="4" t="s">
        <v>641</v>
      </c>
      <c r="B65" s="4" t="s">
        <v>160</v>
      </c>
      <c r="C65" s="6" t="n">
        <v>151000</v>
      </c>
      <c r="D65" s="6" t="n">
        <v>0</v>
      </c>
      <c r="E65" s="6" t="n">
        <v>151000</v>
      </c>
      <c r="F65" s="6" t="n">
        <v>0</v>
      </c>
    </row>
    <row r="66" spans="1:6">
      <c r="A66" s="4" t="s">
        <v>642</v>
      </c>
      <c r="B66" s="4" t="s">
        <v>160</v>
      </c>
      <c r="C66" s="5" t="n">
        <v>148000</v>
      </c>
      <c r="D66" s="5" t="n">
        <v>0</v>
      </c>
      <c r="E66" s="5" t="n">
        <v>148000</v>
      </c>
      <c r="F66" s="5" t="n">
        <v>0</v>
      </c>
    </row>
    <row r="67" spans="1:6">
      <c r="A67" s="4" t="s">
        <v>643</v>
      </c>
      <c r="C67" s="6" t="n">
        <v>-3000</v>
      </c>
      <c r="D67" s="6" t="n">
        <v>0</v>
      </c>
      <c r="E67" s="6" t="n">
        <v>-3000</v>
      </c>
      <c r="F67" s="6" t="n">
        <v>0</v>
      </c>
    </row>
    <row r="68" spans="1:6">
      <c r="A68" s="4" t="s">
        <v>654</v>
      </c>
    </row>
    <row r="69" spans="1:6">
      <c r="A69" s="3" t="s">
        <v>614</v>
      </c>
    </row>
    <row r="70" spans="1:6">
      <c r="A70" s="4" t="s">
        <v>640</v>
      </c>
      <c r="C70" s="5" t="n">
        <v>1</v>
      </c>
      <c r="D70" s="5" t="n">
        <v>0</v>
      </c>
      <c r="E70" s="5" t="n">
        <v>1</v>
      </c>
      <c r="F70" s="5" t="n">
        <v>0</v>
      </c>
    </row>
    <row r="71" spans="1:6">
      <c r="A71" s="4" t="s">
        <v>641</v>
      </c>
      <c r="B71" s="4" t="s">
        <v>160</v>
      </c>
      <c r="C71" s="6" t="n">
        <v>4690000</v>
      </c>
      <c r="D71" s="6" t="n">
        <v>0</v>
      </c>
      <c r="E71" s="6" t="n">
        <v>4690000</v>
      </c>
      <c r="F71" s="6" t="n">
        <v>0</v>
      </c>
    </row>
    <row r="72" spans="1:6">
      <c r="A72" s="4" t="s">
        <v>642</v>
      </c>
      <c r="B72" s="4" t="s">
        <v>160</v>
      </c>
      <c r="C72" s="5" t="n">
        <v>4631000</v>
      </c>
      <c r="D72" s="5" t="n">
        <v>0</v>
      </c>
      <c r="E72" s="5" t="n">
        <v>4631000</v>
      </c>
      <c r="F72" s="5" t="n">
        <v>0</v>
      </c>
    </row>
    <row r="73" spans="1:6">
      <c r="A73" s="4" t="s">
        <v>643</v>
      </c>
      <c r="C73" s="6" t="n">
        <v>-59000</v>
      </c>
      <c r="D73" s="6" t="n">
        <v>0</v>
      </c>
      <c r="E73" s="6" t="n">
        <v>-59000</v>
      </c>
      <c r="F73" s="6" t="n">
        <v>0</v>
      </c>
    </row>
    <row r="74" spans="1:6">
      <c r="A74" s="4" t="s">
        <v>599</v>
      </c>
    </row>
    <row r="75" spans="1:6">
      <c r="A75" s="3" t="s">
        <v>614</v>
      </c>
    </row>
    <row r="76" spans="1:6">
      <c r="A76" s="4" t="s">
        <v>640</v>
      </c>
      <c r="C76" s="5" t="n">
        <v>0</v>
      </c>
      <c r="D76" s="5" t="n">
        <v>3</v>
      </c>
      <c r="E76" s="5" t="n">
        <v>1</v>
      </c>
      <c r="F76" s="5" t="n">
        <v>11</v>
      </c>
    </row>
    <row r="77" spans="1:6">
      <c r="A77" s="4" t="s">
        <v>641</v>
      </c>
      <c r="B77" s="4" t="s">
        <v>160</v>
      </c>
      <c r="C77" s="6" t="n">
        <v>0</v>
      </c>
      <c r="D77" s="6" t="n">
        <v>4815000</v>
      </c>
      <c r="E77" s="6" t="n">
        <v>4751000</v>
      </c>
      <c r="F77" s="6" t="n">
        <v>10938000</v>
      </c>
    </row>
    <row r="78" spans="1:6">
      <c r="A78" s="4" t="s">
        <v>642</v>
      </c>
      <c r="B78" s="4" t="s">
        <v>160</v>
      </c>
      <c r="C78" s="5" t="n">
        <v>0</v>
      </c>
      <c r="D78" s="5" t="n">
        <v>5034000</v>
      </c>
      <c r="E78" s="5" t="n">
        <v>4529000</v>
      </c>
      <c r="F78" s="5" t="n">
        <v>10845000</v>
      </c>
    </row>
    <row r="79" spans="1:6">
      <c r="A79" s="4" t="s">
        <v>643</v>
      </c>
      <c r="C79" s="6" t="n">
        <v>0</v>
      </c>
      <c r="D79" s="6" t="n">
        <v>219000</v>
      </c>
      <c r="E79" s="6" t="n">
        <v>-222000</v>
      </c>
      <c r="F79" s="6" t="n">
        <v>-93000</v>
      </c>
    </row>
    <row r="80" spans="1:6">
      <c r="A80" s="4" t="s">
        <v>655</v>
      </c>
    </row>
    <row r="81" spans="1:6">
      <c r="A81" s="3" t="s">
        <v>614</v>
      </c>
    </row>
    <row r="82" spans="1:6">
      <c r="A82" s="4" t="s">
        <v>640</v>
      </c>
      <c r="E82" s="5" t="n">
        <v>0</v>
      </c>
      <c r="F82" s="5" t="n">
        <v>2</v>
      </c>
    </row>
    <row r="83" spans="1:6">
      <c r="A83" s="4" t="s">
        <v>641</v>
      </c>
      <c r="B83" s="4" t="s">
        <v>160</v>
      </c>
      <c r="E83" s="6" t="n">
        <v>0</v>
      </c>
      <c r="F83" s="6" t="n">
        <v>768000</v>
      </c>
    </row>
    <row r="84" spans="1:6">
      <c r="A84" s="4" t="s">
        <v>642</v>
      </c>
      <c r="B84" s="4" t="s">
        <v>160</v>
      </c>
      <c r="E84" s="5" t="n">
        <v>0</v>
      </c>
      <c r="F84" s="5" t="n">
        <v>582000</v>
      </c>
    </row>
    <row r="85" spans="1:6">
      <c r="A85" s="4" t="s">
        <v>643</v>
      </c>
      <c r="E85" s="6" t="n">
        <v>0</v>
      </c>
      <c r="F85" s="6" t="n">
        <v>-186000</v>
      </c>
    </row>
    <row r="86" spans="1:6">
      <c r="A86" s="4" t="s">
        <v>656</v>
      </c>
    </row>
    <row r="87" spans="1:6">
      <c r="A87" s="3" t="s">
        <v>614</v>
      </c>
    </row>
    <row r="88" spans="1:6">
      <c r="A88" s="4" t="s">
        <v>640</v>
      </c>
      <c r="E88" s="5" t="n">
        <v>1</v>
      </c>
      <c r="F88" s="5" t="n">
        <v>0</v>
      </c>
    </row>
    <row r="89" spans="1:6">
      <c r="A89" s="4" t="s">
        <v>641</v>
      </c>
      <c r="B89" s="4" t="s">
        <v>160</v>
      </c>
      <c r="E89" s="6" t="n">
        <v>4751000</v>
      </c>
      <c r="F89" s="6" t="n">
        <v>0</v>
      </c>
    </row>
    <row r="90" spans="1:6">
      <c r="A90" s="4" t="s">
        <v>642</v>
      </c>
      <c r="B90" s="4" t="s">
        <v>160</v>
      </c>
      <c r="E90" s="5" t="n">
        <v>4529000</v>
      </c>
      <c r="F90" s="5" t="n">
        <v>0</v>
      </c>
    </row>
    <row r="91" spans="1:6">
      <c r="A91" s="4" t="s">
        <v>643</v>
      </c>
      <c r="E91" s="6" t="n">
        <v>-222000</v>
      </c>
      <c r="F91" s="6" t="n">
        <v>0</v>
      </c>
    </row>
    <row r="92" spans="1:6">
      <c r="A92" s="4" t="s">
        <v>657</v>
      </c>
    </row>
    <row r="93" spans="1:6">
      <c r="A93" s="3" t="s">
        <v>614</v>
      </c>
    </row>
    <row r="94" spans="1:6">
      <c r="A94" s="4" t="s">
        <v>640</v>
      </c>
      <c r="C94" s="5" t="n">
        <v>0</v>
      </c>
      <c r="D94" s="5" t="n">
        <v>3</v>
      </c>
      <c r="E94" s="5" t="n">
        <v>0</v>
      </c>
      <c r="F94" s="5" t="n">
        <v>3</v>
      </c>
    </row>
    <row r="95" spans="1:6">
      <c r="A95" s="4" t="s">
        <v>641</v>
      </c>
      <c r="B95" s="4" t="s">
        <v>160</v>
      </c>
      <c r="C95" s="6" t="n">
        <v>0</v>
      </c>
      <c r="D95" s="6" t="n">
        <v>4815000</v>
      </c>
      <c r="E95" s="6" t="n">
        <v>0</v>
      </c>
      <c r="F95" s="6" t="n">
        <v>4815000</v>
      </c>
    </row>
    <row r="96" spans="1:6">
      <c r="A96" s="4" t="s">
        <v>642</v>
      </c>
      <c r="B96" s="4" t="s">
        <v>160</v>
      </c>
      <c r="C96" s="5" t="n">
        <v>0</v>
      </c>
      <c r="D96" s="5" t="n">
        <v>5034000</v>
      </c>
      <c r="E96" s="5" t="n">
        <v>0</v>
      </c>
      <c r="F96" s="5" t="n">
        <v>5034000</v>
      </c>
    </row>
    <row r="97" spans="1:6">
      <c r="A97" s="4" t="s">
        <v>643</v>
      </c>
      <c r="C97" s="6" t="n">
        <v>0</v>
      </c>
      <c r="D97" s="6" t="n">
        <v>219000</v>
      </c>
      <c r="E97" s="6" t="n">
        <v>0</v>
      </c>
      <c r="F97" s="6" t="n">
        <v>219000</v>
      </c>
    </row>
    <row r="98" spans="1:6">
      <c r="A98" s="4" t="s">
        <v>658</v>
      </c>
    </row>
    <row r="99" spans="1:6">
      <c r="A99" s="3" t="s">
        <v>614</v>
      </c>
    </row>
    <row r="100" spans="1:6">
      <c r="A100" s="4" t="s">
        <v>640</v>
      </c>
      <c r="E100" s="5" t="n">
        <v>0</v>
      </c>
      <c r="F100" s="5" t="n">
        <v>6</v>
      </c>
    </row>
    <row r="101" spans="1:6">
      <c r="A101" s="4" t="s">
        <v>641</v>
      </c>
      <c r="B101" s="4" t="s">
        <v>160</v>
      </c>
      <c r="E101" s="6" t="n">
        <v>0</v>
      </c>
      <c r="F101" s="6" t="n">
        <v>5355000</v>
      </c>
    </row>
    <row r="102" spans="1:6">
      <c r="A102" s="4" t="s">
        <v>642</v>
      </c>
      <c r="B102" s="4" t="s">
        <v>160</v>
      </c>
      <c r="E102" s="5" t="n">
        <v>0</v>
      </c>
      <c r="F102" s="5" t="n">
        <v>5229000</v>
      </c>
    </row>
    <row r="103" spans="1:6">
      <c r="A103" s="4" t="s">
        <v>643</v>
      </c>
      <c r="E103" s="6" t="n">
        <v>0</v>
      </c>
      <c r="F103" s="6" t="n">
        <v>-126000</v>
      </c>
    </row>
    <row r="104" spans="1:6">
      <c r="A104" s="4" t="s">
        <v>601</v>
      </c>
    </row>
    <row r="105" spans="1:6">
      <c r="A105" s="3" t="s">
        <v>614</v>
      </c>
    </row>
    <row r="106" spans="1:6">
      <c r="A106" s="4" t="s">
        <v>640</v>
      </c>
      <c r="C106" s="5" t="n">
        <v>2</v>
      </c>
      <c r="D106" s="5" t="n">
        <v>1</v>
      </c>
      <c r="E106" s="5" t="n">
        <v>3</v>
      </c>
      <c r="F106" s="5" t="n">
        <v>3</v>
      </c>
    </row>
    <row r="107" spans="1:6">
      <c r="A107" s="4" t="s">
        <v>641</v>
      </c>
      <c r="B107" s="4" t="s">
        <v>160</v>
      </c>
      <c r="C107" s="6" t="n">
        <v>116000</v>
      </c>
      <c r="D107" s="6" t="n">
        <v>41000</v>
      </c>
      <c r="E107" s="6" t="n">
        <v>166000</v>
      </c>
      <c r="F107" s="6" t="n">
        <v>199000</v>
      </c>
    </row>
    <row r="108" spans="1:6">
      <c r="A108" s="4" t="s">
        <v>642</v>
      </c>
      <c r="B108" s="4" t="s">
        <v>160</v>
      </c>
      <c r="C108" s="5" t="n">
        <v>115000</v>
      </c>
      <c r="D108" s="5" t="n">
        <v>41000</v>
      </c>
      <c r="E108" s="5" t="n">
        <v>163000</v>
      </c>
      <c r="F108" s="5" t="n">
        <v>196000</v>
      </c>
    </row>
    <row r="109" spans="1:6">
      <c r="A109" s="4" t="s">
        <v>643</v>
      </c>
      <c r="C109" s="6" t="n">
        <v>-1000</v>
      </c>
      <c r="D109" s="6" t="n">
        <v>0</v>
      </c>
      <c r="E109" s="6" t="n">
        <v>-3000</v>
      </c>
      <c r="F109" s="6" t="n">
        <v>-3000</v>
      </c>
    </row>
    <row r="110" spans="1:6">
      <c r="A110" s="4" t="s">
        <v>659</v>
      </c>
    </row>
    <row r="111" spans="1:6">
      <c r="A111" s="3" t="s">
        <v>614</v>
      </c>
    </row>
    <row r="112" spans="1:6">
      <c r="A112" s="4" t="s">
        <v>640</v>
      </c>
      <c r="B112" s="4" t="s">
        <v>166</v>
      </c>
      <c r="C112" s="5" t="n">
        <v>2</v>
      </c>
      <c r="D112" s="5" t="n">
        <v>1</v>
      </c>
      <c r="E112" s="5" t="n">
        <v>3</v>
      </c>
      <c r="F112" s="5" t="n">
        <v>3</v>
      </c>
    </row>
    <row r="113" spans="1:6">
      <c r="A113" s="4" t="s">
        <v>641</v>
      </c>
      <c r="B113" s="4" t="s">
        <v>650</v>
      </c>
      <c r="C113" s="6" t="n">
        <v>116000</v>
      </c>
      <c r="D113" s="6" t="n">
        <v>41000</v>
      </c>
      <c r="E113" s="6" t="n">
        <v>166000</v>
      </c>
      <c r="F113" s="6" t="n">
        <v>199000</v>
      </c>
    </row>
    <row r="114" spans="1:6">
      <c r="A114" s="4" t="s">
        <v>642</v>
      </c>
      <c r="B114" s="4" t="s">
        <v>650</v>
      </c>
      <c r="C114" s="5" t="n">
        <v>115000</v>
      </c>
      <c r="D114" s="5" t="n">
        <v>41000</v>
      </c>
      <c r="E114" s="5" t="n">
        <v>163000</v>
      </c>
      <c r="F114" s="5" t="n">
        <v>196000</v>
      </c>
    </row>
    <row r="115" spans="1:6">
      <c r="A115" s="4" t="s">
        <v>643</v>
      </c>
      <c r="B115" s="4" t="s">
        <v>166</v>
      </c>
      <c r="C115" s="6" t="n">
        <v>-1000</v>
      </c>
      <c r="D115" s="6" t="n">
        <v>0</v>
      </c>
      <c r="E115" s="6" t="n">
        <v>-3000</v>
      </c>
      <c r="F115" s="6" t="n">
        <v>-3000</v>
      </c>
    </row>
    <row r="116" spans="1:6">
      <c r="A116" s="4" t="s">
        <v>602</v>
      </c>
    </row>
    <row r="117" spans="1:6">
      <c r="A117" s="3" t="s">
        <v>614</v>
      </c>
    </row>
    <row r="118" spans="1:6">
      <c r="A118" s="4" t="s">
        <v>640</v>
      </c>
      <c r="C118" s="5" t="n">
        <v>7</v>
      </c>
      <c r="D118" s="5" t="n">
        <v>4</v>
      </c>
      <c r="E118" s="5" t="n">
        <v>15</v>
      </c>
      <c r="F118" s="5" t="n">
        <v>13</v>
      </c>
    </row>
    <row r="119" spans="1:6">
      <c r="A119" s="4" t="s">
        <v>641</v>
      </c>
      <c r="B119" s="4" t="s">
        <v>160</v>
      </c>
      <c r="C119" s="6" t="n">
        <v>216000</v>
      </c>
      <c r="D119" s="6" t="n">
        <v>73000</v>
      </c>
      <c r="E119" s="6" t="n">
        <v>488000</v>
      </c>
      <c r="F119" s="6" t="n">
        <v>652000</v>
      </c>
    </row>
    <row r="120" spans="1:6">
      <c r="A120" s="4" t="s">
        <v>642</v>
      </c>
      <c r="B120" s="4" t="s">
        <v>160</v>
      </c>
      <c r="C120" s="5" t="n">
        <v>214000</v>
      </c>
      <c r="D120" s="5" t="n">
        <v>73000</v>
      </c>
      <c r="E120" s="5" t="n">
        <v>457000</v>
      </c>
      <c r="F120" s="5" t="n">
        <v>621000</v>
      </c>
    </row>
    <row r="121" spans="1:6">
      <c r="A121" s="4" t="s">
        <v>643</v>
      </c>
      <c r="C121" s="6" t="n">
        <v>-3000</v>
      </c>
      <c r="D121" s="6" t="n">
        <v>0</v>
      </c>
      <c r="E121" s="6" t="n">
        <v>-31000</v>
      </c>
      <c r="F121" s="6" t="n">
        <v>-31000</v>
      </c>
    </row>
    <row r="122" spans="1:6">
      <c r="A122" s="4" t="s">
        <v>660</v>
      </c>
    </row>
    <row r="123" spans="1:6">
      <c r="A123" s="3" t="s">
        <v>614</v>
      </c>
    </row>
    <row r="124" spans="1:6">
      <c r="A124" s="4" t="s">
        <v>640</v>
      </c>
      <c r="C124" s="5" t="n">
        <v>0</v>
      </c>
      <c r="D124" s="5" t="n">
        <v>2</v>
      </c>
      <c r="E124" s="5" t="n">
        <v>0</v>
      </c>
      <c r="F124" s="5" t="n">
        <v>2</v>
      </c>
    </row>
    <row r="125" spans="1:6">
      <c r="A125" s="4" t="s">
        <v>641</v>
      </c>
      <c r="B125" s="4" t="s">
        <v>160</v>
      </c>
      <c r="C125" s="6" t="n">
        <v>0</v>
      </c>
      <c r="D125" s="6" t="n">
        <v>47000</v>
      </c>
      <c r="E125" s="6" t="n">
        <v>0</v>
      </c>
      <c r="F125" s="6" t="n">
        <v>47000</v>
      </c>
    </row>
    <row r="126" spans="1:6">
      <c r="A126" s="4" t="s">
        <v>642</v>
      </c>
      <c r="B126" s="4" t="s">
        <v>160</v>
      </c>
      <c r="C126" s="5" t="n">
        <v>0</v>
      </c>
      <c r="D126" s="5" t="n">
        <v>47000</v>
      </c>
      <c r="E126" s="5" t="n">
        <v>0</v>
      </c>
      <c r="F126" s="5" t="n">
        <v>47000</v>
      </c>
    </row>
    <row r="127" spans="1:6">
      <c r="A127" s="4" t="s">
        <v>643</v>
      </c>
      <c r="C127" s="6" t="n">
        <v>0</v>
      </c>
      <c r="D127" s="6" t="n">
        <v>0</v>
      </c>
      <c r="E127" s="6" t="n">
        <v>0</v>
      </c>
      <c r="F127" s="6" t="n">
        <v>0</v>
      </c>
    </row>
    <row r="128" spans="1:6">
      <c r="A128" s="4" t="s">
        <v>661</v>
      </c>
    </row>
    <row r="129" spans="1:6">
      <c r="A129" s="3" t="s">
        <v>614</v>
      </c>
    </row>
    <row r="130" spans="1:6">
      <c r="A130" s="4" t="s">
        <v>640</v>
      </c>
      <c r="B130" s="4" t="s">
        <v>166</v>
      </c>
      <c r="C130" s="5" t="n">
        <v>6</v>
      </c>
      <c r="D130" s="5" t="n">
        <v>2</v>
      </c>
      <c r="E130" s="5" t="n">
        <v>13</v>
      </c>
      <c r="F130" s="5" t="n">
        <v>11</v>
      </c>
    </row>
    <row r="131" spans="1:6">
      <c r="A131" s="4" t="s">
        <v>641</v>
      </c>
      <c r="B131" s="4" t="s">
        <v>650</v>
      </c>
      <c r="C131" s="6" t="n">
        <v>107000</v>
      </c>
      <c r="D131" s="6" t="n">
        <v>26000</v>
      </c>
      <c r="E131" s="6" t="n">
        <v>298000</v>
      </c>
      <c r="F131" s="6" t="n">
        <v>605000</v>
      </c>
    </row>
    <row r="132" spans="1:6">
      <c r="A132" s="4" t="s">
        <v>642</v>
      </c>
      <c r="B132" s="4" t="s">
        <v>650</v>
      </c>
      <c r="C132" s="5" t="n">
        <v>105000</v>
      </c>
      <c r="D132" s="5" t="n">
        <v>26000</v>
      </c>
      <c r="E132" s="5" t="n">
        <v>268000</v>
      </c>
      <c r="F132" s="5" t="n">
        <v>574000</v>
      </c>
    </row>
    <row r="133" spans="1:6">
      <c r="A133" s="4" t="s">
        <v>643</v>
      </c>
      <c r="B133" s="4" t="s">
        <v>166</v>
      </c>
      <c r="C133" s="6" t="n">
        <v>-2000</v>
      </c>
      <c r="D133" s="6" t="n">
        <v>0</v>
      </c>
      <c r="E133" s="6" t="n">
        <v>-30000</v>
      </c>
      <c r="F133" s="6" t="n">
        <v>-31000</v>
      </c>
    </row>
    <row r="134" spans="1:6">
      <c r="A134" s="4" t="s">
        <v>662</v>
      </c>
    </row>
    <row r="135" spans="1:6">
      <c r="A135" s="3" t="s">
        <v>614</v>
      </c>
    </row>
    <row r="136" spans="1:6">
      <c r="A136" s="4" t="s">
        <v>640</v>
      </c>
      <c r="C136" s="5" t="n">
        <v>1</v>
      </c>
      <c r="D136" s="5" t="n">
        <v>0</v>
      </c>
      <c r="E136" s="5" t="n">
        <v>2</v>
      </c>
      <c r="F136" s="5" t="n">
        <v>0</v>
      </c>
    </row>
    <row r="137" spans="1:6">
      <c r="A137" s="4" t="s">
        <v>641</v>
      </c>
      <c r="B137" s="4" t="s">
        <v>160</v>
      </c>
      <c r="C137" s="6" t="n">
        <v>109000</v>
      </c>
      <c r="D137" s="6" t="n">
        <v>0</v>
      </c>
      <c r="E137" s="6" t="n">
        <v>190000</v>
      </c>
      <c r="F137" s="6" t="n">
        <v>0</v>
      </c>
    </row>
    <row r="138" spans="1:6">
      <c r="A138" s="4" t="s">
        <v>642</v>
      </c>
      <c r="B138" s="4" t="s">
        <v>160</v>
      </c>
      <c r="C138" s="5" t="n">
        <v>108000</v>
      </c>
      <c r="D138" s="5" t="n">
        <v>0</v>
      </c>
      <c r="E138" s="5" t="n">
        <v>189000</v>
      </c>
      <c r="F138" s="5" t="n">
        <v>0</v>
      </c>
    </row>
    <row r="139" spans="1:6">
      <c r="A139" s="4" t="s">
        <v>643</v>
      </c>
      <c r="C139" s="6" t="n">
        <v>-1000</v>
      </c>
      <c r="D139" s="6" t="n">
        <v>0</v>
      </c>
      <c r="E139" s="6" t="n">
        <v>-1000</v>
      </c>
      <c r="F139" s="6" t="n">
        <v>0</v>
      </c>
    </row>
    <row r="140" spans="1:6">
      <c r="A140" s="4" t="s">
        <v>603</v>
      </c>
    </row>
    <row r="141" spans="1:6">
      <c r="A141" s="3" t="s">
        <v>614</v>
      </c>
    </row>
    <row r="142" spans="1:6">
      <c r="A142" s="4" t="s">
        <v>640</v>
      </c>
      <c r="C142" s="5" t="n">
        <v>2</v>
      </c>
      <c r="D142" s="5" t="n">
        <v>2</v>
      </c>
      <c r="E142" s="5" t="n">
        <v>3</v>
      </c>
      <c r="F142" s="5" t="n">
        <v>4</v>
      </c>
    </row>
    <row r="143" spans="1:6">
      <c r="A143" s="4" t="s">
        <v>641</v>
      </c>
      <c r="B143" s="4" t="s">
        <v>160</v>
      </c>
      <c r="C143" s="6" t="n">
        <v>9000</v>
      </c>
      <c r="D143" s="6" t="n">
        <v>8000</v>
      </c>
      <c r="E143" s="6" t="n">
        <v>9000</v>
      </c>
      <c r="F143" s="6" t="n">
        <v>25000</v>
      </c>
    </row>
    <row r="144" spans="1:6">
      <c r="A144" s="4" t="s">
        <v>642</v>
      </c>
      <c r="B144" s="4" t="s">
        <v>160</v>
      </c>
      <c r="C144" s="5" t="n">
        <v>9000</v>
      </c>
      <c r="D144" s="5" t="n">
        <v>7000</v>
      </c>
      <c r="E144" s="5" t="n">
        <v>9000</v>
      </c>
      <c r="F144" s="5" t="n">
        <v>23000</v>
      </c>
    </row>
    <row r="145" spans="1:6">
      <c r="A145" s="4" t="s">
        <v>643</v>
      </c>
      <c r="C145" s="6" t="n">
        <v>0</v>
      </c>
      <c r="D145" s="6" t="n">
        <v>-1000</v>
      </c>
      <c r="E145" s="6" t="n">
        <v>0</v>
      </c>
      <c r="F145" s="6" t="n">
        <v>-2000</v>
      </c>
    </row>
    <row r="146" spans="1:6">
      <c r="A146" s="4" t="s">
        <v>663</v>
      </c>
    </row>
    <row r="147" spans="1:6">
      <c r="A147" s="3" t="s">
        <v>614</v>
      </c>
    </row>
    <row r="148" spans="1:6">
      <c r="A148" s="4" t="s">
        <v>640</v>
      </c>
      <c r="B148" s="4" t="s">
        <v>166</v>
      </c>
      <c r="C148" s="5" t="n">
        <v>2</v>
      </c>
      <c r="D148" s="5" t="n">
        <v>2</v>
      </c>
      <c r="E148" s="5" t="n">
        <v>3</v>
      </c>
      <c r="F148" s="5" t="n">
        <v>4</v>
      </c>
    </row>
    <row r="149" spans="1:6">
      <c r="A149" s="4" t="s">
        <v>641</v>
      </c>
      <c r="B149" s="4" t="s">
        <v>650</v>
      </c>
      <c r="C149" s="6" t="n">
        <v>9000</v>
      </c>
      <c r="D149" s="6" t="n">
        <v>8000</v>
      </c>
      <c r="E149" s="6" t="n">
        <v>9000</v>
      </c>
      <c r="F149" s="6" t="n">
        <v>25000</v>
      </c>
    </row>
    <row r="150" spans="1:6">
      <c r="A150" s="4" t="s">
        <v>642</v>
      </c>
      <c r="B150" s="4" t="s">
        <v>650</v>
      </c>
      <c r="C150" s="5" t="n">
        <v>9000</v>
      </c>
      <c r="D150" s="5" t="n">
        <v>7000</v>
      </c>
      <c r="E150" s="5" t="n">
        <v>9000</v>
      </c>
      <c r="F150" s="5" t="n">
        <v>23000</v>
      </c>
    </row>
    <row r="151" spans="1:6">
      <c r="A151" s="4" t="s">
        <v>643</v>
      </c>
      <c r="B151" s="4" t="s">
        <v>166</v>
      </c>
      <c r="C151" s="6" t="n">
        <v>0</v>
      </c>
      <c r="D151" s="6" t="n">
        <v>-1000</v>
      </c>
      <c r="E151" s="6" t="n">
        <v>0</v>
      </c>
      <c r="F151" s="6" t="n">
        <v>-2000</v>
      </c>
    </row>
    <row r="152" spans="1:6"/>
    <row r="153" spans="1:6">
      <c r="A153" s="4" t="s">
        <v>160</v>
      </c>
      <c r="B153" s="4" t="s">
        <v>637</v>
      </c>
    </row>
    <row r="154" spans="1:6">
      <c r="A154" s="4" t="s">
        <v>166</v>
      </c>
      <c r="B154" s="4" t="s">
        <v>664</v>
      </c>
    </row>
  </sheetData>
  <mergeCells count="6">
    <mergeCell ref="A1:B2"/>
    <mergeCell ref="C1:D1"/>
    <mergeCell ref="E1:F1"/>
    <mergeCell ref="A152:E152"/>
    <mergeCell ref="B153:E153"/>
    <mergeCell ref="B154:E1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57</v>
      </c>
    </row>
    <row r="2" spans="1:3">
      <c r="A2" s="3" t="s">
        <v>666</v>
      </c>
    </row>
    <row r="3" spans="1:3">
      <c r="A3" s="4" t="s">
        <v>667</v>
      </c>
      <c r="B3" s="6" t="n">
        <v>35083</v>
      </c>
      <c r="C3" s="6" t="n">
        <v>34985</v>
      </c>
    </row>
    <row r="4" spans="1:3">
      <c r="A4" s="4" t="s">
        <v>668</v>
      </c>
      <c r="C4" s="5" t="n">
        <v>11088</v>
      </c>
    </row>
    <row r="5" spans="1:3">
      <c r="A5" s="4" t="s">
        <v>669</v>
      </c>
      <c r="B5" s="5" t="n">
        <v>45027</v>
      </c>
      <c r="C5" s="5" t="n">
        <v>46073</v>
      </c>
    </row>
    <row r="6" spans="1:3">
      <c r="A6" s="4" t="s">
        <v>670</v>
      </c>
      <c r="B6" s="5" t="n">
        <v>1495</v>
      </c>
      <c r="C6" s="5" t="n">
        <v>3092</v>
      </c>
    </row>
    <row r="7" spans="1:3">
      <c r="A7" s="4" t="s">
        <v>671</v>
      </c>
      <c r="B7" s="6" t="n">
        <v>46522</v>
      </c>
      <c r="C7" s="6" t="n">
        <v>491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57</v>
      </c>
    </row>
    <row r="2" spans="1:3">
      <c r="A2" s="3" t="s">
        <v>673</v>
      </c>
    </row>
    <row r="3" spans="1:3">
      <c r="A3" s="4" t="s">
        <v>674</v>
      </c>
      <c r="B3" s="6" t="n">
        <v>5985973</v>
      </c>
      <c r="C3" s="6" t="n">
        <v>5890141</v>
      </c>
    </row>
    <row r="4" spans="1:3">
      <c r="A4" s="4" t="s">
        <v>675</v>
      </c>
      <c r="B4" s="5" t="n">
        <v>55362</v>
      </c>
      <c r="C4" s="5" t="n">
        <v>58878</v>
      </c>
    </row>
    <row r="5" spans="1:3">
      <c r="A5" s="4" t="s">
        <v>676</v>
      </c>
      <c r="B5" s="5" t="n">
        <v>45027</v>
      </c>
      <c r="C5" s="5" t="n">
        <v>46073</v>
      </c>
    </row>
    <row r="6" spans="1:3">
      <c r="A6" s="4" t="s">
        <v>597</v>
      </c>
      <c r="B6" s="5" t="n">
        <v>6041335</v>
      </c>
      <c r="C6" s="5" t="n">
        <v>5949019</v>
      </c>
    </row>
    <row r="7" spans="1:3">
      <c r="A7" s="4" t="s">
        <v>598</v>
      </c>
    </row>
    <row r="8" spans="1:3">
      <c r="A8" s="3" t="s">
        <v>673</v>
      </c>
    </row>
    <row r="9" spans="1:3">
      <c r="A9" s="4" t="s">
        <v>674</v>
      </c>
      <c r="B9" s="5" t="n">
        <v>2875439</v>
      </c>
      <c r="C9" s="5" t="n">
        <v>2903997</v>
      </c>
    </row>
    <row r="10" spans="1:3">
      <c r="A10" s="4" t="s">
        <v>675</v>
      </c>
      <c r="B10" s="5" t="n">
        <v>31456</v>
      </c>
      <c r="C10" s="5" t="n">
        <v>17835</v>
      </c>
    </row>
    <row r="11" spans="1:3">
      <c r="A11" s="4" t="s">
        <v>676</v>
      </c>
      <c r="B11" s="5" t="n">
        <v>28783</v>
      </c>
      <c r="C11" s="5" t="n">
        <v>12052</v>
      </c>
    </row>
    <row r="12" spans="1:3">
      <c r="A12" s="4" t="s">
        <v>597</v>
      </c>
      <c r="B12" s="5" t="n">
        <v>2906895</v>
      </c>
      <c r="C12" s="5" t="n">
        <v>2921832</v>
      </c>
    </row>
    <row r="13" spans="1:3">
      <c r="A13" s="4" t="s">
        <v>599</v>
      </c>
    </row>
    <row r="14" spans="1:3">
      <c r="A14" s="3" t="s">
        <v>673</v>
      </c>
    </row>
    <row r="15" spans="1:3">
      <c r="A15" s="4" t="s">
        <v>674</v>
      </c>
      <c r="B15" s="5" t="n">
        <v>1554081</v>
      </c>
      <c r="C15" s="5" t="n">
        <v>1482473</v>
      </c>
    </row>
    <row r="16" spans="1:3">
      <c r="A16" s="4" t="s">
        <v>675</v>
      </c>
      <c r="B16" s="5" t="n">
        <v>5646</v>
      </c>
      <c r="C16" s="5" t="n">
        <v>10943</v>
      </c>
    </row>
    <row r="17" spans="1:3">
      <c r="A17" s="4" t="s">
        <v>676</v>
      </c>
      <c r="B17" s="5" t="n">
        <v>4130</v>
      </c>
      <c r="C17" s="5" t="n">
        <v>8960</v>
      </c>
    </row>
    <row r="18" spans="1:3">
      <c r="A18" s="4" t="s">
        <v>597</v>
      </c>
      <c r="B18" s="5" t="n">
        <v>1559727</v>
      </c>
      <c r="C18" s="5" t="n">
        <v>1493416</v>
      </c>
    </row>
    <row r="19" spans="1:3">
      <c r="A19" s="4" t="s">
        <v>600</v>
      </c>
    </row>
    <row r="20" spans="1:3">
      <c r="A20" s="3" t="s">
        <v>673</v>
      </c>
    </row>
    <row r="21" spans="1:3">
      <c r="A21" s="4" t="s">
        <v>674</v>
      </c>
      <c r="B21" s="5" t="n">
        <v>265977</v>
      </c>
      <c r="C21" s="5" t="n">
        <v>243004</v>
      </c>
    </row>
    <row r="22" spans="1:3">
      <c r="A22" s="4" t="s">
        <v>675</v>
      </c>
      <c r="B22" s="5" t="n">
        <v>1226</v>
      </c>
      <c r="C22" s="5" t="n">
        <v>14193</v>
      </c>
    </row>
    <row r="23" spans="1:3">
      <c r="A23" s="4" t="s">
        <v>676</v>
      </c>
      <c r="B23" s="5" t="n">
        <v>1226</v>
      </c>
      <c r="C23" s="5" t="n">
        <v>14193</v>
      </c>
    </row>
    <row r="24" spans="1:3">
      <c r="A24" s="4" t="s">
        <v>597</v>
      </c>
      <c r="B24" s="5" t="n">
        <v>267203</v>
      </c>
      <c r="C24" s="5" t="n">
        <v>257197</v>
      </c>
    </row>
    <row r="25" spans="1:3">
      <c r="A25" s="4" t="s">
        <v>601</v>
      </c>
    </row>
    <row r="26" spans="1:3">
      <c r="A26" s="3" t="s">
        <v>673</v>
      </c>
    </row>
    <row r="27" spans="1:3">
      <c r="A27" s="4" t="s">
        <v>674</v>
      </c>
      <c r="B27" s="5" t="n">
        <v>741453</v>
      </c>
      <c r="C27" s="5" t="n">
        <v>717447</v>
      </c>
    </row>
    <row r="28" spans="1:3">
      <c r="A28" s="4" t="s">
        <v>675</v>
      </c>
      <c r="B28" s="5" t="n">
        <v>9902</v>
      </c>
      <c r="C28" s="5" t="n">
        <v>9232</v>
      </c>
    </row>
    <row r="29" spans="1:3">
      <c r="A29" s="4" t="s">
        <v>676</v>
      </c>
      <c r="B29" s="5" t="n">
        <v>6782</v>
      </c>
      <c r="C29" s="5" t="n">
        <v>7128</v>
      </c>
    </row>
    <row r="30" spans="1:3">
      <c r="A30" s="4" t="s">
        <v>597</v>
      </c>
      <c r="B30" s="5" t="n">
        <v>751355</v>
      </c>
      <c r="C30" s="5" t="n">
        <v>726679</v>
      </c>
    </row>
    <row r="31" spans="1:3">
      <c r="A31" s="4" t="s">
        <v>602</v>
      </c>
    </row>
    <row r="32" spans="1:3">
      <c r="A32" s="3" t="s">
        <v>673</v>
      </c>
    </row>
    <row r="33" spans="1:3">
      <c r="A33" s="4" t="s">
        <v>674</v>
      </c>
      <c r="B33" s="5" t="n">
        <v>457296</v>
      </c>
      <c r="C33" s="5" t="n">
        <v>465152</v>
      </c>
    </row>
    <row r="34" spans="1:3">
      <c r="A34" s="4" t="s">
        <v>675</v>
      </c>
      <c r="B34" s="5" t="n">
        <v>6900</v>
      </c>
      <c r="C34" s="5" t="n">
        <v>6410</v>
      </c>
    </row>
    <row r="35" spans="1:3">
      <c r="A35" s="4" t="s">
        <v>676</v>
      </c>
      <c r="B35" s="5" t="n">
        <v>4081</v>
      </c>
      <c r="C35" s="5" t="n">
        <v>3698</v>
      </c>
    </row>
    <row r="36" spans="1:3">
      <c r="A36" s="4" t="s">
        <v>597</v>
      </c>
      <c r="B36" s="5" t="n">
        <v>464195</v>
      </c>
      <c r="C36" s="5" t="n">
        <v>471562</v>
      </c>
    </row>
    <row r="37" spans="1:3">
      <c r="A37" s="4" t="s">
        <v>603</v>
      </c>
    </row>
    <row r="38" spans="1:3">
      <c r="A38" s="3" t="s">
        <v>673</v>
      </c>
    </row>
    <row r="39" spans="1:3">
      <c r="A39" s="4" t="s">
        <v>674</v>
      </c>
      <c r="B39" s="5" t="n">
        <v>71808</v>
      </c>
      <c r="C39" s="5" t="n">
        <v>67281</v>
      </c>
    </row>
    <row r="40" spans="1:3">
      <c r="A40" s="4" t="s">
        <v>675</v>
      </c>
      <c r="B40" s="5" t="n">
        <v>232</v>
      </c>
      <c r="C40" s="5" t="n">
        <v>265</v>
      </c>
    </row>
    <row r="41" spans="1:3">
      <c r="A41" s="4" t="s">
        <v>676</v>
      </c>
      <c r="B41" s="5" t="n">
        <v>25</v>
      </c>
      <c r="C41" s="5" t="n">
        <v>42</v>
      </c>
    </row>
    <row r="42" spans="1:3">
      <c r="A42" s="4" t="s">
        <v>597</v>
      </c>
      <c r="B42" s="5" t="n">
        <v>72041</v>
      </c>
      <c r="C42" s="5" t="n">
        <v>67546</v>
      </c>
    </row>
    <row r="43" spans="1:3">
      <c r="A43" s="4" t="s">
        <v>604</v>
      </c>
    </row>
    <row r="44" spans="1:3">
      <c r="A44" s="3" t="s">
        <v>673</v>
      </c>
    </row>
    <row r="45" spans="1:3">
      <c r="A45" s="4" t="s">
        <v>674</v>
      </c>
      <c r="B45" s="5" t="n">
        <v>11784</v>
      </c>
      <c r="C45" s="5" t="n">
        <v>8416</v>
      </c>
    </row>
    <row r="46" spans="1:3">
      <c r="A46" s="4" t="s">
        <v>675</v>
      </c>
      <c r="B46" s="5" t="n">
        <v>0</v>
      </c>
      <c r="C46" s="5" t="n">
        <v>0</v>
      </c>
    </row>
    <row r="47" spans="1:3">
      <c r="A47" s="4" t="s">
        <v>676</v>
      </c>
      <c r="B47" s="5" t="n">
        <v>0</v>
      </c>
      <c r="C47" s="5" t="n">
        <v>0</v>
      </c>
    </row>
    <row r="48" spans="1:3">
      <c r="A48" s="4" t="s">
        <v>597</v>
      </c>
      <c r="B48" s="5" t="n">
        <v>11784</v>
      </c>
      <c r="C48" s="5" t="n">
        <v>8416</v>
      </c>
    </row>
    <row r="49" spans="1:3">
      <c r="A49" s="4" t="s">
        <v>677</v>
      </c>
    </row>
    <row r="50" spans="1:3">
      <c r="A50" s="3" t="s">
        <v>673</v>
      </c>
    </row>
    <row r="51" spans="1:3">
      <c r="A51" s="4" t="s">
        <v>674</v>
      </c>
      <c r="B51" s="5" t="n">
        <v>8135</v>
      </c>
      <c r="C51" s="5" t="n">
        <v>2371</v>
      </c>
    </row>
    <row r="52" spans="1:3">
      <c r="A52" s="4" t="s">
        <v>675</v>
      </c>
      <c r="B52" s="5" t="n">
        <v>0</v>
      </c>
      <c r="C52" s="5" t="n">
        <v>0</v>
      </c>
    </row>
    <row r="53" spans="1:3">
      <c r="A53" s="4" t="s">
        <v>676</v>
      </c>
      <c r="B53" s="5" t="n">
        <v>0</v>
      </c>
      <c r="C53" s="5" t="n">
        <v>0</v>
      </c>
    </row>
    <row r="54" spans="1:3">
      <c r="A54" s="4" t="s">
        <v>597</v>
      </c>
      <c r="B54" s="5" t="n">
        <v>8135</v>
      </c>
      <c r="C54" s="5" t="n">
        <v>2371</v>
      </c>
    </row>
    <row r="55" spans="1:3">
      <c r="A55" s="4" t="s">
        <v>678</v>
      </c>
    </row>
    <row r="56" spans="1:3">
      <c r="A56" s="3" t="s">
        <v>673</v>
      </c>
    </row>
    <row r="57" spans="1:3">
      <c r="A57" s="4" t="s">
        <v>675</v>
      </c>
      <c r="B57" s="5" t="n">
        <v>6643</v>
      </c>
      <c r="C57" s="5" t="n">
        <v>8473</v>
      </c>
    </row>
    <row r="58" spans="1:3">
      <c r="A58" s="4" t="s">
        <v>679</v>
      </c>
    </row>
    <row r="59" spans="1:3">
      <c r="A59" s="3" t="s">
        <v>673</v>
      </c>
    </row>
    <row r="60" spans="1:3">
      <c r="A60" s="4" t="s">
        <v>675</v>
      </c>
      <c r="B60" s="5" t="n">
        <v>1456</v>
      </c>
      <c r="C60" s="5" t="n">
        <v>3638</v>
      </c>
    </row>
    <row r="61" spans="1:3">
      <c r="A61" s="4" t="s">
        <v>680</v>
      </c>
    </row>
    <row r="62" spans="1:3">
      <c r="A62" s="3" t="s">
        <v>673</v>
      </c>
    </row>
    <row r="63" spans="1:3">
      <c r="A63" s="4" t="s">
        <v>675</v>
      </c>
      <c r="B63" s="5" t="n">
        <v>606</v>
      </c>
      <c r="C63" s="5" t="n">
        <v>1000</v>
      </c>
    </row>
    <row r="64" spans="1:3">
      <c r="A64" s="4" t="s">
        <v>681</v>
      </c>
    </row>
    <row r="65" spans="1:3">
      <c r="A65" s="3" t="s">
        <v>673</v>
      </c>
    </row>
    <row r="66" spans="1:3">
      <c r="A66" s="4" t="s">
        <v>675</v>
      </c>
      <c r="B66" s="5" t="n">
        <v>0</v>
      </c>
      <c r="C66" s="5" t="n">
        <v>0</v>
      </c>
    </row>
    <row r="67" spans="1:3">
      <c r="A67" s="4" t="s">
        <v>682</v>
      </c>
    </row>
    <row r="68" spans="1:3">
      <c r="A68" s="3" t="s">
        <v>673</v>
      </c>
    </row>
    <row r="69" spans="1:3">
      <c r="A69" s="4" t="s">
        <v>675</v>
      </c>
      <c r="B69" s="5" t="n">
        <v>1900</v>
      </c>
      <c r="C69" s="5" t="n">
        <v>1584</v>
      </c>
    </row>
    <row r="70" spans="1:3">
      <c r="A70" s="4" t="s">
        <v>683</v>
      </c>
    </row>
    <row r="71" spans="1:3">
      <c r="A71" s="3" t="s">
        <v>673</v>
      </c>
    </row>
    <row r="72" spans="1:3">
      <c r="A72" s="4" t="s">
        <v>675</v>
      </c>
      <c r="B72" s="5" t="n">
        <v>2555</v>
      </c>
      <c r="C72" s="5" t="n">
        <v>2103</v>
      </c>
    </row>
    <row r="73" spans="1:3">
      <c r="A73" s="4" t="s">
        <v>684</v>
      </c>
    </row>
    <row r="74" spans="1:3">
      <c r="A74" s="3" t="s">
        <v>673</v>
      </c>
    </row>
    <row r="75" spans="1:3">
      <c r="A75" s="4" t="s">
        <v>675</v>
      </c>
      <c r="B75" s="5" t="n">
        <v>126</v>
      </c>
      <c r="C75" s="5" t="n">
        <v>148</v>
      </c>
    </row>
    <row r="76" spans="1:3">
      <c r="A76" s="4" t="s">
        <v>685</v>
      </c>
    </row>
    <row r="77" spans="1:3">
      <c r="A77" s="3" t="s">
        <v>673</v>
      </c>
    </row>
    <row r="78" spans="1:3">
      <c r="A78" s="4" t="s">
        <v>675</v>
      </c>
      <c r="B78" s="5" t="n">
        <v>0</v>
      </c>
      <c r="C78" s="5" t="n">
        <v>0</v>
      </c>
    </row>
    <row r="79" spans="1:3">
      <c r="A79" s="4" t="s">
        <v>686</v>
      </c>
    </row>
    <row r="80" spans="1:3">
      <c r="A80" s="3" t="s">
        <v>673</v>
      </c>
    </row>
    <row r="81" spans="1:3">
      <c r="A81" s="4" t="s">
        <v>675</v>
      </c>
      <c r="B81" s="5" t="n">
        <v>0</v>
      </c>
      <c r="C81" s="5" t="n">
        <v>0</v>
      </c>
    </row>
    <row r="82" spans="1:3">
      <c r="A82" s="4" t="s">
        <v>687</v>
      </c>
    </row>
    <row r="83" spans="1:3">
      <c r="A83" s="3" t="s">
        <v>673</v>
      </c>
    </row>
    <row r="84" spans="1:3">
      <c r="A84" s="4" t="s">
        <v>675</v>
      </c>
      <c r="B84" s="5" t="n">
        <v>3692</v>
      </c>
      <c r="C84" s="5" t="n">
        <v>4332</v>
      </c>
    </row>
    <row r="85" spans="1:3">
      <c r="A85" s="4" t="s">
        <v>688</v>
      </c>
    </row>
    <row r="86" spans="1:3">
      <c r="A86" s="3" t="s">
        <v>673</v>
      </c>
    </row>
    <row r="87" spans="1:3">
      <c r="A87" s="4" t="s">
        <v>675</v>
      </c>
      <c r="B87" s="5" t="n">
        <v>1217</v>
      </c>
      <c r="C87" s="5" t="n">
        <v>2145</v>
      </c>
    </row>
    <row r="88" spans="1:3">
      <c r="A88" s="4" t="s">
        <v>689</v>
      </c>
    </row>
    <row r="89" spans="1:3">
      <c r="A89" s="3" t="s">
        <v>673</v>
      </c>
    </row>
    <row r="90" spans="1:3">
      <c r="A90" s="4" t="s">
        <v>675</v>
      </c>
      <c r="B90" s="5" t="n">
        <v>910</v>
      </c>
      <c r="C90" s="5" t="n">
        <v>983</v>
      </c>
    </row>
    <row r="91" spans="1:3">
      <c r="A91" s="4" t="s">
        <v>690</v>
      </c>
    </row>
    <row r="92" spans="1:3">
      <c r="A92" s="3" t="s">
        <v>673</v>
      </c>
    </row>
    <row r="93" spans="1:3">
      <c r="A93" s="4" t="s">
        <v>675</v>
      </c>
      <c r="B93" s="5" t="n">
        <v>0</v>
      </c>
      <c r="C93" s="5" t="n">
        <v>0</v>
      </c>
    </row>
    <row r="94" spans="1:3">
      <c r="A94" s="4" t="s">
        <v>691</v>
      </c>
    </row>
    <row r="95" spans="1:3">
      <c r="A95" s="3" t="s">
        <v>673</v>
      </c>
    </row>
    <row r="96" spans="1:3">
      <c r="A96" s="4" t="s">
        <v>675</v>
      </c>
      <c r="B96" s="5" t="n">
        <v>1220</v>
      </c>
      <c r="C96" s="5" t="n">
        <v>520</v>
      </c>
    </row>
    <row r="97" spans="1:3">
      <c r="A97" s="4" t="s">
        <v>692</v>
      </c>
    </row>
    <row r="98" spans="1:3">
      <c r="A98" s="3" t="s">
        <v>673</v>
      </c>
    </row>
    <row r="99" spans="1:3">
      <c r="A99" s="4" t="s">
        <v>675</v>
      </c>
      <c r="B99" s="5" t="n">
        <v>264</v>
      </c>
      <c r="C99" s="5" t="n">
        <v>609</v>
      </c>
    </row>
    <row r="100" spans="1:3">
      <c r="A100" s="4" t="s">
        <v>693</v>
      </c>
    </row>
    <row r="101" spans="1:3">
      <c r="A101" s="3" t="s">
        <v>673</v>
      </c>
    </row>
    <row r="102" spans="1:3">
      <c r="A102" s="4" t="s">
        <v>675</v>
      </c>
      <c r="B102" s="5" t="n">
        <v>81</v>
      </c>
      <c r="C102" s="5" t="n">
        <v>75</v>
      </c>
    </row>
    <row r="103" spans="1:3">
      <c r="A103" s="4" t="s">
        <v>694</v>
      </c>
    </row>
    <row r="104" spans="1:3">
      <c r="A104" s="3" t="s">
        <v>673</v>
      </c>
    </row>
    <row r="105" spans="1:3">
      <c r="A105" s="4" t="s">
        <v>675</v>
      </c>
      <c r="B105" s="5" t="n">
        <v>0</v>
      </c>
      <c r="C105" s="5" t="n">
        <v>0</v>
      </c>
    </row>
    <row r="106" spans="1:3">
      <c r="A106" s="4" t="s">
        <v>695</v>
      </c>
    </row>
    <row r="107" spans="1:3">
      <c r="A107" s="3" t="s">
        <v>673</v>
      </c>
    </row>
    <row r="108" spans="1:3">
      <c r="A108" s="4" t="s">
        <v>675</v>
      </c>
      <c r="B108" s="6" t="n">
        <v>0</v>
      </c>
      <c r="C10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57</v>
      </c>
    </row>
    <row r="2" spans="1:3">
      <c r="A2" s="3" t="s">
        <v>697</v>
      </c>
    </row>
    <row r="3" spans="1:3">
      <c r="A3" s="4" t="s">
        <v>698</v>
      </c>
      <c r="B3" s="6" t="n">
        <v>4733825</v>
      </c>
      <c r="C3" s="6" t="n">
        <v>4672445</v>
      </c>
    </row>
    <row r="4" spans="1:3">
      <c r="A4" s="4" t="s">
        <v>699</v>
      </c>
      <c r="B4" s="4" t="s">
        <v>700</v>
      </c>
      <c r="C4" s="4" t="s">
        <v>700</v>
      </c>
    </row>
    <row r="5" spans="1:3">
      <c r="A5" s="4" t="s">
        <v>701</v>
      </c>
    </row>
    <row r="6" spans="1:3">
      <c r="A6" s="3" t="s">
        <v>697</v>
      </c>
    </row>
    <row r="7" spans="1:3">
      <c r="A7" s="4" t="s">
        <v>698</v>
      </c>
      <c r="B7" s="6" t="n">
        <v>4490208</v>
      </c>
      <c r="C7" s="6" t="n">
        <v>4403909</v>
      </c>
    </row>
    <row r="8" spans="1:3">
      <c r="A8" s="4" t="s">
        <v>699</v>
      </c>
      <c r="B8" s="4" t="s">
        <v>702</v>
      </c>
      <c r="C8" s="4" t="s">
        <v>703</v>
      </c>
    </row>
    <row r="9" spans="1:3">
      <c r="A9" s="4" t="s">
        <v>704</v>
      </c>
    </row>
    <row r="10" spans="1:3">
      <c r="A10" s="3" t="s">
        <v>697</v>
      </c>
    </row>
    <row r="11" spans="1:3">
      <c r="A11" s="4" t="s">
        <v>698</v>
      </c>
      <c r="B11" s="6" t="n">
        <v>105708</v>
      </c>
      <c r="C11" s="6" t="n">
        <v>87344</v>
      </c>
    </row>
    <row r="12" spans="1:3">
      <c r="A12" s="4" t="s">
        <v>699</v>
      </c>
      <c r="B12" s="4" t="s">
        <v>705</v>
      </c>
      <c r="C12" s="4" t="s">
        <v>706</v>
      </c>
    </row>
    <row r="13" spans="1:3">
      <c r="A13" s="4" t="s">
        <v>707</v>
      </c>
    </row>
    <row r="14" spans="1:3">
      <c r="A14" s="3" t="s">
        <v>697</v>
      </c>
    </row>
    <row r="15" spans="1:3">
      <c r="A15" s="4" t="s">
        <v>698</v>
      </c>
      <c r="B15" s="6" t="n">
        <v>137909</v>
      </c>
      <c r="C15" s="6" t="n">
        <v>181192</v>
      </c>
    </row>
    <row r="16" spans="1:3">
      <c r="A16" s="4" t="s">
        <v>699</v>
      </c>
      <c r="B16" s="4" t="s">
        <v>594</v>
      </c>
      <c r="C16" s="4" t="s">
        <v>708</v>
      </c>
    </row>
    <row r="17" spans="1:3">
      <c r="A17" s="4" t="s">
        <v>598</v>
      </c>
    </row>
    <row r="18" spans="1:3">
      <c r="A18" s="3" t="s">
        <v>697</v>
      </c>
    </row>
    <row r="19" spans="1:3">
      <c r="A19" s="4" t="s">
        <v>698</v>
      </c>
      <c r="B19" s="6" t="n">
        <v>2906895</v>
      </c>
      <c r="C19" s="6" t="n">
        <v>2921832</v>
      </c>
    </row>
    <row r="20" spans="1:3">
      <c r="A20" s="4" t="s">
        <v>699</v>
      </c>
      <c r="B20" s="4" t="s">
        <v>700</v>
      </c>
      <c r="C20" s="4" t="s">
        <v>700</v>
      </c>
    </row>
    <row r="21" spans="1:3">
      <c r="A21" s="4" t="s">
        <v>709</v>
      </c>
    </row>
    <row r="22" spans="1:3">
      <c r="A22" s="3" t="s">
        <v>697</v>
      </c>
    </row>
    <row r="23" spans="1:3">
      <c r="A23" s="4" t="s">
        <v>698</v>
      </c>
      <c r="B23" s="6" t="n">
        <v>2750338</v>
      </c>
      <c r="C23" s="6" t="n">
        <v>2776292</v>
      </c>
    </row>
    <row r="24" spans="1:3">
      <c r="A24" s="4" t="s">
        <v>699</v>
      </c>
      <c r="B24" s="4" t="s">
        <v>710</v>
      </c>
      <c r="C24" s="4" t="s">
        <v>711</v>
      </c>
    </row>
    <row r="25" spans="1:3">
      <c r="A25" s="4" t="s">
        <v>712</v>
      </c>
    </row>
    <row r="26" spans="1:3">
      <c r="A26" s="3" t="s">
        <v>697</v>
      </c>
    </row>
    <row r="27" spans="1:3">
      <c r="A27" s="4" t="s">
        <v>698</v>
      </c>
      <c r="B27" s="6" t="n">
        <v>63993</v>
      </c>
      <c r="C27" s="6" t="n">
        <v>54627</v>
      </c>
    </row>
    <row r="28" spans="1:3">
      <c r="A28" s="4" t="s">
        <v>699</v>
      </c>
      <c r="B28" s="4" t="s">
        <v>705</v>
      </c>
      <c r="C28" s="4" t="s">
        <v>713</v>
      </c>
    </row>
    <row r="29" spans="1:3">
      <c r="A29" s="4" t="s">
        <v>714</v>
      </c>
    </row>
    <row r="30" spans="1:3">
      <c r="A30" s="3" t="s">
        <v>697</v>
      </c>
    </row>
    <row r="31" spans="1:3">
      <c r="A31" s="4" t="s">
        <v>698</v>
      </c>
      <c r="B31" s="6" t="n">
        <v>92564</v>
      </c>
      <c r="C31" s="6" t="n">
        <v>90913</v>
      </c>
    </row>
    <row r="32" spans="1:3">
      <c r="A32" s="4" t="s">
        <v>699</v>
      </c>
      <c r="B32" s="4" t="s">
        <v>715</v>
      </c>
      <c r="C32" s="4" t="s">
        <v>716</v>
      </c>
    </row>
    <row r="33" spans="1:3">
      <c r="A33" s="4" t="s">
        <v>599</v>
      </c>
    </row>
    <row r="34" spans="1:3">
      <c r="A34" s="3" t="s">
        <v>697</v>
      </c>
    </row>
    <row r="35" spans="1:3">
      <c r="A35" s="4" t="s">
        <v>698</v>
      </c>
      <c r="B35" s="6" t="n">
        <v>1559727</v>
      </c>
      <c r="C35" s="6" t="n">
        <v>1493416</v>
      </c>
    </row>
    <row r="36" spans="1:3">
      <c r="A36" s="4" t="s">
        <v>699</v>
      </c>
      <c r="B36" s="4" t="s">
        <v>700</v>
      </c>
      <c r="C36" s="4" t="s">
        <v>700</v>
      </c>
    </row>
    <row r="37" spans="1:3">
      <c r="A37" s="4" t="s">
        <v>717</v>
      </c>
    </row>
    <row r="38" spans="1:3">
      <c r="A38" s="3" t="s">
        <v>697</v>
      </c>
    </row>
    <row r="39" spans="1:3">
      <c r="A39" s="4" t="s">
        <v>698</v>
      </c>
      <c r="B39" s="6" t="n">
        <v>1483519</v>
      </c>
      <c r="C39" s="6" t="n">
        <v>1394427</v>
      </c>
    </row>
    <row r="40" spans="1:3">
      <c r="A40" s="4" t="s">
        <v>699</v>
      </c>
      <c r="B40" s="4" t="s">
        <v>718</v>
      </c>
      <c r="C40" s="4" t="s">
        <v>719</v>
      </c>
    </row>
    <row r="41" spans="1:3">
      <c r="A41" s="4" t="s">
        <v>720</v>
      </c>
    </row>
    <row r="42" spans="1:3">
      <c r="A42" s="3" t="s">
        <v>697</v>
      </c>
    </row>
    <row r="43" spans="1:3">
      <c r="A43" s="4" t="s">
        <v>698</v>
      </c>
      <c r="B43" s="6" t="n">
        <v>34527</v>
      </c>
      <c r="C43" s="6" t="n">
        <v>25368</v>
      </c>
    </row>
    <row r="44" spans="1:3">
      <c r="A44" s="4" t="s">
        <v>699</v>
      </c>
      <c r="B44" s="4" t="s">
        <v>705</v>
      </c>
      <c r="C44" s="4" t="s">
        <v>721</v>
      </c>
    </row>
    <row r="45" spans="1:3">
      <c r="A45" s="4" t="s">
        <v>722</v>
      </c>
    </row>
    <row r="46" spans="1:3">
      <c r="A46" s="3" t="s">
        <v>697</v>
      </c>
    </row>
    <row r="47" spans="1:3">
      <c r="A47" s="4" t="s">
        <v>698</v>
      </c>
      <c r="B47" s="6" t="n">
        <v>41681</v>
      </c>
      <c r="C47" s="6" t="n">
        <v>73621</v>
      </c>
    </row>
    <row r="48" spans="1:3">
      <c r="A48" s="4" t="s">
        <v>699</v>
      </c>
      <c r="B48" s="4" t="s">
        <v>723</v>
      </c>
      <c r="C48" s="4" t="s">
        <v>724</v>
      </c>
    </row>
    <row r="49" spans="1:3">
      <c r="A49" s="4" t="s">
        <v>600</v>
      </c>
    </row>
    <row r="50" spans="1:3">
      <c r="A50" s="3" t="s">
        <v>697</v>
      </c>
    </row>
    <row r="51" spans="1:3">
      <c r="A51" s="4" t="s">
        <v>698</v>
      </c>
      <c r="B51" s="6" t="n">
        <v>267203</v>
      </c>
      <c r="C51" s="6" t="n">
        <v>257197</v>
      </c>
    </row>
    <row r="52" spans="1:3">
      <c r="A52" s="4" t="s">
        <v>699</v>
      </c>
      <c r="B52" s="4" t="s">
        <v>700</v>
      </c>
      <c r="C52" s="4" t="s">
        <v>700</v>
      </c>
    </row>
    <row r="53" spans="1:3">
      <c r="A53" s="4" t="s">
        <v>725</v>
      </c>
    </row>
    <row r="54" spans="1:3">
      <c r="A54" s="3" t="s">
        <v>697</v>
      </c>
    </row>
    <row r="55" spans="1:3">
      <c r="A55" s="4" t="s">
        <v>698</v>
      </c>
      <c r="B55" s="6" t="n">
        <v>256351</v>
      </c>
      <c r="C55" s="6" t="n">
        <v>233190</v>
      </c>
    </row>
    <row r="56" spans="1:3">
      <c r="A56" s="4" t="s">
        <v>699</v>
      </c>
      <c r="B56" s="4" t="s">
        <v>726</v>
      </c>
      <c r="C56" s="4" t="s">
        <v>727</v>
      </c>
    </row>
    <row r="57" spans="1:3">
      <c r="A57" s="4" t="s">
        <v>728</v>
      </c>
    </row>
    <row r="58" spans="1:3">
      <c r="A58" s="3" t="s">
        <v>697</v>
      </c>
    </row>
    <row r="59" spans="1:3">
      <c r="A59" s="4" t="s">
        <v>698</v>
      </c>
      <c r="B59" s="6" t="n">
        <v>7189</v>
      </c>
      <c r="C59" s="6" t="n">
        <v>7349</v>
      </c>
    </row>
    <row r="60" spans="1:3">
      <c r="A60" s="4" t="s">
        <v>699</v>
      </c>
      <c r="B60" s="4" t="s">
        <v>723</v>
      </c>
      <c r="C60" s="4" t="s">
        <v>729</v>
      </c>
    </row>
    <row r="61" spans="1:3">
      <c r="A61" s="4" t="s">
        <v>730</v>
      </c>
    </row>
    <row r="62" spans="1:3">
      <c r="A62" s="3" t="s">
        <v>697</v>
      </c>
    </row>
    <row r="63" spans="1:3">
      <c r="A63" s="4" t="s">
        <v>698</v>
      </c>
      <c r="B63" s="6" t="n">
        <v>3664</v>
      </c>
      <c r="C63" s="6" t="n">
        <v>16658</v>
      </c>
    </row>
    <row r="64" spans="1:3">
      <c r="A64" s="4" t="s">
        <v>699</v>
      </c>
      <c r="B64" s="4" t="s">
        <v>731</v>
      </c>
      <c r="C64" s="4" t="s">
        <v>7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57</v>
      </c>
    </row>
    <row r="3" spans="1:3">
      <c r="A3" s="3" t="s">
        <v>734</v>
      </c>
    </row>
    <row r="4" spans="1:3">
      <c r="A4" s="4" t="s">
        <v>735</v>
      </c>
      <c r="B4" s="6" t="n">
        <v>6041335</v>
      </c>
      <c r="C4" s="6" t="n">
        <v>5949019</v>
      </c>
    </row>
    <row r="5" spans="1:3">
      <c r="A5" s="4" t="s">
        <v>736</v>
      </c>
      <c r="B5" s="4" t="s">
        <v>572</v>
      </c>
    </row>
    <row r="6" spans="1:3">
      <c r="A6" s="4" t="s">
        <v>737</v>
      </c>
      <c r="B6" s="6" t="n">
        <v>500</v>
      </c>
    </row>
    <row r="7" spans="1:3">
      <c r="A7" s="4" t="s">
        <v>738</v>
      </c>
    </row>
    <row r="8" spans="1:3">
      <c r="A8" s="3" t="s">
        <v>734</v>
      </c>
    </row>
    <row r="9" spans="1:3">
      <c r="A9" s="4" t="s">
        <v>739</v>
      </c>
      <c r="B9" s="5" t="n">
        <v>-43300</v>
      </c>
    </row>
    <row r="10" spans="1:3">
      <c r="A10" s="4" t="s">
        <v>735</v>
      </c>
      <c r="B10" s="5" t="n">
        <v>137900</v>
      </c>
      <c r="C10" s="5" t="n">
        <v>181200</v>
      </c>
    </row>
    <row r="11" spans="1:3">
      <c r="A11" s="4" t="s">
        <v>740</v>
      </c>
    </row>
    <row r="12" spans="1:3">
      <c r="A12" s="3" t="s">
        <v>734</v>
      </c>
    </row>
    <row r="13" spans="1:3">
      <c r="A13" s="4" t="s">
        <v>739</v>
      </c>
      <c r="B13" s="5" t="n">
        <v>18400</v>
      </c>
    </row>
    <row r="14" spans="1:3">
      <c r="A14" s="4" t="s">
        <v>735</v>
      </c>
      <c r="B14" s="6" t="n">
        <v>105700</v>
      </c>
      <c r="C14" s="6" t="n">
        <v>87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57</v>
      </c>
    </row>
    <row r="2" spans="1:3">
      <c r="A2" s="3" t="s">
        <v>697</v>
      </c>
    </row>
    <row r="3" spans="1:3">
      <c r="A3" s="4" t="s">
        <v>698</v>
      </c>
      <c r="B3" s="6" t="n">
        <v>1299375</v>
      </c>
      <c r="C3" s="6" t="n">
        <v>1274203</v>
      </c>
    </row>
    <row r="4" spans="1:3">
      <c r="A4" s="4" t="s">
        <v>742</v>
      </c>
      <c r="B4" s="4" t="s">
        <v>700</v>
      </c>
      <c r="C4" s="4" t="s">
        <v>700</v>
      </c>
    </row>
    <row r="5" spans="1:3">
      <c r="A5" s="4" t="s">
        <v>743</v>
      </c>
    </row>
    <row r="6" spans="1:3">
      <c r="A6" s="3" t="s">
        <v>697</v>
      </c>
    </row>
    <row r="7" spans="1:3">
      <c r="A7" s="4" t="s">
        <v>698</v>
      </c>
      <c r="B7" s="6" t="n">
        <v>1288487</v>
      </c>
      <c r="C7" s="6" t="n">
        <v>1263335</v>
      </c>
    </row>
    <row r="8" spans="1:3">
      <c r="A8" s="4" t="s">
        <v>742</v>
      </c>
      <c r="B8" s="4" t="s">
        <v>744</v>
      </c>
      <c r="C8" s="4" t="s">
        <v>745</v>
      </c>
    </row>
    <row r="9" spans="1:3">
      <c r="A9" s="4" t="s">
        <v>746</v>
      </c>
    </row>
    <row r="10" spans="1:3">
      <c r="A10" s="3" t="s">
        <v>697</v>
      </c>
    </row>
    <row r="11" spans="1:3">
      <c r="A11" s="4" t="s">
        <v>698</v>
      </c>
      <c r="B11" s="6" t="n">
        <v>10888</v>
      </c>
      <c r="C11" s="6" t="n">
        <v>10868</v>
      </c>
    </row>
    <row r="12" spans="1:3">
      <c r="A12" s="4" t="s">
        <v>742</v>
      </c>
      <c r="B12" s="4" t="s">
        <v>747</v>
      </c>
      <c r="C12" s="4" t="s">
        <v>748</v>
      </c>
    </row>
    <row r="13" spans="1:3">
      <c r="A13" s="4" t="s">
        <v>601</v>
      </c>
    </row>
    <row r="14" spans="1:3">
      <c r="A14" s="3" t="s">
        <v>697</v>
      </c>
    </row>
    <row r="15" spans="1:3">
      <c r="A15" s="4" t="s">
        <v>698</v>
      </c>
      <c r="B15" s="6" t="n">
        <v>751355</v>
      </c>
      <c r="C15" s="6" t="n">
        <v>726679</v>
      </c>
    </row>
    <row r="16" spans="1:3">
      <c r="A16" s="4" t="s">
        <v>742</v>
      </c>
      <c r="B16" s="4" t="s">
        <v>700</v>
      </c>
      <c r="C16" s="4" t="s">
        <v>700</v>
      </c>
    </row>
    <row r="17" spans="1:3">
      <c r="A17" s="4" t="s">
        <v>749</v>
      </c>
    </row>
    <row r="18" spans="1:3">
      <c r="A18" s="3" t="s">
        <v>697</v>
      </c>
    </row>
    <row r="19" spans="1:3">
      <c r="A19" s="4" t="s">
        <v>698</v>
      </c>
      <c r="B19" s="6" t="n">
        <v>744573</v>
      </c>
      <c r="C19" s="6" t="n">
        <v>719551</v>
      </c>
    </row>
    <row r="20" spans="1:3">
      <c r="A20" s="4" t="s">
        <v>742</v>
      </c>
      <c r="B20" s="4" t="s">
        <v>745</v>
      </c>
      <c r="C20" s="4" t="s">
        <v>750</v>
      </c>
    </row>
    <row r="21" spans="1:3">
      <c r="A21" s="4" t="s">
        <v>751</v>
      </c>
    </row>
    <row r="22" spans="1:3">
      <c r="A22" s="3" t="s">
        <v>697</v>
      </c>
    </row>
    <row r="23" spans="1:3">
      <c r="A23" s="4" t="s">
        <v>698</v>
      </c>
      <c r="B23" s="6" t="n">
        <v>6782</v>
      </c>
      <c r="C23" s="6" t="n">
        <v>7128</v>
      </c>
    </row>
    <row r="24" spans="1:3">
      <c r="A24" s="4" t="s">
        <v>742</v>
      </c>
      <c r="B24" s="4" t="s">
        <v>748</v>
      </c>
      <c r="C24" s="4" t="s">
        <v>752</v>
      </c>
    </row>
    <row r="25" spans="1:3">
      <c r="A25" s="4" t="s">
        <v>602</v>
      </c>
    </row>
    <row r="26" spans="1:3">
      <c r="A26" s="3" t="s">
        <v>697</v>
      </c>
    </row>
    <row r="27" spans="1:3">
      <c r="A27" s="4" t="s">
        <v>698</v>
      </c>
      <c r="B27" s="6" t="n">
        <v>464195</v>
      </c>
      <c r="C27" s="6" t="n">
        <v>471562</v>
      </c>
    </row>
    <row r="28" spans="1:3">
      <c r="A28" s="4" t="s">
        <v>742</v>
      </c>
      <c r="B28" s="4" t="s">
        <v>700</v>
      </c>
      <c r="C28" s="4" t="s">
        <v>700</v>
      </c>
    </row>
    <row r="29" spans="1:3">
      <c r="A29" s="4" t="s">
        <v>753</v>
      </c>
    </row>
    <row r="30" spans="1:3">
      <c r="A30" s="3" t="s">
        <v>697</v>
      </c>
    </row>
    <row r="31" spans="1:3">
      <c r="A31" s="4" t="s">
        <v>698</v>
      </c>
      <c r="B31" s="6" t="n">
        <v>460114</v>
      </c>
      <c r="C31" s="6" t="n">
        <v>467864</v>
      </c>
    </row>
    <row r="32" spans="1:3">
      <c r="A32" s="4" t="s">
        <v>742</v>
      </c>
      <c r="B32" s="4" t="s">
        <v>745</v>
      </c>
      <c r="C32" s="4" t="s">
        <v>744</v>
      </c>
    </row>
    <row r="33" spans="1:3">
      <c r="A33" s="4" t="s">
        <v>754</v>
      </c>
    </row>
    <row r="34" spans="1:3">
      <c r="A34" s="3" t="s">
        <v>697</v>
      </c>
    </row>
    <row r="35" spans="1:3">
      <c r="A35" s="4" t="s">
        <v>698</v>
      </c>
      <c r="B35" s="6" t="n">
        <v>4081</v>
      </c>
      <c r="C35" s="6" t="n">
        <v>3698</v>
      </c>
    </row>
    <row r="36" spans="1:3">
      <c r="A36" s="4" t="s">
        <v>742</v>
      </c>
      <c r="B36" s="4" t="s">
        <v>748</v>
      </c>
      <c r="C36" s="4" t="s">
        <v>747</v>
      </c>
    </row>
    <row r="37" spans="1:3">
      <c r="A37" s="4" t="s">
        <v>603</v>
      </c>
    </row>
    <row r="38" spans="1:3">
      <c r="A38" s="3" t="s">
        <v>697</v>
      </c>
    </row>
    <row r="39" spans="1:3">
      <c r="A39" s="4" t="s">
        <v>698</v>
      </c>
      <c r="B39" s="6" t="n">
        <v>72041</v>
      </c>
      <c r="C39" s="6" t="n">
        <v>67546</v>
      </c>
    </row>
    <row r="40" spans="1:3">
      <c r="A40" s="4" t="s">
        <v>742</v>
      </c>
      <c r="B40" s="4" t="s">
        <v>700</v>
      </c>
      <c r="C40" s="4" t="s">
        <v>700</v>
      </c>
    </row>
    <row r="41" spans="1:3">
      <c r="A41" s="4" t="s">
        <v>755</v>
      </c>
    </row>
    <row r="42" spans="1:3">
      <c r="A42" s="3" t="s">
        <v>697</v>
      </c>
    </row>
    <row r="43" spans="1:3">
      <c r="A43" s="4" t="s">
        <v>698</v>
      </c>
      <c r="B43" s="6" t="n">
        <v>72016</v>
      </c>
      <c r="C43" s="6" t="n">
        <v>67504</v>
      </c>
    </row>
    <row r="44" spans="1:3">
      <c r="A44" s="4" t="s">
        <v>742</v>
      </c>
      <c r="B44" s="4" t="s">
        <v>700</v>
      </c>
      <c r="C44" s="4" t="s">
        <v>756</v>
      </c>
    </row>
    <row r="45" spans="1:3">
      <c r="A45" s="4" t="s">
        <v>757</v>
      </c>
    </row>
    <row r="46" spans="1:3">
      <c r="A46" s="3" t="s">
        <v>697</v>
      </c>
    </row>
    <row r="47" spans="1:3">
      <c r="A47" s="4" t="s">
        <v>698</v>
      </c>
      <c r="B47" s="6" t="n">
        <v>25</v>
      </c>
      <c r="C47" s="6" t="n">
        <v>42</v>
      </c>
    </row>
    <row r="48" spans="1:3">
      <c r="A48" s="4" t="s">
        <v>742</v>
      </c>
      <c r="B48" s="4" t="s">
        <v>586</v>
      </c>
      <c r="C48" s="4" t="s">
        <v>758</v>
      </c>
    </row>
    <row r="49" spans="1:3">
      <c r="A49" s="4" t="s">
        <v>604</v>
      </c>
    </row>
    <row r="50" spans="1:3">
      <c r="A50" s="3" t="s">
        <v>697</v>
      </c>
    </row>
    <row r="51" spans="1:3">
      <c r="A51" s="4" t="s">
        <v>698</v>
      </c>
      <c r="B51" s="6" t="n">
        <v>11784</v>
      </c>
      <c r="C51" s="6" t="n">
        <v>8416</v>
      </c>
    </row>
    <row r="52" spans="1:3">
      <c r="A52" s="4" t="s">
        <v>742</v>
      </c>
      <c r="B52" s="4" t="s">
        <v>700</v>
      </c>
      <c r="C52" s="4" t="s">
        <v>700</v>
      </c>
    </row>
    <row r="53" spans="1:3">
      <c r="A53" s="4" t="s">
        <v>759</v>
      </c>
    </row>
    <row r="54" spans="1:3">
      <c r="A54" s="3" t="s">
        <v>697</v>
      </c>
    </row>
    <row r="55" spans="1:3">
      <c r="A55" s="4" t="s">
        <v>698</v>
      </c>
      <c r="B55" s="6" t="n">
        <v>11784</v>
      </c>
      <c r="C55" s="6" t="n">
        <v>8416</v>
      </c>
    </row>
    <row r="56" spans="1:3">
      <c r="A56" s="4" t="s">
        <v>742</v>
      </c>
      <c r="B56" s="4" t="s">
        <v>700</v>
      </c>
      <c r="C56" s="4" t="s">
        <v>700</v>
      </c>
    </row>
    <row r="57" spans="1:3">
      <c r="A57" s="4" t="s">
        <v>760</v>
      </c>
    </row>
    <row r="58" spans="1:3">
      <c r="A58" s="3" t="s">
        <v>697</v>
      </c>
    </row>
    <row r="59" spans="1:3">
      <c r="A59" s="4" t="s">
        <v>698</v>
      </c>
      <c r="B59" s="6" t="n">
        <v>0</v>
      </c>
      <c r="C59" s="6" t="n">
        <v>0</v>
      </c>
    </row>
    <row r="60" spans="1:3">
      <c r="A60" s="4" t="s">
        <v>742</v>
      </c>
      <c r="B60" s="4" t="s">
        <v>586</v>
      </c>
      <c r="C60" s="4" t="s">
        <v>5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1</v>
      </c>
      <c r="B1" s="2" t="s">
        <v>102</v>
      </c>
      <c r="D1" s="2" t="s">
        <v>1</v>
      </c>
    </row>
    <row r="2" spans="1:6">
      <c r="B2" s="2" t="s">
        <v>2</v>
      </c>
      <c r="C2" s="2" t="s">
        <v>103</v>
      </c>
      <c r="D2" s="2" t="s">
        <v>2</v>
      </c>
      <c r="E2" s="2" t="s">
        <v>103</v>
      </c>
      <c r="F2" s="2" t="s">
        <v>57</v>
      </c>
    </row>
    <row r="3" spans="1:6">
      <c r="A3" s="3" t="s">
        <v>762</v>
      </c>
    </row>
    <row r="4" spans="1:6">
      <c r="A4" s="4" t="s">
        <v>763</v>
      </c>
      <c r="B4" s="6" t="n">
        <v>9706</v>
      </c>
      <c r="D4" s="6" t="n">
        <v>9706</v>
      </c>
      <c r="F4" s="6" t="n">
        <v>9132</v>
      </c>
    </row>
    <row r="5" spans="1:6">
      <c r="A5" s="4" t="s">
        <v>764</v>
      </c>
      <c r="B5" s="5" t="n">
        <v>9633</v>
      </c>
      <c r="D5" s="5" t="n">
        <v>9633</v>
      </c>
      <c r="F5" s="5" t="n">
        <v>9141</v>
      </c>
    </row>
    <row r="6" spans="1:6">
      <c r="A6" s="4" t="s">
        <v>765</v>
      </c>
      <c r="B6" s="5" t="n">
        <v>2212</v>
      </c>
      <c r="D6" s="5" t="n">
        <v>2212</v>
      </c>
      <c r="F6" s="5" t="n">
        <v>1763</v>
      </c>
    </row>
    <row r="7" spans="1:6">
      <c r="A7" s="4" t="s">
        <v>766</v>
      </c>
      <c r="B7" s="5" t="n">
        <v>41593</v>
      </c>
      <c r="D7" s="5" t="n">
        <v>41593</v>
      </c>
      <c r="F7" s="5" t="n">
        <v>40374</v>
      </c>
    </row>
    <row r="8" spans="1:6">
      <c r="A8" s="4" t="s">
        <v>767</v>
      </c>
      <c r="B8" s="5" t="n">
        <v>49696</v>
      </c>
      <c r="D8" s="5" t="n">
        <v>49696</v>
      </c>
      <c r="F8" s="5" t="n">
        <v>47349</v>
      </c>
    </row>
    <row r="9" spans="1:6">
      <c r="A9" s="4" t="s">
        <v>768</v>
      </c>
      <c r="B9" s="5" t="n">
        <v>51299</v>
      </c>
      <c r="D9" s="5" t="n">
        <v>51299</v>
      </c>
      <c r="F9" s="5" t="n">
        <v>49506</v>
      </c>
    </row>
    <row r="10" spans="1:6">
      <c r="A10" s="4" t="s">
        <v>769</v>
      </c>
      <c r="B10" s="5" t="n">
        <v>59329</v>
      </c>
      <c r="D10" s="5" t="n">
        <v>59329</v>
      </c>
      <c r="F10" s="5" t="n">
        <v>56490</v>
      </c>
    </row>
    <row r="11" spans="1:6">
      <c r="A11" s="4" t="s">
        <v>770</v>
      </c>
      <c r="B11" s="5" t="n">
        <v>9633</v>
      </c>
      <c r="C11" s="6" t="n">
        <v>38</v>
      </c>
      <c r="D11" s="5" t="n">
        <v>9649</v>
      </c>
      <c r="E11" s="6" t="n">
        <v>40</v>
      </c>
    </row>
    <row r="12" spans="1:6">
      <c r="A12" s="4" t="s">
        <v>771</v>
      </c>
      <c r="B12" s="5" t="n">
        <v>13</v>
      </c>
      <c r="C12" s="5" t="n">
        <v>1</v>
      </c>
      <c r="D12" s="5" t="n">
        <v>27</v>
      </c>
      <c r="E12" s="5" t="n">
        <v>2</v>
      </c>
    </row>
    <row r="13" spans="1:6">
      <c r="A13" s="4" t="s">
        <v>772</v>
      </c>
      <c r="B13" s="5" t="n">
        <v>39643</v>
      </c>
      <c r="C13" s="5" t="n">
        <v>24605</v>
      </c>
      <c r="D13" s="5" t="n">
        <v>37723</v>
      </c>
      <c r="E13" s="5" t="n">
        <v>25092</v>
      </c>
    </row>
    <row r="14" spans="1:6">
      <c r="A14" s="4" t="s">
        <v>773</v>
      </c>
      <c r="B14" s="5" t="n">
        <v>349</v>
      </c>
      <c r="C14" s="5" t="n">
        <v>415</v>
      </c>
      <c r="D14" s="5" t="n">
        <v>584</v>
      </c>
      <c r="E14" s="5" t="n">
        <v>629</v>
      </c>
    </row>
    <row r="15" spans="1:6">
      <c r="A15" s="4" t="s">
        <v>774</v>
      </c>
      <c r="B15" s="5" t="n">
        <v>49276</v>
      </c>
      <c r="C15" s="5" t="n">
        <v>24643</v>
      </c>
      <c r="D15" s="5" t="n">
        <v>47373</v>
      </c>
      <c r="E15" s="5" t="n">
        <v>25132</v>
      </c>
    </row>
    <row r="16" spans="1:6">
      <c r="A16" s="4" t="s">
        <v>775</v>
      </c>
      <c r="B16" s="5" t="n">
        <v>362</v>
      </c>
      <c r="C16" s="5" t="n">
        <v>416</v>
      </c>
      <c r="D16" s="5" t="n">
        <v>611</v>
      </c>
      <c r="E16" s="5" t="n">
        <v>631</v>
      </c>
    </row>
    <row r="17" spans="1:6">
      <c r="A17" s="4" t="s">
        <v>598</v>
      </c>
    </row>
    <row r="18" spans="1:6">
      <c r="A18" s="3" t="s">
        <v>762</v>
      </c>
    </row>
    <row r="19" spans="1:6">
      <c r="A19" s="4" t="s">
        <v>763</v>
      </c>
      <c r="B19" s="5" t="n">
        <v>7703</v>
      </c>
      <c r="D19" s="5" t="n">
        <v>7703</v>
      </c>
      <c r="F19" s="5" t="n">
        <v>7733</v>
      </c>
    </row>
    <row r="20" spans="1:6">
      <c r="A20" s="4" t="s">
        <v>764</v>
      </c>
      <c r="B20" s="5" t="n">
        <v>7703</v>
      </c>
      <c r="D20" s="5" t="n">
        <v>7703</v>
      </c>
      <c r="F20" s="5" t="n">
        <v>7733</v>
      </c>
    </row>
    <row r="21" spans="1:6">
      <c r="A21" s="4" t="s">
        <v>765</v>
      </c>
      <c r="B21" s="5" t="n">
        <v>1530</v>
      </c>
      <c r="D21" s="5" t="n">
        <v>1530</v>
      </c>
      <c r="F21" s="5" t="n">
        <v>1295</v>
      </c>
    </row>
    <row r="22" spans="1:6">
      <c r="A22" s="4" t="s">
        <v>766</v>
      </c>
      <c r="B22" s="5" t="n">
        <v>21592</v>
      </c>
      <c r="D22" s="5" t="n">
        <v>21592</v>
      </c>
      <c r="F22" s="5" t="n">
        <v>3636</v>
      </c>
    </row>
    <row r="23" spans="1:6">
      <c r="A23" s="4" t="s">
        <v>767</v>
      </c>
      <c r="B23" s="5" t="n">
        <v>24894</v>
      </c>
      <c r="D23" s="5" t="n">
        <v>24894</v>
      </c>
      <c r="F23" s="5" t="n">
        <v>4046</v>
      </c>
    </row>
    <row r="24" spans="1:6">
      <c r="A24" s="4" t="s">
        <v>768</v>
      </c>
      <c r="B24" s="5" t="n">
        <v>29295</v>
      </c>
      <c r="D24" s="5" t="n">
        <v>29295</v>
      </c>
      <c r="F24" s="5" t="n">
        <v>11369</v>
      </c>
    </row>
    <row r="25" spans="1:6">
      <c r="A25" s="4" t="s">
        <v>769</v>
      </c>
      <c r="B25" s="5" t="n">
        <v>32597</v>
      </c>
      <c r="D25" s="5" t="n">
        <v>32597</v>
      </c>
      <c r="F25" s="5" t="n">
        <v>11779</v>
      </c>
    </row>
    <row r="26" spans="1:6">
      <c r="A26" s="4" t="s">
        <v>770</v>
      </c>
      <c r="B26" s="5" t="n">
        <v>7703</v>
      </c>
      <c r="C26" s="5" t="n">
        <v>0</v>
      </c>
      <c r="D26" s="5" t="n">
        <v>7704</v>
      </c>
      <c r="E26" s="5" t="n">
        <v>0</v>
      </c>
    </row>
    <row r="27" spans="1:6">
      <c r="A27" s="4" t="s">
        <v>771</v>
      </c>
      <c r="B27" s="5" t="n">
        <v>0</v>
      </c>
      <c r="C27" s="5" t="n">
        <v>0</v>
      </c>
      <c r="D27" s="5" t="n">
        <v>0</v>
      </c>
      <c r="E27" s="5" t="n">
        <v>0</v>
      </c>
    </row>
    <row r="28" spans="1:6">
      <c r="A28" s="4" t="s">
        <v>772</v>
      </c>
      <c r="B28" s="5" t="n">
        <v>21802</v>
      </c>
      <c r="C28" s="5" t="n">
        <v>3609</v>
      </c>
      <c r="D28" s="5" t="n">
        <v>22093</v>
      </c>
      <c r="E28" s="5" t="n">
        <v>3712</v>
      </c>
    </row>
    <row r="29" spans="1:6">
      <c r="A29" s="4" t="s">
        <v>773</v>
      </c>
      <c r="B29" s="5" t="n">
        <v>77</v>
      </c>
      <c r="C29" s="5" t="n">
        <v>54</v>
      </c>
      <c r="D29" s="5" t="n">
        <v>124</v>
      </c>
      <c r="E29" s="5" t="n">
        <v>85</v>
      </c>
    </row>
    <row r="30" spans="1:6">
      <c r="A30" s="4" t="s">
        <v>774</v>
      </c>
      <c r="B30" s="5" t="n">
        <v>29505</v>
      </c>
      <c r="C30" s="5" t="n">
        <v>3609</v>
      </c>
      <c r="D30" s="5" t="n">
        <v>29797</v>
      </c>
      <c r="E30" s="5" t="n">
        <v>3712</v>
      </c>
    </row>
    <row r="31" spans="1:6">
      <c r="A31" s="4" t="s">
        <v>775</v>
      </c>
      <c r="B31" s="5" t="n">
        <v>77</v>
      </c>
      <c r="C31" s="5" t="n">
        <v>54</v>
      </c>
      <c r="D31" s="5" t="n">
        <v>124</v>
      </c>
      <c r="E31" s="5" t="n">
        <v>85</v>
      </c>
    </row>
    <row r="32" spans="1:6">
      <c r="A32" s="4" t="s">
        <v>599</v>
      </c>
    </row>
    <row r="33" spans="1:6">
      <c r="A33" s="3" t="s">
        <v>762</v>
      </c>
    </row>
    <row r="34" spans="1:6">
      <c r="A34" s="4" t="s">
        <v>763</v>
      </c>
      <c r="B34" s="5" t="n">
        <v>834</v>
      </c>
      <c r="D34" s="5" t="n">
        <v>834</v>
      </c>
      <c r="F34" s="5" t="n">
        <v>884</v>
      </c>
    </row>
    <row r="35" spans="1:6">
      <c r="A35" s="4" t="s">
        <v>764</v>
      </c>
      <c r="B35" s="5" t="n">
        <v>761</v>
      </c>
      <c r="D35" s="5" t="n">
        <v>761</v>
      </c>
      <c r="F35" s="5" t="n">
        <v>893</v>
      </c>
    </row>
    <row r="36" spans="1:6">
      <c r="A36" s="4" t="s">
        <v>765</v>
      </c>
      <c r="B36" s="5" t="n">
        <v>204</v>
      </c>
      <c r="D36" s="5" t="n">
        <v>204</v>
      </c>
      <c r="F36" s="5" t="n">
        <v>360</v>
      </c>
    </row>
    <row r="37" spans="1:6">
      <c r="A37" s="4" t="s">
        <v>766</v>
      </c>
      <c r="B37" s="5" t="n">
        <v>9817</v>
      </c>
      <c r="D37" s="5" t="n">
        <v>9817</v>
      </c>
      <c r="F37" s="5" t="n">
        <v>12788</v>
      </c>
    </row>
    <row r="38" spans="1:6">
      <c r="A38" s="4" t="s">
        <v>767</v>
      </c>
      <c r="B38" s="5" t="n">
        <v>12550</v>
      </c>
      <c r="D38" s="5" t="n">
        <v>12550</v>
      </c>
      <c r="F38" s="5" t="n">
        <v>14452</v>
      </c>
    </row>
    <row r="39" spans="1:6">
      <c r="A39" s="4" t="s">
        <v>768</v>
      </c>
      <c r="B39" s="5" t="n">
        <v>10651</v>
      </c>
      <c r="D39" s="5" t="n">
        <v>10651</v>
      </c>
      <c r="F39" s="5" t="n">
        <v>13672</v>
      </c>
    </row>
    <row r="40" spans="1:6">
      <c r="A40" s="4" t="s">
        <v>769</v>
      </c>
      <c r="B40" s="5" t="n">
        <v>13311</v>
      </c>
      <c r="D40" s="5" t="n">
        <v>13311</v>
      </c>
      <c r="F40" s="5" t="n">
        <v>15345</v>
      </c>
    </row>
    <row r="41" spans="1:6">
      <c r="A41" s="4" t="s">
        <v>770</v>
      </c>
      <c r="B41" s="5" t="n">
        <v>758</v>
      </c>
      <c r="C41" s="5" t="n">
        <v>0</v>
      </c>
      <c r="D41" s="5" t="n">
        <v>772</v>
      </c>
      <c r="E41" s="5" t="n">
        <v>0</v>
      </c>
    </row>
    <row r="42" spans="1:6">
      <c r="A42" s="4" t="s">
        <v>771</v>
      </c>
      <c r="B42" s="5" t="n">
        <v>13</v>
      </c>
      <c r="C42" s="5" t="n">
        <v>0</v>
      </c>
      <c r="D42" s="5" t="n">
        <v>26</v>
      </c>
      <c r="E42" s="5" t="n">
        <v>0</v>
      </c>
    </row>
    <row r="43" spans="1:6">
      <c r="A43" s="4" t="s">
        <v>772</v>
      </c>
      <c r="B43" s="5" t="n">
        <v>7568</v>
      </c>
      <c r="C43" s="5" t="n">
        <v>8060</v>
      </c>
      <c r="D43" s="5" t="n">
        <v>5329</v>
      </c>
      <c r="E43" s="5" t="n">
        <v>7796</v>
      </c>
    </row>
    <row r="44" spans="1:6">
      <c r="A44" s="4" t="s">
        <v>773</v>
      </c>
      <c r="B44" s="5" t="n">
        <v>131</v>
      </c>
      <c r="C44" s="5" t="n">
        <v>210</v>
      </c>
      <c r="D44" s="5" t="n">
        <v>189</v>
      </c>
      <c r="E44" s="5" t="n">
        <v>218</v>
      </c>
    </row>
    <row r="45" spans="1:6">
      <c r="A45" s="4" t="s">
        <v>774</v>
      </c>
      <c r="B45" s="5" t="n">
        <v>8326</v>
      </c>
      <c r="C45" s="5" t="n">
        <v>8060</v>
      </c>
      <c r="D45" s="5" t="n">
        <v>6101</v>
      </c>
      <c r="E45" s="5" t="n">
        <v>7796</v>
      </c>
    </row>
    <row r="46" spans="1:6">
      <c r="A46" s="4" t="s">
        <v>775</v>
      </c>
      <c r="B46" s="5" t="n">
        <v>144</v>
      </c>
      <c r="C46" s="5" t="n">
        <v>210</v>
      </c>
      <c r="D46" s="5" t="n">
        <v>215</v>
      </c>
      <c r="E46" s="5" t="n">
        <v>218</v>
      </c>
    </row>
    <row r="47" spans="1:6">
      <c r="A47" s="4" t="s">
        <v>600</v>
      </c>
    </row>
    <row r="48" spans="1:6">
      <c r="A48" s="3" t="s">
        <v>762</v>
      </c>
    </row>
    <row r="49" spans="1:6">
      <c r="A49" s="4" t="s">
        <v>763</v>
      </c>
      <c r="B49" s="5" t="n">
        <v>490</v>
      </c>
      <c r="D49" s="5" t="n">
        <v>490</v>
      </c>
      <c r="F49" s="5" t="n">
        <v>489</v>
      </c>
    </row>
    <row r="50" spans="1:6">
      <c r="A50" s="4" t="s">
        <v>764</v>
      </c>
      <c r="B50" s="5" t="n">
        <v>489</v>
      </c>
      <c r="D50" s="5" t="n">
        <v>489</v>
      </c>
      <c r="F50" s="5" t="n">
        <v>489</v>
      </c>
    </row>
    <row r="51" spans="1:6">
      <c r="A51" s="4" t="s">
        <v>765</v>
      </c>
      <c r="B51" s="5" t="n">
        <v>157</v>
      </c>
      <c r="D51" s="5" t="n">
        <v>157</v>
      </c>
      <c r="F51" s="5" t="n">
        <v>87</v>
      </c>
    </row>
    <row r="52" spans="1:6">
      <c r="A52" s="4" t="s">
        <v>766</v>
      </c>
      <c r="B52" s="5" t="n">
        <v>2318</v>
      </c>
      <c r="D52" s="5" t="n">
        <v>2318</v>
      </c>
      <c r="F52" s="5" t="n">
        <v>15286</v>
      </c>
    </row>
    <row r="53" spans="1:6">
      <c r="A53" s="4" t="s">
        <v>767</v>
      </c>
      <c r="B53" s="5" t="n">
        <v>3828</v>
      </c>
      <c r="D53" s="5" t="n">
        <v>3828</v>
      </c>
      <c r="F53" s="5" t="n">
        <v>19198</v>
      </c>
    </row>
    <row r="54" spans="1:6">
      <c r="A54" s="4" t="s">
        <v>768</v>
      </c>
      <c r="B54" s="5" t="n">
        <v>2808</v>
      </c>
      <c r="D54" s="5" t="n">
        <v>2808</v>
      </c>
      <c r="F54" s="5" t="n">
        <v>15775</v>
      </c>
    </row>
    <row r="55" spans="1:6">
      <c r="A55" s="4" t="s">
        <v>769</v>
      </c>
      <c r="B55" s="5" t="n">
        <v>4317</v>
      </c>
      <c r="D55" s="5" t="n">
        <v>4317</v>
      </c>
      <c r="F55" s="5" t="n">
        <v>19687</v>
      </c>
    </row>
    <row r="56" spans="1:6">
      <c r="A56" s="4" t="s">
        <v>770</v>
      </c>
      <c r="B56" s="5" t="n">
        <v>489</v>
      </c>
      <c r="C56" s="5" t="n">
        <v>0</v>
      </c>
      <c r="D56" s="5" t="n">
        <v>489</v>
      </c>
      <c r="E56" s="5" t="n">
        <v>0</v>
      </c>
    </row>
    <row r="57" spans="1:6">
      <c r="A57" s="4" t="s">
        <v>771</v>
      </c>
      <c r="B57" s="5" t="n">
        <v>0</v>
      </c>
      <c r="C57" s="5" t="n">
        <v>0</v>
      </c>
      <c r="D57" s="5" t="n">
        <v>0</v>
      </c>
      <c r="E57" s="5" t="n">
        <v>0</v>
      </c>
    </row>
    <row r="58" spans="1:6">
      <c r="A58" s="4" t="s">
        <v>772</v>
      </c>
      <c r="B58" s="5" t="n">
        <v>2319</v>
      </c>
      <c r="C58" s="5" t="n">
        <v>3443</v>
      </c>
      <c r="D58" s="5" t="n">
        <v>2319</v>
      </c>
      <c r="E58" s="5" t="n">
        <v>3445</v>
      </c>
    </row>
    <row r="59" spans="1:6">
      <c r="A59" s="4" t="s">
        <v>773</v>
      </c>
      <c r="B59" s="5" t="n">
        <v>48</v>
      </c>
      <c r="C59" s="5" t="n">
        <v>33</v>
      </c>
      <c r="D59" s="5" t="n">
        <v>83</v>
      </c>
      <c r="E59" s="5" t="n">
        <v>73</v>
      </c>
    </row>
    <row r="60" spans="1:6">
      <c r="A60" s="4" t="s">
        <v>774</v>
      </c>
      <c r="B60" s="5" t="n">
        <v>2808</v>
      </c>
      <c r="C60" s="5" t="n">
        <v>3443</v>
      </c>
      <c r="D60" s="5" t="n">
        <v>2808</v>
      </c>
      <c r="E60" s="5" t="n">
        <v>3445</v>
      </c>
    </row>
    <row r="61" spans="1:6">
      <c r="A61" s="4" t="s">
        <v>775</v>
      </c>
      <c r="B61" s="5" t="n">
        <v>48</v>
      </c>
      <c r="C61" s="5" t="n">
        <v>33</v>
      </c>
      <c r="D61" s="5" t="n">
        <v>83</v>
      </c>
      <c r="E61" s="5" t="n">
        <v>73</v>
      </c>
    </row>
    <row r="62" spans="1:6">
      <c r="A62" s="4" t="s">
        <v>776</v>
      </c>
    </row>
    <row r="63" spans="1:6">
      <c r="A63" s="3" t="s">
        <v>762</v>
      </c>
    </row>
    <row r="64" spans="1:6">
      <c r="A64" s="4" t="s">
        <v>763</v>
      </c>
      <c r="B64" s="5" t="n">
        <v>666</v>
      </c>
      <c r="D64" s="5" t="n">
        <v>666</v>
      </c>
      <c r="F64" s="5" t="n">
        <v>15</v>
      </c>
    </row>
    <row r="65" spans="1:6">
      <c r="A65" s="4" t="s">
        <v>764</v>
      </c>
      <c r="B65" s="5" t="n">
        <v>666</v>
      </c>
      <c r="D65" s="5" t="n">
        <v>666</v>
      </c>
      <c r="F65" s="5" t="n">
        <v>14</v>
      </c>
    </row>
    <row r="66" spans="1:6">
      <c r="A66" s="4" t="s">
        <v>765</v>
      </c>
      <c r="B66" s="5" t="n">
        <v>307</v>
      </c>
      <c r="D66" s="5" t="n">
        <v>307</v>
      </c>
      <c r="F66" s="5" t="n">
        <v>10</v>
      </c>
    </row>
    <row r="67" spans="1:6">
      <c r="A67" s="4" t="s">
        <v>766</v>
      </c>
      <c r="B67" s="5" t="n">
        <v>7863</v>
      </c>
      <c r="D67" s="5" t="n">
        <v>7863</v>
      </c>
      <c r="F67" s="5" t="n">
        <v>8659</v>
      </c>
    </row>
    <row r="68" spans="1:6">
      <c r="A68" s="4" t="s">
        <v>767</v>
      </c>
      <c r="B68" s="5" t="n">
        <v>8415</v>
      </c>
      <c r="D68" s="5" t="n">
        <v>8415</v>
      </c>
      <c r="F68" s="5" t="n">
        <v>9635</v>
      </c>
    </row>
    <row r="69" spans="1:6">
      <c r="A69" s="4" t="s">
        <v>768</v>
      </c>
      <c r="B69" s="5" t="n">
        <v>8529</v>
      </c>
      <c r="D69" s="5" t="n">
        <v>8529</v>
      </c>
      <c r="F69" s="5" t="n">
        <v>8674</v>
      </c>
    </row>
    <row r="70" spans="1:6">
      <c r="A70" s="4" t="s">
        <v>769</v>
      </c>
      <c r="B70" s="5" t="n">
        <v>9081</v>
      </c>
      <c r="D70" s="5" t="n">
        <v>9081</v>
      </c>
      <c r="F70" s="5" t="n">
        <v>9649</v>
      </c>
    </row>
    <row r="71" spans="1:6">
      <c r="A71" s="4" t="s">
        <v>770</v>
      </c>
      <c r="B71" s="5" t="n">
        <v>666</v>
      </c>
      <c r="C71" s="5" t="n">
        <v>0</v>
      </c>
      <c r="D71" s="5" t="n">
        <v>666</v>
      </c>
      <c r="E71" s="5" t="n">
        <v>0</v>
      </c>
    </row>
    <row r="72" spans="1:6">
      <c r="A72" s="4" t="s">
        <v>771</v>
      </c>
      <c r="B72" s="5" t="n">
        <v>0</v>
      </c>
      <c r="C72" s="5" t="n">
        <v>0</v>
      </c>
      <c r="D72" s="5" t="n">
        <v>0</v>
      </c>
      <c r="E72" s="5" t="n">
        <v>0</v>
      </c>
    </row>
    <row r="73" spans="1:6">
      <c r="A73" s="4" t="s">
        <v>772</v>
      </c>
      <c r="B73" s="5" t="n">
        <v>7952</v>
      </c>
      <c r="C73" s="5" t="n">
        <v>9483</v>
      </c>
      <c r="D73" s="5" t="n">
        <v>7979</v>
      </c>
      <c r="E73" s="5" t="n">
        <v>10128</v>
      </c>
    </row>
    <row r="74" spans="1:6">
      <c r="A74" s="4" t="s">
        <v>773</v>
      </c>
      <c r="B74" s="5" t="n">
        <v>93</v>
      </c>
      <c r="C74" s="5" t="n">
        <v>118</v>
      </c>
      <c r="D74" s="5" t="n">
        <v>188</v>
      </c>
      <c r="E74" s="5" t="n">
        <v>253</v>
      </c>
    </row>
    <row r="75" spans="1:6">
      <c r="A75" s="4" t="s">
        <v>774</v>
      </c>
      <c r="B75" s="5" t="n">
        <v>8618</v>
      </c>
      <c r="C75" s="5" t="n">
        <v>9483</v>
      </c>
      <c r="D75" s="5" t="n">
        <v>8645</v>
      </c>
      <c r="E75" s="5" t="n">
        <v>10128</v>
      </c>
    </row>
    <row r="76" spans="1:6">
      <c r="A76" s="4" t="s">
        <v>775</v>
      </c>
      <c r="B76" s="5" t="n">
        <v>93</v>
      </c>
      <c r="C76" s="5" t="n">
        <v>118</v>
      </c>
      <c r="D76" s="5" t="n">
        <v>188</v>
      </c>
      <c r="E76" s="5" t="n">
        <v>253</v>
      </c>
    </row>
    <row r="77" spans="1:6">
      <c r="A77" s="4" t="s">
        <v>777</v>
      </c>
    </row>
    <row r="78" spans="1:6">
      <c r="A78" s="3" t="s">
        <v>762</v>
      </c>
    </row>
    <row r="79" spans="1:6">
      <c r="A79" s="4" t="s">
        <v>763</v>
      </c>
      <c r="B79" s="5" t="n">
        <v>13</v>
      </c>
      <c r="D79" s="5" t="n">
        <v>13</v>
      </c>
      <c r="F79" s="5" t="n">
        <v>11</v>
      </c>
    </row>
    <row r="80" spans="1:6">
      <c r="A80" s="4" t="s">
        <v>764</v>
      </c>
      <c r="B80" s="5" t="n">
        <v>14</v>
      </c>
      <c r="D80" s="5" t="n">
        <v>14</v>
      </c>
      <c r="F80" s="5" t="n">
        <v>12</v>
      </c>
    </row>
    <row r="81" spans="1:6">
      <c r="A81" s="4" t="s">
        <v>765</v>
      </c>
      <c r="B81" s="5" t="n">
        <v>14</v>
      </c>
      <c r="D81" s="5" t="n">
        <v>14</v>
      </c>
      <c r="F81" s="5" t="n">
        <v>11</v>
      </c>
    </row>
    <row r="82" spans="1:6">
      <c r="A82" s="4" t="s">
        <v>766</v>
      </c>
      <c r="B82" s="5" t="n">
        <v>3</v>
      </c>
      <c r="D82" s="5" t="n">
        <v>3</v>
      </c>
      <c r="F82" s="5" t="n">
        <v>5</v>
      </c>
    </row>
    <row r="83" spans="1:6">
      <c r="A83" s="4" t="s">
        <v>767</v>
      </c>
      <c r="B83" s="5" t="n">
        <v>9</v>
      </c>
      <c r="D83" s="5" t="n">
        <v>9</v>
      </c>
      <c r="F83" s="5" t="n">
        <v>18</v>
      </c>
    </row>
    <row r="84" spans="1:6">
      <c r="A84" s="4" t="s">
        <v>768</v>
      </c>
      <c r="B84" s="5" t="n">
        <v>16</v>
      </c>
      <c r="D84" s="5" t="n">
        <v>16</v>
      </c>
      <c r="F84" s="5" t="n">
        <v>16</v>
      </c>
    </row>
    <row r="85" spans="1:6">
      <c r="A85" s="4" t="s">
        <v>769</v>
      </c>
      <c r="B85" s="5" t="n">
        <v>23</v>
      </c>
      <c r="D85" s="5" t="n">
        <v>23</v>
      </c>
      <c r="F85" s="6" t="n">
        <v>30</v>
      </c>
    </row>
    <row r="86" spans="1:6">
      <c r="A86" s="4" t="s">
        <v>770</v>
      </c>
      <c r="B86" s="5" t="n">
        <v>16</v>
      </c>
      <c r="C86" s="5" t="n">
        <v>38</v>
      </c>
      <c r="D86" s="5" t="n">
        <v>18</v>
      </c>
      <c r="E86" s="5" t="n">
        <v>40</v>
      </c>
    </row>
    <row r="87" spans="1:6">
      <c r="A87" s="4" t="s">
        <v>771</v>
      </c>
      <c r="B87" s="5" t="n">
        <v>0</v>
      </c>
      <c r="C87" s="5" t="n">
        <v>1</v>
      </c>
      <c r="D87" s="5" t="n">
        <v>1</v>
      </c>
      <c r="E87" s="5" t="n">
        <v>2</v>
      </c>
    </row>
    <row r="88" spans="1:6">
      <c r="A88" s="4" t="s">
        <v>772</v>
      </c>
      <c r="B88" s="5" t="n">
        <v>3</v>
      </c>
      <c r="C88" s="5" t="n">
        <v>10</v>
      </c>
      <c r="D88" s="5" t="n">
        <v>4</v>
      </c>
      <c r="E88" s="5" t="n">
        <v>11</v>
      </c>
    </row>
    <row r="89" spans="1:6">
      <c r="A89" s="4" t="s">
        <v>773</v>
      </c>
      <c r="B89" s="5" t="n">
        <v>0</v>
      </c>
      <c r="C89" s="5" t="n">
        <v>0</v>
      </c>
      <c r="D89" s="5" t="n">
        <v>0</v>
      </c>
      <c r="E89" s="5" t="n">
        <v>0</v>
      </c>
    </row>
    <row r="90" spans="1:6">
      <c r="A90" s="4" t="s">
        <v>774</v>
      </c>
      <c r="B90" s="5" t="n">
        <v>19</v>
      </c>
      <c r="C90" s="5" t="n">
        <v>48</v>
      </c>
      <c r="D90" s="5" t="n">
        <v>22</v>
      </c>
      <c r="E90" s="5" t="n">
        <v>51</v>
      </c>
    </row>
    <row r="91" spans="1:6">
      <c r="A91" s="4" t="s">
        <v>775</v>
      </c>
      <c r="B91" s="6" t="n">
        <v>0</v>
      </c>
      <c r="C91" s="6" t="n">
        <v>1</v>
      </c>
      <c r="D91" s="6" t="n">
        <v>1</v>
      </c>
      <c r="E91" s="6" t="n">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8</v>
      </c>
      <c r="B1" s="2" t="s">
        <v>102</v>
      </c>
      <c r="D1" s="2" t="s">
        <v>1</v>
      </c>
    </row>
    <row r="2" spans="1:5">
      <c r="B2" s="2" t="s">
        <v>2</v>
      </c>
      <c r="C2" s="2" t="s">
        <v>103</v>
      </c>
      <c r="D2" s="2" t="s">
        <v>2</v>
      </c>
      <c r="E2" s="2" t="s">
        <v>103</v>
      </c>
    </row>
    <row r="3" spans="1:5">
      <c r="A3" s="3" t="s">
        <v>779</v>
      </c>
    </row>
    <row r="4" spans="1:5">
      <c r="A4" s="4" t="s">
        <v>780</v>
      </c>
      <c r="B4" s="6" t="n">
        <v>61409</v>
      </c>
      <c r="C4" s="6" t="n">
        <v>59046</v>
      </c>
      <c r="D4" s="6" t="n">
        <v>60996</v>
      </c>
      <c r="E4" s="6" t="n">
        <v>56390</v>
      </c>
    </row>
    <row r="5" spans="1:5">
      <c r="A5" s="4" t="s">
        <v>781</v>
      </c>
      <c r="B5" s="5" t="n">
        <v>-2667</v>
      </c>
      <c r="C5" s="5" t="n">
        <v>-8632</v>
      </c>
      <c r="D5" s="5" t="n">
        <v>-8691</v>
      </c>
      <c r="E5" s="5" t="n">
        <v>-10076</v>
      </c>
    </row>
    <row r="6" spans="1:5">
      <c r="A6" s="4" t="s">
        <v>782</v>
      </c>
      <c r="B6" s="5" t="n">
        <v>532</v>
      </c>
      <c r="C6" s="5" t="n">
        <v>758</v>
      </c>
      <c r="D6" s="5" t="n">
        <v>1320</v>
      </c>
      <c r="E6" s="5" t="n">
        <v>2386</v>
      </c>
    </row>
    <row r="7" spans="1:5">
      <c r="A7" s="4" t="s">
        <v>783</v>
      </c>
      <c r="B7" s="5" t="n">
        <v>-2135</v>
      </c>
      <c r="C7" s="5" t="n">
        <v>-7874</v>
      </c>
      <c r="D7" s="5" t="n">
        <v>-7371</v>
      </c>
      <c r="E7" s="5" t="n">
        <v>-7690</v>
      </c>
    </row>
    <row r="8" spans="1:5">
      <c r="A8" s="4" t="s">
        <v>116</v>
      </c>
      <c r="B8" s="5" t="n">
        <v>2205</v>
      </c>
      <c r="C8" s="5" t="n">
        <v>9345</v>
      </c>
      <c r="D8" s="5" t="n">
        <v>7854</v>
      </c>
      <c r="E8" s="5" t="n">
        <v>11817</v>
      </c>
    </row>
    <row r="9" spans="1:5">
      <c r="A9" s="4" t="s">
        <v>784</v>
      </c>
      <c r="B9" s="5" t="n">
        <v>61479</v>
      </c>
      <c r="C9" s="5" t="n">
        <v>60517</v>
      </c>
      <c r="D9" s="5" t="n">
        <v>61479</v>
      </c>
      <c r="E9" s="5" t="n">
        <v>60517</v>
      </c>
    </row>
    <row r="10" spans="1:5">
      <c r="A10" s="4" t="s">
        <v>598</v>
      </c>
    </row>
    <row r="11" spans="1:5">
      <c r="A11" s="3" t="s">
        <v>779</v>
      </c>
    </row>
    <row r="12" spans="1:5">
      <c r="A12" s="4" t="s">
        <v>780</v>
      </c>
      <c r="B12" s="5" t="n">
        <v>34903</v>
      </c>
      <c r="C12" s="5" t="n">
        <v>30963</v>
      </c>
      <c r="D12" s="5" t="n">
        <v>33707</v>
      </c>
      <c r="E12" s="5" t="n">
        <v>27235</v>
      </c>
    </row>
    <row r="13" spans="1:5">
      <c r="A13" s="4" t="s">
        <v>781</v>
      </c>
      <c r="B13" s="5" t="n">
        <v>-528</v>
      </c>
      <c r="C13" s="5" t="n">
        <v>-237</v>
      </c>
      <c r="D13" s="5" t="n">
        <v>-529</v>
      </c>
      <c r="E13" s="5" t="n">
        <v>-232</v>
      </c>
    </row>
    <row r="14" spans="1:5">
      <c r="A14" s="4" t="s">
        <v>782</v>
      </c>
      <c r="B14" s="5" t="n">
        <v>6</v>
      </c>
      <c r="C14" s="5" t="n">
        <v>185</v>
      </c>
      <c r="D14" s="5" t="n">
        <v>128</v>
      </c>
      <c r="E14" s="5" t="n">
        <v>228</v>
      </c>
    </row>
    <row r="15" spans="1:5">
      <c r="A15" s="4" t="s">
        <v>783</v>
      </c>
      <c r="B15" s="5" t="n">
        <v>-522</v>
      </c>
      <c r="C15" s="5" t="n">
        <v>-52</v>
      </c>
      <c r="D15" s="5" t="n">
        <v>-401</v>
      </c>
      <c r="E15" s="5" t="n">
        <v>-4</v>
      </c>
    </row>
    <row r="16" spans="1:5">
      <c r="A16" s="4" t="s">
        <v>116</v>
      </c>
      <c r="B16" s="5" t="n">
        <v>-1545</v>
      </c>
      <c r="C16" s="5" t="n">
        <v>321</v>
      </c>
      <c r="D16" s="5" t="n">
        <v>-470</v>
      </c>
      <c r="E16" s="5" t="n">
        <v>4001</v>
      </c>
    </row>
    <row r="17" spans="1:5">
      <c r="A17" s="4" t="s">
        <v>784</v>
      </c>
      <c r="B17" s="5" t="n">
        <v>32836</v>
      </c>
      <c r="C17" s="5" t="n">
        <v>31232</v>
      </c>
      <c r="D17" s="5" t="n">
        <v>32836</v>
      </c>
      <c r="E17" s="5" t="n">
        <v>31232</v>
      </c>
    </row>
    <row r="18" spans="1:5">
      <c r="A18" s="4" t="s">
        <v>599</v>
      </c>
    </row>
    <row r="19" spans="1:5">
      <c r="A19" s="3" t="s">
        <v>779</v>
      </c>
    </row>
    <row r="20" spans="1:5">
      <c r="A20" s="4" t="s">
        <v>780</v>
      </c>
      <c r="B20" s="5" t="n">
        <v>11996</v>
      </c>
      <c r="C20" s="5" t="n">
        <v>10472</v>
      </c>
      <c r="D20" s="5" t="n">
        <v>11596</v>
      </c>
      <c r="E20" s="5" t="n">
        <v>8966</v>
      </c>
    </row>
    <row r="21" spans="1:5">
      <c r="A21" s="4" t="s">
        <v>781</v>
      </c>
      <c r="B21" s="5" t="n">
        <v>-1435</v>
      </c>
      <c r="C21" s="5" t="n">
        <v>-7392</v>
      </c>
      <c r="D21" s="5" t="n">
        <v>-6912</v>
      </c>
      <c r="E21" s="5" t="n">
        <v>-8222</v>
      </c>
    </row>
    <row r="22" spans="1:5">
      <c r="A22" s="4" t="s">
        <v>782</v>
      </c>
      <c r="B22" s="5" t="n">
        <v>91</v>
      </c>
      <c r="C22" s="5" t="n">
        <v>362</v>
      </c>
      <c r="D22" s="5" t="n">
        <v>508</v>
      </c>
      <c r="E22" s="5" t="n">
        <v>480</v>
      </c>
    </row>
    <row r="23" spans="1:5">
      <c r="A23" s="4" t="s">
        <v>783</v>
      </c>
      <c r="B23" s="5" t="n">
        <v>-1344</v>
      </c>
      <c r="C23" s="5" t="n">
        <v>-7030</v>
      </c>
      <c r="D23" s="5" t="n">
        <v>-6404</v>
      </c>
      <c r="E23" s="5" t="n">
        <v>-7742</v>
      </c>
    </row>
    <row r="24" spans="1:5">
      <c r="A24" s="4" t="s">
        <v>116</v>
      </c>
      <c r="B24" s="5" t="n">
        <v>2575</v>
      </c>
      <c r="C24" s="5" t="n">
        <v>7432</v>
      </c>
      <c r="D24" s="5" t="n">
        <v>8035</v>
      </c>
      <c r="E24" s="5" t="n">
        <v>9650</v>
      </c>
    </row>
    <row r="25" spans="1:5">
      <c r="A25" s="4" t="s">
        <v>784</v>
      </c>
      <c r="B25" s="5" t="n">
        <v>13227</v>
      </c>
      <c r="C25" s="5" t="n">
        <v>10874</v>
      </c>
      <c r="D25" s="5" t="n">
        <v>13227</v>
      </c>
      <c r="E25" s="5" t="n">
        <v>10874</v>
      </c>
    </row>
    <row r="26" spans="1:5">
      <c r="A26" s="4" t="s">
        <v>600</v>
      </c>
    </row>
    <row r="27" spans="1:5">
      <c r="A27" s="3" t="s">
        <v>779</v>
      </c>
    </row>
    <row r="28" spans="1:5">
      <c r="A28" s="4" t="s">
        <v>780</v>
      </c>
      <c r="B28" s="5" t="n">
        <v>6757</v>
      </c>
      <c r="C28" s="5" t="n">
        <v>10721</v>
      </c>
      <c r="D28" s="5" t="n">
        <v>7983</v>
      </c>
      <c r="E28" s="5" t="n">
        <v>13167</v>
      </c>
    </row>
    <row r="29" spans="1:5">
      <c r="A29" s="4" t="s">
        <v>781</v>
      </c>
      <c r="B29" s="5" t="n">
        <v>0</v>
      </c>
      <c r="C29" s="5" t="n">
        <v>-321</v>
      </c>
      <c r="D29" s="5" t="n">
        <v>0</v>
      </c>
      <c r="E29" s="5" t="n">
        <v>-321</v>
      </c>
    </row>
    <row r="30" spans="1:5">
      <c r="A30" s="4" t="s">
        <v>782</v>
      </c>
      <c r="B30" s="5" t="n">
        <v>2</v>
      </c>
      <c r="C30" s="5" t="n">
        <v>1</v>
      </c>
      <c r="D30" s="5" t="n">
        <v>3</v>
      </c>
      <c r="E30" s="5" t="n">
        <v>1130</v>
      </c>
    </row>
    <row r="31" spans="1:5">
      <c r="A31" s="4" t="s">
        <v>783</v>
      </c>
      <c r="B31" s="5" t="n">
        <v>2</v>
      </c>
      <c r="C31" s="5" t="n">
        <v>-320</v>
      </c>
      <c r="D31" s="5" t="n">
        <v>3</v>
      </c>
      <c r="E31" s="5" t="n">
        <v>809</v>
      </c>
    </row>
    <row r="32" spans="1:5">
      <c r="A32" s="4" t="s">
        <v>116</v>
      </c>
      <c r="B32" s="5" t="n">
        <v>495</v>
      </c>
      <c r="C32" s="5" t="n">
        <v>1275</v>
      </c>
      <c r="D32" s="5" t="n">
        <v>-732</v>
      </c>
      <c r="E32" s="5" t="n">
        <v>-2300</v>
      </c>
    </row>
    <row r="33" spans="1:5">
      <c r="A33" s="4" t="s">
        <v>784</v>
      </c>
      <c r="B33" s="5" t="n">
        <v>7254</v>
      </c>
      <c r="C33" s="5" t="n">
        <v>11676</v>
      </c>
      <c r="D33" s="5" t="n">
        <v>7254</v>
      </c>
      <c r="E33" s="5" t="n">
        <v>11676</v>
      </c>
    </row>
    <row r="34" spans="1:5">
      <c r="A34" s="4" t="s">
        <v>776</v>
      </c>
    </row>
    <row r="35" spans="1:5">
      <c r="A35" s="3" t="s">
        <v>779</v>
      </c>
    </row>
    <row r="36" spans="1:5">
      <c r="A36" s="4" t="s">
        <v>780</v>
      </c>
      <c r="B36" s="5" t="n">
        <v>6178</v>
      </c>
      <c r="C36" s="5" t="n">
        <v>5418</v>
      </c>
      <c r="D36" s="5" t="n">
        <v>6187</v>
      </c>
      <c r="E36" s="5" t="n">
        <v>5479</v>
      </c>
    </row>
    <row r="37" spans="1:5">
      <c r="A37" s="4" t="s">
        <v>781</v>
      </c>
      <c r="B37" s="5" t="n">
        <v>-247</v>
      </c>
      <c r="C37" s="5" t="n">
        <v>-268</v>
      </c>
      <c r="D37" s="5" t="n">
        <v>-410</v>
      </c>
      <c r="E37" s="5" t="n">
        <v>-429</v>
      </c>
    </row>
    <row r="38" spans="1:5">
      <c r="A38" s="4" t="s">
        <v>782</v>
      </c>
      <c r="B38" s="5" t="n">
        <v>344</v>
      </c>
      <c r="C38" s="5" t="n">
        <v>85</v>
      </c>
      <c r="D38" s="5" t="n">
        <v>492</v>
      </c>
      <c r="E38" s="5" t="n">
        <v>323</v>
      </c>
    </row>
    <row r="39" spans="1:5">
      <c r="A39" s="4" t="s">
        <v>783</v>
      </c>
      <c r="B39" s="5" t="n">
        <v>97</v>
      </c>
      <c r="C39" s="5" t="n">
        <v>-183</v>
      </c>
      <c r="D39" s="5" t="n">
        <v>82</v>
      </c>
      <c r="E39" s="5" t="n">
        <v>-106</v>
      </c>
    </row>
    <row r="40" spans="1:5">
      <c r="A40" s="4" t="s">
        <v>116</v>
      </c>
      <c r="B40" s="5" t="n">
        <v>296</v>
      </c>
      <c r="C40" s="5" t="n">
        <v>6</v>
      </c>
      <c r="D40" s="5" t="n">
        <v>302</v>
      </c>
      <c r="E40" s="5" t="n">
        <v>-132</v>
      </c>
    </row>
    <row r="41" spans="1:5">
      <c r="A41" s="4" t="s">
        <v>784</v>
      </c>
      <c r="B41" s="5" t="n">
        <v>6571</v>
      </c>
      <c r="C41" s="5" t="n">
        <v>5241</v>
      </c>
      <c r="D41" s="5" t="n">
        <v>6571</v>
      </c>
      <c r="E41" s="5" t="n">
        <v>5241</v>
      </c>
    </row>
    <row r="42" spans="1:5">
      <c r="A42" s="4" t="s">
        <v>777</v>
      </c>
    </row>
    <row r="43" spans="1:5">
      <c r="A43" s="3" t="s">
        <v>779</v>
      </c>
    </row>
    <row r="44" spans="1:5">
      <c r="A44" s="4" t="s">
        <v>780</v>
      </c>
      <c r="B44" s="5" t="n">
        <v>1575</v>
      </c>
      <c r="C44" s="5" t="n">
        <v>1472</v>
      </c>
      <c r="D44" s="5" t="n">
        <v>1523</v>
      </c>
      <c r="E44" s="5" t="n">
        <v>1543</v>
      </c>
    </row>
    <row r="45" spans="1:5">
      <c r="A45" s="4" t="s">
        <v>781</v>
      </c>
      <c r="B45" s="5" t="n">
        <v>-457</v>
      </c>
      <c r="C45" s="5" t="n">
        <v>-414</v>
      </c>
      <c r="D45" s="5" t="n">
        <v>-840</v>
      </c>
      <c r="E45" s="5" t="n">
        <v>-872</v>
      </c>
    </row>
    <row r="46" spans="1:5">
      <c r="A46" s="4" t="s">
        <v>782</v>
      </c>
      <c r="B46" s="5" t="n">
        <v>89</v>
      </c>
      <c r="C46" s="5" t="n">
        <v>125</v>
      </c>
      <c r="D46" s="5" t="n">
        <v>189</v>
      </c>
      <c r="E46" s="5" t="n">
        <v>225</v>
      </c>
    </row>
    <row r="47" spans="1:5">
      <c r="A47" s="4" t="s">
        <v>783</v>
      </c>
      <c r="B47" s="5" t="n">
        <v>-368</v>
      </c>
      <c r="C47" s="5" t="n">
        <v>-289</v>
      </c>
      <c r="D47" s="5" t="n">
        <v>-651</v>
      </c>
      <c r="E47" s="5" t="n">
        <v>-647</v>
      </c>
    </row>
    <row r="48" spans="1:5">
      <c r="A48" s="4" t="s">
        <v>116</v>
      </c>
      <c r="B48" s="5" t="n">
        <v>384</v>
      </c>
      <c r="C48" s="5" t="n">
        <v>311</v>
      </c>
      <c r="D48" s="5" t="n">
        <v>719</v>
      </c>
      <c r="E48" s="5" t="n">
        <v>598</v>
      </c>
    </row>
    <row r="49" spans="1:5">
      <c r="A49" s="4" t="s">
        <v>784</v>
      </c>
      <c r="B49" s="6" t="n">
        <v>1591</v>
      </c>
      <c r="C49" s="6" t="n">
        <v>1494</v>
      </c>
      <c r="D49" s="6" t="n">
        <v>1591</v>
      </c>
      <c r="E49" s="6" t="n">
        <v>14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5</v>
      </c>
      <c r="B1" s="2" t="s">
        <v>2</v>
      </c>
      <c r="C1" s="2" t="s">
        <v>786</v>
      </c>
      <c r="D1" s="2" t="s">
        <v>57</v>
      </c>
      <c r="E1" s="2" t="s">
        <v>103</v>
      </c>
      <c r="F1" s="2" t="s">
        <v>787</v>
      </c>
      <c r="G1" s="2" t="s">
        <v>788</v>
      </c>
    </row>
    <row r="2" spans="1:7">
      <c r="A2" s="3" t="s">
        <v>734</v>
      </c>
    </row>
    <row r="3" spans="1:7">
      <c r="A3" s="4" t="s">
        <v>789</v>
      </c>
      <c r="B3" s="6" t="n">
        <v>2212</v>
      </c>
      <c r="D3" s="6" t="n">
        <v>1763</v>
      </c>
    </row>
    <row r="4" spans="1:7">
      <c r="A4" s="4" t="s">
        <v>790</v>
      </c>
      <c r="B4" s="5" t="n">
        <v>59267</v>
      </c>
      <c r="D4" s="5" t="n">
        <v>59233</v>
      </c>
    </row>
    <row r="5" spans="1:7">
      <c r="A5" s="4" t="s">
        <v>791</v>
      </c>
      <c r="B5" s="5" t="n">
        <v>61479</v>
      </c>
      <c r="C5" s="6" t="n">
        <v>61409</v>
      </c>
      <c r="D5" s="5" t="n">
        <v>60996</v>
      </c>
      <c r="E5" s="6" t="n">
        <v>60517</v>
      </c>
      <c r="F5" s="6" t="n">
        <v>59046</v>
      </c>
      <c r="G5" s="6" t="n">
        <v>56390</v>
      </c>
    </row>
    <row r="6" spans="1:7">
      <c r="A6" s="4" t="s">
        <v>792</v>
      </c>
      <c r="B6" s="5" t="n">
        <v>51299</v>
      </c>
      <c r="D6" s="5" t="n">
        <v>49506</v>
      </c>
    </row>
    <row r="7" spans="1:7">
      <c r="A7" s="4" t="s">
        <v>793</v>
      </c>
      <c r="B7" s="5" t="n">
        <v>5981901</v>
      </c>
      <c r="D7" s="5" t="n">
        <v>5897142</v>
      </c>
    </row>
    <row r="8" spans="1:7">
      <c r="A8" s="4" t="s">
        <v>794</v>
      </c>
      <c r="B8" s="5" t="n">
        <v>6033200</v>
      </c>
      <c r="D8" s="5" t="n">
        <v>5946648</v>
      </c>
    </row>
    <row r="9" spans="1:7">
      <c r="A9" s="4" t="s">
        <v>598</v>
      </c>
    </row>
    <row r="10" spans="1:7">
      <c r="A10" s="3" t="s">
        <v>734</v>
      </c>
    </row>
    <row r="11" spans="1:7">
      <c r="A11" s="4" t="s">
        <v>789</v>
      </c>
      <c r="B11" s="5" t="n">
        <v>1530</v>
      </c>
      <c r="D11" s="5" t="n">
        <v>1295</v>
      </c>
    </row>
    <row r="12" spans="1:7">
      <c r="A12" s="4" t="s">
        <v>790</v>
      </c>
      <c r="B12" s="5" t="n">
        <v>31306</v>
      </c>
      <c r="D12" s="5" t="n">
        <v>32412</v>
      </c>
    </row>
    <row r="13" spans="1:7">
      <c r="A13" s="4" t="s">
        <v>791</v>
      </c>
      <c r="B13" s="5" t="n">
        <v>32836</v>
      </c>
      <c r="C13" s="5" t="n">
        <v>34903</v>
      </c>
      <c r="D13" s="5" t="n">
        <v>33707</v>
      </c>
      <c r="E13" s="5" t="n">
        <v>31232</v>
      </c>
      <c r="F13" s="5" t="n">
        <v>30963</v>
      </c>
      <c r="G13" s="5" t="n">
        <v>27235</v>
      </c>
    </row>
    <row r="14" spans="1:7">
      <c r="A14" s="4" t="s">
        <v>792</v>
      </c>
      <c r="B14" s="5" t="n">
        <v>29295</v>
      </c>
      <c r="D14" s="5" t="n">
        <v>11369</v>
      </c>
    </row>
    <row r="15" spans="1:7">
      <c r="A15" s="4" t="s">
        <v>793</v>
      </c>
      <c r="B15" s="5" t="n">
        <v>2877600</v>
      </c>
      <c r="D15" s="5" t="n">
        <v>2910463</v>
      </c>
    </row>
    <row r="16" spans="1:7">
      <c r="A16" s="4" t="s">
        <v>794</v>
      </c>
      <c r="B16" s="5" t="n">
        <v>2906895</v>
      </c>
      <c r="D16" s="5" t="n">
        <v>2921832</v>
      </c>
    </row>
    <row r="17" spans="1:7">
      <c r="A17" s="4" t="s">
        <v>599</v>
      </c>
    </row>
    <row r="18" spans="1:7">
      <c r="A18" s="3" t="s">
        <v>734</v>
      </c>
    </row>
    <row r="19" spans="1:7">
      <c r="A19" s="4" t="s">
        <v>789</v>
      </c>
      <c r="B19" s="5" t="n">
        <v>204</v>
      </c>
      <c r="D19" s="5" t="n">
        <v>360</v>
      </c>
    </row>
    <row r="20" spans="1:7">
      <c r="A20" s="4" t="s">
        <v>790</v>
      </c>
      <c r="B20" s="5" t="n">
        <v>13023</v>
      </c>
      <c r="D20" s="5" t="n">
        <v>11236</v>
      </c>
    </row>
    <row r="21" spans="1:7">
      <c r="A21" s="4" t="s">
        <v>791</v>
      </c>
      <c r="B21" s="5" t="n">
        <v>13227</v>
      </c>
      <c r="C21" s="5" t="n">
        <v>11996</v>
      </c>
      <c r="D21" s="5" t="n">
        <v>11596</v>
      </c>
      <c r="E21" s="5" t="n">
        <v>10874</v>
      </c>
      <c r="F21" s="5" t="n">
        <v>10472</v>
      </c>
      <c r="G21" s="5" t="n">
        <v>8966</v>
      </c>
    </row>
    <row r="22" spans="1:7">
      <c r="A22" s="4" t="s">
        <v>792</v>
      </c>
      <c r="B22" s="5" t="n">
        <v>10651</v>
      </c>
      <c r="D22" s="5" t="n">
        <v>13672</v>
      </c>
    </row>
    <row r="23" spans="1:7">
      <c r="A23" s="4" t="s">
        <v>793</v>
      </c>
      <c r="B23" s="5" t="n">
        <v>1549076</v>
      </c>
      <c r="D23" s="5" t="n">
        <v>1479744</v>
      </c>
    </row>
    <row r="24" spans="1:7">
      <c r="A24" s="4" t="s">
        <v>794</v>
      </c>
      <c r="B24" s="5" t="n">
        <v>1559727</v>
      </c>
      <c r="D24" s="5" t="n">
        <v>1493416</v>
      </c>
    </row>
    <row r="25" spans="1:7">
      <c r="A25" s="4" t="s">
        <v>600</v>
      </c>
    </row>
    <row r="26" spans="1:7">
      <c r="A26" s="3" t="s">
        <v>734</v>
      </c>
    </row>
    <row r="27" spans="1:7">
      <c r="A27" s="4" t="s">
        <v>789</v>
      </c>
      <c r="B27" s="5" t="n">
        <v>157</v>
      </c>
      <c r="D27" s="5" t="n">
        <v>87</v>
      </c>
    </row>
    <row r="28" spans="1:7">
      <c r="A28" s="4" t="s">
        <v>790</v>
      </c>
      <c r="B28" s="5" t="n">
        <v>7097</v>
      </c>
      <c r="D28" s="5" t="n">
        <v>7896</v>
      </c>
    </row>
    <row r="29" spans="1:7">
      <c r="A29" s="4" t="s">
        <v>791</v>
      </c>
      <c r="B29" s="5" t="n">
        <v>7254</v>
      </c>
      <c r="C29" s="5" t="n">
        <v>6757</v>
      </c>
      <c r="D29" s="5" t="n">
        <v>7983</v>
      </c>
      <c r="E29" s="5" t="n">
        <v>11676</v>
      </c>
      <c r="F29" s="5" t="n">
        <v>10721</v>
      </c>
      <c r="G29" s="5" t="n">
        <v>13167</v>
      </c>
    </row>
    <row r="30" spans="1:7">
      <c r="A30" s="4" t="s">
        <v>792</v>
      </c>
      <c r="B30" s="5" t="n">
        <v>2808</v>
      </c>
      <c r="D30" s="5" t="n">
        <v>15775</v>
      </c>
    </row>
    <row r="31" spans="1:7">
      <c r="A31" s="4" t="s">
        <v>793</v>
      </c>
      <c r="B31" s="5" t="n">
        <v>264395</v>
      </c>
      <c r="D31" s="5" t="n">
        <v>241422</v>
      </c>
    </row>
    <row r="32" spans="1:7">
      <c r="A32" s="4" t="s">
        <v>794</v>
      </c>
      <c r="B32" s="5" t="n">
        <v>267203</v>
      </c>
      <c r="D32" s="5" t="n">
        <v>257197</v>
      </c>
    </row>
    <row r="33" spans="1:7">
      <c r="A33" s="4" t="s">
        <v>776</v>
      </c>
    </row>
    <row r="34" spans="1:7">
      <c r="A34" s="3" t="s">
        <v>734</v>
      </c>
    </row>
    <row r="35" spans="1:7">
      <c r="A35" s="4" t="s">
        <v>789</v>
      </c>
      <c r="B35" s="5" t="n">
        <v>307</v>
      </c>
      <c r="D35" s="5" t="n">
        <v>10</v>
      </c>
    </row>
    <row r="36" spans="1:7">
      <c r="A36" s="4" t="s">
        <v>790</v>
      </c>
      <c r="B36" s="5" t="n">
        <v>6264</v>
      </c>
      <c r="D36" s="5" t="n">
        <v>6177</v>
      </c>
    </row>
    <row r="37" spans="1:7">
      <c r="A37" s="4" t="s">
        <v>791</v>
      </c>
      <c r="B37" s="5" t="n">
        <v>6571</v>
      </c>
      <c r="C37" s="5" t="n">
        <v>6178</v>
      </c>
      <c r="D37" s="5" t="n">
        <v>6187</v>
      </c>
      <c r="E37" s="5" t="n">
        <v>5241</v>
      </c>
      <c r="F37" s="5" t="n">
        <v>5418</v>
      </c>
      <c r="G37" s="5" t="n">
        <v>5479</v>
      </c>
    </row>
    <row r="38" spans="1:7">
      <c r="A38" s="4" t="s">
        <v>792</v>
      </c>
      <c r="B38" s="5" t="n">
        <v>8529</v>
      </c>
      <c r="D38" s="5" t="n">
        <v>8674</v>
      </c>
    </row>
    <row r="39" spans="1:7">
      <c r="A39" s="4" t="s">
        <v>793</v>
      </c>
      <c r="B39" s="5" t="n">
        <v>1218805</v>
      </c>
      <c r="D39" s="5" t="n">
        <v>1197983</v>
      </c>
    </row>
    <row r="40" spans="1:7">
      <c r="A40" s="4" t="s">
        <v>794</v>
      </c>
      <c r="B40" s="5" t="n">
        <v>1227334</v>
      </c>
      <c r="D40" s="5" t="n">
        <v>1206657</v>
      </c>
    </row>
    <row r="41" spans="1:7">
      <c r="A41" s="4" t="s">
        <v>777</v>
      </c>
    </row>
    <row r="42" spans="1:7">
      <c r="A42" s="3" t="s">
        <v>734</v>
      </c>
    </row>
    <row r="43" spans="1:7">
      <c r="A43" s="4" t="s">
        <v>789</v>
      </c>
      <c r="B43" s="5" t="n">
        <v>14</v>
      </c>
      <c r="D43" s="5" t="n">
        <v>11</v>
      </c>
    </row>
    <row r="44" spans="1:7">
      <c r="A44" s="4" t="s">
        <v>790</v>
      </c>
      <c r="B44" s="5" t="n">
        <v>1577</v>
      </c>
      <c r="D44" s="5" t="n">
        <v>1512</v>
      </c>
    </row>
    <row r="45" spans="1:7">
      <c r="A45" s="4" t="s">
        <v>791</v>
      </c>
      <c r="B45" s="5" t="n">
        <v>1591</v>
      </c>
      <c r="C45" s="6" t="n">
        <v>1575</v>
      </c>
      <c r="D45" s="5" t="n">
        <v>1523</v>
      </c>
      <c r="E45" s="6" t="n">
        <v>1494</v>
      </c>
      <c r="F45" s="6" t="n">
        <v>1472</v>
      </c>
      <c r="G45" s="6" t="n">
        <v>1543</v>
      </c>
    </row>
    <row r="46" spans="1:7">
      <c r="A46" s="4" t="s">
        <v>792</v>
      </c>
      <c r="B46" s="5" t="n">
        <v>16</v>
      </c>
      <c r="D46" s="5" t="n">
        <v>16</v>
      </c>
    </row>
    <row r="47" spans="1:7">
      <c r="A47" s="4" t="s">
        <v>793</v>
      </c>
      <c r="B47" s="5" t="n">
        <v>72025</v>
      </c>
      <c r="D47" s="5" t="n">
        <v>67530</v>
      </c>
    </row>
    <row r="48" spans="1:7">
      <c r="A48" s="4" t="s">
        <v>794</v>
      </c>
      <c r="B48" s="6" t="n">
        <v>72041</v>
      </c>
      <c r="D48" s="6" t="n">
        <v>67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6</v>
      </c>
      <c r="B1" s="2" t="s">
        <v>102</v>
      </c>
      <c r="D1" s="2" t="s">
        <v>1</v>
      </c>
    </row>
    <row r="2" spans="1:5">
      <c r="B2" s="2" t="s">
        <v>2</v>
      </c>
      <c r="C2" s="2" t="s">
        <v>103</v>
      </c>
      <c r="D2" s="2" t="s">
        <v>2</v>
      </c>
      <c r="E2" s="2" t="s">
        <v>103</v>
      </c>
    </row>
    <row r="3" spans="1:5">
      <c r="A3" s="4" t="s">
        <v>140</v>
      </c>
      <c r="B3" s="7" t="n">
        <v>0.27</v>
      </c>
      <c r="C3" s="7" t="n">
        <v>0.25</v>
      </c>
      <c r="D3" s="7" t="n">
        <v>0.54</v>
      </c>
      <c r="E3" s="7" t="n">
        <v>0.47</v>
      </c>
    </row>
    <row r="4" spans="1:5">
      <c r="A4" s="4" t="s">
        <v>177</v>
      </c>
      <c r="B4" s="5" t="n">
        <v>71936</v>
      </c>
      <c r="D4" s="5" t="n">
        <v>385840</v>
      </c>
    </row>
    <row r="5" spans="1:5">
      <c r="A5" s="4" t="s">
        <v>150</v>
      </c>
    </row>
    <row r="6" spans="1:5">
      <c r="A6" s="4" t="s">
        <v>140</v>
      </c>
      <c r="B6" s="7" t="n">
        <v>0.27</v>
      </c>
      <c r="C6" s="7" t="n">
        <v>0.25</v>
      </c>
      <c r="D6" s="7" t="n">
        <v>0.54</v>
      </c>
      <c r="E6" s="7" t="n">
        <v>0.47</v>
      </c>
    </row>
    <row r="7" spans="1:5">
      <c r="A7" s="4" t="s">
        <v>178</v>
      </c>
      <c r="B7" s="5" t="n">
        <v>83056</v>
      </c>
      <c r="C7" s="5" t="n">
        <v>9443</v>
      </c>
      <c r="D7" s="5" t="n">
        <v>83056</v>
      </c>
      <c r="E7" s="5" t="n">
        <v>75608</v>
      </c>
    </row>
    <row r="8" spans="1:5">
      <c r="A8" s="4" t="s">
        <v>179</v>
      </c>
      <c r="B8" s="5" t="n">
        <v>10918</v>
      </c>
      <c r="C8" s="5" t="n">
        <v>0</v>
      </c>
      <c r="D8" s="5" t="n">
        <v>50752</v>
      </c>
      <c r="E8" s="5" t="n">
        <v>37592</v>
      </c>
    </row>
    <row r="9" spans="1:5">
      <c r="A9" s="4" t="s">
        <v>151</v>
      </c>
    </row>
    <row r="10" spans="1:5">
      <c r="A10" s="4" t="s">
        <v>177</v>
      </c>
      <c r="B10" s="5" t="n">
        <v>71936</v>
      </c>
      <c r="D10" s="5" t="n">
        <v>38584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9"/>
  </cols>
  <sheetData>
    <row r="1" spans="1:2">
      <c r="A1" s="1" t="s">
        <v>795</v>
      </c>
      <c r="B1" s="2" t="s">
        <v>796</v>
      </c>
    </row>
    <row r="2" spans="1:2">
      <c r="A2" s="3" t="s">
        <v>248</v>
      </c>
    </row>
    <row r="3" spans="1:2">
      <c r="A3" s="4" t="s">
        <v>797</v>
      </c>
      <c r="B3" s="5" t="n">
        <v>44</v>
      </c>
    </row>
    <row r="4" spans="1:2">
      <c r="A4" s="4" t="s">
        <v>798</v>
      </c>
      <c r="B4" s="5" t="n">
        <v>42</v>
      </c>
    </row>
    <row r="5" spans="1:2">
      <c r="A5" s="4" t="s">
        <v>799</v>
      </c>
      <c r="B5"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0</v>
      </c>
      <c r="B1" s="2" t="s">
        <v>102</v>
      </c>
      <c r="C1" s="2" t="s">
        <v>1</v>
      </c>
    </row>
    <row r="2" spans="1:3">
      <c r="B2" s="2" t="s">
        <v>801</v>
      </c>
      <c r="C2" s="2" t="s">
        <v>801</v>
      </c>
    </row>
    <row r="3" spans="1:3">
      <c r="A3" s="3" t="s">
        <v>248</v>
      </c>
    </row>
    <row r="4" spans="1:3">
      <c r="A4" s="4" t="s">
        <v>802</v>
      </c>
      <c r="B4" s="6" t="n">
        <v>1034</v>
      </c>
      <c r="C4" s="6" t="n">
        <v>2066</v>
      </c>
    </row>
    <row r="5" spans="1:3">
      <c r="A5" s="4" t="s">
        <v>803</v>
      </c>
      <c r="B5" s="5" t="n">
        <v>23</v>
      </c>
      <c r="C5" s="5" t="n">
        <v>45</v>
      </c>
    </row>
    <row r="6" spans="1:3">
      <c r="A6" s="4" t="s">
        <v>804</v>
      </c>
      <c r="B6" s="5" t="n">
        <v>18</v>
      </c>
      <c r="C6" s="5" t="n">
        <v>36</v>
      </c>
    </row>
    <row r="7" spans="1:3">
      <c r="A7" s="4" t="s">
        <v>805</v>
      </c>
      <c r="B7" s="5" t="n">
        <v>1075</v>
      </c>
      <c r="C7" s="5" t="n">
        <v>2147</v>
      </c>
    </row>
    <row r="8" spans="1:3">
      <c r="A8" s="3" t="s">
        <v>806</v>
      </c>
    </row>
    <row r="9" spans="1:3">
      <c r="A9" s="4" t="s">
        <v>807</v>
      </c>
      <c r="B9" s="5" t="n">
        <v>36417</v>
      </c>
      <c r="C9" s="5" t="n">
        <v>36417</v>
      </c>
    </row>
    <row r="10" spans="1:3">
      <c r="A10" s="4" t="s">
        <v>808</v>
      </c>
      <c r="C10" s="5" t="n">
        <v>662</v>
      </c>
    </row>
    <row r="11" spans="1:3">
      <c r="A11" s="3" t="s">
        <v>809</v>
      </c>
    </row>
    <row r="12" spans="1:3">
      <c r="A12" s="4" t="s">
        <v>807</v>
      </c>
      <c r="B12" s="6" t="n">
        <v>1191</v>
      </c>
      <c r="C12" s="5" t="n">
        <v>1191</v>
      </c>
    </row>
    <row r="13" spans="1:3">
      <c r="A13" s="4" t="s">
        <v>808</v>
      </c>
      <c r="C13" s="5" t="n">
        <v>36</v>
      </c>
    </row>
    <row r="14" spans="1:3">
      <c r="A14" s="4" t="s">
        <v>810</v>
      </c>
      <c r="C14" s="6" t="n">
        <v>22</v>
      </c>
    </row>
    <row r="15" spans="1:3">
      <c r="A15" s="3" t="s">
        <v>811</v>
      </c>
    </row>
    <row r="16" spans="1:3">
      <c r="A16" s="4" t="s">
        <v>812</v>
      </c>
      <c r="B16" s="4" t="s">
        <v>813</v>
      </c>
      <c r="C16" s="4" t="s">
        <v>813</v>
      </c>
    </row>
    <row r="17" spans="1:3">
      <c r="A17" s="4" t="s">
        <v>814</v>
      </c>
      <c r="B17" s="4" t="s">
        <v>815</v>
      </c>
      <c r="C17" s="4" t="s">
        <v>815</v>
      </c>
    </row>
    <row r="18" spans="1:3">
      <c r="A18" s="3" t="s">
        <v>816</v>
      </c>
    </row>
    <row r="19" spans="1:3">
      <c r="A19" s="4" t="s">
        <v>812</v>
      </c>
      <c r="B19" s="4" t="s">
        <v>817</v>
      </c>
      <c r="C19" s="4" t="s">
        <v>817</v>
      </c>
    </row>
    <row r="20" spans="1:3">
      <c r="A20" s="4" t="s">
        <v>814</v>
      </c>
      <c r="B20" s="4" t="s">
        <v>818</v>
      </c>
      <c r="C20" s="4" t="s">
        <v>8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801</v>
      </c>
    </row>
    <row r="2" spans="1:2">
      <c r="A2" s="3" t="s">
        <v>820</v>
      </c>
    </row>
    <row r="3" spans="1:2">
      <c r="A3" s="4" t="s">
        <v>49</v>
      </c>
      <c r="B3" s="6" t="n">
        <v>117</v>
      </c>
    </row>
    <row r="4" spans="1:2">
      <c r="A4" s="4" t="s">
        <v>821</v>
      </c>
      <c r="B4" s="5" t="n">
        <v>126</v>
      </c>
    </row>
    <row r="5" spans="1:2">
      <c r="A5" s="4" t="s">
        <v>822</v>
      </c>
      <c r="B5" s="5" t="n">
        <v>126</v>
      </c>
    </row>
    <row r="6" spans="1:2">
      <c r="A6" s="4" t="s">
        <v>823</v>
      </c>
      <c r="B6" s="5" t="n">
        <v>128</v>
      </c>
    </row>
    <row r="7" spans="1:2">
      <c r="A7" s="4" t="s">
        <v>824</v>
      </c>
      <c r="B7" s="5" t="n">
        <v>130</v>
      </c>
    </row>
    <row r="8" spans="1:2">
      <c r="A8" s="4" t="s">
        <v>825</v>
      </c>
      <c r="B8" s="5" t="n">
        <v>1342</v>
      </c>
    </row>
    <row r="9" spans="1:2">
      <c r="A9" s="4" t="s">
        <v>147</v>
      </c>
      <c r="B9" s="5" t="n">
        <v>1969</v>
      </c>
    </row>
    <row r="10" spans="1:2">
      <c r="A10" s="4" t="s">
        <v>826</v>
      </c>
      <c r="B10" s="5" t="n">
        <v>-735</v>
      </c>
    </row>
    <row r="11" spans="1:2">
      <c r="A11" s="4" t="s">
        <v>387</v>
      </c>
      <c r="B11" s="5" t="n">
        <v>1234</v>
      </c>
    </row>
    <row r="12" spans="1:2">
      <c r="A12" s="3" t="s">
        <v>827</v>
      </c>
    </row>
    <row r="13" spans="1:2">
      <c r="A13" s="4" t="s">
        <v>49</v>
      </c>
      <c r="B13" s="5" t="n">
        <v>3744</v>
      </c>
    </row>
    <row r="14" spans="1:2">
      <c r="A14" s="4" t="s">
        <v>821</v>
      </c>
      <c r="B14" s="5" t="n">
        <v>3623</v>
      </c>
    </row>
    <row r="15" spans="1:2">
      <c r="A15" s="4" t="s">
        <v>822</v>
      </c>
      <c r="B15" s="5" t="n">
        <v>3686</v>
      </c>
    </row>
    <row r="16" spans="1:2">
      <c r="A16" s="4" t="s">
        <v>823</v>
      </c>
      <c r="B16" s="5" t="n">
        <v>3768</v>
      </c>
    </row>
    <row r="17" spans="1:2">
      <c r="A17" s="4" t="s">
        <v>824</v>
      </c>
      <c r="B17" s="5" t="n">
        <v>3703</v>
      </c>
    </row>
    <row r="18" spans="1:2">
      <c r="A18" s="4" t="s">
        <v>825</v>
      </c>
      <c r="B18" s="5" t="n">
        <v>58045</v>
      </c>
    </row>
    <row r="19" spans="1:2">
      <c r="A19" s="4" t="s">
        <v>147</v>
      </c>
      <c r="B19" s="5" t="n">
        <v>76569</v>
      </c>
    </row>
    <row r="20" spans="1:2">
      <c r="A20" s="4" t="s">
        <v>826</v>
      </c>
      <c r="B20" s="5" t="n">
        <v>-35507</v>
      </c>
    </row>
    <row r="21" spans="1:2">
      <c r="A21" s="4" t="s">
        <v>387</v>
      </c>
      <c r="B21" s="5" t="n">
        <v>41062</v>
      </c>
    </row>
    <row r="22" spans="1:2">
      <c r="A22" s="3" t="s">
        <v>828</v>
      </c>
    </row>
    <row r="23" spans="1:2">
      <c r="A23" s="4" t="s">
        <v>49</v>
      </c>
      <c r="B23" s="5" t="n">
        <v>3861</v>
      </c>
    </row>
    <row r="24" spans="1:2">
      <c r="A24" s="4" t="s">
        <v>821</v>
      </c>
      <c r="B24" s="5" t="n">
        <v>3749</v>
      </c>
    </row>
    <row r="25" spans="1:2">
      <c r="A25" s="4" t="s">
        <v>822</v>
      </c>
      <c r="B25" s="5" t="n">
        <v>3812</v>
      </c>
    </row>
    <row r="26" spans="1:2">
      <c r="A26" s="4" t="s">
        <v>823</v>
      </c>
      <c r="B26" s="5" t="n">
        <v>3896</v>
      </c>
    </row>
    <row r="27" spans="1:2">
      <c r="A27" s="4" t="s">
        <v>824</v>
      </c>
      <c r="B27" s="5" t="n">
        <v>3833</v>
      </c>
    </row>
    <row r="28" spans="1:2">
      <c r="A28" s="4" t="s">
        <v>825</v>
      </c>
      <c r="B28" s="5" t="n">
        <v>59387</v>
      </c>
    </row>
    <row r="29" spans="1:2">
      <c r="A29" s="4" t="s">
        <v>147</v>
      </c>
      <c r="B29" s="5" t="n">
        <v>78538</v>
      </c>
    </row>
    <row r="30" spans="1:2">
      <c r="A30" s="4" t="s">
        <v>826</v>
      </c>
      <c r="B30" s="5" t="n">
        <v>-36242</v>
      </c>
    </row>
    <row r="31" spans="1:2">
      <c r="A31" s="4" t="s">
        <v>387</v>
      </c>
      <c r="B31" s="6" t="n">
        <v>422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829</v>
      </c>
      <c r="B1" s="2" t="s">
        <v>1</v>
      </c>
    </row>
    <row r="2" spans="1:2">
      <c r="B2" s="2" t="s">
        <v>2</v>
      </c>
    </row>
    <row r="3" spans="1:2">
      <c r="A3" s="3" t="s">
        <v>252</v>
      </c>
    </row>
    <row r="4" spans="1:2">
      <c r="A4" s="4" t="s">
        <v>830</v>
      </c>
      <c r="B4" s="4" t="s">
        <v>8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57</v>
      </c>
    </row>
    <row r="2" spans="1:3">
      <c r="A2" s="4" t="s">
        <v>833</v>
      </c>
    </row>
    <row r="3" spans="1:3">
      <c r="A3" s="3" t="s">
        <v>834</v>
      </c>
    </row>
    <row r="4" spans="1:3">
      <c r="A4" s="4" t="s">
        <v>835</v>
      </c>
      <c r="B4" s="6" t="n">
        <v>22688</v>
      </c>
      <c r="C4" s="6" t="n">
        <v>5504</v>
      </c>
    </row>
    <row r="5" spans="1:3">
      <c r="A5" s="4" t="s">
        <v>836</v>
      </c>
    </row>
    <row r="6" spans="1:3">
      <c r="A6" s="3" t="s">
        <v>834</v>
      </c>
    </row>
    <row r="7" spans="1:3">
      <c r="A7" s="4" t="s">
        <v>835</v>
      </c>
      <c r="B7" s="5" t="n">
        <v>22688</v>
      </c>
      <c r="C7" s="5" t="n">
        <v>5504</v>
      </c>
    </row>
    <row r="8" spans="1:3">
      <c r="A8" s="4" t="s">
        <v>837</v>
      </c>
      <c r="B8" s="5" t="n">
        <v>449576</v>
      </c>
      <c r="C8" s="5" t="n">
        <v>325750</v>
      </c>
    </row>
    <row r="9" spans="1:3">
      <c r="A9" s="4" t="s">
        <v>838</v>
      </c>
      <c r="B9" s="5" t="n">
        <v>0</v>
      </c>
      <c r="C9" s="5" t="n">
        <v>160</v>
      </c>
    </row>
    <row r="10" spans="1:3">
      <c r="A10" s="4" t="s">
        <v>839</v>
      </c>
    </row>
    <row r="11" spans="1:3">
      <c r="A11" s="3" t="s">
        <v>834</v>
      </c>
    </row>
    <row r="12" spans="1:3">
      <c r="A12" s="4" t="s">
        <v>835</v>
      </c>
      <c r="B12" s="5" t="n">
        <v>649</v>
      </c>
      <c r="C12" s="5" t="n">
        <v>251</v>
      </c>
    </row>
    <row r="13" spans="1:3">
      <c r="A13" s="4" t="s">
        <v>837</v>
      </c>
      <c r="B13" s="5" t="n">
        <v>15104</v>
      </c>
      <c r="C13" s="5" t="n">
        <v>6054</v>
      </c>
    </row>
    <row r="14" spans="1:3">
      <c r="A14" s="4" t="s">
        <v>840</v>
      </c>
    </row>
    <row r="15" spans="1:3">
      <c r="A15" s="3" t="s">
        <v>834</v>
      </c>
    </row>
    <row r="16" spans="1:3">
      <c r="A16" s="4" t="s">
        <v>835</v>
      </c>
      <c r="B16" s="5" t="n">
        <v>0</v>
      </c>
      <c r="C16" s="5" t="n">
        <v>55</v>
      </c>
    </row>
    <row r="17" spans="1:3">
      <c r="A17" s="4" t="s">
        <v>837</v>
      </c>
      <c r="B17" s="5" t="n">
        <v>0</v>
      </c>
      <c r="C17" s="5" t="n">
        <v>6000</v>
      </c>
    </row>
    <row r="18" spans="1:3">
      <c r="A18" s="4" t="s">
        <v>841</v>
      </c>
    </row>
    <row r="19" spans="1:3">
      <c r="A19" s="3" t="s">
        <v>834</v>
      </c>
    </row>
    <row r="20" spans="1:3">
      <c r="A20" s="4" t="s">
        <v>842</v>
      </c>
      <c r="B20" s="5" t="n">
        <v>22620</v>
      </c>
      <c r="C20" s="5" t="n">
        <v>5340</v>
      </c>
    </row>
    <row r="21" spans="1:3">
      <c r="A21" s="4" t="s">
        <v>843</v>
      </c>
    </row>
    <row r="22" spans="1:3">
      <c r="A22" s="3" t="s">
        <v>834</v>
      </c>
    </row>
    <row r="23" spans="1:3">
      <c r="A23" s="4" t="s">
        <v>842</v>
      </c>
      <c r="B23" s="5" t="n">
        <v>22620</v>
      </c>
      <c r="C23" s="5" t="n">
        <v>5340</v>
      </c>
    </row>
    <row r="24" spans="1:3">
      <c r="A24" s="4" t="s">
        <v>844</v>
      </c>
      <c r="B24" s="5" t="n">
        <v>449576</v>
      </c>
      <c r="C24" s="5" t="n">
        <v>325750</v>
      </c>
    </row>
    <row r="25" spans="1:3">
      <c r="A25" s="4" t="s">
        <v>845</v>
      </c>
      <c r="B25" s="5" t="n">
        <v>21556</v>
      </c>
      <c r="C25" s="5" t="n">
        <v>0</v>
      </c>
    </row>
    <row r="26" spans="1:3">
      <c r="A26" s="4" t="s">
        <v>846</v>
      </c>
    </row>
    <row r="27" spans="1:3">
      <c r="A27" s="3" t="s">
        <v>834</v>
      </c>
    </row>
    <row r="28" spans="1:3">
      <c r="A28" s="4" t="s">
        <v>842</v>
      </c>
      <c r="B28" s="5" t="n">
        <v>0</v>
      </c>
      <c r="C28" s="5" t="n">
        <v>0</v>
      </c>
    </row>
    <row r="29" spans="1:3">
      <c r="A29" s="4" t="s">
        <v>844</v>
      </c>
      <c r="B29" s="5" t="n">
        <v>0</v>
      </c>
      <c r="C29" s="5" t="n">
        <v>0</v>
      </c>
    </row>
    <row r="30" spans="1:3">
      <c r="A30" s="4" t="s">
        <v>847</v>
      </c>
    </row>
    <row r="31" spans="1:3">
      <c r="A31" s="3" t="s">
        <v>834</v>
      </c>
    </row>
    <row r="32" spans="1:3">
      <c r="A32" s="4" t="s">
        <v>842</v>
      </c>
      <c r="B32" s="5" t="n">
        <v>105</v>
      </c>
      <c r="C32" s="5" t="n">
        <v>0</v>
      </c>
    </row>
    <row r="33" spans="1:3">
      <c r="A33" s="4" t="s">
        <v>844</v>
      </c>
      <c r="B33" s="6" t="n">
        <v>15404</v>
      </c>
      <c r="C3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848</v>
      </c>
      <c r="C1" s="2" t="s">
        <v>2</v>
      </c>
      <c r="D1" s="2" t="s">
        <v>57</v>
      </c>
    </row>
    <row r="2" spans="1:4">
      <c r="A2" s="4" t="s">
        <v>833</v>
      </c>
    </row>
    <row r="3" spans="1:4">
      <c r="A3" s="3" t="s">
        <v>849</v>
      </c>
    </row>
    <row r="4" spans="1:4">
      <c r="A4" s="4" t="s">
        <v>850</v>
      </c>
      <c r="C4" s="6" t="n">
        <v>22810</v>
      </c>
      <c r="D4" s="6" t="n">
        <v>8733</v>
      </c>
    </row>
    <row r="5" spans="1:4">
      <c r="A5" s="4" t="s">
        <v>851</v>
      </c>
      <c r="C5" s="5" t="n">
        <v>-122</v>
      </c>
      <c r="D5" s="5" t="n">
        <v>-3229</v>
      </c>
    </row>
    <row r="6" spans="1:4">
      <c r="A6" s="4" t="s">
        <v>852</v>
      </c>
      <c r="C6" s="5" t="n">
        <v>22688</v>
      </c>
      <c r="D6" s="5" t="n">
        <v>5504</v>
      </c>
    </row>
    <row r="7" spans="1:4">
      <c r="A7" s="4" t="s">
        <v>853</v>
      </c>
      <c r="B7" s="4" t="s">
        <v>160</v>
      </c>
      <c r="C7" s="5" t="n">
        <v>0</v>
      </c>
      <c r="D7" s="5" t="n">
        <v>-160</v>
      </c>
    </row>
    <row r="8" spans="1:4">
      <c r="A8" s="4" t="s">
        <v>854</v>
      </c>
      <c r="C8" s="5" t="n">
        <v>22688</v>
      </c>
      <c r="D8" s="5" t="n">
        <v>5344</v>
      </c>
    </row>
    <row r="9" spans="1:4">
      <c r="A9" s="4" t="s">
        <v>841</v>
      </c>
    </row>
    <row r="10" spans="1:4">
      <c r="A10" s="3" t="s">
        <v>855</v>
      </c>
    </row>
    <row r="11" spans="1:4">
      <c r="A11" s="4" t="s">
        <v>850</v>
      </c>
      <c r="C11" s="5" t="n">
        <v>22742</v>
      </c>
      <c r="D11" s="5" t="n">
        <v>8569</v>
      </c>
    </row>
    <row r="12" spans="1:4">
      <c r="A12" s="4" t="s">
        <v>851</v>
      </c>
      <c r="C12" s="5" t="n">
        <v>-122</v>
      </c>
      <c r="D12" s="5" t="n">
        <v>-3229</v>
      </c>
    </row>
    <row r="13" spans="1:4">
      <c r="A13" s="4" t="s">
        <v>852</v>
      </c>
      <c r="C13" s="5" t="n">
        <v>22620</v>
      </c>
      <c r="D13" s="5" t="n">
        <v>5340</v>
      </c>
    </row>
    <row r="14" spans="1:4">
      <c r="A14" s="4" t="s">
        <v>853</v>
      </c>
      <c r="B14" s="4" t="s">
        <v>160</v>
      </c>
      <c r="C14" s="5" t="n">
        <v>-21556</v>
      </c>
      <c r="D14" s="5" t="n">
        <v>0</v>
      </c>
    </row>
    <row r="15" spans="1:4">
      <c r="A15" s="4" t="s">
        <v>854</v>
      </c>
      <c r="C15" s="6" t="n">
        <v>1064</v>
      </c>
      <c r="D15" s="6" t="n">
        <v>5340</v>
      </c>
    </row>
    <row r="16" spans="1:4"/>
    <row r="17" spans="1:4">
      <c r="A17" s="4" t="s">
        <v>160</v>
      </c>
      <c r="B17" s="4" t="s">
        <v>856</v>
      </c>
    </row>
  </sheetData>
  <mergeCells count="3">
    <mergeCell ref="A1:B1"/>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102</v>
      </c>
      <c r="D1" s="2" t="s">
        <v>1</v>
      </c>
    </row>
    <row r="2" spans="1:5">
      <c r="B2" s="2" t="s">
        <v>2</v>
      </c>
      <c r="C2" s="2" t="s">
        <v>103</v>
      </c>
      <c r="D2" s="2" t="s">
        <v>2</v>
      </c>
      <c r="E2" s="2" t="s">
        <v>103</v>
      </c>
    </row>
    <row r="3" spans="1:5">
      <c r="A3" s="3" t="s">
        <v>858</v>
      </c>
    </row>
    <row r="4" spans="1:5">
      <c r="A4" s="4" t="s">
        <v>859</v>
      </c>
      <c r="B4" s="6" t="n">
        <v>143</v>
      </c>
      <c r="C4" s="6" t="n">
        <v>-88</v>
      </c>
      <c r="D4" s="6" t="n">
        <v>142</v>
      </c>
      <c r="E4" s="6" t="n">
        <v>54</v>
      </c>
    </row>
    <row r="5" spans="1:5">
      <c r="A5" s="4" t="s">
        <v>860</v>
      </c>
    </row>
    <row r="6" spans="1:5">
      <c r="A6" s="3" t="s">
        <v>858</v>
      </c>
    </row>
    <row r="7" spans="1:5">
      <c r="A7" s="4" t="s">
        <v>859</v>
      </c>
      <c r="B7" s="5" t="n">
        <v>26</v>
      </c>
      <c r="C7" s="5" t="n">
        <v>-201</v>
      </c>
      <c r="D7" s="5" t="n">
        <v>-96</v>
      </c>
      <c r="E7" s="5" t="n">
        <v>-85</v>
      </c>
    </row>
    <row r="8" spans="1:5">
      <c r="A8" s="4" t="s">
        <v>861</v>
      </c>
    </row>
    <row r="9" spans="1:5">
      <c r="A9" s="3" t="s">
        <v>858</v>
      </c>
    </row>
    <row r="10" spans="1:5">
      <c r="A10" s="4" t="s">
        <v>859</v>
      </c>
      <c r="B10" s="5" t="n">
        <v>310</v>
      </c>
      <c r="C10" s="5" t="n">
        <v>128</v>
      </c>
      <c r="D10" s="5" t="n">
        <v>398</v>
      </c>
      <c r="E10" s="5" t="n">
        <v>172</v>
      </c>
    </row>
    <row r="11" spans="1:5">
      <c r="A11" s="4" t="s">
        <v>862</v>
      </c>
    </row>
    <row r="12" spans="1:5">
      <c r="A12" s="3" t="s">
        <v>858</v>
      </c>
    </row>
    <row r="13" spans="1:5">
      <c r="A13" s="4" t="s">
        <v>859</v>
      </c>
      <c r="B13" s="6" t="n">
        <v>-193</v>
      </c>
      <c r="C13" s="6" t="n">
        <v>-15</v>
      </c>
      <c r="D13" s="6" t="n">
        <v>-160</v>
      </c>
      <c r="E13" s="6" t="n">
        <v>-3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21"/>
  </cols>
  <sheetData>
    <row r="1" spans="1:3">
      <c r="A1" s="1" t="s">
        <v>863</v>
      </c>
      <c r="B1" s="2" t="s">
        <v>864</v>
      </c>
      <c r="C1" s="2" t="s">
        <v>562</v>
      </c>
    </row>
    <row r="2" spans="1:3">
      <c r="A2" s="3" t="s">
        <v>865</v>
      </c>
    </row>
    <row r="3" spans="1:3">
      <c r="A3" s="4" t="s">
        <v>866</v>
      </c>
      <c r="B3" s="5" t="n">
        <v>2</v>
      </c>
    </row>
    <row r="4" spans="1:3">
      <c r="A4" s="4" t="s">
        <v>867</v>
      </c>
      <c r="B4" s="6" t="n">
        <v>5500000</v>
      </c>
    </row>
    <row r="5" spans="1:3">
      <c r="A5" s="4" t="s">
        <v>868</v>
      </c>
      <c r="B5" s="5" t="n">
        <v>63100000</v>
      </c>
    </row>
    <row r="6" spans="1:3">
      <c r="A6" s="4" t="s">
        <v>869</v>
      </c>
    </row>
    <row r="7" spans="1:3">
      <c r="A7" s="3" t="s">
        <v>865</v>
      </c>
    </row>
    <row r="8" spans="1:3">
      <c r="A8" s="4" t="s">
        <v>870</v>
      </c>
      <c r="B8" s="5" t="n">
        <v>363600000</v>
      </c>
      <c r="C8" s="6" t="n">
        <v>540300000</v>
      </c>
    </row>
    <row r="9" spans="1:3">
      <c r="A9" s="4" t="s">
        <v>80</v>
      </c>
      <c r="B9" s="5" t="n">
        <v>295000000</v>
      </c>
    </row>
    <row r="10" spans="1:3">
      <c r="A10" s="4" t="s">
        <v>81</v>
      </c>
      <c r="B10" s="5" t="n">
        <v>68600000</v>
      </c>
    </row>
    <row r="11" spans="1:3">
      <c r="A11" s="4" t="s">
        <v>871</v>
      </c>
      <c r="B11" s="5" t="n">
        <v>2600000000</v>
      </c>
    </row>
    <row r="12" spans="1:3">
      <c r="A12" s="4" t="s">
        <v>872</v>
      </c>
      <c r="B12" s="5" t="n">
        <v>545500000</v>
      </c>
    </row>
    <row r="13" spans="1:3">
      <c r="A13" s="4" t="s">
        <v>873</v>
      </c>
      <c r="B13" s="5" t="n">
        <v>181900000</v>
      </c>
    </row>
    <row r="14" spans="1:3">
      <c r="A14" s="4" t="s">
        <v>874</v>
      </c>
      <c r="B14" s="5" t="n">
        <v>2100000000</v>
      </c>
    </row>
    <row r="15" spans="1:3">
      <c r="A15" s="4" t="s">
        <v>875</v>
      </c>
    </row>
    <row r="16" spans="1:3">
      <c r="A16" s="3" t="s">
        <v>865</v>
      </c>
    </row>
    <row r="17" spans="1:3">
      <c r="A17" s="4" t="s">
        <v>876</v>
      </c>
      <c r="B17" s="5" t="n">
        <v>16500000</v>
      </c>
      <c r="C17" s="5" t="n">
        <v>24200000</v>
      </c>
    </row>
    <row r="18" spans="1:3">
      <c r="A18" s="4" t="s">
        <v>877</v>
      </c>
      <c r="B18" s="6" t="n">
        <v>16700000</v>
      </c>
      <c r="C18" s="6" t="n">
        <v>239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57</v>
      </c>
    </row>
    <row r="2" spans="1:3">
      <c r="A2" s="3" t="s">
        <v>865</v>
      </c>
    </row>
    <row r="3" spans="1:3">
      <c r="A3" s="4" t="s">
        <v>879</v>
      </c>
      <c r="B3" s="6" t="n">
        <v>309154</v>
      </c>
      <c r="C3" s="6" t="n">
        <v>488383</v>
      </c>
    </row>
    <row r="4" spans="1:3">
      <c r="A4" s="4" t="s">
        <v>880</v>
      </c>
      <c r="B4" s="5" t="n">
        <v>115410</v>
      </c>
      <c r="C4" s="5" t="n">
        <v>115933</v>
      </c>
    </row>
    <row r="5" spans="1:3">
      <c r="A5" s="4" t="s">
        <v>881</v>
      </c>
      <c r="B5" s="6" t="n">
        <v>424564</v>
      </c>
      <c r="C5" s="6" t="n">
        <v>604316</v>
      </c>
    </row>
    <row r="6" spans="1:3">
      <c r="A6" s="4" t="s">
        <v>882</v>
      </c>
      <c r="B6" s="4" t="s">
        <v>883</v>
      </c>
      <c r="C6" s="4" t="s">
        <v>884</v>
      </c>
    </row>
    <row r="7" spans="1:3">
      <c r="A7" s="4" t="s">
        <v>885</v>
      </c>
      <c r="B7" s="4" t="s">
        <v>886</v>
      </c>
      <c r="C7" s="4" t="s">
        <v>887</v>
      </c>
    </row>
    <row r="8" spans="1:3">
      <c r="A8" s="4" t="s">
        <v>888</v>
      </c>
      <c r="B8" s="4" t="s">
        <v>889</v>
      </c>
      <c r="C8" s="4" t="s">
        <v>729</v>
      </c>
    </row>
    <row r="9" spans="1:3">
      <c r="A9" s="4" t="s">
        <v>79</v>
      </c>
    </row>
    <row r="10" spans="1:3">
      <c r="A10" s="3" t="s">
        <v>865</v>
      </c>
    </row>
    <row r="11" spans="1:3">
      <c r="A11" s="4" t="s">
        <v>879</v>
      </c>
      <c r="B11" s="6" t="n">
        <v>14154</v>
      </c>
      <c r="C11" s="6" t="n">
        <v>18383</v>
      </c>
    </row>
    <row r="12" spans="1:3">
      <c r="A12" s="4" t="s">
        <v>882</v>
      </c>
      <c r="B12" s="4" t="s">
        <v>890</v>
      </c>
      <c r="C12" s="4" t="s">
        <v>891</v>
      </c>
    </row>
    <row r="13" spans="1:3">
      <c r="A13" s="4" t="s">
        <v>80</v>
      </c>
    </row>
    <row r="14" spans="1:3">
      <c r="A14" s="3" t="s">
        <v>865</v>
      </c>
    </row>
    <row r="15" spans="1:3">
      <c r="A15" s="4" t="s">
        <v>879</v>
      </c>
      <c r="B15" s="6" t="n">
        <v>295000</v>
      </c>
      <c r="C15" s="6" t="n">
        <v>470000</v>
      </c>
    </row>
    <row r="16" spans="1:3">
      <c r="A16" s="4" t="s">
        <v>882</v>
      </c>
      <c r="B16" s="4" t="s">
        <v>892</v>
      </c>
      <c r="C16" s="4" t="s">
        <v>893</v>
      </c>
    </row>
    <row r="17" spans="1:3">
      <c r="A17" s="4" t="s">
        <v>81</v>
      </c>
    </row>
    <row r="18" spans="1:3">
      <c r="A18" s="3" t="s">
        <v>865</v>
      </c>
    </row>
    <row r="19" spans="1:3">
      <c r="A19" s="4" t="s">
        <v>880</v>
      </c>
      <c r="B19" s="6" t="n">
        <v>69791</v>
      </c>
      <c r="C19" s="6" t="n">
        <v>70314</v>
      </c>
    </row>
    <row r="20" spans="1:3">
      <c r="A20" s="4" t="s">
        <v>885</v>
      </c>
      <c r="B20" s="4" t="s">
        <v>894</v>
      </c>
      <c r="C20" s="4" t="s">
        <v>895</v>
      </c>
    </row>
    <row r="21" spans="1:3">
      <c r="A21" s="4" t="s">
        <v>82</v>
      </c>
    </row>
    <row r="22" spans="1:3">
      <c r="A22" s="3" t="s">
        <v>865</v>
      </c>
    </row>
    <row r="23" spans="1:3">
      <c r="A23" s="4" t="s">
        <v>880</v>
      </c>
      <c r="B23" s="6" t="n">
        <v>45619</v>
      </c>
      <c r="C23" s="6" t="n">
        <v>45619</v>
      </c>
    </row>
    <row r="24" spans="1:3">
      <c r="A24" s="4" t="s">
        <v>885</v>
      </c>
      <c r="B24" s="4" t="s">
        <v>896</v>
      </c>
      <c r="C24" s="4" t="s">
        <v>8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98</v>
      </c>
      <c r="B1" s="2" t="s">
        <v>1</v>
      </c>
      <c r="C1" s="2" t="s">
        <v>559</v>
      </c>
    </row>
    <row r="2" spans="1:3">
      <c r="B2" s="2" t="s">
        <v>2</v>
      </c>
      <c r="C2" s="2" t="s">
        <v>57</v>
      </c>
    </row>
    <row r="3" spans="1:3">
      <c r="A3" s="3" t="s">
        <v>899</v>
      </c>
    </row>
    <row r="4" spans="1:3">
      <c r="A4" s="4" t="s">
        <v>900</v>
      </c>
      <c r="B4" s="6" t="n">
        <v>1635734</v>
      </c>
      <c r="C4" s="6" t="n">
        <v>1542026</v>
      </c>
    </row>
    <row r="5" spans="1:3">
      <c r="A5" s="4" t="s">
        <v>901</v>
      </c>
    </row>
    <row r="6" spans="1:3">
      <c r="A6" s="3" t="s">
        <v>899</v>
      </c>
    </row>
    <row r="7" spans="1:3">
      <c r="A7" s="4" t="s">
        <v>900</v>
      </c>
      <c r="B7" s="5" t="n">
        <v>1561464</v>
      </c>
      <c r="C7" s="5" t="n">
        <v>1464892</v>
      </c>
    </row>
    <row r="8" spans="1:3">
      <c r="A8" s="4" t="s">
        <v>902</v>
      </c>
    </row>
    <row r="9" spans="1:3">
      <c r="A9" s="3" t="s">
        <v>899</v>
      </c>
    </row>
    <row r="10" spans="1:3">
      <c r="A10" s="4" t="s">
        <v>900</v>
      </c>
      <c r="B10" s="6" t="n">
        <v>74270</v>
      </c>
      <c r="C10" s="6" t="n">
        <v>77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3</v>
      </c>
    </row>
    <row r="3" spans="1:3">
      <c r="A3" s="3" t="s">
        <v>181</v>
      </c>
    </row>
    <row r="4" spans="1:3">
      <c r="A4" s="4" t="s">
        <v>157</v>
      </c>
      <c r="B4" s="6" t="n">
        <v>49029</v>
      </c>
      <c r="C4" s="6" t="n">
        <v>47599</v>
      </c>
    </row>
    <row r="5" spans="1:3">
      <c r="A5" s="3" t="s">
        <v>182</v>
      </c>
    </row>
    <row r="6" spans="1:3">
      <c r="A6" s="4" t="s">
        <v>116</v>
      </c>
      <c r="B6" s="5" t="n">
        <v>7854</v>
      </c>
      <c r="C6" s="5" t="n">
        <v>11817</v>
      </c>
    </row>
    <row r="7" spans="1:3">
      <c r="A7" s="4" t="s">
        <v>183</v>
      </c>
      <c r="B7" s="5" t="n">
        <v>208</v>
      </c>
      <c r="C7" s="5" t="n">
        <v>-114</v>
      </c>
    </row>
    <row r="8" spans="1:3">
      <c r="A8" s="4" t="s">
        <v>184</v>
      </c>
      <c r="B8" s="5" t="n">
        <v>2872</v>
      </c>
      <c r="C8" s="5" t="n">
        <v>2174</v>
      </c>
    </row>
    <row r="9" spans="1:3">
      <c r="A9" s="4" t="s">
        <v>185</v>
      </c>
      <c r="B9" s="5" t="n">
        <v>1562</v>
      </c>
      <c r="C9" s="5" t="n">
        <v>1572</v>
      </c>
    </row>
    <row r="10" spans="1:3">
      <c r="A10" s="4" t="s">
        <v>186</v>
      </c>
      <c r="B10" s="5" t="n">
        <v>980</v>
      </c>
      <c r="C10" s="5" t="n">
        <v>779</v>
      </c>
    </row>
    <row r="11" spans="1:3">
      <c r="A11" s="4" t="s">
        <v>187</v>
      </c>
      <c r="B11" s="5" t="n">
        <v>-683</v>
      </c>
      <c r="C11" s="5" t="n">
        <v>-683</v>
      </c>
    </row>
    <row r="12" spans="1:3">
      <c r="A12" s="4" t="s">
        <v>188</v>
      </c>
      <c r="B12" s="5" t="n">
        <v>0</v>
      </c>
      <c r="C12" s="5" t="n">
        <v>-1873</v>
      </c>
    </row>
    <row r="13" spans="1:3">
      <c r="A13" s="4" t="s">
        <v>189</v>
      </c>
      <c r="B13" s="5" t="n">
        <v>-38720</v>
      </c>
      <c r="C13" s="5" t="n">
        <v>-41631</v>
      </c>
    </row>
    <row r="14" spans="1:3">
      <c r="A14" s="4" t="s">
        <v>190</v>
      </c>
      <c r="B14" s="5" t="n">
        <v>33639</v>
      </c>
      <c r="C14" s="5" t="n">
        <v>42998</v>
      </c>
    </row>
    <row r="15" spans="1:3">
      <c r="A15" s="3" t="s">
        <v>191</v>
      </c>
    </row>
    <row r="16" spans="1:3">
      <c r="A16" s="4" t="s">
        <v>192</v>
      </c>
      <c r="B16" s="5" t="n">
        <v>-1235</v>
      </c>
      <c r="C16" s="5" t="n">
        <v>-520</v>
      </c>
    </row>
    <row r="17" spans="1:3">
      <c r="A17" s="4" t="s">
        <v>193</v>
      </c>
      <c r="B17" s="5" t="n">
        <v>-1582</v>
      </c>
      <c r="C17" s="5" t="n">
        <v>699</v>
      </c>
    </row>
    <row r="18" spans="1:3">
      <c r="A18" s="4" t="s">
        <v>70</v>
      </c>
      <c r="B18" s="5" t="n">
        <v>-11006</v>
      </c>
      <c r="C18" s="5" t="n">
        <v>-853</v>
      </c>
    </row>
    <row r="19" spans="1:3">
      <c r="A19" s="4" t="s">
        <v>83</v>
      </c>
      <c r="B19" s="5" t="n">
        <v>15978</v>
      </c>
      <c r="C19" s="5" t="n">
        <v>2529</v>
      </c>
    </row>
    <row r="20" spans="1:3">
      <c r="A20" s="4" t="s">
        <v>194</v>
      </c>
      <c r="B20" s="5" t="n">
        <v>58896</v>
      </c>
      <c r="C20" s="5" t="n">
        <v>64493</v>
      </c>
    </row>
    <row r="21" spans="1:3">
      <c r="A21" s="3" t="s">
        <v>195</v>
      </c>
    </row>
    <row r="22" spans="1:3">
      <c r="A22" s="4" t="s">
        <v>196</v>
      </c>
      <c r="B22" s="5" t="n">
        <v>-9438</v>
      </c>
      <c r="C22" s="5" t="n">
        <v>-54481</v>
      </c>
    </row>
    <row r="23" spans="1:3">
      <c r="A23" s="4" t="s">
        <v>197</v>
      </c>
      <c r="B23" s="5" t="n">
        <v>40260</v>
      </c>
      <c r="C23" s="5" t="n">
        <v>45487</v>
      </c>
    </row>
    <row r="24" spans="1:3">
      <c r="A24" s="4" t="s">
        <v>198</v>
      </c>
      <c r="B24" s="5" t="n">
        <v>6944</v>
      </c>
    </row>
    <row r="25" spans="1:3">
      <c r="A25" s="4" t="s">
        <v>198</v>
      </c>
      <c r="C25" s="5" t="n">
        <v>-6512</v>
      </c>
    </row>
    <row r="26" spans="1:3">
      <c r="A26" s="4" t="s">
        <v>199</v>
      </c>
      <c r="B26" s="5" t="n">
        <v>-95691</v>
      </c>
      <c r="C26" s="5" t="n">
        <v>-37957</v>
      </c>
    </row>
    <row r="27" spans="1:3">
      <c r="A27" s="4" t="s">
        <v>200</v>
      </c>
      <c r="B27" s="5" t="n">
        <v>465</v>
      </c>
      <c r="C27" s="5" t="n">
        <v>3922</v>
      </c>
    </row>
    <row r="28" spans="1:3">
      <c r="A28" s="4" t="s">
        <v>201</v>
      </c>
      <c r="B28" s="5" t="n">
        <v>-2559</v>
      </c>
      <c r="C28" s="5" t="n">
        <v>-804</v>
      </c>
    </row>
    <row r="29" spans="1:3">
      <c r="A29" s="4" t="s">
        <v>202</v>
      </c>
      <c r="B29" s="5" t="n">
        <v>9</v>
      </c>
      <c r="C29" s="5" t="n">
        <v>110</v>
      </c>
    </row>
    <row r="30" spans="1:3">
      <c r="A30" s="4" t="s">
        <v>203</v>
      </c>
      <c r="B30" s="5" t="n">
        <v>0</v>
      </c>
      <c r="C30" s="5" t="n">
        <v>4540</v>
      </c>
    </row>
    <row r="31" spans="1:3">
      <c r="A31" s="4" t="s">
        <v>204</v>
      </c>
      <c r="B31" s="5" t="n">
        <v>-60010</v>
      </c>
      <c r="C31" s="5" t="n">
        <v>-45695</v>
      </c>
    </row>
    <row r="32" spans="1:3">
      <c r="A32" s="3" t="s">
        <v>205</v>
      </c>
    </row>
    <row r="33" spans="1:3">
      <c r="A33" s="4" t="s">
        <v>206</v>
      </c>
      <c r="B33" s="5" t="n">
        <v>246561</v>
      </c>
      <c r="C33" s="5" t="n">
        <v>46962</v>
      </c>
    </row>
    <row r="34" spans="1:3">
      <c r="A34" s="4" t="s">
        <v>207</v>
      </c>
      <c r="B34" s="5" t="n">
        <v>-63736</v>
      </c>
      <c r="C34" s="5" t="n">
        <v>-81255</v>
      </c>
    </row>
    <row r="35" spans="1:3">
      <c r="A35" s="4" t="s">
        <v>208</v>
      </c>
      <c r="B35" s="5" t="n">
        <v>-4229</v>
      </c>
      <c r="C35" s="5" t="n">
        <v>-5437</v>
      </c>
    </row>
    <row r="36" spans="1:3">
      <c r="A36" s="4" t="s">
        <v>209</v>
      </c>
      <c r="B36" s="5" t="n">
        <v>-175000</v>
      </c>
      <c r="C36" s="5" t="n">
        <v>60000</v>
      </c>
    </row>
    <row r="37" spans="1:3">
      <c r="A37" s="4" t="s">
        <v>210</v>
      </c>
      <c r="B37" s="5" t="n">
        <v>-523</v>
      </c>
      <c r="C37" s="5" t="n">
        <v>-1239</v>
      </c>
    </row>
    <row r="38" spans="1:3">
      <c r="A38" s="4" t="s">
        <v>211</v>
      </c>
      <c r="B38" s="5" t="n">
        <v>-891</v>
      </c>
      <c r="C38" s="5" t="n">
        <v>-657</v>
      </c>
    </row>
    <row r="39" spans="1:3">
      <c r="A39" s="4" t="s">
        <v>212</v>
      </c>
      <c r="B39" s="5" t="n">
        <v>-18559</v>
      </c>
      <c r="C39" s="5" t="n">
        <v>-16391</v>
      </c>
    </row>
    <row r="40" spans="1:3">
      <c r="A40" s="4" t="s">
        <v>170</v>
      </c>
      <c r="B40" s="5" t="n">
        <v>-15122</v>
      </c>
      <c r="C40" s="5" t="n">
        <v>0</v>
      </c>
    </row>
    <row r="41" spans="1:3">
      <c r="A41" s="4" t="s">
        <v>213</v>
      </c>
      <c r="B41" s="5" t="n">
        <v>-31499</v>
      </c>
      <c r="C41" s="5" t="n">
        <v>1983</v>
      </c>
    </row>
    <row r="42" spans="1:3">
      <c r="A42" s="4" t="s">
        <v>214</v>
      </c>
      <c r="B42" s="5" t="n">
        <v>-32613</v>
      </c>
      <c r="C42" s="5" t="n">
        <v>20781</v>
      </c>
    </row>
    <row r="43" spans="1:3">
      <c r="A43" s="4" t="s">
        <v>215</v>
      </c>
      <c r="B43" s="5" t="n">
        <v>155489</v>
      </c>
      <c r="C43" s="5" t="n">
        <v>117152</v>
      </c>
    </row>
    <row r="44" spans="1:3">
      <c r="A44" s="4" t="s">
        <v>216</v>
      </c>
      <c r="B44" s="5" t="n">
        <v>122876</v>
      </c>
      <c r="C44" s="5" t="n">
        <v>137933</v>
      </c>
    </row>
    <row r="45" spans="1:3">
      <c r="A45" s="3" t="s">
        <v>217</v>
      </c>
    </row>
    <row r="46" spans="1:3">
      <c r="A46" s="4" t="s">
        <v>218</v>
      </c>
      <c r="B46" s="5" t="n">
        <v>0</v>
      </c>
      <c r="C46" s="5" t="n">
        <v>3922</v>
      </c>
    </row>
    <row r="47" spans="1:3">
      <c r="A47" s="4" t="s">
        <v>219</v>
      </c>
      <c r="B47" s="5" t="n">
        <v>37263</v>
      </c>
    </row>
    <row r="48" spans="1:3">
      <c r="A48" s="4" t="s">
        <v>220</v>
      </c>
      <c r="B48" s="5" t="n">
        <v>38612</v>
      </c>
      <c r="C48" s="5" t="n">
        <v>23576</v>
      </c>
    </row>
    <row r="49" spans="1:3">
      <c r="A49" s="4" t="s">
        <v>221</v>
      </c>
      <c r="B49" s="5" t="n">
        <v>4557</v>
      </c>
      <c r="C49" s="5" t="n">
        <v>11103</v>
      </c>
    </row>
    <row r="50" spans="1:3">
      <c r="A50" s="4" t="s">
        <v>222</v>
      </c>
      <c r="B50" s="5" t="n">
        <v>0</v>
      </c>
      <c r="C50" s="5" t="n">
        <v>1917</v>
      </c>
    </row>
    <row r="51" spans="1:3">
      <c r="A51" s="4" t="s">
        <v>223</v>
      </c>
      <c r="B51" s="6" t="n">
        <v>215</v>
      </c>
      <c r="C51" s="6" t="n">
        <v>284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03</v>
      </c>
      <c r="B1" s="2" t="s">
        <v>102</v>
      </c>
      <c r="D1" s="2" t="s">
        <v>1</v>
      </c>
    </row>
    <row r="2" spans="1:5">
      <c r="B2" s="2" t="s">
        <v>2</v>
      </c>
      <c r="C2" s="2" t="s">
        <v>103</v>
      </c>
      <c r="D2" s="2" t="s">
        <v>2</v>
      </c>
      <c r="E2" s="2" t="s">
        <v>103</v>
      </c>
    </row>
    <row r="3" spans="1:5">
      <c r="A3" s="4" t="s">
        <v>144</v>
      </c>
    </row>
    <row r="4" spans="1:5">
      <c r="A4" s="3" t="s">
        <v>904</v>
      </c>
    </row>
    <row r="5" spans="1:5">
      <c r="A5" s="4" t="s">
        <v>143</v>
      </c>
      <c r="B5" s="6" t="n">
        <v>3212</v>
      </c>
      <c r="C5" s="6" t="n">
        <v>3227</v>
      </c>
      <c r="D5" s="6" t="n">
        <v>6365</v>
      </c>
      <c r="E5" s="6" t="n">
        <v>6468</v>
      </c>
    </row>
    <row r="6" spans="1:5">
      <c r="A6" s="4" t="s">
        <v>905</v>
      </c>
    </row>
    <row r="7" spans="1:5">
      <c r="A7" s="3" t="s">
        <v>904</v>
      </c>
    </row>
    <row r="8" spans="1:5">
      <c r="A8" s="4" t="s">
        <v>143</v>
      </c>
      <c r="B8" s="5" t="n">
        <v>451</v>
      </c>
      <c r="C8" s="5" t="n">
        <v>453</v>
      </c>
      <c r="D8" s="5" t="n">
        <v>908</v>
      </c>
      <c r="E8" s="5" t="n">
        <v>987</v>
      </c>
    </row>
    <row r="9" spans="1:5">
      <c r="A9" s="4" t="s">
        <v>906</v>
      </c>
    </row>
    <row r="10" spans="1:5">
      <c r="A10" s="3" t="s">
        <v>904</v>
      </c>
    </row>
    <row r="11" spans="1:5">
      <c r="A11" s="4" t="s">
        <v>143</v>
      </c>
      <c r="B11" s="5" t="n">
        <v>2761</v>
      </c>
      <c r="C11" s="5" t="n">
        <v>2774</v>
      </c>
      <c r="D11" s="5" t="n">
        <v>5457</v>
      </c>
      <c r="E11" s="5" t="n">
        <v>5481</v>
      </c>
    </row>
    <row r="12" spans="1:5">
      <c r="A12" s="4" t="s">
        <v>142</v>
      </c>
    </row>
    <row r="13" spans="1:5">
      <c r="A13" s="3" t="s">
        <v>904</v>
      </c>
    </row>
    <row r="14" spans="1:5">
      <c r="A14" s="4" t="s">
        <v>143</v>
      </c>
      <c r="B14" s="5" t="n">
        <v>3501</v>
      </c>
      <c r="C14" s="5" t="n">
        <v>3309</v>
      </c>
      <c r="D14" s="5" t="n">
        <v>6476</v>
      </c>
      <c r="E14" s="5" t="n">
        <v>6347</v>
      </c>
    </row>
    <row r="15" spans="1:5">
      <c r="A15" s="4" t="s">
        <v>907</v>
      </c>
    </row>
    <row r="16" spans="1:5">
      <c r="A16" s="3" t="s">
        <v>904</v>
      </c>
    </row>
    <row r="17" spans="1:5">
      <c r="A17" s="4" t="s">
        <v>143</v>
      </c>
      <c r="B17" s="5" t="n">
        <v>177</v>
      </c>
      <c r="C17" s="5" t="n">
        <v>151</v>
      </c>
      <c r="D17" s="5" t="n">
        <v>362</v>
      </c>
      <c r="E17" s="5" t="n">
        <v>339</v>
      </c>
    </row>
    <row r="18" spans="1:5">
      <c r="A18" s="4" t="s">
        <v>908</v>
      </c>
    </row>
    <row r="19" spans="1:5">
      <c r="A19" s="3" t="s">
        <v>904</v>
      </c>
    </row>
    <row r="20" spans="1:5">
      <c r="A20" s="4" t="s">
        <v>143</v>
      </c>
      <c r="B20" s="5" t="n">
        <v>3324</v>
      </c>
      <c r="C20" s="5" t="n">
        <v>3158</v>
      </c>
      <c r="D20" s="5" t="n">
        <v>6114</v>
      </c>
      <c r="E20" s="5" t="n">
        <v>6008</v>
      </c>
    </row>
    <row r="21" spans="1:5">
      <c r="A21" s="4" t="s">
        <v>145</v>
      </c>
    </row>
    <row r="22" spans="1:5">
      <c r="A22" s="3" t="s">
        <v>904</v>
      </c>
    </row>
    <row r="23" spans="1:5">
      <c r="A23" s="4" t="s">
        <v>143</v>
      </c>
      <c r="B23" s="5" t="n">
        <v>2062</v>
      </c>
      <c r="C23" s="5" t="n">
        <v>2616</v>
      </c>
      <c r="D23" s="5" t="n">
        <v>4109</v>
      </c>
      <c r="E23" s="5" t="n">
        <v>5298</v>
      </c>
    </row>
    <row r="24" spans="1:5">
      <c r="A24" s="4" t="s">
        <v>909</v>
      </c>
    </row>
    <row r="25" spans="1:5">
      <c r="A25" s="3" t="s">
        <v>904</v>
      </c>
    </row>
    <row r="26" spans="1:5">
      <c r="A26" s="4" t="s">
        <v>143</v>
      </c>
      <c r="B26" s="5" t="n">
        <v>409</v>
      </c>
      <c r="C26" s="5" t="n">
        <v>793</v>
      </c>
      <c r="D26" s="5" t="n">
        <v>822</v>
      </c>
      <c r="E26" s="5" t="n">
        <v>1596</v>
      </c>
    </row>
    <row r="27" spans="1:5">
      <c r="A27" s="4" t="s">
        <v>910</v>
      </c>
    </row>
    <row r="28" spans="1:5">
      <c r="A28" s="3" t="s">
        <v>904</v>
      </c>
    </row>
    <row r="29" spans="1:5">
      <c r="A29" s="4" t="s">
        <v>143</v>
      </c>
      <c r="B29" s="5" t="n">
        <v>1653</v>
      </c>
      <c r="C29" s="5" t="n">
        <v>1823</v>
      </c>
      <c r="D29" s="5" t="n">
        <v>3288</v>
      </c>
      <c r="E29" s="5" t="n">
        <v>3702</v>
      </c>
    </row>
    <row r="30" spans="1:5">
      <c r="A30" s="4" t="s">
        <v>911</v>
      </c>
    </row>
    <row r="31" spans="1:5">
      <c r="A31" s="3" t="s">
        <v>904</v>
      </c>
    </row>
    <row r="32" spans="1:5">
      <c r="A32" s="4" t="s">
        <v>143</v>
      </c>
      <c r="B32" s="6" t="n">
        <v>1145</v>
      </c>
      <c r="C32" s="6" t="n">
        <v>887</v>
      </c>
      <c r="D32" s="6" t="n">
        <v>2064</v>
      </c>
      <c r="E32" s="6" t="n">
        <v>17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912</v>
      </c>
      <c r="B1" s="2" t="s">
        <v>102</v>
      </c>
      <c r="D1" s="2" t="s">
        <v>1</v>
      </c>
    </row>
    <row r="2" spans="1:6">
      <c r="B2" s="2" t="s">
        <v>2</v>
      </c>
      <c r="C2" s="2" t="s">
        <v>103</v>
      </c>
      <c r="D2" s="2" t="s">
        <v>2</v>
      </c>
      <c r="E2" s="2" t="s">
        <v>103</v>
      </c>
    </row>
    <row r="3" spans="1:6">
      <c r="A3" s="3" t="s">
        <v>913</v>
      </c>
    </row>
    <row r="4" spans="1:6">
      <c r="A4" s="4" t="s">
        <v>914</v>
      </c>
      <c r="B4" s="6" t="n">
        <v>9420</v>
      </c>
      <c r="C4" s="6" t="n">
        <v>-1594</v>
      </c>
      <c r="D4" s="6" t="n">
        <v>17271</v>
      </c>
      <c r="E4" s="6" t="n">
        <v>-10447</v>
      </c>
    </row>
    <row r="5" spans="1:6">
      <c r="A5" s="3" t="s">
        <v>915</v>
      </c>
    </row>
    <row r="6" spans="1:6">
      <c r="A6" s="4" t="s">
        <v>916</v>
      </c>
      <c r="B6" s="5" t="n">
        <v>-2008</v>
      </c>
      <c r="C6" s="5" t="n">
        <v>338</v>
      </c>
      <c r="D6" s="5" t="n">
        <v>-3683</v>
      </c>
      <c r="E6" s="5" t="n">
        <v>2218</v>
      </c>
    </row>
    <row r="7" spans="1:6">
      <c r="A7" s="3" t="s">
        <v>917</v>
      </c>
    </row>
    <row r="8" spans="1:6">
      <c r="A8" s="4" t="s">
        <v>918</v>
      </c>
      <c r="B8" s="5" t="n">
        <v>7412</v>
      </c>
      <c r="C8" s="5" t="n">
        <v>-1256</v>
      </c>
      <c r="D8" s="5" t="n">
        <v>13588</v>
      </c>
      <c r="E8" s="5" t="n">
        <v>-8229</v>
      </c>
    </row>
    <row r="9" spans="1:6">
      <c r="A9" s="4" t="s">
        <v>919</v>
      </c>
    </row>
    <row r="10" spans="1:6">
      <c r="A10" s="3" t="s">
        <v>913</v>
      </c>
    </row>
    <row r="11" spans="1:6">
      <c r="A11" s="4" t="s">
        <v>920</v>
      </c>
      <c r="B11" s="5" t="n">
        <v>8968</v>
      </c>
      <c r="C11" s="5" t="n">
        <v>-2296</v>
      </c>
      <c r="D11" s="5" t="n">
        <v>16366</v>
      </c>
      <c r="E11" s="5" t="n">
        <v>-11770</v>
      </c>
      <c r="F11" s="4" t="s">
        <v>160</v>
      </c>
    </row>
    <row r="12" spans="1:6">
      <c r="A12" s="3" t="s">
        <v>915</v>
      </c>
    </row>
    <row r="13" spans="1:6">
      <c r="A13" s="4" t="s">
        <v>920</v>
      </c>
      <c r="B13" s="5" t="n">
        <v>-1912</v>
      </c>
      <c r="C13" s="5" t="n">
        <v>487</v>
      </c>
      <c r="D13" s="5" t="n">
        <v>-3490</v>
      </c>
      <c r="E13" s="5" t="n">
        <v>2499</v>
      </c>
      <c r="F13" s="4" t="s">
        <v>160</v>
      </c>
    </row>
    <row r="14" spans="1:6">
      <c r="A14" s="3" t="s">
        <v>917</v>
      </c>
    </row>
    <row r="15" spans="1:6">
      <c r="A15" s="4" t="s">
        <v>920</v>
      </c>
      <c r="B15" s="5" t="n">
        <v>7056</v>
      </c>
      <c r="C15" s="5" t="n">
        <v>-1809</v>
      </c>
      <c r="D15" s="5" t="n">
        <v>12876</v>
      </c>
      <c r="E15" s="5" t="n">
        <v>-9271</v>
      </c>
      <c r="F15" s="4" t="s">
        <v>160</v>
      </c>
    </row>
    <row r="16" spans="1:6">
      <c r="A16" s="4" t="s">
        <v>921</v>
      </c>
    </row>
    <row r="17" spans="1:6">
      <c r="A17" s="3" t="s">
        <v>913</v>
      </c>
    </row>
    <row r="18" spans="1:6">
      <c r="A18" s="4" t="s">
        <v>914</v>
      </c>
      <c r="B18" s="5" t="n">
        <v>452</v>
      </c>
      <c r="C18" s="5" t="n">
        <v>702</v>
      </c>
      <c r="D18" s="5" t="n">
        <v>905</v>
      </c>
      <c r="E18" s="5" t="n">
        <v>1323</v>
      </c>
    </row>
    <row r="19" spans="1:6">
      <c r="A19" s="3" t="s">
        <v>915</v>
      </c>
    </row>
    <row r="20" spans="1:6">
      <c r="A20" s="4" t="s">
        <v>916</v>
      </c>
      <c r="B20" s="5" t="n">
        <v>-96</v>
      </c>
      <c r="C20" s="5" t="n">
        <v>-149</v>
      </c>
      <c r="D20" s="5" t="n">
        <v>-193</v>
      </c>
      <c r="E20" s="5" t="n">
        <v>-281</v>
      </c>
    </row>
    <row r="21" spans="1:6">
      <c r="A21" s="3" t="s">
        <v>917</v>
      </c>
    </row>
    <row r="22" spans="1:6">
      <c r="A22" s="4" t="s">
        <v>918</v>
      </c>
      <c r="B22" s="6" t="n">
        <v>356</v>
      </c>
      <c r="C22" s="6" t="n">
        <v>553</v>
      </c>
      <c r="D22" s="6" t="n">
        <v>712</v>
      </c>
      <c r="E22" s="6" t="n">
        <v>1042</v>
      </c>
    </row>
    <row r="23" spans="1:6"/>
    <row r="24" spans="1:6">
      <c r="A24" s="4" t="s">
        <v>160</v>
      </c>
      <c r="B24" s="4" t="s">
        <v>922</v>
      </c>
    </row>
  </sheetData>
  <mergeCells count="6">
    <mergeCell ref="A1:A2"/>
    <mergeCell ref="B1:C1"/>
    <mergeCell ref="D1:F1"/>
    <mergeCell ref="E2:F2"/>
    <mergeCell ref="A23:F23"/>
    <mergeCell ref="B24:F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923</v>
      </c>
      <c r="B1" s="2" t="s">
        <v>924</v>
      </c>
      <c r="C1" s="2" t="s">
        <v>102</v>
      </c>
      <c r="D1" s="2" t="s">
        <v>1</v>
      </c>
      <c r="E1" s="2" t="s">
        <v>559</v>
      </c>
    </row>
    <row r="2" spans="1:5">
      <c r="B2" s="2" t="s">
        <v>788</v>
      </c>
      <c r="C2" s="2" t="s">
        <v>925</v>
      </c>
      <c r="D2" s="2" t="s">
        <v>2</v>
      </c>
      <c r="E2" s="2" t="s">
        <v>57</v>
      </c>
    </row>
    <row r="3" spans="1:5">
      <c r="A3" s="3" t="s">
        <v>926</v>
      </c>
    </row>
    <row r="4" spans="1:5">
      <c r="A4" s="4" t="s">
        <v>927</v>
      </c>
      <c r="D4" s="6" t="n">
        <v>0</v>
      </c>
    </row>
    <row r="5" spans="1:5">
      <c r="A5" s="4" t="s">
        <v>928</v>
      </c>
      <c r="C5" s="6" t="n">
        <v>20400000</v>
      </c>
    </row>
    <row r="6" spans="1:5">
      <c r="A6" s="4" t="s">
        <v>929</v>
      </c>
      <c r="D6" s="4" t="s">
        <v>930</v>
      </c>
      <c r="E6" s="4" t="s">
        <v>931</v>
      </c>
    </row>
    <row r="7" spans="1:5">
      <c r="A7" s="4" t="s">
        <v>932</v>
      </c>
      <c r="B7" s="6" t="n">
        <v>2900000</v>
      </c>
    </row>
    <row r="8" spans="1:5">
      <c r="A8" s="4" t="s">
        <v>933</v>
      </c>
    </row>
    <row r="9" spans="1:5">
      <c r="A9" s="3" t="s">
        <v>926</v>
      </c>
    </row>
    <row r="10" spans="1:5">
      <c r="A10" s="4" t="s">
        <v>934</v>
      </c>
      <c r="D10" s="4" t="s">
        <v>935</v>
      </c>
      <c r="E10" s="4" t="s">
        <v>395</v>
      </c>
    </row>
    <row r="11" spans="1:5">
      <c r="A11" s="4" t="s">
        <v>936</v>
      </c>
    </row>
    <row r="12" spans="1:5">
      <c r="A12" s="3" t="s">
        <v>926</v>
      </c>
    </row>
    <row r="13" spans="1:5">
      <c r="A13" s="4" t="s">
        <v>934</v>
      </c>
      <c r="D13" s="4" t="s">
        <v>711</v>
      </c>
      <c r="E13" s="4" t="s">
        <v>937</v>
      </c>
    </row>
    <row r="14" spans="1:5">
      <c r="A14" s="4" t="s">
        <v>938</v>
      </c>
    </row>
    <row r="15" spans="1:5">
      <c r="A15" s="3" t="s">
        <v>926</v>
      </c>
    </row>
    <row r="16" spans="1:5">
      <c r="A16" s="4" t="s">
        <v>934</v>
      </c>
      <c r="D16" s="4" t="s">
        <v>939</v>
      </c>
      <c r="E16" s="4" t="s">
        <v>937</v>
      </c>
    </row>
    <row r="17" spans="1:5">
      <c r="A17" s="4" t="s">
        <v>940</v>
      </c>
    </row>
    <row r="18" spans="1:5">
      <c r="A18" s="3" t="s">
        <v>926</v>
      </c>
    </row>
    <row r="19" spans="1:5">
      <c r="A19" s="4" t="s">
        <v>934</v>
      </c>
      <c r="D19" s="4" t="s">
        <v>941</v>
      </c>
      <c r="E19" s="4" t="s">
        <v>3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102</v>
      </c>
      <c r="D1" s="2" t="s">
        <v>1</v>
      </c>
    </row>
    <row r="2" spans="1:5">
      <c r="B2" s="2" t="s">
        <v>2</v>
      </c>
      <c r="C2" s="2" t="s">
        <v>103</v>
      </c>
      <c r="D2" s="2" t="s">
        <v>2</v>
      </c>
      <c r="E2" s="2" t="s">
        <v>103</v>
      </c>
    </row>
    <row r="3" spans="1:5">
      <c r="A3" s="3" t="s">
        <v>943</v>
      </c>
    </row>
    <row r="4" spans="1:5">
      <c r="A4" s="4" t="s">
        <v>944</v>
      </c>
      <c r="B4" s="6" t="n">
        <v>989</v>
      </c>
      <c r="C4" s="6" t="n">
        <v>967</v>
      </c>
      <c r="D4" s="6" t="n">
        <v>1978</v>
      </c>
      <c r="E4" s="6" t="n">
        <v>1934</v>
      </c>
    </row>
    <row r="5" spans="1:5">
      <c r="A5" s="4" t="s">
        <v>945</v>
      </c>
      <c r="B5" s="5" t="n">
        <v>-1181</v>
      </c>
      <c r="C5" s="5" t="n">
        <v>-1567</v>
      </c>
      <c r="D5" s="5" t="n">
        <v>-2361</v>
      </c>
      <c r="E5" s="5" t="n">
        <v>-3134</v>
      </c>
    </row>
    <row r="6" spans="1:5">
      <c r="A6" s="4" t="s">
        <v>946</v>
      </c>
      <c r="B6" s="5" t="n">
        <v>395</v>
      </c>
      <c r="C6" s="5" t="n">
        <v>545</v>
      </c>
      <c r="D6" s="5" t="n">
        <v>789</v>
      </c>
      <c r="E6" s="5" t="n">
        <v>1089</v>
      </c>
    </row>
    <row r="7" spans="1:5">
      <c r="A7" s="4" t="s">
        <v>947</v>
      </c>
      <c r="B7" s="6" t="n">
        <v>203</v>
      </c>
      <c r="C7" s="6" t="n">
        <v>-55</v>
      </c>
      <c r="D7" s="6" t="n">
        <v>406</v>
      </c>
      <c r="E7" s="6" t="n">
        <v>-11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48</v>
      </c>
      <c r="B1" s="2" t="s">
        <v>102</v>
      </c>
      <c r="D1" s="2" t="s">
        <v>1</v>
      </c>
      <c r="F1" s="2" t="s">
        <v>559</v>
      </c>
    </row>
    <row r="2" spans="1:6">
      <c r="B2" s="2" t="s">
        <v>2</v>
      </c>
      <c r="C2" s="2" t="s">
        <v>103</v>
      </c>
      <c r="D2" s="2" t="s">
        <v>2</v>
      </c>
      <c r="E2" s="2" t="s">
        <v>103</v>
      </c>
      <c r="F2" s="2" t="s">
        <v>57</v>
      </c>
    </row>
    <row r="3" spans="1:6">
      <c r="A3" s="3" t="s">
        <v>276</v>
      </c>
    </row>
    <row r="4" spans="1:6">
      <c r="A4" s="4" t="s">
        <v>949</v>
      </c>
      <c r="B4" s="6" t="n">
        <v>4600000</v>
      </c>
      <c r="D4" s="6" t="n">
        <v>4600000</v>
      </c>
      <c r="F4" s="6" t="n">
        <v>6000000</v>
      </c>
    </row>
    <row r="5" spans="1:6">
      <c r="A5" s="4" t="s">
        <v>950</v>
      </c>
      <c r="B5" s="5" t="n">
        <v>700000</v>
      </c>
      <c r="C5" s="6" t="n">
        <v>700000</v>
      </c>
      <c r="D5" s="5" t="n">
        <v>1400000</v>
      </c>
      <c r="E5" s="6" t="n">
        <v>1400000</v>
      </c>
    </row>
    <row r="6" spans="1:6">
      <c r="A6" s="4" t="s">
        <v>951</v>
      </c>
      <c r="B6" s="5" t="n">
        <v>700000</v>
      </c>
      <c r="C6" s="6" t="n">
        <v>800000</v>
      </c>
      <c r="D6" s="5" t="n">
        <v>1500000</v>
      </c>
      <c r="E6" s="6" t="n">
        <v>1500000</v>
      </c>
    </row>
    <row r="7" spans="1:6">
      <c r="A7" s="4" t="s">
        <v>952</v>
      </c>
      <c r="B7" s="5" t="n">
        <v>300000</v>
      </c>
      <c r="D7" s="5" t="n">
        <v>300000</v>
      </c>
      <c r="F7" s="5" t="n">
        <v>300000</v>
      </c>
    </row>
    <row r="8" spans="1:6">
      <c r="A8" s="4" t="s">
        <v>953</v>
      </c>
      <c r="B8" s="6" t="n">
        <v>200000</v>
      </c>
      <c r="D8" s="6" t="n">
        <v>500000</v>
      </c>
      <c r="F8" s="6"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4</v>
      </c>
      <c r="B1" s="2" t="s">
        <v>384</v>
      </c>
      <c r="C1" s="2" t="s">
        <v>2</v>
      </c>
      <c r="D1" s="2" t="s">
        <v>103</v>
      </c>
      <c r="E1" s="2" t="s">
        <v>2</v>
      </c>
      <c r="F1" s="2" t="s">
        <v>103</v>
      </c>
    </row>
    <row r="2" spans="1:6">
      <c r="A2" s="3" t="s">
        <v>955</v>
      </c>
    </row>
    <row r="3" spans="1:6">
      <c r="A3" s="4" t="s">
        <v>121</v>
      </c>
      <c r="C3" s="6" t="n">
        <v>0</v>
      </c>
      <c r="D3" s="6" t="n">
        <v>0</v>
      </c>
      <c r="E3" s="6" t="n">
        <v>0</v>
      </c>
      <c r="F3" s="6" t="n">
        <v>1873</v>
      </c>
    </row>
    <row r="4" spans="1:6">
      <c r="A4" s="4" t="s">
        <v>393</v>
      </c>
    </row>
    <row r="5" spans="1:6">
      <c r="A5" s="3" t="s">
        <v>955</v>
      </c>
    </row>
    <row r="6" spans="1:6">
      <c r="A6" s="4" t="s">
        <v>394</v>
      </c>
      <c r="B6" s="4" t="s">
        <v>395</v>
      </c>
    </row>
    <row r="7" spans="1:6">
      <c r="A7" s="4" t="s">
        <v>396</v>
      </c>
    </row>
    <row r="8" spans="1:6">
      <c r="A8" s="3" t="s">
        <v>955</v>
      </c>
    </row>
    <row r="9" spans="1:6">
      <c r="A9" s="4" t="s">
        <v>397</v>
      </c>
      <c r="B9" s="4" t="s">
        <v>398</v>
      </c>
    </row>
    <row r="10" spans="1:6">
      <c r="A10" s="4" t="s">
        <v>121</v>
      </c>
      <c r="B10" s="6" t="n">
        <v>1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956</v>
      </c>
      <c r="B1" s="2" t="s">
        <v>102</v>
      </c>
      <c r="C1" s="2" t="s">
        <v>1</v>
      </c>
    </row>
    <row r="2" spans="1:4">
      <c r="B2" s="2" t="s">
        <v>2</v>
      </c>
      <c r="C2" s="2" t="s">
        <v>2</v>
      </c>
      <c r="D2" s="2" t="s">
        <v>957</v>
      </c>
    </row>
    <row r="3" spans="1:4">
      <c r="A3" s="3" t="s">
        <v>268</v>
      </c>
    </row>
    <row r="4" spans="1:4">
      <c r="A4" s="4" t="s">
        <v>958</v>
      </c>
      <c r="D4" s="6" t="n">
        <v>50000000</v>
      </c>
    </row>
    <row r="5" spans="1:4">
      <c r="A5" s="4" t="s">
        <v>959</v>
      </c>
      <c r="B5" s="5" t="n">
        <v>71936</v>
      </c>
      <c r="C5" s="5" t="n">
        <v>385840</v>
      </c>
    </row>
    <row r="6" spans="1:4">
      <c r="A6" s="4" t="s">
        <v>960</v>
      </c>
      <c r="B6" s="6" t="n">
        <v>2835000</v>
      </c>
      <c r="C6" s="6" t="n">
        <v>15122000</v>
      </c>
    </row>
    <row r="7" spans="1:4">
      <c r="A7" s="4" t="s">
        <v>961</v>
      </c>
      <c r="B7" s="7" t="n">
        <v>39.41</v>
      </c>
      <c r="C7" s="7" t="n">
        <v>39.19</v>
      </c>
    </row>
    <row r="8" spans="1:4">
      <c r="A8" s="4" t="s">
        <v>962</v>
      </c>
      <c r="B8" s="6" t="n">
        <v>22600000</v>
      </c>
      <c r="C8" s="6" t="n">
        <v>226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963</v>
      </c>
      <c r="B1" s="1" t="s">
        <v>964</v>
      </c>
      <c r="C1" s="2" t="s">
        <v>965</v>
      </c>
    </row>
    <row r="2" spans="1:3">
      <c r="A2" s="4" t="s">
        <v>966</v>
      </c>
    </row>
    <row r="3" spans="1:3">
      <c r="A3" s="4" t="s">
        <v>967</v>
      </c>
      <c r="B3" s="4" t="s">
        <v>968</v>
      </c>
      <c r="C3" s="6" t="n">
        <v>167000</v>
      </c>
    </row>
    <row r="4" spans="1:3">
      <c r="A4" s="4" t="s">
        <v>969</v>
      </c>
    </row>
    <row r="5" spans="1:3">
      <c r="A5" s="4" t="s">
        <v>967</v>
      </c>
      <c r="B5" s="4" t="s">
        <v>968</v>
      </c>
      <c r="C5" s="6" t="n">
        <v>16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8:09:21Z</dcterms:created>
  <dcterms:modified xmlns:dcterms="http://purl.org/dc/terms/" xmlns:xsi="http://www.w3.org/2001/XMLSchema-instance" xsi:type="dcterms:W3CDTF">2019-07-31T18:09:21Z</dcterms:modified>
</cp:coreProperties>
</file>